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alances at Other Bank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Commitments and Contingent Liab" sheetId="18" state="visible" r:id="rId18"/>
    <sheet xmlns:r="http://schemas.openxmlformats.org/officeDocument/2006/relationships" name="Earnings Per Share" sheetId="19" state="visible" r:id="rId19"/>
    <sheet xmlns:r="http://schemas.openxmlformats.org/officeDocument/2006/relationships" name="Off-Balance Sheet Financial Ins"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Operating leases"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and Allowance for Loan _2" sheetId="30" state="visible" r:id="rId30"/>
    <sheet xmlns:r="http://schemas.openxmlformats.org/officeDocument/2006/relationships" name="Bank Premises and Equipment (Ta" sheetId="31" state="visible" r:id="rId31"/>
    <sheet xmlns:r="http://schemas.openxmlformats.org/officeDocument/2006/relationships" name="Deposits (Tables)" sheetId="32" state="visible" r:id="rId32"/>
    <sheet xmlns:r="http://schemas.openxmlformats.org/officeDocument/2006/relationships" name="Short-Term Borrowing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Accumulated Other Comprehensi_2" sheetId="39" state="visible" r:id="rId39"/>
    <sheet xmlns:r="http://schemas.openxmlformats.org/officeDocument/2006/relationships" name="Revenue from Contracts with C_2" sheetId="40" state="visible" r:id="rId40"/>
    <sheet xmlns:r="http://schemas.openxmlformats.org/officeDocument/2006/relationships" name="Operating leases (Tables)" sheetId="41" state="visible" r:id="rId41"/>
    <sheet xmlns:r="http://schemas.openxmlformats.org/officeDocument/2006/relationships" name="Parent Company Only (Tables)" sheetId="42" state="visible" r:id="rId42"/>
    <sheet xmlns:r="http://schemas.openxmlformats.org/officeDocument/2006/relationships" name="Basis of Presentation (Details)" sheetId="43" state="visible" r:id="rId43"/>
    <sheet xmlns:r="http://schemas.openxmlformats.org/officeDocument/2006/relationships" name="Balances at Other Banks (Detail" sheetId="44" state="visible" r:id="rId44"/>
    <sheet xmlns:r="http://schemas.openxmlformats.org/officeDocument/2006/relationships" name="Investment Securities, Availabl" sheetId="45" state="visible" r:id="rId45"/>
    <sheet xmlns:r="http://schemas.openxmlformats.org/officeDocument/2006/relationships" name="Investment Securities, Availa_2" sheetId="46" state="visible" r:id="rId46"/>
    <sheet xmlns:r="http://schemas.openxmlformats.org/officeDocument/2006/relationships" name="Investment Securities, Availa_3" sheetId="47" state="visible" r:id="rId47"/>
    <sheet xmlns:r="http://schemas.openxmlformats.org/officeDocument/2006/relationships" name="Investment Securities, Availa_4" sheetId="48" state="visible" r:id="rId48"/>
    <sheet xmlns:r="http://schemas.openxmlformats.org/officeDocument/2006/relationships" name="Investment Securities, Held-to-" sheetId="49" state="visible" r:id="rId49"/>
    <sheet xmlns:r="http://schemas.openxmlformats.org/officeDocument/2006/relationships" name="Investment Securities, Held-t_2" sheetId="50" state="visible" r:id="rId50"/>
    <sheet xmlns:r="http://schemas.openxmlformats.org/officeDocument/2006/relationships" name="Investment Securities, Concentr"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Bank Premises and Equipment (De" sheetId="61" state="visible" r:id="rId61"/>
    <sheet xmlns:r="http://schemas.openxmlformats.org/officeDocument/2006/relationships" name="Deposits (Details)" sheetId="62" state="visible" r:id="rId62"/>
    <sheet xmlns:r="http://schemas.openxmlformats.org/officeDocument/2006/relationships" name="Short-Term Borrowings (Details)" sheetId="63" state="visible" r:id="rId63"/>
    <sheet xmlns:r="http://schemas.openxmlformats.org/officeDocument/2006/relationships" name="Income Taxes (Details)" sheetId="64" state="visible" r:id="rId64"/>
    <sheet xmlns:r="http://schemas.openxmlformats.org/officeDocument/2006/relationships" name="Benefit Plans, Change in Projec" sheetId="65" state="visible" r:id="rId65"/>
    <sheet xmlns:r="http://schemas.openxmlformats.org/officeDocument/2006/relationships" name="Benefit Plans, Plan Disclosures" sheetId="66" state="visible" r:id="rId66"/>
    <sheet xmlns:r="http://schemas.openxmlformats.org/officeDocument/2006/relationships" name="Benefit Plans, Estimated Future" sheetId="67" state="visible" r:id="rId67"/>
    <sheet xmlns:r="http://schemas.openxmlformats.org/officeDocument/2006/relationships" name="Benefit Plans, Health Care Cost" sheetId="68" state="visible" r:id="rId68"/>
    <sheet xmlns:r="http://schemas.openxmlformats.org/officeDocument/2006/relationships" name="Benefit Plans, Allocation of Pl" sheetId="69" state="visible" r:id="rId69"/>
    <sheet xmlns:r="http://schemas.openxmlformats.org/officeDocument/2006/relationships" name="Benefit Plans, Fair Value of Pl" sheetId="70" state="visible" r:id="rId70"/>
    <sheet xmlns:r="http://schemas.openxmlformats.org/officeDocument/2006/relationships" name="Benefit Plans, Incentive and Bo" sheetId="71" state="visible" r:id="rId71"/>
    <sheet xmlns:r="http://schemas.openxmlformats.org/officeDocument/2006/relationships" name="Benefit Plans, Stock Based Comp" sheetId="72" state="visible" r:id="rId72"/>
    <sheet xmlns:r="http://schemas.openxmlformats.org/officeDocument/2006/relationships" name="Benefit Plans, Valuation, Stock" sheetId="73" state="visible" r:id="rId73"/>
    <sheet xmlns:r="http://schemas.openxmlformats.org/officeDocument/2006/relationships" name="Commitments and Contingent Li_2" sheetId="74" state="visible" r:id="rId74"/>
    <sheet xmlns:r="http://schemas.openxmlformats.org/officeDocument/2006/relationships" name="Earnings Per Share (Details)" sheetId="75" state="visible" r:id="rId75"/>
    <sheet xmlns:r="http://schemas.openxmlformats.org/officeDocument/2006/relationships" name="Off-Balance Sheet Financial I_2" sheetId="76" state="visible" r:id="rId76"/>
    <sheet xmlns:r="http://schemas.openxmlformats.org/officeDocument/2006/relationships" name="Fair Value, Assets and Liabilit" sheetId="77" state="visible" r:id="rId77"/>
    <sheet xmlns:r="http://schemas.openxmlformats.org/officeDocument/2006/relationships" name="Fair Value, Assets Measured at " sheetId="78" state="visible" r:id="rId78"/>
    <sheet xmlns:r="http://schemas.openxmlformats.org/officeDocument/2006/relationships" name="Fair Value, Carrying Amounts an" sheetId="79" state="visible" r:id="rId79"/>
    <sheet xmlns:r="http://schemas.openxmlformats.org/officeDocument/2006/relationships" name="Regulatory Capital Requiremen_3"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venue from Contracts with C_3" sheetId="83" state="visible" r:id="rId83"/>
    <sheet xmlns:r="http://schemas.openxmlformats.org/officeDocument/2006/relationships" name="Operating leases (Details)" sheetId="84" state="visible" r:id="rId84"/>
    <sheet xmlns:r="http://schemas.openxmlformats.org/officeDocument/2006/relationships" name="Recent Accounting Pronounceme_2" sheetId="85" state="visible" r:id="rId85"/>
    <sheet xmlns:r="http://schemas.openxmlformats.org/officeDocument/2006/relationships" name="Parent Company Only, Statements" sheetId="86" state="visible" r:id="rId86"/>
    <sheet xmlns:r="http://schemas.openxmlformats.org/officeDocument/2006/relationships" name="Parent Company Only, Statemen_2" sheetId="87" state="visible" r:id="rId87"/>
    <sheet xmlns:r="http://schemas.openxmlformats.org/officeDocument/2006/relationships" name="Parent Company Only, Statemen_3" sheetId="88" state="visible" r:id="rId88"/>
  </sheets>
  <definedNames/>
  <calcPr calcId="124519" fullCalcOnLoad="1"/>
</workbook>
</file>

<file path=xl/sharedStrings.xml><?xml version="1.0" encoding="utf-8"?>
<sst xmlns="http://schemas.openxmlformats.org/spreadsheetml/2006/main" uniqueCount="1245">
  <si>
    <t>Document and Entity Information - USD ($) $ in Millions</t>
  </si>
  <si>
    <t>12 Months Ended</t>
  </si>
  <si>
    <t>Dec. 31, 2019</t>
  </si>
  <si>
    <t>Feb. 24, 2020</t>
  </si>
  <si>
    <t>Jun. 28, 2019</t>
  </si>
  <si>
    <t>Cover [Abstract]</t>
  </si>
  <si>
    <t>Entity Registrant Name</t>
  </si>
  <si>
    <t>TRUSTCO BANK CORP NY</t>
  </si>
  <si>
    <t>Entity Central Index Key</t>
  </si>
  <si>
    <t>0000357301</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10592</t>
  </si>
  <si>
    <t>Entity Tax Identification Number</t>
  </si>
  <si>
    <t>14-1630287</t>
  </si>
  <si>
    <t>Entity Incorporation, State or Country Code</t>
  </si>
  <si>
    <t>NY</t>
  </si>
  <si>
    <t>Entity Address, Address Line One</t>
  </si>
  <si>
    <t>5 Sarnowski Drive</t>
  </si>
  <si>
    <t>Entity Address, City or Town</t>
  </si>
  <si>
    <t>Glenville</t>
  </si>
  <si>
    <t>Entity Address, State or Province</t>
  </si>
  <si>
    <t>Entity Address, Postal Zip Code</t>
  </si>
  <si>
    <t>12302</t>
  </si>
  <si>
    <t>City Area Code</t>
  </si>
  <si>
    <t>518</t>
  </si>
  <si>
    <t>Local Phone Number</t>
  </si>
  <si>
    <t>377-3311</t>
  </si>
  <si>
    <t>Title of 12(b) Security</t>
  </si>
  <si>
    <t>Common Stock, $1.00 Par Value</t>
  </si>
  <si>
    <t>Trading Symbol</t>
  </si>
  <si>
    <t>TRST</t>
  </si>
  <si>
    <t>Security Exchange Name</t>
  </si>
  <si>
    <t>NASDAQ</t>
  </si>
  <si>
    <t>Consolidated Statements of Income - USD ($) $ in Thousands</t>
  </si>
  <si>
    <t>Dec. 31, 2018</t>
  </si>
  <si>
    <t>Dec. 31, 2017</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and dividend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Total noninterest income</t>
  </si>
  <si>
    <t>Noninterest expense:</t>
  </si>
  <si>
    <t>Salaries and employee benefits</t>
  </si>
  <si>
    <t>Net occupancy expense</t>
  </si>
  <si>
    <t>Equipment expense</t>
  </si>
  <si>
    <t>Professional services</t>
  </si>
  <si>
    <t>Outsourced services</t>
  </si>
  <si>
    <t>Advertising expense</t>
  </si>
  <si>
    <t>FDIC and other insurance expense</t>
  </si>
  <si>
    <t>Other real estate (income) expense, net</t>
  </si>
  <si>
    <t>Total noninterest expense</t>
  </si>
  <si>
    <t>Income before income taxes</t>
  </si>
  <si>
    <t>Income taxes</t>
  </si>
  <si>
    <t>Net income</t>
  </si>
  <si>
    <t>Earnings per share:</t>
  </si>
  <si>
    <t>Basic (in dollars per share)</t>
  </si>
  <si>
    <t>Diluted (in dollars per share)</t>
  </si>
  <si>
    <t>Consolidated Statements of Comprehensive Income - USD ($) $ in Thousands</t>
  </si>
  <si>
    <t>Consolidated Statements of Comprehensive Income [Abstract]</t>
  </si>
  <si>
    <t>Net unrealized holding gain (loss) on securities available for sale</t>
  </si>
  <si>
    <t>Tax effect</t>
  </si>
  <si>
    <t>Net unrealized gain (loss) on securities available for sale, net of tax</t>
  </si>
  <si>
    <t>Change in overfunded position in pension and postretirement plans arising during the year</t>
  </si>
  <si>
    <t>Change in overfunded position in pension and postretirement plans arising during the year, net of tax</t>
  </si>
  <si>
    <t>Amortization of net actuarial gain</t>
  </si>
  <si>
    <t>Amortization of prior service (benefit) cost</t>
  </si>
  <si>
    <t>Amortization of net actuarial gain and prior service credit on pension and postretirement plans, net of tax</t>
  </si>
  <si>
    <t>Other comprehensive income (loss), net of tax</t>
  </si>
  <si>
    <t>Comprehensive income</t>
  </si>
  <si>
    <t>Consolidated Statements of Condition - USD ($) $ in Thousands</t>
  </si>
  <si>
    <t>ASSETS</t>
  </si>
  <si>
    <t>Cash and due from banks</t>
  </si>
  <si>
    <t>Federal funds sold and other short term investments</t>
  </si>
  <si>
    <t>Total cash and cash equivalents</t>
  </si>
  <si>
    <t>Securities available for sale</t>
  </si>
  <si>
    <t>Held to maturity securities ($19,680 and $22,924 fair value at December 31, 2019 and 2018, respectively)</t>
  </si>
  <si>
    <t>Loans, net of deferred net costs</t>
  </si>
  <si>
    <t>Less: Allowance for loan losses</t>
  </si>
  <si>
    <t>Net loans</t>
  </si>
  <si>
    <t>Bank premises and equipment, net</t>
  </si>
  <si>
    <t>Operating lease right-of-use assets</t>
  </si>
  <si>
    <t>Other assets</t>
  </si>
  <si>
    <t>Total assets</t>
  </si>
  <si>
    <t>Deposits:</t>
  </si>
  <si>
    <t>Demand</t>
  </si>
  <si>
    <t>Savings accounts</t>
  </si>
  <si>
    <t>Interest-bearing checking</t>
  </si>
  <si>
    <t>Money market deposit accounts</t>
  </si>
  <si>
    <t>Time accounts</t>
  </si>
  <si>
    <t>Total deposits</t>
  </si>
  <si>
    <t>Short-term borrowings</t>
  </si>
  <si>
    <t>Operating lease liabilities</t>
  </si>
  <si>
    <t>Accrued expenses and other liabilities</t>
  </si>
  <si>
    <t>Total liabilities</t>
  </si>
  <si>
    <t>Commitments and contingent liabilities</t>
  </si>
  <si>
    <t xml:space="preserve"> </t>
  </si>
  <si>
    <t>SHAREHOLDERS' EQUITY:</t>
  </si>
  <si>
    <t>Capital stock: $1 par value; 150,000,000 shares authorized, 100,204,832 and 100,175,032 shares issued at December 31, 2019 and 2018, respectively</t>
  </si>
  <si>
    <t>Surplus</t>
  </si>
  <si>
    <t>Undivided profits</t>
  </si>
  <si>
    <t>Accumulated other comprehensive income (loss), net of tax</t>
  </si>
  <si>
    <t>Treasury stock: 3,283,175 and 3,516,440 shares, at cost, at December 31, 2019 and 2018, respectively</t>
  </si>
  <si>
    <t>Total shareholders' equity</t>
  </si>
  <si>
    <t>Total liabilities and shareholders' equity</t>
  </si>
  <si>
    <t>Consolidated Statements of Condition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 USD ($) $ in Thousands</t>
  </si>
  <si>
    <t>Capital Stock [Member]</t>
  </si>
  <si>
    <t>Surplus [Member]</t>
  </si>
  <si>
    <t>Undivided Profits [Member]</t>
  </si>
  <si>
    <t>Accumulated Other Comprehensive Income (Loss) [Member]</t>
  </si>
  <si>
    <t>Treasury Stock [Member]</t>
  </si>
  <si>
    <t>Total</t>
  </si>
  <si>
    <t>Balance at Dec. 31, 2016</t>
  </si>
  <si>
    <t>Net Income</t>
  </si>
  <si>
    <t>Change in other comprehensive income (loss), net of tax</t>
  </si>
  <si>
    <t>Stock options exercises</t>
  </si>
  <si>
    <t>Cash dividend declared</t>
  </si>
  <si>
    <t>Purchase of treasury stock</t>
  </si>
  <si>
    <t>Sale of treasury stock</t>
  </si>
  <si>
    <t>Stock based compensation expense</t>
  </si>
  <si>
    <t>Balance at Dec. 31, 2017</t>
  </si>
  <si>
    <t>Tax Cuts and Jobs Act of 2017, Reclassification from AOCI to Retained Earnings, Tax Effect</t>
  </si>
  <si>
    <t>Balance at Dec. 31, 2018</t>
  </si>
  <si>
    <t>Balance at Dec. 31, 2019</t>
  </si>
  <si>
    <t>Consolidated Statements of Changes in Shareholders' Equity (Parenthetical) - $ / shares</t>
  </si>
  <si>
    <t>Consolidated Statements of Changes in Shareholders' Equity [Abstract]</t>
  </si>
  <si>
    <t>Cash dividend declared (in dollars per share)</t>
  </si>
  <si>
    <t>Purchase of treasury stock (in shares)</t>
  </si>
  <si>
    <t>Sale of treasury stock (in shares)</t>
  </si>
  <si>
    <t>Consolidated Statements of Cash Flows - USD ($) $ in Thousands</t>
  </si>
  <si>
    <t>Cash flows from operating activities:</t>
  </si>
  <si>
    <t>Adjustments to reconcile net income to net cash provided by operating activities:</t>
  </si>
  <si>
    <t>Depreciation and amortization</t>
  </si>
  <si>
    <t>Amortization of right-of-use asset</t>
  </si>
  <si>
    <t>Net gain on sale of other real estate owned</t>
  </si>
  <si>
    <t>Writedown of other real estate owned</t>
  </si>
  <si>
    <t>Deferred tax expense (benefit)</t>
  </si>
  <si>
    <t>Net amortization of securities</t>
  </si>
  <si>
    <t>Net (gain) loss on sale of bank premises and equipment</t>
  </si>
  <si>
    <t>Decrease in taxes receivable</t>
  </si>
  <si>
    <t>Decrease (increase) in interest receivable</t>
  </si>
  <si>
    <t>Increase in interest payable</t>
  </si>
  <si>
    <t>Increase in other assets</t>
  </si>
  <si>
    <t>Decrease in operating lease liabilities</t>
  </si>
  <si>
    <t>(Increase) decrease in accrued expenses and other liabilities</t>
  </si>
  <si>
    <t>Total adjustments</t>
  </si>
  <si>
    <t>Net cash provided by operating activities</t>
  </si>
  <si>
    <t>Cash flows from investing activities:</t>
  </si>
  <si>
    <t>Proceeds from sales, paydowns and calls of securities available for sale</t>
  </si>
  <si>
    <t>Purchases of securities available for sale</t>
  </si>
  <si>
    <t>Proceeds from maturities of securities available for sale</t>
  </si>
  <si>
    <t>Proceeds from calls and maturities of held to maturity securities</t>
  </si>
  <si>
    <t>Purchases of Federal Reserve Bank and Federal Home Loan Bank stock</t>
  </si>
  <si>
    <t>Proceeds from redemptions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decrease) in deposits</t>
  </si>
  <si>
    <t>Net change in short-term borrowings</t>
  </si>
  <si>
    <t>Proceeds from exercise of stock options and related tax benefits</t>
  </si>
  <si>
    <t>Stock based award tax withholding payments</t>
  </si>
  <si>
    <t>Proceeds from sales of treasury stock</t>
  </si>
  <si>
    <t>Purchases of treasury stock</t>
  </si>
  <si>
    <t>Dividends paid</t>
  </si>
  <si>
    <t>Net cash provided by (used in) financing activities</t>
  </si>
  <si>
    <t>Net decrease in cash and cash equivalents</t>
  </si>
  <si>
    <t>Cash and cash equivalents at beginning of period</t>
  </si>
  <si>
    <t>Cash and cash equivalents at end of period</t>
  </si>
  <si>
    <t>Cash paid during the year for:</t>
  </si>
  <si>
    <t>Interest paid</t>
  </si>
  <si>
    <t>Income taxes paid</t>
  </si>
  <si>
    <t>Non cash investing and financing activities:</t>
  </si>
  <si>
    <t>Transfer of loans to real estate owned</t>
  </si>
  <si>
    <t>(Decrease) increase in dividends payable</t>
  </si>
  <si>
    <t>Change in unrealized gain (loss) on securities available for sale - gross of deferred taxes</t>
  </si>
  <si>
    <t>Change in deferred tax effect on unrealized (gain) loss on securities available for sale, net of reclassification adjustment</t>
  </si>
  <si>
    <t>Amortization of net actuarial loss and prior service credit on pension and post retirement plans, gross of deferred taxes</t>
  </si>
  <si>
    <t>Change in deferred tax effect of amortization of net actuarial loss and prior service credit on pension and post retirement plans</t>
  </si>
  <si>
    <t>Change in overfunded portion of pension and post retirement benefit plans (ASC 715) - gross of deferred taxes</t>
  </si>
  <si>
    <t>Deferred tax effect of change in overfunded portion of pension and post retirement benefit plans (ASC 715)</t>
  </si>
  <si>
    <t>Basis of Presentation</t>
  </si>
  <si>
    <t>Basis of Presentation [Abstract]</t>
  </si>
  <si>
    <t>(1) Basis of Presentation 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 Consolidation The consolidated financial statements of the Company include the accounts of the subsidiaries after elimination of all significant intercompany accounts and transactions.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Securities Available for Sale and Held to Maturity (Debt Securities)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 ‑ ‑ Debt securities that management has the positive intent and ability to hold until maturity are classified as held to maturity and are carried at their remaining unpaid principal balance, net of unamortized premiums or unaccreted discounts. The cost of debt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 Other-Than-Temporary-Impairment (“OTTI”) A decline in the fair value of any available for sale or held to maturity debt security below cost that is deemed to be other than 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 Federal Reserve Bank (FRB)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is also a member of its regional Federal Reserve Bank. FRB stock is carried at cost, classified as a restricted security, and periodically evaluated for impairment based on ultimate recovery of par value. Any dividends received are reported as income. 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 ‑ ‑ ‑ ‑ ‑ Loan origination fees, net of certain direct origination costs, are deferred and recognized using the level yield method without anticipating prepayments. 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 ‑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 ‑ TDR’s are measured at the present value of estimated future cash flows using the loan’s effective rate at inception. If a TDR is considered to be a collateral dependent loan, the loan is reported at the fair value of the collateral with any charge ‑ ‑ Commercial and commercial real estate loans in non ‑ ‑ The general component of the allowance covers non ‑ ‑ ‑ ‑ The Company’s allowance methodology also includes additional allocation percentages for residential and installment loans in non ‑ ‑ ‑ ‑ The following portfolio segments have been identified: commercial loans, residential real estate loans, and installment loans: Commercial: ‑ Residential real estate: ‑ ‑ Installment: In 2019, the company sold its credit card portfolio. Bank Premises and Equipment Premises and equipment are stated at cost less accumulated depreciation. Depreciation is computed on either the straight ‑ 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19 and 2018, there were $1.6 million and $1.7 million, respectively, of other real estate owned included in the category of Other Assets in the accompanying Consolidated Statements of Condition. 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 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0, the Bank could declare dividends of approximately $96.7 million plus any 2020 net profits retained to the date of the dividend declaration. Benefit Plans The Company has a defined benefit pension plan covering substantially all of its employees. The benefits are based on years of service and the employee’s compensation. This plan was frozen as of December 31, 2006.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 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 Earnings Per Share Basic earnings per common share is net income divided by the weighted average number of common shares outstanding during the period. All outstanding unvested share ‑ ‑ 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 Cash and Cash Equivalents The Company classifies cash on hand, cash due from banks, Federal Funds sold, and other short-term investments as cash and cash equivalents for disclosure purposes. Trust Assets Assets under management with the Trustco Financial Services Department are not included in the Company’s consolidated financial statements because Trustco Financial Services holds these assets in a fiduciary capacity. Comprehensive Income (Loss) Comprehensive income (loss)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 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Balances at Other Banks</t>
  </si>
  <si>
    <t>Balances at Other Banks [Abstract]</t>
  </si>
  <si>
    <t>(2) Balances at Other Banks The Company is required to maintain certain reserves of vault cash and/or deposits with the Federal Reserve Bank. The amount of this reserve requirement, included in cash and due from banks and federal funds sold and other short ‑</t>
  </si>
  <si>
    <t>Investment Securities</t>
  </si>
  <si>
    <t>Investment Securities [Abstract]</t>
  </si>
  <si>
    <t>(3) Investment Securities
(a) Securities available for sale The amortized cost and fair value of the securities available for sale are as follows:
(dollars in thousands) December 31, 2019
Amortized Cost Gross Unrealized Gains Gross Unrealized Losses Fair Value
U.S. government sponsored enterprises $ 104,895 36 419 104,512
State and political subdivisions 160 2 - 162
Mortgage backed securities and collateralized mortgage obligations - residential 388,537 2,406 1,426 389,517
Corporate bonds 30,164 367 95 30,436
Small Business Administration - guaranteed participation securities 48,991 - 480 48,511
Other 685 - - 685
Total securities available for sale $ 573,432 2,811 2,420 573,823
(dollars in thousands) December 31, 2018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he following table distributes the amortized cost and fair value of debt securities included in the available for sale portfolio as of December 31, 2019,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10,032 10,081
Due in one year through five years 105,854 105,837
Due after five years through ten years 20,018 19,877
Mortgage backed securities and collateralized mortgage obligations - residential 388,537 389,517
Small Business Administration - guaranteed participation securities 48,991 48,511
$ 573,432 573,823 Gross unrealized losses on securities available for sale and the related fair values aggregated by the length of time that individual securities have been in an unrealized loss position, were as follows:
(dollars in thousands) December 31, 2019
Less than 12 months 12 months or more Total
Fair Value Gross Unreal. Loss Fair Value Gross Unreal. Loss Fair Value Gross Unreal. Loss
U.S. government sponsored enterprises $ 19,820 180 74,656 239 94,476 419
Mortgage backed securities and collateralized mortgage obligations - residential 67,322 446 169,169 980 236,491 1,426
Corporate bonds 4,905 95 - - 4,905 95
Small Business Administration - guaranteed participation securities 48,510 480 - - 48,510 480
Total $ 140,557 1,201 243,825 1,219 384,382 2,420
(dollars in thousands) December 31, 2018
Less than 12 months 12 months or more Total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he proceeds from calls/paydowns of securities available for sale during 2019, 2018 and 2017 are as follows:
(dollars in thousands) Years ended December 31,
2019 2018 2017
Proceeds from calls/paydowns 192,003 78,230 124,624 There were sales or realized gains or losses of available for sale securities in 2019, 2018 and 2017. The amount of securities that have been pledged to secure short-term borrowings and for other purposes amounted to $207.5 million and $205.5 million at December 31, 2019 and 2018, respectively.
(b) Held to maturity securities The amortized cost and fair value of the held to maturity securities are as follows:
December 31, 2019
(dollars in thousands) Amortized Cost Gross Unrecognized Gains Gross Unrecognized Losses Fair Value
Mortgage backed securities and collateralized mortgage obligations - residential $ 18,618 1,062 - 19,680
Total held to maturity $ 18,618 1,062 - 19,680
December 31, 2018
(dollars in thousands) Amortized Cost Gross Unrecognized Gains Gross Unrecognized Losses Fair Value
Mortgage backed securities and collateralized mortgage obligations - residential $ 22,501 577 154 22,924
Total held to maturity $ 22,501 577 154 22,924 The following table distributes the debt securities included in the held to maturity portfolio as of December 31, 2019,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18,618 19,680
$ 18,618 19,680 There were held to maturity securities in an unrecognized loss position as of December 31, 2019. There were held to maturity securities with a fair value of $ million and a loss of $ thousand, all of which were in a loss position under 12 months as of December 31, 2018.
(c) Concentrations The Company has the following balances of securities held in the available for sale and held to maturity portfolios as of December 31, 2019 that represent greater than 10% of shareholders’ equity:
(dollars in thousands) Amortized Cost Fair Value
Federal National Mortgage Association $ 240,324 239,846
Federal Home Loan Mortgage Corporation 96,989 97,177
Government National Mortgage Association 99,742 101,927
Federal Farm Credit Bureau 54,995 54,757
(d)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December 31, 2019,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9. Mortgage backed securities and collateralized mortgage obligations – residential At December 31, 2019,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 ‑ ‑ Corporate Bonds At December 31, 2019,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9. Small Business Administration (SBA) - guaranteed participation securities At December 31, 2019, all of the SBA securities held by the Company were issued and guaranteed by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9. As a result of the above analysis, for the year ended December 31, 2019, the Company did not recognize any other ‑ ‑</t>
  </si>
  <si>
    <t>Loans and Allowance for Loan Losses</t>
  </si>
  <si>
    <t>Loans and Allowance for Loan Losses [Abstract]</t>
  </si>
  <si>
    <t>(4) Loans and Allowance for Loan Losses The following tables present the recorded investment in loans by loan class:
December 31, 2019
(dollars in thousands) New York and other states* Florida Total
Commercial:
Commercial real estate $ 162,186 17,752 179,938
Other 19,326 235 19,561
Real estate mortgage - 1 to 4 family:
First mortgages 2,541,440 953,995 3,495,435
Home equity loans 69,791 18,548 88,339
Home equity lines of credit 221,487 46,435 267,922
Installment 8,706 2,295 11,001
Total loans, net $ 3,022,936 1,039,260 4,062,196
Less: Allowance for loan losses 44,317
Net loans $ 4,017,879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 At December and the Company had approximately and of real estate construction loans, respectively. Of the in real estate construction loans at December approximately were secured by mortgages to residential borrowers with the remaining were to commercial borrowers for residential construction projects. Of the in real estate construction loans at December approximately were secured by mortgages to residential borrowers with the remaining were to commercial borrowers for residential construction projects. The vast majority of construction loans are in the Company’s New York market. At December and loans to executive officers, directors, and to associates of such persons aggregated and , respectively. During approximately of new loans were made and repayments of loans totaled approximately . The composition of related parties did not change at December All loans are current according to their terms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December 31, 2019
(dollars in thousands) New York and other states* Florida Total
Loans in non-accrual status:
Commercial:
Commercial real estate $ 733 - 733
Other 83 - 83
Real estate mortgage - 1 to 4 family:
First mortgages 15,385 1,468 16,853
Home equity loans 218 48 266
Home equity lines of credit 2,804 98 2,902
Installment 3 - 3
Total non-accrual loans 19,226 1,614 20,840
Restructured real estate mortgages - 1 to 4 family 29 - 29
Total nonperforming loans $ 19,255 1,614 20,869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 The Company transfers loans to other real estate owned, at fair value less cost to sell, in the period the Company obtains physical possession of the property (through legal title or through a deed in lieu). As of December 31, 2019 and 2018, other real estate owned included $1.2 million and $1.1 million, respectively, of residential foreclosed properties. In addition, non ‑ The following tables present the aging of the recorded investment in past due loans by loan class and by region as of December 31, 2019 and 2018: The following table presents the aging of the recorded investment in past due loans by loan class and by region:
December 31, 2019
New York and other states*: 30-59 Days 60-89 Days 90 + Days Total 30+ days Total
(dollars in thousands) Past Due Past Due Past Due Past Due Current Loans
Commercial:
Commercial real estate $ 141 - 617 758 161,428 162,186
Other 80 - 33 113 19,213 19,326
Real estate mortgage - 1 to 4 family:
First mortgages 3,444 292 11,328 15,064 2,526,376 2,541,440
Home equity loans 183 7 133 323 69,468 69,791
Home equity lines of credit 232 149 1,141 1,522 219,965 221,487
Installment 37 8 3 48 8,658 8,706
Total $ 4,117 456 13,255 17,828 3,005,108 3,022,936
Florida: 30-59 Days 60-89 Days 90 + Days Total 30+ days Total
(dollars in thousands) Past Due Past Due Past Due Past Due Current Loans
Commercial:
Commercial real estate $ - - - - 17,752 17,752
Other - - - - 235 235
Real estate mortgage - 1 to 4 family:
First mortgages 542 - 617 1,159 952,836 953,995
Home equity loans 63 - - 63 18,485 18,548
Home equity lines of credit 80 - 50 130 46,305 46,435
Installment - - - - 2,295 2,295
Total $ 685 - 667 1,352 1,037,908 1,039,260
Total: 30-59 Days 60-89 Days 90 + Days Total 30+ days Total
(dollars in thousands) Past Due Past Due Past Due Past Due Current Loans
Commercial:
Commercial real estate $ 141 - 617 758 179,180 179,938
Other 80 - 33 113 19,448 19,561
Real estate mortgage - 1 to 4 family:
First mortgages 3,986 292 11,945 16,223 3,479,212 3,495,435
Home equity loans 246 7 133 386 87,953 88,339
Home equity lines of credit 312 149 1,191 1,652 266,270 267,922
Installment 37 8 3 48 10,953 11,001
Total $ 4,802 456 13,922 19,180 4,043,016 4,062,196 * Includes New York, New Jersey, Vermont and Massachusetts.
December 31, 2018
New York and other states*: 30-59 Days 60-89 Days 90 + Days Total 30+ days Total
(dollars in thousands) Past Due Past Due Past Due Past Due Current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30-59 Days 60-89 Days 90 + Days Total 30+ days Total
(dollars in thousands) Past Due Past Due Past Due Past Due Current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30-59 Days 60-89 Days 90 + Days Total 30+ days Total
(dollars in thousands) Past Due Past Due Past Due Past Due Current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 At December 31, 2019 and 2018, there were no loans that are 90 days past due and still accruing interest. As a result, non ‑ ‑ Activity in the allowance for loan losses by portfolio segment is summarized as follows:
For the year ended December 31, 2019
(dollars in thousands) Commercial Real Estate Mortgage- 1 to 4 Family Installment Total
Balance at beginning of period $ 4,048 39,772 946 44,766
Loans charged off:
New York and other states* 20 945 165 1,130
Florida - 29 48 77
Total loan chargeoffs 20 974 213 1,207
Recoveries of loans previously charged off:
New York and other states* 46 496 21 563
Florida - 36 - 36
Total recoveries 46 532 21 599
Net loans charged off (recoveries) (26 ) 442 192 608
Provision (recoveries) for loan losses (75 ) 418 (184 ) 159
Balance at end of period $ 3,999 39,748 570 44,317
For the year ended December 31, 2018
(dollars in thousands) Commercial Real Estate Mortgage- 1 to 4 Family Installment Total
Balance at beginning of period $ 4,324 39,077 769 44,170
Loans charged off:
New York and other states* 100 846 224 1,170
Florida - - 33 33
Total loan chargeoffs 100 846 257 1,203
Recoveries of loans previously charged off:
New York and other states* 10 348 32 390
Florida - 3 6 9
Total recoveries 10 351 38 399
Net loans charged off (recoveries) 90 495 219 804
Provision (recoveries) for loan losses (186 ) 1,190 396 1,400
Balance at end of period $ 4,048 39,772 946 44,766
For the year ended December 31, 2017
(dollars in thousands) Commercial Real Estate Mortgage- 1 to 4 Family Installment Total
Balance at beginning of period $ 4,929 38,231 730 43,890
Loans charged off:
New York and other states* 72 2,053 200 2,325
Florida - 167 19 186
Total loan chargeoffs 72 2,220 219 2,511
Recoveries of loans previously charged off:
New York and other states* 96 596 26 718
Florida - 73 - 73
Total recoveries 96 669 26 791
Net loans charged off (recoveries) (24 ) 1,551 193 1,720
Provision (recoveries) for loan losses (629 ) 2,397 232 2,000
Balance at end of period $ 4,324 39,077 769 44,170 * Includes New York, New Jersey, Vermont and Massachusetts. The following tables present the balance in the allowance for loan losses and the recorded investment in loans by portfolio segment and based on impairment method as of December 31, 2019 and 2018:
December 31, 2019
(dollars in thousands) Commercial Loans 1-to-4 Family Residential Real Estate Installment Loans Total
Allowance for loan losses:
Ending allowance balance attributable to loans:
Individually evaluated for impairment $ - - - -
Collectively evaluated for impairment 3,999 39,748 570 44,317
Total ending allowance balance $ 3,999 39,748 570 44,317
Loans:
Individually evaluated for impairment $ 1,437 19,539 - 20,976
Collectively evaluated for impairment 198,062 3,832,157 11,001 4,041,220
Total ending loans balance $ 199,499 3,851,696 11,001 4,062,196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in a TDR. A loan for which the terms have been modified, and for which the borrower is experiencing financial difficulties, is considered a TDR and is classified as impaired. TDR’s at December 31, 2019 and 2018 are measured at the present value of estimated future cash flows using the loan’s effective rate at inception or the fair value of the underlying collateral if the loan is considered collateral dependent. The following tables present impaired loans by loan class as of December 31, 2019 and 2018:
December 31, 2019
New York and other states*:
(dollars in thousands) Recorded Investment Unpaid Principal Balance Related Allowance YTD Avg Recorded Investment
Commercial:
Commercial real estate $ 1,217 1,359 - 1,385
Other 115 115 - 38
Real estate mortgage - 1 to 4 family:
First mortgages 14,414 14,714 - 14,358
Home equity loans 235 255 - 241
Home equity lines of credit 2,160 2,300 - 2,274
Total $ 18,141 18,743 - 18,296
Florida:
(dollars in thousands) Recorded Investment Unpaid Principal Balance Related Allowance YTD Avg Recorded Investment
Commercial:
Commercial real estate $ 105 105 - 82
Other - - - 26
Real estate mortgage - 1 to 4 family:
First mortgages 2,486 2,486 - 2,259
Home equity loans - - - 51
Home equity lines of credit 244 244 - 249
Total $ 2,835 2,835 - 2,667
Total:
(dollars in thousands) Recorded Investment Unpaid Principal Balance Related Allowance YTD Avg Recorded Investment
Commercial:
Commercial real estate $ 1,322 1,464 - 1,467
Other 115 115 - 64
Real estate mortgage - 1 to 4 family:
First mortgages 16,900 17,200 - 16,617
Home equity loans 235 255 - 292
Home equity lines of credit 2,404 2,544 - 2,523
Total $ 20,976 21,578 - 20,963 * Includes New York, New Jersey, Vermont and Massachusetts.
December 31, 2018
New York and other states*:
(dollars in thousands) Recorded Investment Unpaid Principal Balance Related Allowance YTD Avg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YTD Avg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YTD Avg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 The Company has not committed to lend additional amounts to customers with outstanding loans that are classified as impaired. Interest income recognized on impaired loans was not material in 2019, 2018, and 2017. Included in impaired loans are approximately $11.1 million of loans in accruing status that were identified as TDR’s as of December 31, 2019 and 2018. Management evaluates impairment on impaired loans on a quarterly basis. If, during this evaluation, impairment of the loan is identified, a charge ‑ ‑ The following table presents modified loans by class that were determined to be TDR’s that occurred during the years ended December 31, 2019, 2018 and 2017:
Year ended 12/31/2019 Year ended 12/31/2018 Year ended 12/31/2017
New York and other states*:
(dollars in thousands)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Commercial:
Commercial real estate 1 $ 125 125 6 $ 747 747 4 $ 426 426
Real estate mortgage - 1 to 4 family:
First mortgages 18 2,621 2,621 18 2,349 2,349 44 5,653 5,653
Home equity loans - - - 1 6 6 3 56 56
Home equity lines of credit 2 235 235 5 325 325 18 868 868
Total 21 $ 2,981 2,981 30 $ 3,427 3,427 69 $ 7,003 7,003
Florida:
(dollars in thousands)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Real estate mortgage - 1 to 4 family:
First mortgages 6 $ 632 632 1 $ 35 35 10 $ 1,076 1,076
Home equity loans - - - - - - - - -
Home equity lines of credit - - - - - - 2 95 95
Total 6 $ 632 632 1 $ 35 35 12 $ 1,171 1,171 * Includes New York, New Jersey, Vermont and Massachusetts. The addition of these TDR’s did not have a significant impact on the allowance for loan losses. The following table presents loans by class modified as TDR’s that occurred during the years ended December 31, 2019, 2018 and 2017 for which there was a payment default within 12 months of modification:
Year ended 12/31/2019 Year ended 12/31/2018 Year ended 12/31/2017
New York and other states*: (dollars in thousands) Number of Contracts Recorded Investment Number of Contracts Recorded Investment Number of Contracts Recorded Investment
Real estate mortgage - 1 to 4 family:
First mortgages 2 $ 418 1 $ 101 1 $ 72
Home equity loans - - - - - -
Home equity lines of credit - - - - 1 3
Total 2 $ 418 1 $ 101 2 $ 75
Florida: (dollars in thousands) Number of Contracts Recorded Investment Number of Contracts Recorded Investment Number of Contracts Recorded Investment
Real estate mortgage - 1 to 4 family:
First mortgages - $ - - $ - - $ -
Home equity lines of credit - - - - - -
Total - $ - - $ - - $ - * Includes New York, New Jersey, Vermont and Massachusetts.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was discharged and they may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TDR’s that subsequently defaulted described above did not have a material impact on the allowance for loan losses as the underlying collateral was evaluated at the time these loans were identified as TDR’s, and a charge ‑ The Company categorizes non-homogenous loans such a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in accordance with the Company’s Loan Policy, the Company analyzes non-homogeneous loans, individually by grading the loans based on credit risk. The loan grades assigned to all loan types are also tested by the Company’s external loan review firm in accordance with the Company’s loan review policy. The Company uses the following definitions for classified loans: Special Mention Substandard Doubtful: Loans not meeting the criteria above that are analyzed individually as part of the above-described process are considered to be pass rated loans. As of December 31, 2019 and 2018, and based on the most recent analysis performed, the risk category of loans by class of loans is as follows:
December 31, 2019
New York and other states*: (dollars in thousands) Pass Classified Total
Commercial:
Commercial real estate $ 157,280 4,906 162,186
Other 18,384 942 19,326
$ 175,664 5,848 181,512
Florida: (dollars in thousands) Pass Classified Total
Commercial:
Commercial real estate $ 17,752 - 17,752
Other 235 - 235
$ 17,987 - 17,987
Total: (dollars in thousands) Pass Classified Total
Commercial:
Commercial real estate $ 175,032 4,906 179,938
Other 18,619 942 19,561
$ 193,651 5,848 199,499 * Includes New York, New Jersey and Massachusetts.
December 31, 2018
New York and other states*: (dollars in thousands) Pass Classified Total
Commercial:
Commercial real estate $ 151,405 4,873 156,278
Other 23,325 1,005 24,330
$ 174,730 5,878 180,608
Florida: (dollars in thousands) Pass Classified Total
Commercial:
Commercial real estate $ 15,163 112 15,275
Other 263 - 263
$ 15,426 112 15,538
Total: (dollars in thousands) Pass Classified Total
Commercial:
Commercial real estate $ 166,568 4,985 171,553
Other 23,588 1,005 24,593
$ 190,156 5,990 196,146 * Includes New York, New Jersey and Massachusetts. Included in classified loans in the above tables are impaired loans of $816 thousand and $645 thousand at December 31, 2019 and 2018,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December 31, 2019 and 2018 is included in the aging of the recorded investment of past due loans table. In addition, the total nonperforming portion of these homogeneous loan pools at December 31, 2019 and 2018 is presented in the recorded investment in non-accrual loans table.</t>
  </si>
  <si>
    <t>Bank Premises and Equipment</t>
  </si>
  <si>
    <t>Bank Premises and Equipment [Abstract]</t>
  </si>
  <si>
    <t>(5) Bank Premises and Equipment A summary of premises and equipment at December 31, 2019 and 2018 follows:
(dollars in thousands) 2019 2018
Land $ 2,337 $ 2,308
Buildings 36,245 34,969
Furniture, fixtures and equipment 54,245 52,153
Leasehold improvements 32,176 31,906
Total bank premises and equipment 125,003 121,336
Accumulated depreciation and amortization (90,381 ) (86,642 )
Total $ 34,622 $ 34,694 Depreciation and amortization expense was approximately $4.0 million, $4.1 million, and $3.8 million for the years 2019, 2018, and 2017, respectively. Occupancy expense of the Bank’s premises included rental expense of $7.8 million in 2019, $8.0 million in 2018, and $7.8 million in 2017.</t>
  </si>
  <si>
    <t>Deposits</t>
  </si>
  <si>
    <t>Deposits [Abstract]</t>
  </si>
  <si>
    <t>(6) Deposits Interest expense on deposits was as follows:
(dollars in thousands) For the year ended December 31,
2019 2018 2017
Interest bearing checking accounts $ 288 442 478
Savings accounts 1,338 1,657 1,729
Time deposits and money market accounts 33,227 16,859 10,983
Total $ 34,853 18,958 13,190 At December 31, 2019, the maturity of total time deposits is as follows:
(dollars in thousands)
Under 1 year $ 1,268,816
1 to 2 years 114,098
2 to 3 years 8,706
3 to 4 years 3,619
4 to 5 years 2,741
Over 5 years 197
$ 1,398,177 Included in total time deposits as of December 31, 2019 and 2018 is $ 227.6 million and $182.2 million in time deposits with balances in excess of $250,000.</t>
  </si>
  <si>
    <t>Short-Term Borrowings</t>
  </si>
  <si>
    <t>Short-Term Borrowings [Abstract]</t>
  </si>
  <si>
    <t>(7) Short-Term Borrowings Short-term borrowings of the Company were cash management accounts as follows:
(dollars in thousands) 2019 2018 2017
Amount outstanding at December 31, $ 148,666 161,893 242,991
Maximum amount outstanding at any month end 169,214 233,522 252,996
Average amount outstanding 159,220 194,810 228,086
Weighted average interest rate:
For the year 0.92 % 0.65 0.61
As of year end 0.90 0.95 0.62 Cash management accounts represent retail accounts with customers for which the Bank has pledged certain assets as collateral. Trustco Bank also has an available line of credit with the Federal Home Loan Bank of New York which approximates the balance of securities and/or loans pledged against such borrowings. The line of credit requires securities and/or loans to be pledged as collateral for the amount borrowed. As of December 31, 2019 and 2018, the Company had no outstanding borrowings with the Federal Home Loan Bank of New York. Trustco Bank is approved to borrow on a short-term basis from the Federal Reserve Bank of New York. The Bank can pledge certain securities to the Federal Reserve Bank to support this arrangement. As of December 31, 2019 and 2018, the Bank had no outstanding borrowings and loans with the Federal Reserve Bank of New York.</t>
  </si>
  <si>
    <t>Income Taxes</t>
  </si>
  <si>
    <t>Income Taxes [Abstract]</t>
  </si>
  <si>
    <t>(8) Income Taxes A summary of income tax expense included in the Consolidated Statements of Income follows:
(dollars in thousands) For the year ended December 31,
2019 2018 2017
Current tax expense:
Federal $ 15,171 13,897 26,510
State 2,359 1,756 2,221
Total current tax expense 17,530 15,653 28,731
Enactment of Federal Tax Reform - - 5,054
Deferred tax expense (benefit) 1,139 2,556 (183 )
Total income tax expense $ 18,669 18,209 33,602 The tax effects of temporary differences that give rise to significant portions of the deferred tax assets and deferred tax liabilities at December 31, 2019 and 2018, are as follows:
December 31,
(dollars in thousands) 2019 2018
Deductible temporary differences Deductible temporary differences
Benefits and deferred remuneration $ (5,156 ) $ (5,204 )
Difference in reporting the allowance for loan losses, net 11,385 12,082
Other income or expense not yet reported for tax purposes (314 ) (210 )
Depreciable assets (2,347 ) (1,961 )
Net deferred tax asset at end of year 3,568 4,707
Net deferred tax asset at beginning of year 4,707 7,263
Deferred tax expense $ 1,139 $ 2,556 Deferred tax assets are recognized subject to management’s judgment that realization is more likely than not. Based primarily on the sufficiency of expected future taxable income, management believes it is more likely than not that the remaining deferred tax asset of $3.6 million and $4.7 million at December 31, 2019 and 2018, respectively, will be realized. In addition to the deferred tax items described in the preceding table, the Company has deferred tax assets (liabilities) of ($101) thousand and $3.7 million at December 31, 2019 and 2018, respectively, relating to the net unrealized losses on securities available for sale and deferred tax (liabilities) assets of approximately ($1.4) million and ($200) thousand at December 31, 2019 and 2018, respectively, as a result of changes in the unrecognized overfunded position in the Company’s pension and postretirement benefit plans recorded, net of tax, as an adjustment to accumulated other comprehensive loss. The effective tax rates differ from the statutory federal income tax rate. The reasons for these differences are as follows:
For the years ended December 31,
2019 2018 2017
Statutory federal income tax rate 21.0 % 21.0 35.0
Increase/(decrease) in taxes resulting from:
Tax exempt income - (0.1 ) (0.1 )
State income tax, net of federal tax benefit 2.6 2.4 1.6
Enactment of Federal Tax Reform - - 6.6
Other items 0.8 (0.4 ) 0.7
Effective income tax rate 24.4 % 22.9 43.8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Company does not anticipate a material charge to the amount of unrecognized tax benefits in the next twelve months. The Company recognizes interest and/or penalties related to income tax matters in noninterest expense. For the years 2019, 2018, and 2017, these amounts were not material. The Company and its subsidiaries file income tax returns in the U.S. federal jurisdiction as well as in various states. In the normal course of business, the Company is subject to U.S. federal, state, and local income tax examinations by tax authorities. The Company's federal and state income tax returns for the years 2016 2019 Company’s On December 22, 2017 H.R.1, commonly known as the Tax Cuts and Jobs Act (the “Act”), was signed into law. The Act included many provisions that affect our income tax expense, including reducing our federal tax rate from 35% to 21%, effective January 1, 2018. As a result of this rate reduction, we were required to re-measure, through income tax expense in the period of enactment, our deferred tax assets and liabilities using the enacted rate at which we expect them to be recovered or settled. The re ‑ Also on December 22, 2017, the U.S. Securities and Exchange Commission (“SEC”) released Staff Accounting Bulletin No. 118 (“SAB 118”) to address any uncertainty or diversity of views in practice in accounting for the income tax effect of the Act in situations where a registrant did not have the necessary information available, prepared, or analyzed in reasonable detail to complete this accounting in the reporting period that included the enactment date. SAB 118 allowed for a measurement period, not to extend beyond one year of the Act’s enactment date, to complete the necessary accounting. As of December 31, 2018, the Company’s deferred tax liability for temporary differences between the tax and financial reporting bases of fixed assets and the implementation of software updates to process the calculations associated with the Act’s provisions has been completed. This Act’s provision allows for 100% bonus depreciation on fixed assets placed in service after September 27, 2017. The adjustment to the temporary difference between the tax and financial reporting bases of fixed assets resulted in a one-time benefit of $880 thousand. The Company made no adjustments to deferred tax assets representing future deductions for accrued compensation that may be subject to new limitations under Internal Revenue Code Section 162(m) which, generally, limits, the annual deduction for certain compensation paid to certain employees to $1 million. As of December 31, 2017, there was uncertainty regarding how the newly-enacted rules in this area apply to existing contracts. These matters were finalized in 2018 with no material impact to Income tax expense.</t>
  </si>
  <si>
    <t>Benefit Plans</t>
  </si>
  <si>
    <t>Benefit Plans [Abstract]</t>
  </si>
  <si>
    <t>(9) Benefit Plans
(a) Retirement Plan The Company maintains a trusteed non-contributory pension plan covering employees that have completed one year of employment and 1,000 hours of service. The benefits are based on the sum of (a) a benefit equal to a prior service benefit plus the average of the employees’ highest five The following tables set forth the plan’s funded status and amounts recognized in the Company’s consolidated statements of condition at December 31, 2019 and 2018: Change in Projected Benefit Obligation:
December 31,
(dollars in thousands) 2019 2018
Projected benefit obligation at beginning of year $ 28,518 31,219
Service cost 42 34
Interest cost 1,244 1,197
Benefit payments and expected expenses (1,798 ) (1,937 )
Net actuarial loss (gain) 2,818 (1,995 )
Projected benefit obligation at end of year $ 30,824 28,518 Change in Plan Assets and Reconciliation of Funded Status:
December 31,
(dollars in thousands) 2019 2018
Fair Value of plan assets at beginning of year $ 44,157 47,227
Actual gain (loss) on plan assets 8,902 (1,126 )
Benefit payments and actual expenses (1,795 ) (1,944 )
Fair value of plan assets at end of year 51,264 44,157
Funded status at end of year $ 20,440 15,639 Amounts recognized in accumulated other comprehensive loss consist of the following as of:
December 31,
2019 2018
Net actuarial loss $ 1,787 5,122 The accumulated benefit obligation was $30.8 million and $28.5 million at December 31, 2019 and 2018, respectively. Components of Net Periodic Pension Income and Other Amounts Recognized in Other Comprehensive (Loss) Income:
For the years ended December 31,
(dollars in thousands) 2019 2018 2017
Service cost $ 42 34 42
Interest cost 1,244 1,197 1,303
Expected return on plan assets (2,811 ) (3,012 ) (2,742 )
Amortization of net loss 59 - 67
Net periodic pension credit (1,466 ) (1,781 ) (1,330 )
Amortization of net loss (59 ) - (67 )
Net actuarial (gain) loss included in other comprehensive (loss) income (3,275 ) 2,149 (2,240 )
Total recognized in other comprehensive (loss) income (3,334 ) 2,149 (2,307 )
Total recognized in net periodic benefit (credit) cost and other comprehensive (loss) income $ (4,800 ) 368 (3,637 ) The estimated net loss for the plan that will be amortized from accumulated other comprehensive loss into net periodic benefit income over the next fiscal year is $77 thousand. Estimated Future Benefit Payments The following benefit payments, which reflect expected future service, as appropriate, are expected to be paid:
(dollars in thousands)
Year Pension Benefits
2020 $ 1,762
2021 1,810
2022 1,793
2023 1,781
2024 1,790
2025 - 2029 9,002 The assumptions used to determine benefit obligations at December 31 are as follows:
2019 2018 2017
Discount rate 3.56 % 4.53 3.93 The assumptions used to determine net periodic pension expense (benefit) for the years ended December 31 are as follows:
2019 2018 2017
Discount rate 4.53 % 3.93 4.41
Expected long-term rate of return on assets 6.50 6.50 6.50 The annual rate assumption used for purposes of computing the service and interest costs components is determined based upon factors including the yields on high quality corporate bonds and other appropriate yield curves along with analysis prepared by the Company’s actuaries.
(b) Supplemental Retirement Plan 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2.3 million as of December 31, 2019 and 2018. Effective as of December 31, 2008, this plan has been frozen and no additional benefits will accrue. Instead, the amount of the Company’s annual contribution to the plan plus interest is paid directly to each eligible employee. The expense recorded for this plan was $1.9 million, $1.4 million, and $1.1 million, in 2019, 2018, and 2017, respectively. Rabbi trusts have been established for this plan. These trust accounts are administered by the Trustco Financial Services Department and invest primarily in bonds issued by government-sponsored enterprises and money market instruments. These assets are recorded at their fair value and are included in short-term investments in the Consolidated Statements of Condition. As of December 31, 2019 and 2018, the trusts had assets totaling $2.4 and $2.5 million, respectively.
(c) Postretirement Benefits The Company permits retirees under age 65 to participate in the Company’s medical plan by making certain payments. In addition, the plan provides a death benefit to certain eligible employees and retirees. In 2003, the Company amended the medical plan to reflect changes to the retiree medical insurance coverage portion. The Company’s subsidy of the retiree medical insurance premiums was eliminated at that time. The Company continues to provide postretirement medical benefits for a limited number of executives in accordance with their employment contracts. The following tables show the plan’s funded status and amounts recognized in the Company’s Consolidated Statements of Condition at December 31, 2019 and 2018: Change in Accumulated Benefit Obligation:
(dollars in thousands)
December 31,
2019 2018
Accumulated benefit obligation at beginning of year $ 5,400 5,613
Service cost 65 53
Interest cost 239 202
Benefits paid (173 ) (178 )
Net actuarial loss (gain) 603 (290 )
Accumulated benefit obligation at end of year $ 6,134 5,400 Change in Plan Assets and Reconciliation of Funded Status:
(dollars in thousands)
December 31,
2019 2018
Fair value of plan assets at beginning of year $ 22,091 22,922
Actual gain (loss) on plan assets 4,285 (798 )
Company contributions 155 145
Benefits paid (173 ) (178 )
Fair value of plan assets at end of year 26,358 22,091
Funded status at end of year $ 20,224 16,691 The accumulated benefit obligation was $6.1 million and $5.4 million at December 31, 2019 and 2018, respectively. Components of Net Periodic Benefit Income and Other Amounts Recognized in Other Comprehensive Income (Loss):
(dollars in thousands) For the years ended December 31,
2019 2018 2017
Service cost $ 65 53 103
Interest cost 239 202 218
Expected return on plan assets (990 ) (1,028 ) (761 )
Amortization of net actuarial gain (333 ) (556 ) (356 )
Amortization of prior service (credit) cost (197 ) (100 ) 90
Net periodic benefit credit (1,216 ) (1,429 ) (706 )
Net (gain) loss (2,692 ) 830 (1,584 )
Amortization of prior service credit (cost) 197 100 (90 )
Prior service cost - 705 -
Amortization of net gain 333 556 356
Total amount recognized in other comprehensive (loss) income (2,162 ) 2,191 (1,318 )
Total amount recognized in net periodic benefit cost and other comprehensive (loss) income $ (3,378 ) 762 (2,024 ) The estimated amount of net gain that will be amortized from accumulated other comprehensive loss into net periodic benefit income over the next fiscal year is approximately $663 thousand while the estimated amount of prior service credit that will be amortized from accumulated other comprehensive loss into net periodic benefit loss over the next fiscal year is approximately $196 thousand. Expected Future Benefit Payments The following benefit payments are expected to be paid:
(dollars in thousands)
Year Postretirement Benefits
2020 $ 161
2021 134
2022 147
2023 163
2024 181
2025 - 2029 1,295 The discount rate assumption used to determine benefit obligations at December 31 is as follows:
2019 2018 2017
Discount rate 3.56 % 4.53 3.93 The assumptions used to determine net periodic pension expense (benefit) for the years ended December 31 are as follows:
2019 2018 2017
Discount rate 4.53 % 3.93 4.41
Expected long-term rate of return on assets, net of tax 4.50 4.50 3.75 The annual rate assumption used for purposes of computing the service and interest costs components is determined based upon factors including the yields on high quality corporate bonds and other appropriate yield curves along with analysis prepared by the Company’s actuaries. For measurement purposes, a graded annual rate of increase in the per capita cost of covered benefits (i.e., health care cost trend rate) was assumed for 2019 and thereafter. A one percentage point increase in the assumed health care cost in each year would have an approximate $1.0 million impact on the accumulated postretirement benefit obligation as of December 31, 2019, while a 1% decrease would have an approximate ($954) thousand impact. The impact on the interest and service components of net periodic postretirement benefit credit for the year ended December 31, 2019 would be $61 thousand for a one percentage point increase and ($48) thousand for a one percentage point decrease.
(d) Components of Accumulated Other Comprehensive Loss Related to Retirement and Postretirement Benefit Plans The following table details the change in the components of other comprehensive (loss) income related to the retirement plan and the postretirement benefit plan, at December 31, 2019 and 2018, respectively:
(dollars in thousands) December 31, 2019
Retirement Plan Post- Retirement Benefit Plan Total
Change in overfunded position of pension and postretirement benefits $ (3,275 ) (2,692 ) (5,967 )
Amortization of net actuarial (loss) gain (59 ) 333 274
Amortization of prior service credit - 197 197
Total $ (3,334 ) (2,162 ) (5,496 )
December 31, 2018
Retirement Plan Post- Retirement Benefit Plan Total
Change in overfunded position of pension and postretirement benefits $ 2,149 830 2,979
Prior service cost - 705 705
Amortization of net actuarial gain - 556 556
Amortization of prior service credit - 100 100
Total $ 2,149 2,191 4,340
(e) Major Categories of Pension and Postretirement Benefit Plan Assets: The asset allocations of the Company’s pension and postretirement benefit plans at December 31, were as follows:
Pension Benefit Plan Assets Postretirement Benefit Plan Assets
2019 2018 2019 2018
Debt Securities 33 % 31 34 29
Equity Securities 63 62 63 62
Other 4 7 3 9
Total 100 % 100 100 100 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 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financial instrument: Equity mutual funds, Fixed Income mutual funds and Debt Securities The fair value of the plan assets at December 31, 2019 and 2018, by asset category, is as follows:
Fair Value Measurements at December 31, 2019 Using:
Retirement Plan (dollars in thousands) Carrying Value Quoted Prices in Active Markets for Identical Assets (Level 1) Significant Other Observable Inputs (Level 2) Significant Unobservable Inputs (Level 3)
Plan Assets
Cash and cash equivalents $ 2,165 2,165 - -
Equity mutual funds 32,411 32,411 - -
U.S. government sponsored enterprises 4,434 - 4,434 -
Corporate bonds 11,646 - 11,646 -
Fixed income mutual funds 608 608 - -
Total Plan Assets $ 51,264 35,184 16,080 -
Fair Value Measurements at December 31, 2019 Using:
Postretirement Benefits (dollars in thousands) Carrying Value Quoted Prices in Active Markets for Identical Assets (Level 1) Significant Other Observable Inputs (Level 2) Significant Unobservable Inputs (Level 3)
Plan Assets
Cash and cash equivalents $ 677 677 - -
Equity mutual funds 16,794 16,794 - -
U.S. government sponsored enterprises 2,560 - 2,560 -
Corporate bonds 6,327 - 6,327 -
State and political subdivisions - - - -
Total Plan Assets $ 26,358 17,471 8,887 -
Fair Value Measurements at December 31, 2018 Using:
Retirement Plan (dollars in thousands) Carrying Value Quoted Prices in Active Markets for Identical Assets (Level 1) Significant Other Observable Inputs (Level 2) Significant Unobservable Inputs (Level 3)
Plan Assets
Cash and cash equivalents $ 3,147 3,147 - -
Equity mutual funds 27,420 27,420 - -
U.S. government sponsored enterprises 9,376 - 9,376 -
Corporate bonds 3,638 - 3,638 -
Fixed income mutual funds 576 576 - -
Total Plan Assets $ 44,157 31,143 13,014 -
Fair Value Measurements at December 31, 2018 Using:
Postretirement Benefits (dollars in thousands) Carrying Value Quoted Prices in Active Markets for Identical Assets (Level 1) Significant Other Observable Inputs (Level 2) Significant Unobservable Inputs (Level 3)
Plan Assets
Cash and cash equivalents $ 2,046 2,046 - -
Equity mutual funds 13,590 13,590 - -
U.S. government sponsored enterprises 3,111 - 3,111 -
Corporate bonds 3,118 - 3,118 -
State and political subdivisions 226 - 226 -
Total Plan Assets $ 22,091 15,636 6,455 - At December 31, 2019 and 2018, the majority of the equity mutual funds included in the plan assets of the retirement plan and postretirement benefit plan consist of large-cap index funds, while the remainder of the equity mutual funds consists of mid ‑ ‑ There were no transfers between Level 1 and Level 2 in 2019 and 2018. The Company made no contributions to its pension and postretirement benefit plans in 2019 or 2018. The Company does not expect to make any contributions to its pension and postretirement benefit plans in 2020.
(f) Incentive and Bonus Plans 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19, 2018 or 2017 but were replaced with Company contributions to the 401(k) feature of the plan. Expenses related to the plan aggregated $1.2 million for 2019, $1.1 million in 2018 and $1.0 million in 2017. 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2.9 million, $2.7 million and $1.9 million in 2019, 2018 and 2017, respectively. The Company has also awarded 1.5 million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19, the weighted average strike price of each unit was $8.81.
(g) Stock-Based Compensation Plans-Equity Awards Equity awards are types of stock-based compensation that are to be settled in shares. As such, the amount of compensation expense to be paid at the time of settlement is included in surplus in the Consolidated Statement of Condition. In May 2019, shareholders of the Company approved the TrustCo Bank Corp NY 2019 Equity Incentive Plan (2019 Equity Incentive Plan) which replaced and combined into one plan both the Amended and Restated TrustCo Bank Corp NY 2010 Equity Incentive Plan (2010 Equity Incentive Plan) and the Amended and Restated TrustCo Bank Corp NY 2010 Directors Equity Incentive Plan (Directors Plan), and all remaining shares eligible for issuance thereunder were canceled. Under the 2019 Equity Incentive Plan the Company may provide for the issuance of shares of our common stock which is available for issuance pursuant to options, SARs, restricted stock, and restricted stock units (both time based and performance based), to eligible employees and directors. This allotment of shares includes the authorized but unissued shares remaining available for issuance under the 2010 Equity Incentive Plan and the Directors Plan. As of December 31, 2019, the Company may issue approximately million shares of our common stock pursuant to options, SARs, restricted stock, and restricted stock units (both time based and performance based). Under the 2019 Equity Incentive Plan, the exercise price of each option shall not be less than of the fair value of the Company’s stock on the date of grant, and for an Incentive Stock Option (ISO) granted to a ten percent shareholder the option price shall not be less than of the fair value of the Company’s stock on the date of the ISO grant. The vesting period and term of the option will be determined at the time of the option grant as set forth in the Award Agreement. Options granted under the 2010 Equity Incentive Plan and the Directors Plan will continue to expire ten years , and vest over , from the date the options were granted. A summary of the status of TrustCo’s stock option awards as of December 31, 2019 and changes during the year then ended, are as follows:
Outstanding Options
Number of Options Weighted Average Exercise Price Weighted Average Remaining Contractual Life
Balance, January 1, 2019 554,641 $ 6.65
New options awarded - 2019 - -
Expired options - 2019 (5,750 ) -
Options forfeited - 2019 - -
Exercised options - 2019 (29,800 ) 6.21
Balance, December 31, 2019 519,091 $ 6.67 4.5 Years
Exercisable Options
Balance, December 31, 2019 486,791 $ 6.69 4.5 Years At December 31, 2019, the intrinsic value of outstanding stock options and vested stock options was approximately $1.02 million and $952 thousand, respectively. The Company expects all unvested options to vest according to plan provisions. During 2019, 2018 and 2017, options for 0 thousand, 177 thousand and 784 thousand shares of stock were exercised, respectively. The intrinsic value and related tax benefits of stock options exercised in these years was not material. It is the Company’s policy to generally issue stock upon stock option exercises from previously unissued shares of common stock or treasury shares. Unrecognized stock-based compensation expense related to non-vested stock options totaled $12 thousand at December 31, 2019. At such date, the weighted-average period over which this unrecognized expense was expected to be recognized was 10 months. Income tax benefits recognized in the accompanying Consolidated Statements of Income related to stock-based compensation were not material. Valuation of Stock-Based Compensation: The fair value of the Company’s employee and director stock options granted is estimated on the measurement date, which, for the Company, is the date of grant. The Company did not grant new stock option awards in 2019, 2018, or 2017. During 2019, 2018 and 2017, the Company recognized $5 thousand, $173 thousand and $150 thousand in stock-based compensation expense related to the equity awards, respectively.
(h) Stock-Based Compensation Plans-Liability Awards Liability awards are types of stock-based compensation that can be settled in cash (not shares). As such, the amount of compensation expense to be paid at the time of settlement is included in accrued expenses and other liabilities in the Consolidated Statement of Condition. The Company granted both service-based and performance based liability awards in 2019, 2018 and 2017. The activity for service-based awards during 2019 was as follows: Restricted share units
Outstanding Units
Balance, December 31, 2018 218,427
New awards granted 151,668
Forfeited awards -
Awards settled (125,822 )
Balance, December 31, 2019 244,273 Service-Based Awards: During 2019 and 2018, the Company issued restricted share units to certain eligible officers, executives and its board of directors. The restricted share units do not hold voting powers, and are not eligible for common stock dividends. Depending on the year of the grant the awards either become 100% vested after three years based upon a cliff-vesting schedule, 100% vested after one year, or vest in whole units in equal installments from the first through the third year following the award date. Upon issuance, the fair value of these awards is the fair value of the Company’s common stock on the grant date. Thereafter, the amount of compensation expense recognized is based on the fair value of the Company’s stock. During 2019, 2018 and 2017, the Company recognized $743 thousand, $458 thousand and $633 thousand, respectively, in stock ‑ and one third of the awards granted in 2017 and 2018 became vested and settled. The liability related to service-based liability awards was approximately $170 thousand and $526 thousand at December 31, 2019 and 2018, respectively. The activity for performance-based awards during 2019 was as follows: Performance share units
Outstanding Units
Balance, December 31, 2018 408,893
New awards granted 172,006
Forfeited awards -
Awards settled (102,348 )
Balance, December 31, 2019 478,551 Performance Based Awards: During 2019, 2018 and 2017, the Company issued performance share units to certain eligible officers and executives. These units do not hold voting powers, are not eligible for common stock dividends, and become 100% vested after three years based upon a cliff-vesting schedule and the satisfaction of performance metrics. Upon issuance, fair value of these units was the fair value of the Company’s common stock on the grant date. Thereafter, the amount of compensation expense recognized is based upon the Company’s achievement of certain performance criteria in accordance with Plan provisions as well as the fair value of the Company’s stock. For units granted in 2016, those have been fully vested and unpaid. For units granted subsequent to 2016, all of the units are unvested as of December 31, 2019, and the Company expects to meet the required performance criteria of the awards. During 2019, 2018 and 2017, the Company recognized approximately $1.6 million, $644 thousand and $1.2 million, respectively, in stock based compensation expense related to these units. Unrecognized stock-based compensation expense related to the outstanding performance share units totaled $2.8 million at December 31, 2019. The weighted average period over which the unrecognized expense is expected to be recognized was approximately 26 months as of December 31, 2019. The liability related to performance based liability awards totaled $2.6 million and $1.7 million at December 31, 2019 and 2018, respectively.</t>
  </si>
  <si>
    <t>Commitments and Contingent Liabilities</t>
  </si>
  <si>
    <t>Commitments and Contingent Liabilities [Abstract]</t>
  </si>
  <si>
    <t>(10) Commitments and Contingent Liabilities (a) Litigation Existing litigation arising in the normal course of business is not expected to result in any material loss to the Company. (b) Outsourced Services The Company contracted with third-party service providers to perform certain banking functions. The outsourced services include data and item processing for the Bank and trust operations. The service expense can vary based upon the volume and nature of transactions processed. Outsourced service expense was $7.6 million for 2019, $7.5 million for 2018 and $6.4 million in 2017. The Company is contractually obligated to pay these third-party service providers approximately $7 to $8 million per year through 2025.</t>
  </si>
  <si>
    <t>Earnings Per Share</t>
  </si>
  <si>
    <t>Earnings Per Share [Abstract]</t>
  </si>
  <si>
    <t>(11)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A reconciliation of the component parts of earnings per share for 2019, 2018 and 2017 follows:
(dollars in thousands, except per share data) For the years ended December 31
2019 2018 2017
Net income $ 57,840 61,445 43,145
Weighted average common shares 96,849 96,505 96,111
Effect of dilutive common stock options 78 141 111
Weighted average common shares including potential dilutive shares 96,927 96,646 96,222
Basic EPS $ 0.597 0.637 0.449
Diluted EPS $ 0.597 0.636 0.448 For the year ended December 31, 2019, there were antidilutive stock options excluded from diluted earnings per share. thousand</t>
  </si>
  <si>
    <t>Off-Balance Sheet Financial Instruments</t>
  </si>
  <si>
    <t>Off Balance Sheet Financial Instruments [Abstract]</t>
  </si>
  <si>
    <t>(12) Off-Balance Sheet Financial Instruments 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19 and 2018, was $424.0 million and $432.6 million, respectively. Approximately 85% and 80% of these commitments were for variable rate products at the end of 2019 and 2018, respectively. 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9.6 million and $6.6 million at December 31, 2019 and 2018, respectively,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 ‑ ‑ ‑ ‑ No losses are anticipated as a result of loan commitments or standby letters of credit.</t>
  </si>
  <si>
    <t>Fair Value</t>
  </si>
  <si>
    <t>Fair Value [Abstract]</t>
  </si>
  <si>
    <t xml:space="preserve">(13) Fair Value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Assets and liabilities measured at fair value under ASC 820 on a recurring basis are summarized below:
Fair Value Measurements at December 31, 2019 Using:
Carrying Value Quoted Prices in Active Markets for Identical Assets (Level 1) Significant Other Observable Inputs (Level 2) Significant Unobservable Inputs (Level 3)
U.S. government sponsored enterprises $ 104,512 $ - $ 104,512 $ -
State and political subdivisions 162 - 162 -
Mortgage backed securities and collateralized mortgage obligations - residential 389,517 - 389,517 -
Corporate bonds 30,436 - 30,436 -
Small Business Administration - guaranteed participation securities 48,511 - 48,511 -
Other 685 - 685 -
$ 573,823 $ - $ 573,823 $ -
Fair Value Measurements at December 31, 2018 Using:
Carrying Value Quoted Prices in Active Markets for Identical Assets (Level 1) Significant Other Observable Inputs (Level 2) Significant Unobservable Inputs (Level 3)
U.S. government sponsored enterprises $ 152,160 $ - $ 152,160 $ -
State and political subdivisions 173 - 173 -
Mortgage backed securities and collateralized mortgage obligations - residential 262,032 - 262,032 -
Corporate bonds 29,938 - 29,938 -
Small Business Administration - guaranteed participation securities 56,475 - 56,475 -
Other 685 - 685 -
Total securities available for sale $ 501,463 $ - $ 501,463 $ - There were no transfers between Level 1 and Level 2 in 2019 and 2018. Assets measured at fair value on a non-recurring basis are summarized below:
Fair Value Measurements at December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579 $ - $ - $ 1,579 Sales comparison approach Adjustments for differences between comparable sales 1% - 21% (2 %)
Impaired loans:
Real estate mortgage - 1 to 4 family 120 - - 120 Sales comparison approach Adjustments for differences between comparable sales 1% - 17% (9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 1 to 4 family 459 - - 459 Sales comparison approach Adjustments for differences between comparable sales 5% - 14% (10 %) Other real estate owned, which is carried at fair value less costs to sell, was approximately $1.6 million at December 31, 2019, and consisted of $358 thousand of commercial real estate and $1.2 million of residential real estate properties. A valuation charge of $366 thousand is included in earnings for the year ended December 31, 2019. Of the total impaired loans of $21.0 million at December 31, 2019, $120 thousand are collateral dependent and are carried at fair value measured on a non-recurring basis. Due to the sufficiency of charge-offs taken on these loans and the adequacy of the underlying collateral, there were no specific valuation allowances for these loans at December 31, 2019. Gross charge-offs related to residential impaired loans included in the table above amounted to $22 thousand. Other real estate owned, which is carried at fair value less costs to sell, was approximately $1.7 million at December 31, 2018, and consisted of $560 thousand of commercial real estate and $1.1 million of residential real estate properties. A valuation charge of $769 thousand is included in earnings for the year ended December 31, 2018. Of the total impaired loans of $22.3 million at December 31, 2018, $459 thousand are collateral dependent and are carried at fair value measured on a non-recurring basis. Due to the sufficiency of charge-offs taken on these loans and the adequacy of the underlying collateral, there were no specific valuation allowances for these loans at December 31, 2018. Gross charge-offs related to residential impaired loans included in the table above amounted to $67 thousand. In accordance with ASC 825, the carrying amounts and estimated fair values (exit price) of financial instruments at December 31, 2019 and 2018 are as follows:
(dollars in thousands) Carrying Fair Value Measurements at December 31, 2019 Using:
Value Level 1 Level 2 Level 3 Total
Financial assets:
Cash and cash equivalents $ 456,846 456,846 - - 456,846
Securities available for sale 573,823 - 573,823 - 573,823
Held to maturity securities 18,618 - 19,680 - 19,680
Federal Reserve Bank and Federal Home Loan Bank stock 9,183 N/A N/A N/A N/A
Net loans 4,017,879 - - 4,078,210 4,078,210
Accrued interest receivable 10,915 216 2,221 8,478 10,915
Financial liabilities:
Demand deposits 463,858 463,858 - - 463,858
Interest bearing deposits 3,986,158 2,587,981 1,397,271 - 3,985,252
Short-term borrowings 148,666 - 148,666 - 148,666
Accrued interest payable 1,459 174 1,285 - 1,459
(dollars in thousands) Carrying Fair Value Measurements at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Regulatory Capital Requirements</t>
  </si>
  <si>
    <t>Regulatory Capital Requirements [Abstract]</t>
  </si>
  <si>
    <t>(14) Regulatory Capital Requirements Banks and thrifts and their holding companies are subject to regulatory capital requirements administered by federal banking agencies. Capital adequacy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became fully phased in on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The buffer was fully implemented at 2.5% as of January 1, 2019. As of December 31, 2019, the Company and Bank meet all capital adequacy requirements to which they are subject. Prompt corrective action regulations, to which banks, but not their holding companies, are subject,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December 31, 2019 and December 31, 2018, the most recent regulatory notifications categorized the Bank as well capitalized under the regulatory framework for prompt corrective action. There are no conditions or events since that notification that management believes have changed the Bank’s category. The following is a summary of actual capital amounts and ratios as of December 31, 2019 and 2018, for Trustco Bank:
As of December 31, 2019 Well Minimum for Capital Adequacy plus Capital Conservation
(dollars in thousands) Amount Ratio Capitalized (1) Buffer (1)(2)
Tier 1 leverage ratio $ 516,775 9.940 % 5.000 % 4.000 %
Common equity Tier 1 capital 516,775 18.412 6.500 7.000
Tier 1 risk-based capital 516,775 18.412 8.000 8.500
Total risk-based capital 551,975 19.666 10.000 10.500
As of December 31, 2018 Well Minimum for Capital Adequacy plus Capital Conservation
(dollars in thousands) Amount Ratio Capitalized (1) Buffer (1)(2)
Tier 1 leverage ratio $ 484,581 9.767 % 5.000 % 4.000 %
Common equity Tier 1 capital 484,581 18.233 6.500 6.380
Tier 1 risk-based capital 484,581 18.233 8.000 7.880
Total risk-based capital 517,948 19.489 10.000 9.880 The following is a summary of actual capital amounts and ratios as of December 31, 2019 and 2018 for TrustCo on a consolidated basis.
As of December 31, 2019 Minimum for Capital Adequacy plus Capital Conservation
(dollars in thousands) Amount Ratio Buffer (1)(2)
Tier 1 leverage ratio $ 533,243 10.254 % 4.000 %
Common equity Tier 1 capital 533,243 18.988 7.000
Tier 1 risk-based capital 533,243 18.988 8.500
Total risk-based capital 568,463 20.242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December 31, 2019 and 2018 common equity tier 1, tier 1 risk-based, and total risk-based capital ratios include a capital conservation buffer of 2.50 percent, and 1.88 percent repectively.</t>
  </si>
  <si>
    <t>Accumulated Other Comprehensive Loss</t>
  </si>
  <si>
    <t>Accumulated Other Comprehensive Loss [Abstract]</t>
  </si>
  <si>
    <t xml:space="preserve">(15) Accumulated Other Comprehensive Loss The following is a summary of the accumulated other comprehensive loss balances, net of tax:
Year ended 12/31/2019
(dollars in thousands) Balance at 12/31/2018 Other Comprehensive Income (loss)- Before Reclassifications Amount reclassified from Accumulated Other Comprehensive Income Other Comprehensive Income (loss)- year ended 12/31/2019 Balance at 12/31/2019
Net unrealized holding loss on securities available for sale, net of tax $ (10,416 ) 10,702 - 10,702 286
Net change in overfunded position in pension and postretirement plans arising during the year, net of tax 423 4,417 - 4,417 4,840
Net change in net actuarial loss and prior service cost on pension and pension and postretirement benefit plans, net of tax (316 ) - (349 ) (349 ) (665 )
Accumulated other comprehensive income (loss), net of tax $ (10,309 ) 15,119 (349 ) 14,770 4,461
Year ended 12/31/2018
(dollars in thousands) Balance at 12/31/2017 Other Comprehensive Income (loss)- Before Reclassifications Amount reclassified from Accumulated Other Comprehensive Income Other Comprehensive Income (loss)- year ended 12/31/2018 Balance at 12/31/2018
Net unrealized holding loss on securities available for sale, net of tax $ (5,030 ) (3,944 ) - (3,944 ) (8,974 )
Net change in overfunded position in pension and postretirement plans arising during the year, net of tax 3,054 (2,727 ) - (2,727 ) 327
Net change in net actuarial loss and prior service cost on pension and pension and postretirement benefit plans, net of tax 170 - (486 ) (486 ) (316 )
Tax Cuts and Jobs Act of 2017, - - (1,346 ) - (1,346 )
Accumulated other comprehensive loss, net of tax $ (1,806 ) (6,671 ) (1,832 ) (7,157 ) (10,309 )
Year ended 12/31/2017
(dollars in thousands) Balance at 12/31/2016 Other Comprehensive Income (loss)- Before Reclassifications Amount reclassified from Accumulated Other Comprehensive Income Other Comprehensive Income (loss)- year ended 12/31/2017 Balance at 12/31/2017
Net unrealized holding loss on securities available for sale, net of tax $ (6,762 ) 1,732 - 1,732 (5,030 )
Net change in overfunded position in pension and postretirement plans arising during the year, net of tax 42 3,012 - 3,012 3,054
Net change in net actuarial loss and prior service cost on pension and pension and postretirement benefit plans, net of tax 469 - (299 ) (299 ) 170
Accumulated other comprehensive loss, net of tax $ (6,251 ) 4,744 (299 ) 4,445 (1,806 ) The following represents the reclassifications out of accumulated other comprehensive loss for the years ended December 31, 2019, 2018 and 2017:
(dollars in thousands) Years ended December 31,
2019 2018 2017 Affected Line Item in Financial Statements
Amortization of pension and postretirement benefit items:
Amortization of net actuarial gain (loss) 274 556 289 Salaries and employee benefits
Amortization of prior service cost 197 100 (90 ) Salaries and employee benefits
Income tax benefit (122 ) (170 ) 100 Income taxes
Net of tax 349 486 299
Total reclassifications, net of tax $ 349 486 299 </t>
  </si>
  <si>
    <t>Revenue from Contracts with Customers</t>
  </si>
  <si>
    <t>Revenue from Contracts with Customers [Abstract]</t>
  </si>
  <si>
    <t>(16) Revenue from Contracts with Customers All of the Company’s revenue from contracts with customers in the scope of ASC 606 is recognized within Non-Interest Income. The following table presents the Company’s sources of Non-Interest Income for the years ended December 31, 2019 and 2018. Items outside the scope of ASC 606 are noted as such.
(dollars in thousands) For the years ended December 31,
2019 2018
Non-interest income
Service Charges on Deposits
Overdraft fees $ 3,571 3,543
Other 459 455
Interchange Income 4,065 4,822
Wealth management fees 6,387 6,283
Other (a) 4,109 2,978
Total non-interest income $ 18,591 18,081 (a) Not within the scope of ASC 606. A description of the Company’s revenue streams accounted in accordance with ASC 606 as follows: Service charges on Deposit Accounts Interchange Income: Wealth Management fees: Gains/Losses on Sales of Other real Estate Owned “OREO”:</t>
  </si>
  <si>
    <t>Operating leases</t>
  </si>
  <si>
    <t>Operating leases [Abstract]</t>
  </si>
  <si>
    <t>(17)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January 1, 2019 the Company did not have any leases with terms of twelve months or less. As of December 31, 2019 the Company does not have leases that have not yet commenced. At December 31, 2019 lease expiration dates ranged from eleven months to 25.8 years and have a weighted average remaining lease term of 9.4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2019 2018 2017
Operating lease cost $ 7,808 7,988 7,889
Variable lease cost 1,968 2,000 1,889
Total Lease costs $ 9,776 $ 9,988 $ 9,778
Supplemental cash flows information:
Cash paid for amounts included in the measurement of lease liabilities:
Operating cash flows from operating leases $ 7,839
Right-of-use assets obtained in exchange for lease obligations: $ 57,464
Weighted average remaining lease term 9.4
Weighted average discount rate 3.3 % Future minimum lease payments under non-cancellable leases as of December 31, 2019 were as follows: (dollars in thousands)
Year ending December 31,
2020 $ 8,039
2021 8,033
2022 7,533
2023 7,227
2024 7,100
Thereafter 28,361
Total lease payments $ 66,293
Less: Interest 9,740
Present value of lease liabilities $ 56,553 As of December 31, 2019, the operating lease right-of-use asset was $51.5 million.</t>
  </si>
  <si>
    <t>Recent Accounting Pronouncements</t>
  </si>
  <si>
    <t>Recent Accounting Pronouncements [Abstract]</t>
  </si>
  <si>
    <t>(18) Recent Accounting Pronouncements In February the FASB issued ASU Leases (Topic (“ASU ”). ASU is intended to improve financial reporting of leasing transactions by requiring organizations that lease assets to recognize assets and liabilities for the rights and obligations created by leases that extend more than months on the balance sheet. This accounting update also requires additional disclosures surrounding the amount, timing, and uncertainty of cash flows arising from leases. ASU is effective for financial statements issued for annual and interim periods beginning after December for public business entities. Early adoption is permitted. The Company elected to adopt ASU as of January The Company has elected the package of practical expedients permitted in ASC Topic Accordingly, the Company accounted for its existing operating leases as operating leases under the new guidance, without reassessing (a) whether the contracts contain a lease under ASC Topic (b) whether classification of the operating leases would be different in accordance with ASC Topic or (c) whether the unamortized initial direct costs before transition adjustments (as of December would have met the definition of initial direct costs in ASC Topic at lease commencement. The company has also elected the practical expedient to use hindsight in determining the lease term. As a result of the adoption of the new lease accounting guidance, the Company recognized on January (a) a lease liability of approximately , which represents the present value of the remaining lease payments of approximately , discounted using the Company’s incremental borrowing rate, and (b) a ROU asset of approximately which represents the lease liability of adjusted for accrued rent of approximately . This standard did not have a material impact on the Company’s key performance metrics and had no impact on the Company’s operating results. The most significant impact was the recognition of ROU assets and lease liabilities for operating leases. In September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will also expand credit quality disclosures. While the standard changes the measurement of the allowance for credit losses, it does not change the Banks’s credit risk of its lending portfolios. The standard is effective January 1, 2020. The Company has selected the Discounted Cash Flow modeling method and is running parallel processes encompassing the functionality of the models, governance activities, as well as continuing to review and refine its models and methodologies. The Bank is currently undergoing model validation and working to finalize its operating and financial control procedures and processes.</t>
  </si>
  <si>
    <t>Parent Company Only</t>
  </si>
  <si>
    <t>Parent Company Only [Abstract]</t>
  </si>
  <si>
    <t xml:space="preserve">(19) Parent Company Only The following statements pertain to TrustCo Bank Corp NY (Parent Company): Statements of Comprehensive Income
(dollars in thousands) Years ended December 31,
2019 2018 2017
Income:
Dividends and interest from subsidiaries $ 28,340 24,920 24,510
Net gain on securities transactions - - -
Miscellaneous income - - -
Total income 28,340 24,920 24,510
Expense:
Operating supplies 82 122 26
Professional services 651 438 122
Miscellaneous expense 2,811 1,755 2,573
Total expense 3,544 2,315 2,721
Income before income taxes and subsidiaries’ undistributed earnings 24,796 22,605 21,789
Income tax benefit (837 ) (523 ) (1,171 )
Income before subsidiaries’ undistributed earnings 25,633 23,128 22,960
Equity in undistributed earnings of subsidiaries 32,207 38,317 20,185
Net income $ 57,840 61,445 43,145
Change in other comprehensive income (loss) 14,770 (7,157 ) 4,445
Comprehensive income $ 72,610 54,288 47,590 Statements of Condition
(dollars in thousands) December 31,
2019 2018
Assets:
Cash in subsidiary bank $ 24,118 22,665
Investments in subsidiaries 521,802 474,838
Securities available for sale 35 35
Other assets 558 683
Total assets 546,513 498,221
Liabilities and shareholders’ equity:
Accrued expenses and other liabilities 8,256 8,350
Total liabilities 8,256 8,350
Shareholders’ equity 538,257 489,871
Total liabilities and shareholders’ equity $ 546,513 498,221 Statements of Cash Flows
(dollars in thousands) Years ended December 31,
2019 2018 2017
Increase/(decrease) in cash and cash equivalents:
Cash flows from operating activities:
Net income $ 57,840 61,445 43,145
Adjustments to reconcile net income to net cash provided by operating activities:
Equity in undistributed earnings of subsidiaries (32,207 ) (38,317 ) (20,185 )
Stock based compensation expense 5 173 150
Net change in other assets and accrued expenses 246 214 853
Total adjustments (31,956 ) (37,930 ) (19,182 )
Net cash provided by operating activities 25,884 23,515 23,963
Cash flows from financing activities:
Proceeds from exercise of stock options 185 1,259 5,236
Dividends paid (26,372 ) (25,555 ) (25,184 )
Payments to acquire treasury stock (35 ) (718 ) (4,608 )
Proceeds from sales of treasury stock 1,791 2,391 2,480
Net cash used in financing activities (24,431 ) (22,623 ) (22,076 )
Net increase in cash and cash equivalents 1,453 892 1,887
Cash and cash equivalents at beginning of year 22,665 21,773 19,886
Cash and cash equivalents at end of year $ 24,118 22,665 21,773 </t>
  </si>
  <si>
    <t>Basis of Presentation (Policies)</t>
  </si>
  <si>
    <t>Consolidation</t>
  </si>
  <si>
    <t>Consolidation The consolidated financial statements of the Company include the accounts of the subsidiaries after elimination of all significant intercompany accounts and transactions.</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Securities Available for Sale and Held to Maturity (Debt Securities)</t>
  </si>
  <si>
    <t>Securities Available for Sale and Held to Maturity (Debt Securities)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 ‑ ‑ Debt securities that management has the positive intent and ability to hold until maturity are classified as held to maturity and are carried at their remaining unpaid principal balance, net of unamortized premiums or unaccreted discounts. The cost of debt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t>
  </si>
  <si>
    <t>Other-Than-Temporary-Impairment ("OTTI")</t>
  </si>
  <si>
    <t>Other-Than-Temporary-Impairment (“OTTI”) A decline in the fair value of any available for sale or held to maturity debt security below cost that is deemed to be other than 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t>
  </si>
  <si>
    <t>Federal Reserve Bank (FRB) and Federal Home Loan Bank (FHLB) stock</t>
  </si>
  <si>
    <t>Federal Reserve Bank (FRB)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is also a member of its regional Federal Reserve Bank. FRB stock is carried at cost, classified as a restricted security, and periodically evaluated for impairment based on ultimate recovery of par value. Any dividends received are reported as income.</t>
  </si>
  <si>
    <t>Loans</t>
  </si>
  <si>
    <t>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 ‑ ‑ ‑ ‑ ‑ Loan origination fees, net of certain direct origination costs, are deferred and recognized using the level yield method without anticipating prepayments.</t>
  </si>
  <si>
    <t>Allowance for Loan Losses</t>
  </si>
  <si>
    <t>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 ‑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 ‑ TDR’s are measured at the present value of estimated future cash flows using the loan’s effective rate at inception. If a TDR is considered to be a collateral dependent loan, the loan is reported at the fair value of the collateral with any charge ‑ ‑ Commercial and commercial real estate loans in non ‑ ‑ The general component of the allowance covers non ‑ ‑ ‑ ‑ The Company’s allowance methodology also includes additional allocation percentages for residential and installment loans in non ‑ ‑ ‑ ‑ The following portfolio segments have been identified: commercial loans, residential real estate loans, and installment loans: Commercial: ‑ Residential real estate: ‑ ‑ Installment: In 2019, the company sold its credit card portfolio.</t>
  </si>
  <si>
    <t>Bank Premises and Equipment Premises and equipment are stated at cost less accumulated depreciation. Depreciation is computed on either the straight ‑</t>
  </si>
  <si>
    <t>Other Real Estate Owned</t>
  </si>
  <si>
    <t>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19 and 2018, there were $1.6 million and $1.7 million, respectively, of other real estate owned included in the category of Other Assets in the accompanying Consolidated Statements of Condition.</t>
  </si>
  <si>
    <t>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t>
  </si>
  <si>
    <t>Dividend Restrictions</t>
  </si>
  <si>
    <t>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0, the Bank could declare dividends of approximately $96.7 million plus any 2020 net profits retained to the date of the dividend declaration.</t>
  </si>
  <si>
    <t>Benefit Plans The Company has a defined benefit pension plan covering substantially all of its employees. The benefits are based on years of service and the employee’s compensation. This plan was frozen as of December 31, 2006.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t>
  </si>
  <si>
    <t>Stock-Based Compensation Plans</t>
  </si>
  <si>
    <t>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t>
  </si>
  <si>
    <t>Earnings Per Share Basic earnings per common share is net income divided by the weighted average number of common shares outstanding during the period. All outstanding unvested share ‑ ‑</t>
  </si>
  <si>
    <t>Segment Reporting</t>
  </si>
  <si>
    <t>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t>
  </si>
  <si>
    <t>Cash and Cash Equivalents</t>
  </si>
  <si>
    <t>Cash and Cash Equivalents The Company classifies cash on hand, cash due from banks, Federal Funds sold, and other short-term investments as cash and cash equivalents for disclosure purposes.</t>
  </si>
  <si>
    <t>Trust Assets</t>
  </si>
  <si>
    <t>Trust Assets Assets under management with the Trustco Financial Services Department are not included in the Company’s consolidated financial statements because Trustco Financial Services holds these assets in a fiduciary capacity.</t>
  </si>
  <si>
    <t>Comprehensive Income (Loss)</t>
  </si>
  <si>
    <t>Comprehensive Income (Loss) Comprehensive income (loss)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si>
  <si>
    <t>Fair Value of Financial Instruments</t>
  </si>
  <si>
    <t>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Investment Securities (Tables)</t>
  </si>
  <si>
    <t>Amortized Cost and Fair Value of Securities Available For Sale</t>
  </si>
  <si>
    <t xml:space="preserve">The amortized cost and fair value of the securities available for sale are as follows:
(dollars in thousands) December 31, 2019
Amortized Cost Gross Unrealized Gains Gross Unrealized Losses Fair Value
U.S. government sponsored enterprises $ 104,895 36 419 104,512
State and political subdivisions 160 2 - 162
Mortgage backed securities and collateralized mortgage obligations - residential 388,537 2,406 1,426 389,517
Corporate bonds 30,164 367 95 30,436
Small Business Administration - guaranteed participation securities 48,991 - 480 48,511
Other 685 - - 685
Total securities available for sale $ 573,432 2,811 2,420 573,823
(dollars in thousands) December 31, 2018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
  </si>
  <si>
    <t>Securities, Available-for-sale and Held-to-maturity [Abstract]</t>
  </si>
  <si>
    <t>Proceeds from Calls/Paydowns of Securities Available for Sale</t>
  </si>
  <si>
    <t xml:space="preserve">The proceeds from calls/paydowns of securities available for sale during 2019, 2018 and 2017 are as follows:
(dollars in thousands) Years ended December 31,
2019 2018 2017
Proceeds from calls/paydowns 192,003 78,230 124,624 </t>
  </si>
  <si>
    <t>Amortized Cost and Fair Value of Held to Maturity Securities</t>
  </si>
  <si>
    <t xml:space="preserve">The amortized cost and fair value of the held to maturity securities are as follows:
December 31, 2019
(dollars in thousands) Amortized Cost Gross Unrecognized Gains Gross Unrecognized Losses Fair Value
Mortgage backed securities and collateralized mortgage obligations - residential $ 18,618 1,062 - 19,680
Total held to maturity $ 18,618 1,062 - 19,680
December 31, 2018
(dollars in thousands) Amortized Cost Gross Unrecognized Gains Gross Unrecognized Losses Fair Value
Mortgage backed securities and collateralized mortgage obligations - residential $ 22,501 577 154 22,924
Total held to maturity $ 22,501 577 154 22,924 </t>
  </si>
  <si>
    <t>Securities Held in Available For Sale and Held to Maturity Greater Than 10% of Shareholders Equity</t>
  </si>
  <si>
    <t xml:space="preserve">The Company has the following balances of securities held in the available for sale and held to maturity portfolios as of December 31, 2019 that represent greater than 10% of shareholders’ equity:
(dollars in thousands) Amortized Cost Fair Value
Federal National Mortgage Association $ 240,324 239,846
Federal Home Loan Mortgage Corporation 96,989 97,177
Government National Mortgage Association 99,742 101,927
Federal Farm Credit Bureau 54,995 54,757 </t>
  </si>
  <si>
    <t>Securities Available for Sale [Member]</t>
  </si>
  <si>
    <t>Debt Securities Based on Securities Contractual Maturity</t>
  </si>
  <si>
    <t xml:space="preserve">The following table distributes the amortized cost and fair value of debt securities included in the available for sale portfolio as of December 31, 2019,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10,032 10,081
Due in one year through five years 105,854 105,837
Due after five years through ten years 20,018 19,877
Mortgage backed securities and collateralized mortgage obligations - residential 388,537 389,517
Small Business Administration - guaranteed participation securities 48,991 48,511
$ 573,432 573,823 </t>
  </si>
  <si>
    <t>Gross Unrealized Losses on Investment Securities and Related Fair Values in Unrealized Loss Position</t>
  </si>
  <si>
    <t xml:space="preserve">Gross unrealized losses on securities available for sale and the related fair values aggregated by the length of time that individual securities have been in an unrealized loss position, were as follows:
(dollars in thousands) December 31, 2019
Less than 12 months 12 months or more Total
Fair Value Gross Unreal. Loss Fair Value Gross Unreal. Loss Fair Value Gross Unreal. Loss
U.S. government sponsored enterprises $ 19,820 180 74,656 239 94,476 419
Mortgage backed securities and collateralized mortgage obligations - residential 67,322 446 169,169 980 236,491 1,426
Corporate bonds 4,905 95 - - 4,905 95
Small Business Administration - guaranteed participation securities 48,510 480 - - 48,510 480
Total $ 140,557 1,201 243,825 1,219 384,382 2,420
(dollars in thousands) December 31, 2018
Less than 12 months 12 months or more Total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
  </si>
  <si>
    <t>Held to Maturity Securities [Member]</t>
  </si>
  <si>
    <t xml:space="preserve">The following table distributes the debt securities included in the held to maturity portfolio as of December 31, 2019,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18,618 19,680
$ 18,618 19,680 </t>
  </si>
  <si>
    <t>Loans and Allowance for Loan Losses (Tables)</t>
  </si>
  <si>
    <t>Recorded Investment in Loans by Loan Class</t>
  </si>
  <si>
    <t>The following tables present the recorded investment in loans by loan class:
December 31, 2019
(dollars in thousands) New York and other states* Florida Total
Commercial:
Commercial real estate $ 162,186 17,752 179,938
Other 19,326 235 19,561
Real estate mortgage - 1 to 4 family:
First mortgages 2,541,440 953,995 3,495,435
Home equity loans 69,791 18,548 88,339
Home equity lines of credit 221,487 46,435 267,922
Installment 8,706 2,295 11,001
Total loans, net $ 3,022,936 1,039,260 4,062,196
Less: Allowance for loan losses 44,317
Net loans $ 4,017,879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t>
  </si>
  <si>
    <t>Recorded Investment in Non-Accrual Loans by Loan Class</t>
  </si>
  <si>
    <t>The following tables present the recorded investment in non-accrual loans by loan class:
December 31, 2019
(dollars in thousands) New York and other states* Florida Total
Loans in non-accrual status:
Commercial:
Commercial real estate $ 733 - 733
Other 83 - 83
Real estate mortgage - 1 to 4 family:
First mortgages 15,385 1,468 16,853
Home equity loans 218 48 266
Home equity lines of credit 2,804 98 2,902
Installment 3 - 3
Total non-accrual loans 19,226 1,614 20,840
Restructured real estate mortgages - 1 to 4 family 29 - 29
Total nonperforming loans $ 19,255 1,614 20,869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t>
  </si>
  <si>
    <t>Aging of Recorded Investment in Past Due Loans by Loan Class and by Region</t>
  </si>
  <si>
    <t>The following table presents the aging of the recorded investment in past due loans by loan class and by region:
December 31, 2019
New York and other states*: 30-59 Days 60-89 Days 90 + Days Total 30+ days Total
(dollars in thousands) Past Due Past Due Past Due Past Due Current Loans
Commercial:
Commercial real estate $ 141 - 617 758 161,428 162,186
Other 80 - 33 113 19,213 19,326
Real estate mortgage - 1 to 4 family:
First mortgages 3,444 292 11,328 15,064 2,526,376 2,541,440
Home equity loans 183 7 133 323 69,468 69,791
Home equity lines of credit 232 149 1,141 1,522 219,965 221,487
Installment 37 8 3 48 8,658 8,706
Total $ 4,117 456 13,255 17,828 3,005,108 3,022,936
Florida: 30-59 Days 60-89 Days 90 + Days Total 30+ days Total
(dollars in thousands) Past Due Past Due Past Due Past Due Current Loans
Commercial:
Commercial real estate $ - - - - 17,752 17,752
Other - - - - 235 235
Real estate mortgage - 1 to 4 family:
First mortgages 542 - 617 1,159 952,836 953,995
Home equity loans 63 - - 63 18,485 18,548
Home equity lines of credit 80 - 50 130 46,305 46,435
Installment - - - - 2,295 2,295
Total $ 685 - 667 1,352 1,037,908 1,039,260
Total: 30-59 Days 60-89 Days 90 + Days Total 30+ days Total
(dollars in thousands) Past Due Past Due Past Due Past Due Current Loans
Commercial:
Commercial real estate $ 141 - 617 758 179,180 179,938
Other 80 - 33 113 19,448 19,561
Real estate mortgage - 1 to 4 family:
First mortgages 3,986 292 11,945 16,223 3,479,212 3,495,435
Home equity loans 246 7 133 386 87,953 88,339
Home equity lines of credit 312 149 1,191 1,652 266,270 267,922
Installment 37 8 3 48 10,953 11,001
Total $ 4,802 456 13,922 19,180 4,043,016 4,062,196 * Includes New York, New Jersey, Vermont and Massachusetts.
December 31, 2018
New York and other states*: 30-59 Days 60-89 Days 90 + Days Total 30+ days Total
(dollars in thousands) Past Due Past Due Past Due Past Due Current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30-59 Days 60-89 Days 90 + Days Total 30+ days Total
(dollars in thousands) Past Due Past Due Past Due Past Due Current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30-59 Days 60-89 Days 90 + Days Total 30+ days Total
(dollars in thousands) Past Due Past Due Past Due Past Due Current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t>
  </si>
  <si>
    <t>Activity in Allowance For Loan Losses by Portfolio Segment</t>
  </si>
  <si>
    <t>Activity in the allowance for loan losses by portfolio segment is summarized as follows:
For the year ended December 31, 2019
(dollars in thousands) Commercial Real Estate Mortgage- 1 to 4 Family Installment Total
Balance at beginning of period $ 4,048 39,772 946 44,766
Loans charged off:
New York and other states* 20 945 165 1,130
Florida - 29 48 77
Total loan chargeoffs 20 974 213 1,207
Recoveries of loans previously charged off:
New York and other states* 46 496 21 563
Florida - 36 - 36
Total recoveries 46 532 21 599
Net loans charged off (recoveries) (26 ) 442 192 608
Provision (recoveries) for loan losses (75 ) 418 (184 ) 159
Balance at end of period $ 3,999 39,748 570 44,317
For the year ended December 31, 2018
(dollars in thousands) Commercial Real Estate Mortgage- 1 to 4 Family Installment Total
Balance at beginning of period $ 4,324 39,077 769 44,170
Loans charged off:
New York and other states* 100 846 224 1,170
Florida - - 33 33
Total loan chargeoffs 100 846 257 1,203
Recoveries of loans previously charged off:
New York and other states* 10 348 32 390
Florida - 3 6 9
Total recoveries 10 351 38 399
Net loans charged off (recoveries) 90 495 219 804
Provision (recoveries) for loan losses (186 ) 1,190 396 1,400
Balance at end of period $ 4,048 39,772 946 44,766
For the year ended December 31, 2017
(dollars in thousands) Commercial Real Estate Mortgage- 1 to 4 Family Installment Total
Balance at beginning of period $ 4,929 38,231 730 43,890
Loans charged off:
New York and other states* 72 2,053 200 2,325
Florida - 167 19 186
Total loan chargeoffs 72 2,220 219 2,511
Recoveries of loans previously charged off:
New York and other states* 96 596 26 718
Florida - 73 - 73
Total recoveries 96 669 26 791
Net loans charged off (recoveries) (24 ) 1,551 193 1,720
Provision (recoveries) for loan losses (629 ) 2,397 232 2,000
Balance at end of period $ 4,324 39,077 769 44,170 * Includes New York, New Jersey, Vermont and Massachusetts.</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December 31, 2019 and 2018:
December 31, 2019
(dollars in thousands) Commercial Loans 1-to-4 Family Residential Real Estate Installment Loans Total
Allowance for loan losses:
Ending allowance balance attributable to loans:
Individually evaluated for impairment $ - - - -
Collectively evaluated for impairment 3,999 39,748 570 44,317
Total ending allowance balance $ 3,999 39,748 570 44,317
Loans:
Individually evaluated for impairment $ 1,437 19,539 - 20,976
Collectively evaluated for impairment 198,062 3,832,157 11,001 4,041,220
Total ending loans balance $ 199,499 3,851,696 11,001 4,062,196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t>
  </si>
  <si>
    <t>Impaired Loans by Loan Class</t>
  </si>
  <si>
    <t>The following tables present impaired loans by loan class as of December 31, 2019 and 2018:
December 31, 2019
New York and other states*:
(dollars in thousands) Recorded Investment Unpaid Principal Balance Related Allowance YTD Avg Recorded Investment
Commercial:
Commercial real estate $ 1,217 1,359 - 1,385
Other 115 115 - 38
Real estate mortgage - 1 to 4 family:
First mortgages 14,414 14,714 - 14,358
Home equity loans 235 255 - 241
Home equity lines of credit 2,160 2,300 - 2,274
Total $ 18,141 18,743 - 18,296
Florida:
(dollars in thousands) Recorded Investment Unpaid Principal Balance Related Allowance YTD Avg Recorded Investment
Commercial:
Commercial real estate $ 105 105 - 82
Other - - - 26
Real estate mortgage - 1 to 4 family:
First mortgages 2,486 2,486 - 2,259
Home equity loans - - - 51
Home equity lines of credit 244 244 - 249
Total $ 2,835 2,835 - 2,667
Total:
(dollars in thousands) Recorded Investment Unpaid Principal Balance Related Allowance YTD Avg Recorded Investment
Commercial:
Commercial real estate $ 1,322 1,464 - 1,467
Other 115 115 - 64
Real estate mortgage - 1 to 4 family:
First mortgages 16,900 17,200 - 16,617
Home equity loans 235 255 - 292
Home equity lines of credit 2,404 2,544 - 2,523
Total $ 20,976 21,578 - 20,963 * Includes New York, New Jersey, Vermont and Massachusetts.
December 31, 2018
New York and other states*:
(dollars in thousands) Recorded Investment Unpaid Principal Balance Related Allowance YTD Avg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YTD Avg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YTD Avg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t>
  </si>
  <si>
    <t>Modified Loans by Class That Were Determined to be TDR's</t>
  </si>
  <si>
    <t>The following table presents modified loans by class that were determined to be TDR’s that occurred during the years ended December 31, 2019, 2018 and 2017:
Year ended 12/31/2019 Year ended 12/31/2018 Year ended 12/31/2017
New York and other states*:
(dollars in thousands)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Commercial:
Commercial real estate 1 $ 125 125 6 $ 747 747 4 $ 426 426
Real estate mortgage - 1 to 4 family:
First mortgages 18 2,621 2,621 18 2,349 2,349 44 5,653 5,653
Home equity loans - - - 1 6 6 3 56 56
Home equity lines of credit 2 235 235 5 325 325 18 868 868
Total 21 $ 2,981 2,981 30 $ 3,427 3,427 69 $ 7,003 7,003
Florida:
(dollars in thousands)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Real estate mortgage - 1 to 4 family:
First mortgages 6 $ 632 632 1 $ 35 35 10 $ 1,076 1,076
Home equity loans - - - - - - - - -
Home equity lines of credit - - - - - - 2 95 95
Total 6 $ 632 632 1 $ 35 35 12 $ 1,171 1,171 * Includes New York, New Jersey, Vermont and Massachusetts.</t>
  </si>
  <si>
    <t>Loans by Class Modified as TDR's For Which There was a Payment Default</t>
  </si>
  <si>
    <t>The following table presents loans by class modified as TDR’s that occurred during the years ended December 31, 2019, 2018 and 2017 for which there was a payment default within 12 months of modification:
Year ended 12/31/2019 Year ended 12/31/2018 Year ended 12/31/2017
New York and other states*: (dollars in thousands) Number of Contracts Recorded Investment Number of Contracts Recorded Investment Number of Contracts Recorded Investment
Real estate mortgage - 1 to 4 family:
First mortgages 2 $ 418 1 $ 101 1 $ 72
Home equity loans - - - - - -
Home equity lines of credit - - - - 1 3
Total 2 $ 418 1 $ 101 2 $ 75
Florida: (dollars in thousands) Number of Contracts Recorded Investment Number of Contracts Recorded Investment Number of Contracts Recorded Investment
Real estate mortgage - 1 to 4 family:
First mortgages - $ - - $ - - $ -
Home equity lines of credit - - - - - -
Total - $ - - $ - - $ - * Includes New York, New Jersey, Vermont and Massachusetts.</t>
  </si>
  <si>
    <t>Risk Category Loans by Class of Loans</t>
  </si>
  <si>
    <t>As of December 31, 2019 and 2018, and based on the most recent analysis performed, the risk category of loans by class of loans is as follows:
December 31, 2019
New York and other states*: (dollars in thousands) Pass Classified Total
Commercial:
Commercial real estate $ 157,280 4,906 162,186
Other 18,384 942 19,326
$ 175,664 5,848 181,512
Florida: (dollars in thousands) Pass Classified Total
Commercial:
Commercial real estate $ 17,752 - 17,752
Other 235 - 235
$ 17,987 - 17,987
Total: (dollars in thousands) Pass Classified Total
Commercial:
Commercial real estate $ 175,032 4,906 179,938
Other 18,619 942 19,561
$ 193,651 5,848 199,499 * Includes New York, New Jersey and Massachusetts.
December 31, 2018
New York and other states*: (dollars in thousands) Pass Classified Total
Commercial:
Commercial real estate $ 151,405 4,873 156,278
Other 23,325 1,005 24,330
$ 174,730 5,878 180,608
Florida: (dollars in thousands) Pass Classified Total
Commercial:
Commercial real estate $ 15,163 112 15,275
Other 263 - 263
$ 15,426 112 15,538
Total: (dollars in thousands) Pass Classified Total
Commercial:
Commercial real estate $ 166,568 4,985 171,553
Other 23,588 1,005 24,593
$ 190,156 5,990 196,146 * Includes New York, New Jersey and Massachusetts.</t>
  </si>
  <si>
    <t>Bank Premises and Equipment (Tables)</t>
  </si>
  <si>
    <t>Summary of Premises and Equipment</t>
  </si>
  <si>
    <t xml:space="preserve">A summary of premises and equipment at December 31, 2019 and 2018 follows:
(dollars in thousands) 2019 2018
Land $ 2,337 $ 2,308
Buildings 36,245 34,969
Furniture, fixtures and equipment 54,245 52,153
Leasehold improvements 32,176 31,906
Total bank premises and equipment 125,003 121,336
Accumulated depreciation and amortization (90,381 ) (86,642 )
Total $ 34,622 $ 34,694 </t>
  </si>
  <si>
    <t>Deposits (Tables)</t>
  </si>
  <si>
    <t>Interest Expense on Deposits</t>
  </si>
  <si>
    <t xml:space="preserve">Interest expense on deposits was as follows:
(dollars in thousands) For the year ended December 31,
2019 2018 2017
Interest bearing checking accounts $ 288 442 478
Savings accounts 1,338 1,657 1,729
Time deposits and money market accounts 33,227 16,859 10,983
Total $ 34,853 18,958 13,190 </t>
  </si>
  <si>
    <t>Maturity of Total Time Deposits</t>
  </si>
  <si>
    <t xml:space="preserve">At December 31, 2019, the maturity of total time deposits is as follows:
(dollars in thousands)
Under 1 year $ 1,268,816
1 to 2 years 114,098
2 to 3 years 8,706
3 to 4 years 3,619
4 to 5 years 2,741
Over 5 years 197
$ 1,398,177 </t>
  </si>
  <si>
    <t>Short-Term Borrowings (Tables)</t>
  </si>
  <si>
    <t xml:space="preserve">Short-term borrowings of the Company were cash management accounts as follows:
(dollars in thousands) 2019 2018 2017
Amount outstanding at December 31, $ 148,666 161,893 242,991
Maximum amount outstanding at any month end 169,214 233,522 252,996
Average amount outstanding 159,220 194,810 228,086
Weighted average interest rate:
For the year 0.92 % 0.65 0.61
As of year end 0.90 0.95 0.62 </t>
  </si>
  <si>
    <t>Income Taxes (Tables)</t>
  </si>
  <si>
    <t>Summary of Income Tax Expense</t>
  </si>
  <si>
    <t xml:space="preserve">A summary of income tax expense included in the Consolidated Statements of Income follows:
(dollars in thousands) For the year ended December 31,
2019 2018 2017
Current tax expense:
Federal $ 15,171 13,897 26,510
State 2,359 1,756 2,221
Total current tax expense 17,530 15,653 28,731
Enactment of Federal Tax Reform - - 5,054
Deferred tax expense (benefit) 1,139 2,556 (183 )
Total income tax expense $ 18,669 18,209 33,602 </t>
  </si>
  <si>
    <t>Tax Effects of Temporary Differences</t>
  </si>
  <si>
    <t xml:space="preserve">The tax effects of temporary differences that give rise to significant portions of the deferred tax assets and deferred tax liabilities at December 31, 2019 and 2018, are as follows:
December 31,
(dollars in thousands) 2019 2018
Deductible temporary differences Deductible temporary differences
Benefits and deferred remuneration $ (5,156 ) $ (5,204 )
Difference in reporting the allowance for loan losses, net 11,385 12,082
Other income or expense not yet reported for tax purposes (314 ) (210 )
Depreciable assets (2,347 ) (1,961 )
Net deferred tax asset at end of year 3,568 4,707
Net deferred tax asset at beginning of year 4,707 7,263
Deferred tax expense $ 1,139 $ 2,556 </t>
  </si>
  <si>
    <t>Effective Income Tax Rate</t>
  </si>
  <si>
    <t xml:space="preserve">The effective tax rates differ from the statutory federal income tax rate. The reasons for these differences are as follows:
For the years ended December 31,
2019 2018 2017
Statutory federal income tax rate 21.0 % 21.0 35.0
Increase/(decrease) in taxes resulting from:
Tax exempt income - (0.1 ) (0.1 )
State income tax, net of federal tax benefit 2.6 2.4 1.6
Enactment of Federal Tax Reform - - 6.6
Other items 0.8 (0.4 ) 0.7
Effective income tax rate 24.4 % 22.9 43.8 </t>
  </si>
  <si>
    <t>Benefit Plans (Tables)</t>
  </si>
  <si>
    <t>Defined Benefit Plans and Other Postretirement Benefit Plans Table Text Block [Line Items]</t>
  </si>
  <si>
    <t>Change in Component of Other Comprehensive (Loss) income Related to Retirement Plan and Post-retirement Benefit Plan</t>
  </si>
  <si>
    <t xml:space="preserve">The following table details the change in the components of other comprehensive (loss) income related to the retirement plan and the postretirement benefit plan, at December 31, 2019 and 2018, respectively:
(dollars in thousands) December 31, 2019
Retirement Plan Post- Retirement Benefit Plan Total
Change in overfunded position of pension and postretirement benefits $ (3,275 ) (2,692 ) (5,967 )
Amortization of net actuarial (loss) gain (59 ) 333 274
Amortization of prior service credit - 197 197
Total $ (3,334 ) (2,162 ) (5,496 )
December 31, 2018
Retirement Plan Post- Retirement Benefit Plan Total
Change in overfunded position of pension and postretirement benefits $ 2,149 830 2,979
Prior service cost - 705 705
Amortization of net actuarial gain - 556 556
Amortization of prior service credit - 100 100
Total $ 2,149 2,191 4,340 </t>
  </si>
  <si>
    <t>Asset Allocation of Pension and Postretirement Benefit Plans</t>
  </si>
  <si>
    <t xml:space="preserve">The asset allocations of the Company’s pension and postretirement benefit plans at December 31, were as follows:
Pension Benefit Plan Assets Postretirement Benefit Plan Assets
2019 2018 2019 2018
Debt Securities 33 % 31 34 29
Equity Securities 63 62 63 62
Other 4 7 3 9
Total 100 % 100 100 100 </t>
  </si>
  <si>
    <t>Fair Value of Plan Assets by type of Financial Instrument and Level Hierarchy</t>
  </si>
  <si>
    <t xml:space="preserve">The fair value of the plan assets at December 31, 2019 and 2018, by asset category, is as follows:
Fair Value Measurements at December 31, 2019 Using:
Retirement Plan (dollars in thousands) Carrying Value Quoted Prices in Active Markets for Identical Assets (Level 1) Significant Other Observable Inputs (Level 2) Significant Unobservable Inputs (Level 3)
Plan Assets
Cash and cash equivalents $ 2,165 2,165 - -
Equity mutual funds 32,411 32,411 - -
U.S. government sponsored enterprises 4,434 - 4,434 -
Corporate bonds 11,646 - 11,646 -
Fixed income mutual funds 608 608 - -
Total Plan Assets $ 51,264 35,184 16,080 -
Fair Value Measurements at December 31, 2019 Using:
Postretirement Benefits (dollars in thousands) Carrying Value Quoted Prices in Active Markets for Identical Assets (Level 1) Significant Other Observable Inputs (Level 2) Significant Unobservable Inputs (Level 3)
Plan Assets
Cash and cash equivalents $ 677 677 - -
Equity mutual funds 16,794 16,794 - -
U.S. government sponsored enterprises 2,560 - 2,560 -
Corporate bonds 6,327 - 6,327 -
State and political subdivisions - - - -
Total Plan Assets $ 26,358 17,471 8,887 -
Fair Value Measurements at December 31, 2018 Using:
Retirement Plan (dollars in thousands) Carrying Value Quoted Prices in Active Markets for Identical Assets (Level 1) Significant Other Observable Inputs (Level 2) Significant Unobservable Inputs (Level 3)
Plan Assets
Cash and cash equivalents $ 3,147 3,147 - -
Equity mutual funds 27,420 27,420 - -
U.S. government sponsored enterprises 9,376 - 9,376 -
Corporate bonds 3,638 - 3,638 -
Fixed income mutual funds 576 576 - -
Total Plan Assets $ 44,157 31,143 13,014 -
Fair Value Measurements at December 31, 2018 Using:
Postretirement Benefits (dollars in thousands) Carrying Value Quoted Prices in Active Markets for Identical Assets (Level 1) Significant Other Observable Inputs (Level 2) Significant Unobservable Inputs (Level 3)
Plan Assets
Cash and cash equivalents $ 2,046 2,046 - -
Equity mutual funds 13,590 13,590 - -
U.S. government sponsored enterprises 3,111 - 3,111 -
Corporate bonds 3,118 - 3,118 -
State and political subdivisions 226 - 226 -
Total Plan Assets $ 22,091 15,636 6,455 - </t>
  </si>
  <si>
    <t>Summary of the Status of Stock Option Plans</t>
  </si>
  <si>
    <t>Under the 2019 Equity Incentive Plan, the exercise price of each option shall not be less than of the fair value of the Company’s stock on the date of grant, and for an Incentive Stock Option (ISO) granted to a ten percent shareholder the option price shall not be less than of the fair value of the Company’s stock on the date of the ISO grant. The vesting period and term of the option will be determined at the time of the option grant as set forth in the Award Agreement. Options granted under the 2010 Equity Incentive Plan and the Directors Plan will continue to expire ten years , and vest over , from the date the options were granted. A summary of the status of TrustCo’s stock option awards as of December 31, 2019 and changes during the year then ended, are as follows:
Outstanding Options
Number of Options Weighted Average Exercise Price Weighted Average Remaining Contractual Life
Balance, January 1, 2019 554,641 $ 6.65
New options awarded - 2019 - -
Expired options - 2019 (5,750 ) -
Options forfeited - 2019 - -
Exercised options - 2019 (29,800 ) 6.21
Balance, December 31, 2019 519,091 $ 6.67 4.5 Years
Exercisable Options
Balance, December 31, 2019 486,791 $ 6.69 4.5 Years</t>
  </si>
  <si>
    <t>Restricted Share Units</t>
  </si>
  <si>
    <t xml:space="preserve">Restricted share units
Outstanding Units
Balance, December 31, 2018 218,427
New awards granted 151,668
Forfeited awards -
Awards settled (125,822 )
Balance, December 31, 2019 244,273 </t>
  </si>
  <si>
    <t>Performance Share Units</t>
  </si>
  <si>
    <t xml:space="preserve">Performance share units
Outstanding Units
Balance, December 31, 2018 408,893
New awards granted 172,006
Forfeited awards -
Awards settled (102,348 )
Balance, December 31, 2019 478,551 </t>
  </si>
  <si>
    <t>Retirement Plan [Member]</t>
  </si>
  <si>
    <t>Change in Projected/Accumulated Benefit Obligation</t>
  </si>
  <si>
    <t xml:space="preserve">The following tables set forth the plan’s funded status and amounts recognized in the Company’s consolidated statements of condition at December 31, 2019 and 2018: Change in Projected Benefit Obligation:
December 31,
(dollars in thousands) 2019 2018
Projected benefit obligation at beginning of year $ 28,518 31,219
Service cost 42 34
Interest cost 1,244 1,197
Benefit payments and expected expenses (1,798 ) (1,937 )
Net actuarial loss (gain) 2,818 (1,995 )
Projected benefit obligation at end of year $ 30,824 28,518 </t>
  </si>
  <si>
    <t>Change in Plan Assets and Reconciliation of Funded Status</t>
  </si>
  <si>
    <t xml:space="preserve">Change in Plan Assets and Reconciliation of Funded Status:
December 31,
(dollars in thousands) 2019 2018
Fair Value of plan assets at beginning of year $ 44,157 47,227
Actual gain (loss) on plan assets 8,902 (1,126 )
Benefit payments and actual expenses (1,795 ) (1,944 )
Fair value of plan assets at end of year 51,264 44,157
Funded status at end of year $ 20,440 15,639 </t>
  </si>
  <si>
    <t>Amounts Recognized in Accumulated Other Comprehensive Income</t>
  </si>
  <si>
    <t xml:space="preserve">Amounts recognized in accumulated other comprehensive loss consist of the following as of:
December 31,
2019 2018
Net actuarial loss $ 1,787 5,122 </t>
  </si>
  <si>
    <t>Components of Net Periodic Pension Income and Other Amounts Recognized in Other Comprehensive (Loss) Income</t>
  </si>
  <si>
    <t>Components of Net Periodic Pension Income and Other Amounts Recognized in Other Comprehensive (Loss) Income:
For the years ended December 31,
(dollars in thousands) 2019 2018 2017
Service cost $ 42 34 42
Interest cost 1,244 1,197 1,303
Expected return on plan assets (2,811 ) (3,012 ) (2,742 )
Amortization of net loss 59 - 67
Net periodic pension credit (1,466 ) (1,781 ) (1,330 )
Amortization of net loss (59 ) - (67 )
Net actuarial (gain) loss included in other comprehensive (loss) income (3,275 ) 2,149 (2,240 )
Total recognized in other comprehensive (loss) income (3,334 ) 2,149 (2,307 )
Total recognized in net periodic benefit (credit) cost and other comprehensive (loss) income $ (4,800 ) 368 (3,637 )</t>
  </si>
  <si>
    <t>Estimated Future Benefit Payments</t>
  </si>
  <si>
    <t xml:space="preserve">Estimated Future Benefit Payments The following benefit payments, which reflect expected future service, as appropriate, are expected to be paid:
(dollars in thousands)
Year Pension Benefits
2020 $ 1,762
2021 1,810
2022 1,793
2023 1,781
2024 1,790
2025 - 2029 9,002 The assumptions used to determine benefit obligations at December 31 are as follows:
2019 2018 2017
Discount rate 3.56 % 4.53 3.93 The assumptions used to determine net periodic pension expense (benefit) for the years ended December 31 are as follows:
2019 2018 2017
Discount rate 4.53 % 3.93 4.41
Expected long-term rate of return on assets 6.50 6.50 6.50 </t>
  </si>
  <si>
    <t>Postretirement Benefits [Member]</t>
  </si>
  <si>
    <t xml:space="preserve">Change in Accumulated Benefit Obligation:
(dollars in thousands)
December 31,
2019 2018
Accumulated benefit obligation at beginning of year $ 5,400 5,613
Service cost 65 53
Interest cost 239 202
Benefits paid (173 ) (178 )
Net actuarial loss (gain) 603 (290 )
Accumulated benefit obligation at end of year $ 6,134 5,400 </t>
  </si>
  <si>
    <t xml:space="preserve">Change in Plan Assets and Reconciliation of Funded Status:
(dollars in thousands)
December 31,
2019 2018
Fair value of plan assets at beginning of year $ 22,091 22,922
Actual gain (loss) on plan assets 4,285 (798 )
Company contributions 155 145
Benefits paid (173 ) (178 )
Fair value of plan assets at end of year 26,358 22,091
Funded status at end of year $ 20,224 16,691 </t>
  </si>
  <si>
    <t>Components of Net Periodic Benefit Income and Other Amounts Recognized in Other Comprehensive Income (Loss):
(dollars in thousands) For the years ended December 31,
2019 2018 2017
Service cost $ 65 53 103
Interest cost 239 202 218
Expected return on plan assets (990 ) (1,028 ) (761 )
Amortization of net actuarial gain (333 ) (556 ) (356 )
Amortization of prior service (credit) cost (197 ) (100 ) 90
Net periodic benefit credit (1,216 ) (1,429 ) (706 )
Net (gain) loss (2,692 ) 830 (1,584 )
Amortization of prior service credit (cost) 197 100 (90 )
Prior service cost - 705 -
Amortization of net gain 333 556 356
Total amount recognized in other comprehensive (loss) income (2,162 ) 2,191 (1,318 )
Total amount recognized in net periodic benefit cost and other comprehensive (loss) income $ (3,378 ) 762 (2,024 )</t>
  </si>
  <si>
    <t xml:space="preserve">Expected Future Benefit Payments The following benefit payments are expected to be paid:
(dollars in thousands)
Year Postretirement Benefits
2020 $ 161
2021 134
2022 147
2023 163
2024 181
2025 - 2029 1,295 </t>
  </si>
  <si>
    <t>Assumptions used to Determine Benefit Obligation and Net Periodic Expense</t>
  </si>
  <si>
    <t xml:space="preserve">The discount rate assumption used to determine benefit obligations at December 31 is as follows:
2019 2018 2017
Discount rate 3.56 % 4.53 3.93 The assumptions used to determine net periodic pension expense (benefit) for the years ended December 31 are as follows:
2019 2018 2017
Discount rate 4.53 % 3.93 4.41
Expected long-term rate of return on assets, net of tax 4.50 4.50 3.75 </t>
  </si>
  <si>
    <t>Earnings Per Share (Tables)</t>
  </si>
  <si>
    <t>Reconciliation of the Component Parts of Earnings per Share</t>
  </si>
  <si>
    <t xml:space="preserve">A reconciliation of the component parts of earnings per share for 2019, 2018 and 2017 follows:
(dollars in thousands, except per share data) For the years ended December 31
2019 2018 2017
Net income $ 57,840 61,445 43,145
Weighted average common shares 96,849 96,505 96,111
Effect of dilutive common stock options 78 141 111
Weighted average common shares including potential dilutive shares 96,927 96,646 96,222
Basic EPS $ 0.597 0.637 0.449
Diluted EPS $ 0.597 0.636 0.448 </t>
  </si>
  <si>
    <t>Fair Value (Tables)</t>
  </si>
  <si>
    <t>Assets and Liabilities Measured at Fair Value on Recurring Basis</t>
  </si>
  <si>
    <t xml:space="preserve">Assets and liabilities measured at fair value under ASC 820 on a recurring basis are summarized below:
Fair Value Measurements at December 31, 2019 Using:
Carrying Value Quoted Prices in Active Markets for Identical Assets (Level 1) Significant Other Observable Inputs (Level 2) Significant Unobservable Inputs (Level 3)
U.S. government sponsored enterprises $ 104,512 $ - $ 104,512 $ -
State and political subdivisions 162 - 162 -
Mortgage backed securities and collateralized mortgage obligations - residential 389,517 - 389,517 -
Corporate bonds 30,436 - 30,436 -
Small Business Administration - guaranteed participation securities 48,511 - 48,511 -
Other 685 - 685 -
$ 573,823 $ - $ 573,823 $ -
Fair Value Measurements at December 31, 2018 Using:
Carrying Value Quoted Prices in Active Markets for Identical Assets (Level 1) Significant Other Observable Inputs (Level 2) Significant Unobservable Inputs (Level 3)
U.S. government sponsored enterprises $ 152,160 $ - $ 152,160 $ -
State and political subdivisions 173 - 173 -
Mortgage backed securities and collateralized mortgage obligations - residential 262,032 - 262,032 -
Corporate bonds 29,938 - 29,938 -
Small Business Administration - guaranteed participation securities 56,475 - 56,475 -
Other 685 - 685 -
Total securities available for sale $ 501,463 $ - $ 501,463 $ - </t>
  </si>
  <si>
    <t>Assets Measured at Fair Value on Non-Recurring Basis</t>
  </si>
  <si>
    <t>Assets measured at fair value on a non-recurring basis are summarized below:
Fair Value Measurements at December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579 $ - $ - $ 1,579 Sales comparison approach Adjustments for differences between comparable sales 1% - 21% (2 %)
Impaired loans:
Real estate mortgage - 1 to 4 family 120 - - 120 Sales comparison approach Adjustments for differences between comparable sales 1% - 17% (9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 1 to 4 family 459 - - 459 Sales comparison approach Adjustments for differences between comparable sales 5% - 14% (10 %)</t>
  </si>
  <si>
    <t>Carrying Amounts and Estimated Fair Values of Financial Instruments</t>
  </si>
  <si>
    <t xml:space="preserve">In accordance with ASC 825, the carrying amounts and estimated fair values (exit price) of financial instruments at December 31, 2019 and 2018 are as follows:
(dollars in thousands) Carrying Fair Value Measurements at December 31, 2019 Using:
Value Level 1 Level 2 Level 3 Total
Financial assets:
Cash and cash equivalents $ 456,846 456,846 - - 456,846
Securities available for sale 573,823 - 573,823 - 573,823
Held to maturity securities 18,618 - 19,680 - 19,680
Federal Reserve Bank and Federal Home Loan Bank stock 9,183 N/A N/A N/A N/A
Net loans 4,017,879 - - 4,078,210 4,078,210
Accrued interest receivable 10,915 216 2,221 8,478 10,915
Financial liabilities:
Demand deposits 463,858 463,858 - - 463,858
Interest bearing deposits 3,986,158 2,587,981 1,397,271 - 3,985,252
Short-term borrowings 148,666 - 148,666 - 148,666
Accrued interest payable 1,459 174 1,285 - 1,459
(dollars in thousands) Carrying Fair Value Measurements at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Regulatory Capital Requirements (Tables)</t>
  </si>
  <si>
    <t>Summary of Actual Capital Amounts and Ratios</t>
  </si>
  <si>
    <t>The following is a summary of actual capital amounts and ratios as of December 31, 2019 and 2018, for Trustco Bank:
As of December 31, 2019 Well Minimum for Capital Adequacy plus Capital Conservation
(dollars in thousands) Amount Ratio Capitalized (1) Buffer (1)(2)
Tier 1 leverage ratio $ 516,775 9.940 % 5.000 % 4.000 %
Common equity Tier 1 capital 516,775 18.412 6.500 7.000
Tier 1 risk-based capital 516,775 18.412 8.000 8.500
Total risk-based capital 551,975 19.666 10.000 10.500
As of December 31, 2018 Well Minimum for Capital Adequacy plus Capital Conservation
(dollars in thousands) Amount Ratio Capitalized (1) Buffer (1)(2)
Tier 1 leverage ratio $ 484,581 9.767 % 5.000 % 4.000 %
Common equity Tier 1 capital 484,581 18.233 6.500 6.380
Tier 1 risk-based capital 484,581 18.233 8.000 7.880
Total risk-based capital 517,948 19.489 10.000 9.880 The following is a summary of actual capital amounts and ratios as of December 31, 2019 and 2018 for TrustCo on a consolidated basis.
As of December 31, 2019 Minimum for Capital Adequacy plus Capital Conservation
(dollars in thousands) Amount Ratio Buffer (1)(2)
Tier 1 leverage ratio $ 533,243 10.254 % 4.000 %
Common equity Tier 1 capital 533,243 18.988 7.000
Tier 1 risk-based capital 533,243 18.988 8.500
Total risk-based capital 568,463 20.242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December 31, 2019 and 2018 common equity tier 1, tier 1 risk-based, and total risk-based capital ratios include a capital conservation buffer of 2.50 percent, and 1.88 percent repectively.</t>
  </si>
  <si>
    <t>Accumulated Other Comprehensive Loss (Tables)</t>
  </si>
  <si>
    <t>Accumulated Other Comprehensive Loss Balances, Net of Tax</t>
  </si>
  <si>
    <t>The following is a summary of the accumulated other comprehensive loss balances, net of tax:
Year ended 12/31/2019
(dollars in thousands) Balance at 12/31/2018 Other Comprehensive Income (loss)- Before Reclassifications Amount reclassified from Accumulated Other Comprehensive Income Other Comprehensive Income (loss)- year ended 12/31/2019 Balance at 12/31/2019
Net unrealized holding loss on securities available for sale, net of tax $ (10,416 ) 10,702 - 10,702 286
Net change in overfunded position in pension and postretirement plans arising during the year, net of tax 423 4,417 - 4,417 4,840
Net change in net actuarial loss and prior service cost on pension and pension and postretirement benefit plans, net of tax (316 ) - (349 ) (349 ) (665 )
Accumulated other comprehensive income (loss), net of tax $ (10,309 ) 15,119 (349 ) 14,770 4,461
Year ended 12/31/2018
(dollars in thousands) Balance at 12/31/2017 Other Comprehensive Income (loss)- Before Reclassifications Amount reclassified from Accumulated Other Comprehensive Income Other Comprehensive Income (loss)- year ended 12/31/2018 Balance at 12/31/2018
Net unrealized holding loss on securities available for sale, net of tax $ (5,030 ) (3,944 ) - (3,944 ) (8,974 )
Net change in overfunded position in pension and postretirement plans arising during the year, net of tax 3,054 (2,727 ) - (2,727 ) 327
Net change in net actuarial loss and prior service cost on pension and pension and postretirement benefit plans, net of tax 170 - (486 ) (486 ) (316 )
Tax Cuts and Jobs Act of 2017, - - (1,346 ) - (1,346 )
Accumulated other comprehensive loss, net of tax $ (1,806 ) (6,671 ) (1,832 ) (7,157 ) (10,309 )
Year ended 12/31/2017
(dollars in thousands) Balance at 12/31/2016 Other Comprehensive Income (loss)- Before Reclassifications Amount reclassified from Accumulated Other Comprehensive Income Other Comprehensive Income (loss)- year ended 12/31/2017 Balance at 12/31/2017
Net unrealized holding loss on securities available for sale, net of tax $ (6,762 ) 1,732 - 1,732 (5,030 )
Net change in overfunded position in pension and postretirement plans arising during the year, net of tax 42 3,012 - 3,012 3,054
Net change in net actuarial loss and prior service cost on pension and pension and postretirement benefit plans, net of tax 469 - (299 ) (299 ) 170
Accumulated other comprehensive loss, net of tax $ (6,251 ) 4,744 (299 ) 4,445 (1,806 )</t>
  </si>
  <si>
    <t>Reclassifications out of Accumulated Other Comprehensive Loss</t>
  </si>
  <si>
    <t xml:space="preserve">The following represents the reclassifications out of accumulated other comprehensive loss for the years ended December 31, 2019, 2018 and 2017:
(dollars in thousands) Years ended December 31,
2019 2018 2017 Affected Line Item in Financial Statements
Amortization of pension and postretirement benefit items:
Amortization of net actuarial gain (loss) 274 556 289 Salaries and employee benefits
Amortization of prior service cost 197 100 (90 ) Salaries and employee benefits
Income tax benefit (122 ) (170 ) 100 Income taxes
Net of tax 349 486 299
Total reclassifications, net of tax $ 349 486 299 </t>
  </si>
  <si>
    <t>Revenue from Contracts with Customers (Tables)</t>
  </si>
  <si>
    <t>Source of Non-Interest Income</t>
  </si>
  <si>
    <t>All of the Company’s revenue from contracts with customers in the scope of ASC 606 is recognized within Non-Interest Income. The following table presents the Company’s sources of Non-Interest Income for the years ended December 31, 2019 and 2018. Items outside the scope of ASC 606 are noted as such.
(dollars in thousands) For the years ended December 31,
2019 2018
Non-interest income
Service Charges on Deposits
Overdraft fees $ 3,571 3,543
Other 459 455
Interchange Income 4,065 4,822
Wealth management fees 6,387 6,283
Other (a) 4,109 2,978
Total non-interest income $ 18,591 18,081 (a) Not within the scope of ASC 606.</t>
  </si>
  <si>
    <t>Operating leases (Tables)</t>
  </si>
  <si>
    <t>Other Information Related to Leases</t>
  </si>
  <si>
    <t xml:space="preserve">Other information related to leases was as follows:
(dollars in thousands) 2019 2018 2017
Operating lease cost $ 7,808 7,988 7,889
Variable lease cost 1,968 2,000 1,889
Total Lease costs $ 9,776 $ 9,988 $ 9,778 </t>
  </si>
  <si>
    <t>Supplemental Cash Flows Information</t>
  </si>
  <si>
    <t>Supplemental cash flows information:
Cash paid for amounts included in the measurement of lease liabilities:
Operating cash flows from operating leases $ 7,839
Right-of-use assets obtained in exchange for lease obligations: $ 57,464
Weighted average remaining lease term 9.4
Weighted average discount rate 3.3 %</t>
  </si>
  <si>
    <t>Future Minimum Lease Payments</t>
  </si>
  <si>
    <t xml:space="preserve">Future minimum lease payments under non-cancellable leases as of December 31, 2019 were as follows: (dollars in thousands)
Year ending December 31,
2020 $ 8,039
2021 8,033
2022 7,533
2023 7,227
2024 7,100
Thereafter 28,361
Total lease payments $ 66,293
Less: Interest 9,740
Present value of lease liabilities $ 56,553 </t>
  </si>
  <si>
    <t>Parent Company Only (Tables)</t>
  </si>
  <si>
    <t>Statements of Comprehensive Income</t>
  </si>
  <si>
    <t xml:space="preserve">Statements of Comprehensive Income
(dollars in thousands) Years ended December 31,
2019 2018 2017
Income:
Dividends and interest from subsidiaries $ 28,340 24,920 24,510
Net gain on securities transactions - - -
Miscellaneous income - - -
Total income 28,340 24,920 24,510
Expense:
Operating supplies 82 122 26
Professional services 651 438 122
Miscellaneous expense 2,811 1,755 2,573
Total expense 3,544 2,315 2,721
Income before income taxes and subsidiaries’ undistributed earnings 24,796 22,605 21,789
Income tax benefit (837 ) (523 ) (1,171 )
Income before subsidiaries’ undistributed earnings 25,633 23,128 22,960
Equity in undistributed earnings of subsidiaries 32,207 38,317 20,185
Net income $ 57,840 61,445 43,145
Change in other comprehensive income (loss) 14,770 (7,157 ) 4,445
Comprehensive income $ 72,610 54,288 47,590 </t>
  </si>
  <si>
    <t>Statements of Condition</t>
  </si>
  <si>
    <t xml:space="preserve">Statements of Condition
(dollars in thousands) December 31,
2019 2018
Assets:
Cash in subsidiary bank $ 24,118 22,665
Investments in subsidiaries 521,802 474,838
Securities available for sale 35 35
Other assets 558 683
Total assets 546,513 498,221
Liabilities and shareholders’ equity:
Accrued expenses and other liabilities 8,256 8,350
Total liabilities 8,256 8,350
Shareholders’ equity 538,257 489,871
Total liabilities and shareholders’ equity $ 546,513 498,221 </t>
  </si>
  <si>
    <t>Statements of Cash Flows</t>
  </si>
  <si>
    <t xml:space="preserve">Statements of Cash Flows
(dollars in thousands) Years ended December 31,
2019 2018 2017
Increase/(decrease) in cash and cash equivalents:
Cash flows from operating activities:
Net income $ 57,840 61,445 43,145
Adjustments to reconcile net income to net cash provided by operating activities:
Equity in undistributed earnings of subsidiaries (32,207 ) (38,317 ) (20,185 )
Stock based compensation expense 5 173 150
Net change in other assets and accrued expenses 246 214 853
Total adjustments (31,956 ) (37,930 ) (19,182 )
Net cash provided by operating activities 25,884 23,515 23,963
Cash flows from financing activities:
Proceeds from exercise of stock options 185 1,259 5,236
Dividends paid (26,372 ) (25,555 ) (25,184 )
Payments to acquire treasury stock (35 ) (718 ) (4,608 )
Proceeds from sales of treasury stock 1,791 2,391 2,480
Net cash used in financing activities (24,431 ) (22,623 ) (22,076 )
Net increase in cash and cash equivalents 1,453 892 1,887
Cash and cash equivalents at beginning of year 22,665 21,773 19,886
Cash and cash equivalents at end of year $ 24,118 22,665 21,773 </t>
  </si>
  <si>
    <t>Basis of Presentation (Details) $ in Millions</t>
  </si>
  <si>
    <t>Dec. 31, 2019USD ($)PaymentSegment</t>
  </si>
  <si>
    <t>Dec. 31, 2018USD ($)</t>
  </si>
  <si>
    <t>Loans [Abstract]</t>
  </si>
  <si>
    <t>Number of past due payments on loans classified as nonperforming | Payment</t>
  </si>
  <si>
    <t>Non-payment period of loans moved to non-accrual status</t>
  </si>
  <si>
    <t>90 days</t>
  </si>
  <si>
    <t>Allowance for Loan Losses [Abstract]</t>
  </si>
  <si>
    <t>Loan-to-value ratio applicable to additional allowance</t>
  </si>
  <si>
    <t>90.00%</t>
  </si>
  <si>
    <t>Other Real Estate Owned [Abstract]</t>
  </si>
  <si>
    <t>Other real estate owned</t>
  </si>
  <si>
    <t>Dividend Restrictions [Abstract]</t>
  </si>
  <si>
    <t>Statutory amount available for dividend payments with regulatory approval</t>
  </si>
  <si>
    <t>Age at which company provides access to Medicare Supplemental program for retirees</t>
  </si>
  <si>
    <t>65 years</t>
  </si>
  <si>
    <t>Segment Reporting [Abstract]</t>
  </si>
  <si>
    <t>Number of reportable segment | Segment</t>
  </si>
  <si>
    <t>Buildings [Member] | Minimum [Member]</t>
  </si>
  <si>
    <t>Premises and equipment, useful life</t>
  </si>
  <si>
    <t>20 years</t>
  </si>
  <si>
    <t>Buildings [Member] | Maximum [Member]</t>
  </si>
  <si>
    <t>40 years</t>
  </si>
  <si>
    <t>Furniture and Equipment [Member] | Minimum [Member]</t>
  </si>
  <si>
    <t>3 years</t>
  </si>
  <si>
    <t>Furniture and Equipment [Member] | Maximum [Member]</t>
  </si>
  <si>
    <t>7 years</t>
  </si>
  <si>
    <t>Balances at Other Banks (Details) - USD ($) $ in Millions</t>
  </si>
  <si>
    <t>Balances at other banks</t>
  </si>
  <si>
    <t>Investment Securities, Available-for-sale Securities, Amortized Cost and Fair Value (Details) - USD ($) $ in Thousands</t>
  </si>
  <si>
    <t>Amortized cost and fair value of the securities available for sale [Abstract]</t>
  </si>
  <si>
    <t>Amortized Cost</t>
  </si>
  <si>
    <t>Gross Unrealized Gains</t>
  </si>
  <si>
    <t>Gross Unrealized Losses</t>
  </si>
  <si>
    <t>U. S. Government Sponsored Enterprises [Member]</t>
  </si>
  <si>
    <t>State and Political Subdivisions [Member]</t>
  </si>
  <si>
    <t>Mortgage-Backed Securities and Collateralized Mortgage Obligations-Residential [Member]</t>
  </si>
  <si>
    <t>Corporate Bonds [Member]</t>
  </si>
  <si>
    <t>Small Business Administration-Guaranteed Participation Securities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Total securities available for sale</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calls/paydowns of securities available for sale [Abstract]</t>
  </si>
  <si>
    <t>Proceeds from calls/paydowns</t>
  </si>
  <si>
    <t>Proceeds from sales</t>
  </si>
  <si>
    <t>Realized gains</t>
  </si>
  <si>
    <t>Realized losses</t>
  </si>
  <si>
    <t>Securities available for sale pledged to secure short-term borrowings and for other purposes</t>
  </si>
  <si>
    <t>Investment Securities, Held-to-maturity Securities, Amortized Cost and Fair Value (Details) - USD ($) $ in Thousands</t>
  </si>
  <si>
    <t>Amortized cost and fair value of the held to maturity securities [Abstract]</t>
  </si>
  <si>
    <t>Gross Unrecognized Gains</t>
  </si>
  <si>
    <t>Gross Unrecognized Losses</t>
  </si>
  <si>
    <t>Investment Securities, Held-to-maturity Securities, Maturity (Details) - USD ($) $ in Thousands</t>
  </si>
  <si>
    <t>Held-to-maturity, Continuous Unrealized Loss Position, Fair Value [Abstract]</t>
  </si>
  <si>
    <t>Less than 12 months - Fair value</t>
  </si>
  <si>
    <t>Less than 12 months - Gross unrealized Loss</t>
  </si>
  <si>
    <t>Sales and transfers of held to maturity securities</t>
  </si>
  <si>
    <t>Other-than-temporary impairment losses recognized</t>
  </si>
  <si>
    <t>Investment Securities, Concentrations (Details) - Stockholders' Equity [Member] $ in Thousands</t>
  </si>
  <si>
    <t>Dec. 31, 2019USD ($)</t>
  </si>
  <si>
    <t>Federal National Mortgage Association [Member]</t>
  </si>
  <si>
    <t>Securities Held in Available for Sale and Held to Maturity Portfolios that Represent Greater than 10% of Shareholders Equity [Abstract]</t>
  </si>
  <si>
    <t>Amortized cost</t>
  </si>
  <si>
    <t>Fair value</t>
  </si>
  <si>
    <t>Federal Home Loan Mortgage Corporation [Member]</t>
  </si>
  <si>
    <t>Government National Mortgage Association [Member]</t>
  </si>
  <si>
    <t>Federal Farm Credit Bureau [Member]</t>
  </si>
  <si>
    <t>Loans and Allowance for Loan Losses, Recorded Investment in Loans (Details) - USD ($) $ in Thousands</t>
  </si>
  <si>
    <t>Dec. 31, 2016</t>
  </si>
  <si>
    <t>Loans and Leases Receivable [Abstract]</t>
  </si>
  <si>
    <t>Total loans, net</t>
  </si>
  <si>
    <t>Due from officers</t>
  </si>
  <si>
    <t>New loans</t>
  </si>
  <si>
    <t>Repayments of loans</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2]</t>
  </si>
  <si>
    <t>Commercial [Member] | Florida [Member]</t>
  </si>
  <si>
    <t>Commercial [Member] | Commercial Real Estate [Member]</t>
  </si>
  <si>
    <t>Commercial [Member] | Commercial Real Estate [Member] | New York and Other States [Member]</t>
  </si>
  <si>
    <t>[1],[2]</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Includes New York, New Jersey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Residential Real Estate [Member]</t>
  </si>
  <si>
    <t>Non accrual residential mortgage loans in the process of foreclosure</t>
  </si>
  <si>
    <t>Loans and Allowance for Loan Losses, Past Due (Details) - USD ($) $ in Thousands</t>
  </si>
  <si>
    <t>Aging of the recorded investment in past due loans [Abstract]</t>
  </si>
  <si>
    <t>Total 30+ days Past Due</t>
  </si>
  <si>
    <t>Current</t>
  </si>
  <si>
    <t>Total loans</t>
  </si>
  <si>
    <t>Loans that are 90 days past due and still accruing interest</t>
  </si>
  <si>
    <t>Number of days past due</t>
  </si>
  <si>
    <t>30 to 59 Days Past Due [Member]</t>
  </si>
  <si>
    <t>30 to 59 Days Past Due [Member] | New York and Other States [Member]</t>
  </si>
  <si>
    <t>30 to 59 Days Past Due [Member] | Florida [Member]</t>
  </si>
  <si>
    <t>60 to 89 Days Past Due [Member]</t>
  </si>
  <si>
    <t>60 to 89 Days Past Due [Member] | New York and Other States [Member]</t>
  </si>
  <si>
    <t>60 to 89 Days Past Due [Member] | Florida [Member]</t>
  </si>
  <si>
    <t>90+ Days Past Due [Member]</t>
  </si>
  <si>
    <t>90+ Days Past Due [Member] | New York and Other States [Member]</t>
  </si>
  <si>
    <t>90+ Days Past Due [Member] | Florida [Member]</t>
  </si>
  <si>
    <t>Commercial [Member] | Commercial Real Estate [Member] | 30 to 59 Days Past Due [Member]</t>
  </si>
  <si>
    <t>Commercial [Member] | Commercial Real Estate [Member] | 30 to 59 Days Past Due [Member] | New York and Other States [Member]</t>
  </si>
  <si>
    <t>Commercial [Member] | Commercial Real Estate [Member] | 30 to 59 Days Past Due [Member] | Florida [Member]</t>
  </si>
  <si>
    <t>Commercial [Member] | Commercial Real Estate [Member] | 60 to 89 Days Past Due [Member]</t>
  </si>
  <si>
    <t>Commercial [Member] | Commercial Real Estate [Member] | 60 to 89 Days Past Due [Member] | New York and Other States [Member]</t>
  </si>
  <si>
    <t>Commercial [Member] | Commercial Real Estate [Member] | 60 to 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 to 59 Days Past Due [Member]</t>
  </si>
  <si>
    <t>Commercial [Member] | Other [Member] | 30 to 59 Days Past Due [Member] | New York and Other States [Member]</t>
  </si>
  <si>
    <t>Commercial [Member] | Other [Member] | 30 to 59 Days Past Due [Member] | Florida [Member]</t>
  </si>
  <si>
    <t>Commercial [Member] | Other [Member] | 60 to 89 Days Past Due [Member]</t>
  </si>
  <si>
    <t>Commercial [Member] | Other [Member] | 60 to 89 Days Past Due [Member] | New York and Other States [Member]</t>
  </si>
  <si>
    <t>Commercial [Member] | Other [Member] | 60 to 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 to 59 Days Past Due [Member]</t>
  </si>
  <si>
    <t>Real Estate Mortgage - 1 to 4 Family [Member] | First Mortgages [Member] | 30 to 59 Days Past Due [Member] | New York and Other States [Member]</t>
  </si>
  <si>
    <t>Real Estate Mortgage - 1 to 4 Family [Member] | First Mortgages [Member] | 30 to 59 Days Past Due [Member] | Florida [Member]</t>
  </si>
  <si>
    <t>Real Estate Mortgage - 1 to 4 Family [Member] | First Mortgages [Member] | 60 to 89 Days Past Due [Member]</t>
  </si>
  <si>
    <t>Real Estate Mortgage - 1 to 4 Family [Member] | First Mortgages [Member] | 60 to 89 Days Past Due [Member] | New York and Other States [Member]</t>
  </si>
  <si>
    <t>Real Estate Mortgage - 1 to 4 Family [Member] | First Mortgages [Member] | 60 to 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 to 59 Days Past Due [Member]</t>
  </si>
  <si>
    <t>Real Estate Mortgage - 1 to 4 Family [Member] | Home Equity Loans [Member] | 30 to 59 Days Past Due [Member] | New York and Other States [Member]</t>
  </si>
  <si>
    <t>Real Estate Mortgage - 1 to 4 Family [Member] | Home Equity Loans [Member] | 30 to 59 Days Past Due [Member] | Florida [Member]</t>
  </si>
  <si>
    <t>Real Estate Mortgage - 1 to 4 Family [Member] | Home Equity Loans [Member] | 60 to 89 Days Past Due [Member]</t>
  </si>
  <si>
    <t>Real Estate Mortgage - 1 to 4 Family [Member] | Home Equity Loans [Member] | 60 to 89 Days Past Due [Member] | New York and Other States [Member]</t>
  </si>
  <si>
    <t>Real Estate Mortgage - 1 to 4 Family [Member] | Home Equity Loans [Member] | 60 to 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 to 59 Days Past Due [Member]</t>
  </si>
  <si>
    <t>Real Estate Mortgage - 1 to 4 Family [Member] | Home Equity Lines of Credit [Member] | 30 to 59 Days Past Due [Member] | New York and Other States [Member]</t>
  </si>
  <si>
    <t>Real Estate Mortgage - 1 to 4 Family [Member] | Home Equity Lines of Credit [Member] | 30 to 59 Days Past Due [Member] | Florida [Member]</t>
  </si>
  <si>
    <t>Real Estate Mortgage - 1 to 4 Family [Member] | Home Equity Lines of Credit [Member] | 60 to 89 Days Past Due [Member]</t>
  </si>
  <si>
    <t>Real Estate Mortgage - 1 to 4 Family [Member] | Home Equity Lines of Credit [Member] | 60 to 89 Days Past Due [Member] | New York and Other States [Member]</t>
  </si>
  <si>
    <t>Real Estate Mortgage - 1 to 4 Family [Member] | Home Equity Lines of Credit [Member] | 60 to 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 to 59 Days Past Due [Member]</t>
  </si>
  <si>
    <t>Installment [Member] | 30 to 59 Days Past Due [Member] | New York and Other States [Member]</t>
  </si>
  <si>
    <t>Installment [Member] | 30 to 59 Days Past Due [Member] | Florida [Member]</t>
  </si>
  <si>
    <t>Installment [Member] | 60 to 89 Days Past Due [Member]</t>
  </si>
  <si>
    <t>Installment [Member] | 60 to 89 Days Past Due [Member] | New York and Other States [Member]</t>
  </si>
  <si>
    <t>Installment [Member] | 60 to 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 (recoveries)</t>
  </si>
  <si>
    <t>Provision (recoveries) for loan losses</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Total ending loans balance</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Dec. 31, 2019USD ($)Contract</t>
  </si>
  <si>
    <t>Dec. 31, 2018USD ($)Contract</t>
  </si>
  <si>
    <t>Dec. 31, 2017USD ($)Contract</t>
  </si>
  <si>
    <t>Financing Receivable Modifications Information [Abstract]</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Loans modified for which there was payment default [Abstract]</t>
  </si>
  <si>
    <t>Deferral period of chapter 13 bankruptcies</t>
  </si>
  <si>
    <t>60 months</t>
  </si>
  <si>
    <t>Number of days past due when loans are considered to be in payment default</t>
  </si>
  <si>
    <t>Contractual past due period for loans to be in payment default</t>
  </si>
  <si>
    <t>30 days</t>
  </si>
  <si>
    <t>Recorded Investment | $</t>
  </si>
  <si>
    <t>Loans and Allowance for Loan Losses, Risk Category of Loans (Details) - USD ($) $ in Thousands</t>
  </si>
  <si>
    <t>Loans and Leases Receivable, Gross, Carrying Amount [Abstract]</t>
  </si>
  <si>
    <t>Impaired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Bank Premises and Equipment (Details) - USD ($) $ in Thousands</t>
  </si>
  <si>
    <t>Property Plant and Equipment Information [Abstract]</t>
  </si>
  <si>
    <t>Total bank premises and equipment</t>
  </si>
  <si>
    <t>Accumulated depreciation and amortization</t>
  </si>
  <si>
    <t>Depreciation and amortization expense</t>
  </si>
  <si>
    <t>Occupancy expense of the Bank's premises included rental expense</t>
  </si>
  <si>
    <t>Land [Member]</t>
  </si>
  <si>
    <t>Buildings [Member]</t>
  </si>
  <si>
    <t>Furniture, Fixtures and Equipment [Member]</t>
  </si>
  <si>
    <t>Leasehold Improvements [Member]</t>
  </si>
  <si>
    <t>Deposits (Details) - USD ($) $ in Thousands</t>
  </si>
  <si>
    <t>Interest Expense, Deposits [Abstract]</t>
  </si>
  <si>
    <t>Interest bearing checking accounts</t>
  </si>
  <si>
    <t>Time deposits and money market accounts</t>
  </si>
  <si>
    <t>Maturity of Time Deposits [Abstract]</t>
  </si>
  <si>
    <t>Under 1 year</t>
  </si>
  <si>
    <t>1 to 2 years</t>
  </si>
  <si>
    <t>2 to 3 years</t>
  </si>
  <si>
    <t>3 to 4 years</t>
  </si>
  <si>
    <t>4 to 5 years</t>
  </si>
  <si>
    <t>Over 5 years</t>
  </si>
  <si>
    <t>Total time deposits</t>
  </si>
  <si>
    <t>Amount included in time deposits with balance in excess of $250,000</t>
  </si>
  <si>
    <t>Short-Term Borrowings (Details) - USD ($) $ in Thousands</t>
  </si>
  <si>
    <t>Short-term Debt [Abstract]</t>
  </si>
  <si>
    <t>Amount outstanding</t>
  </si>
  <si>
    <t>Federal Home Loan Bank of New York [Member]</t>
  </si>
  <si>
    <t>Federal Reserve Bank of New York [Member]</t>
  </si>
  <si>
    <t>Cash Management [Member]</t>
  </si>
  <si>
    <t>Maximum amount outstanding at any month end</t>
  </si>
  <si>
    <t>Average amount outstanding</t>
  </si>
  <si>
    <t>Weighted average interest rate, For the year</t>
  </si>
  <si>
    <t>0.92%</t>
  </si>
  <si>
    <t>0.65%</t>
  </si>
  <si>
    <t>0.61%</t>
  </si>
  <si>
    <t>Weighted average interest rate, As of year end</t>
  </si>
  <si>
    <t>0.90%</t>
  </si>
  <si>
    <t>0.95%</t>
  </si>
  <si>
    <t>0.62%</t>
  </si>
  <si>
    <t>Income Taxes (Details) - USD ($) $ in Thousands</t>
  </si>
  <si>
    <t>Current tax expense [Abstract]</t>
  </si>
  <si>
    <t>Federal</t>
  </si>
  <si>
    <t>State</t>
  </si>
  <si>
    <t>Total current tax expense</t>
  </si>
  <si>
    <t>Enactment of Federal Tax Reform</t>
  </si>
  <si>
    <t>Total income tax expense</t>
  </si>
  <si>
    <t>Components of deferred tax assets and liabilities [Abstract]</t>
  </si>
  <si>
    <t>Benefits and deferred remuneration</t>
  </si>
  <si>
    <t>Difference in reporting the allowance for loan losses, net</t>
  </si>
  <si>
    <t>Other income or expense not yet reported for tax purposes</t>
  </si>
  <si>
    <t>Depreciable assets</t>
  </si>
  <si>
    <t>Net deferred tax asset at end of year</t>
  </si>
  <si>
    <t>Net deferred tax asset at beginning of year</t>
  </si>
  <si>
    <t>Deferred tax expense</t>
  </si>
  <si>
    <t>Deferred tax assets, unrealized losses on available-for-sale securities</t>
  </si>
  <si>
    <t>Deferred tax liabilities, unrealized losses on available-for-sale securities</t>
  </si>
  <si>
    <t>Deferred tax liabilities, unrecognized overfunded position in company's pension and postretirement benefit plans</t>
  </si>
  <si>
    <t>Tax Cuts and Jobs Act [Abstract]</t>
  </si>
  <si>
    <t>Re-measurement of deferred tax asset, Provisional income tax expense</t>
  </si>
  <si>
    <t>Reconciliation from statutory federal income tax rate to effective tax rate [Abstract]</t>
  </si>
  <si>
    <t>Statutory federal income tax rate</t>
  </si>
  <si>
    <t>21.00%</t>
  </si>
  <si>
    <t>35.00%</t>
  </si>
  <si>
    <t>Increase/(decrease) in taxes resulting from [Abstract]</t>
  </si>
  <si>
    <t>Tax exempt income</t>
  </si>
  <si>
    <t>0.00%</t>
  </si>
  <si>
    <t>(0.10%)</t>
  </si>
  <si>
    <t>State income tax, net of federal tax benefit</t>
  </si>
  <si>
    <t>2.60%</t>
  </si>
  <si>
    <t>2.40%</t>
  </si>
  <si>
    <t>1.60%</t>
  </si>
  <si>
    <t>6.60%</t>
  </si>
  <si>
    <t>Other items</t>
  </si>
  <si>
    <t>0.80%</t>
  </si>
  <si>
    <t>(0.40%)</t>
  </si>
  <si>
    <t>0.70%</t>
  </si>
  <si>
    <t>Effective income tax rate</t>
  </si>
  <si>
    <t>24.40%</t>
  </si>
  <si>
    <t>22.90%</t>
  </si>
  <si>
    <t>43.80%</t>
  </si>
  <si>
    <t>Deferred tax assets temporary differences [Abstract]</t>
  </si>
  <si>
    <t>Deferred tax liabilities, fixed assets temporary differences</t>
  </si>
  <si>
    <t>Annual deduction for compensation paid to employee</t>
  </si>
  <si>
    <t>Federal [Member] | Minimum [Member]</t>
  </si>
  <si>
    <t>Open Tax Years [Abstract]</t>
  </si>
  <si>
    <t>Open tax year</t>
  </si>
  <si>
    <t>2016</t>
  </si>
  <si>
    <t>Federal [Member] | Maximum [Member]</t>
  </si>
  <si>
    <t>New York State [Member] | Minimum [Member]</t>
  </si>
  <si>
    <t>New York State [Member] | Maximum [Member]</t>
  </si>
  <si>
    <t>Benefit Plans, Change in Projected Benefit Obligation, Plan Assets and Funded Status Reconciliation (Details) $ in Thousands</t>
  </si>
  <si>
    <t>Dec. 31, 2019USD ($)h</t>
  </si>
  <si>
    <t>Dec. 31, 2017USD ($)</t>
  </si>
  <si>
    <t>Defined benefit plan [Abstract]</t>
  </si>
  <si>
    <t>Requisite minimum period of employment</t>
  </si>
  <si>
    <t>1 year</t>
  </si>
  <si>
    <t>Requisite minimum hours of service | h</t>
  </si>
  <si>
    <t>Number of consecutive years in highest compensation preceding retirement</t>
  </si>
  <si>
    <t>5 years</t>
  </si>
  <si>
    <t>Period preceding retirement considered in calculating benefits</t>
  </si>
  <si>
    <t>10 years</t>
  </si>
  <si>
    <t>Change in benefit obligation [Roll Forward]</t>
  </si>
  <si>
    <t>Projected benefit obligation at beginning of year</t>
  </si>
  <si>
    <t>Service cost</t>
  </si>
  <si>
    <t>Interest cost</t>
  </si>
  <si>
    <t>Benefit payments and expected expenses</t>
  </si>
  <si>
    <t>Net actuarial loss (gain)</t>
  </si>
  <si>
    <t>Projected benefit obligation at end of year</t>
  </si>
  <si>
    <t>Change in plan assets and reconciliation of funded status [Roll Forward]</t>
  </si>
  <si>
    <t>Fair Value of plan assets at beginning of year</t>
  </si>
  <si>
    <t>Actual (loss) gain on plan assets</t>
  </si>
  <si>
    <t>Benefit payments and actual expenses</t>
  </si>
  <si>
    <t>Fair value of plan assets at end of year</t>
  </si>
  <si>
    <t>Funded status at end of year</t>
  </si>
  <si>
    <t>Company contributions</t>
  </si>
  <si>
    <t>Benefits paid</t>
  </si>
  <si>
    <t>Benefit Plans, Plan Disclosures (Details) - USD ($) $ in Thousands</t>
  </si>
  <si>
    <t>Components of the net periodic pension income and other amounts recognized in other comprehensive (loss) income [Abstract]</t>
  </si>
  <si>
    <t>Amortization of prior service credit (cost)</t>
  </si>
  <si>
    <t>Prior service cost</t>
  </si>
  <si>
    <t>Amounts recognized in accumulated other comprehensive loss [Abstract]</t>
  </si>
  <si>
    <t>Net actuarial loss</t>
  </si>
  <si>
    <t>Accumulated benefit obligation for pension benefits</t>
  </si>
  <si>
    <t>Expected return on plan assets</t>
  </si>
  <si>
    <t>Amortization of net loss (gain)</t>
  </si>
  <si>
    <t>Net periodic pension credit</t>
  </si>
  <si>
    <t>Net actuarial (gain) loss included in other comprehensive (loss) income</t>
  </si>
  <si>
    <t>Amortization of net (loss)</t>
  </si>
  <si>
    <t>Total recognized in other comprehensive (loss) income</t>
  </si>
  <si>
    <t>Total amount recognized in net periodic benefit (credit) cost and other comprehensive (loss) income</t>
  </si>
  <si>
    <t>Amounts of Net Gain that will be amortized from accumulated other comprehensive income (loss) in next fiscal year</t>
  </si>
  <si>
    <t>Amortization of prior service (credit) cost</t>
  </si>
  <si>
    <t>Amortization of net gain</t>
  </si>
  <si>
    <t>Amount of prior service credit that will be amortized from accumulated other comprehensive income (loss) in next fiscal year</t>
  </si>
  <si>
    <t>Benefit Plans, Estimated Future Benefit Payments, Assumptions and Change in Obligation (Details) - USD ($) $ in Thousands</t>
  </si>
  <si>
    <t>Estimated future benefit payments [Abstract]</t>
  </si>
  <si>
    <t>2020</t>
  </si>
  <si>
    <t>2021</t>
  </si>
  <si>
    <t>2022</t>
  </si>
  <si>
    <t>2023</t>
  </si>
  <si>
    <t>2024</t>
  </si>
  <si>
    <t>2025 - 2029</t>
  </si>
  <si>
    <t>Assumptions used to determine benefit obligation [Abstract]</t>
  </si>
  <si>
    <t>Discount rate</t>
  </si>
  <si>
    <t>3.56%</t>
  </si>
  <si>
    <t>4.53%</t>
  </si>
  <si>
    <t>3.93%</t>
  </si>
  <si>
    <t>Assumptions used to determine net periodic pension expense [Abstract]</t>
  </si>
  <si>
    <t>4.41%</t>
  </si>
  <si>
    <t>Expected long-term rate of return on assets</t>
  </si>
  <si>
    <t>6.50%</t>
  </si>
  <si>
    <t>Change in benefit obligation [Rollforward]</t>
  </si>
  <si>
    <t>Accumulated benefit obligation at beginning of year</t>
  </si>
  <si>
    <t>Accumulated benefit obligation at end of year</t>
  </si>
  <si>
    <t>4.50%</t>
  </si>
  <si>
    <t>3.75%</t>
  </si>
  <si>
    <t>Supplementary Pension Plan [Member]</t>
  </si>
  <si>
    <t>Pension and Other Postretirement Benefits Cost [Abstract]</t>
  </si>
  <si>
    <t>Plan expense</t>
  </si>
  <si>
    <t>Assets Held-in-trust [Abstract]</t>
  </si>
  <si>
    <t>Assets held in trust</t>
  </si>
  <si>
    <t>Benefit Plans, Health Care Cost Trend Rate and Other Comprehensive Income Disclosures (Details) - USD ($) $ in Thousands</t>
  </si>
  <si>
    <t>Change in component of other comprehensive (loss) income related to the retirement plan or the post-retirement benefit plan [Abstract]</t>
  </si>
  <si>
    <t>Change in overfunded position of pension and postretirement benefits</t>
  </si>
  <si>
    <t>Amortization of net actuarial (loss) gain</t>
  </si>
  <si>
    <t>Amortization of prior service credit</t>
  </si>
  <si>
    <t>Effect of one-percentage point change in assumed health care cost trend rates [Abstract]</t>
  </si>
  <si>
    <t>Effect of one percentage point increase on in assumed health care cost</t>
  </si>
  <si>
    <t>Effect of one percentage point decrease on in assumed health care cost</t>
  </si>
  <si>
    <t>Effect of one percentage point increase on in interest and service components</t>
  </si>
  <si>
    <t>Effect of one percentage point decrease on in interest and service components</t>
  </si>
  <si>
    <t>Benefit Plans, Allocation of Plan Assets (Details)</t>
  </si>
  <si>
    <t>Major categories of pension and postretirement benefit plan assets [Abstract]</t>
  </si>
  <si>
    <t>Total asset allocation</t>
  </si>
  <si>
    <t>100.00%</t>
  </si>
  <si>
    <t>Retirement Plan [Member] | Debt Securities [Member]</t>
  </si>
  <si>
    <t>33.00%</t>
  </si>
  <si>
    <t>31.00%</t>
  </si>
  <si>
    <t>Retirement Plan [Member] | Equity Securities [Member]</t>
  </si>
  <si>
    <t>63.00%</t>
  </si>
  <si>
    <t>62.00%</t>
  </si>
  <si>
    <t>Retirement Plan [Member] | Other [Member]</t>
  </si>
  <si>
    <t>4.00%</t>
  </si>
  <si>
    <t>7.00%</t>
  </si>
  <si>
    <t>Postretirement Benefits [Member] | Debt Securities [Member]</t>
  </si>
  <si>
    <t>34.00%</t>
  </si>
  <si>
    <t>29.00%</t>
  </si>
  <si>
    <t>Postretirement Benefits [Member] | Equity Securities [Member]</t>
  </si>
  <si>
    <t>Postretirement Benefits [Member] | Other [Member]</t>
  </si>
  <si>
    <t>3.00%</t>
  </si>
  <si>
    <t>9.00%</t>
  </si>
  <si>
    <t>Pension and Postretirement Plans [Member] | Debt Securities [Member] | Minimum [Member]</t>
  </si>
  <si>
    <t>Assets target allocations [Abstract]</t>
  </si>
  <si>
    <t>Target allocations range</t>
  </si>
  <si>
    <t>25.00%</t>
  </si>
  <si>
    <t>Pension and Postretirement Plans [Member] | Debt Securities [Member] | Maximum [Member]</t>
  </si>
  <si>
    <t>40.00%</t>
  </si>
  <si>
    <t>Pension and Postretirement Plans [Member] | Equity Securities [Member] | Minimum [Member]</t>
  </si>
  <si>
    <t>50.00%</t>
  </si>
  <si>
    <t>Pension and Postretirement Plans [Member] | Equity Securities [Member] | Maximum [Member]</t>
  </si>
  <si>
    <t>70.00%</t>
  </si>
  <si>
    <t>Pension and Postretirement Plans [Member] | Other [Member] | Minimum [Member]</t>
  </si>
  <si>
    <t>Pension and Postretirement Plans [Member] | Other [Member] | Maximum [Member]</t>
  </si>
  <si>
    <t>10.00%</t>
  </si>
  <si>
    <t>Benefit Plans, Fair Value of Plan Assets (Details) - USD ($) $ in Thousands</t>
  </si>
  <si>
    <t>Fair value of plan assets by asset category [Abstract]</t>
  </si>
  <si>
    <t>Fair value of plan assets</t>
  </si>
  <si>
    <t>Retirement Plan [Member] | Quoted Prices in Active Markets for Identical Assets (Level 1) [Member]</t>
  </si>
  <si>
    <t>Retirement Plan [Member] | Significant Other Observable Inputs (Level 2) [Member]</t>
  </si>
  <si>
    <t>Retirement Plan [Member] | Significant Unobservable Inputs (Level 3) [Member]</t>
  </si>
  <si>
    <t>Retirement Plan [Member] | Carrying Value [Member]</t>
  </si>
  <si>
    <t>Retirement Plan [Member] | Cash and Cash Equivalents [Member] | Quoted Prices in Active Markets for Identical Assets (Level 1) [Member]</t>
  </si>
  <si>
    <t>Retirement Plan [Member] | Cash and Cash Equivalents [Member] | Significant Other Observable Inputs (Level 2) [Member]</t>
  </si>
  <si>
    <t>Retirement Plan [Member] | Cash and Cash Equivalents [Member] | Significant Unobservable Inputs (Level 3) [Member]</t>
  </si>
  <si>
    <t>Retirement Plan [Member] | Cash and Cash Equivalents [Member] | Carrying Value [Member]</t>
  </si>
  <si>
    <t>Retirement Plan [Member] | Equity Mutual Funds [Member] | Quoted Prices in Active Markets for Identical Assets (Level 1) [Member]</t>
  </si>
  <si>
    <t>Retirement Plan [Member] | Equity Mutual Funds [Member] | Significant Other Observable Inputs (Level 2) [Member]</t>
  </si>
  <si>
    <t>Retirement Plan [Member] | Equity Mutual Funds [Member] | Significant Unobservable Inputs (Level 3) [Member]</t>
  </si>
  <si>
    <t>Retirement Plan [Member] | Equity Mutual Funds [Member] | Carrying Value [Member]</t>
  </si>
  <si>
    <t>Retirement Plan [Member] | U. S. Government Sponsored Enterprises [Member] | Quoted Prices in Active Markets for Identical Assets (Level 1) [Member]</t>
  </si>
  <si>
    <t>Retirement Plan [Member] | U. S. Government Sponsored Enterprises [Member] | Significant Other Observable Inputs (Level 2) [Member]</t>
  </si>
  <si>
    <t>Retirement Plan [Member] | U. S. Government Sponsored Enterprises [Member] | Significant Unobservable Inputs (Level 3) [Member]</t>
  </si>
  <si>
    <t>Retirement Plan [Member] | U. S. Government Sponsored Enterprises [Member] | Carrying Value [Member]</t>
  </si>
  <si>
    <t>Retirement Plan [Member] | Corporate Bonds [Member] | Quoted Prices in Active Markets for Identical Assets (Level 1) [Member]</t>
  </si>
  <si>
    <t>Retirement Plan [Member] | Corporate Bonds [Member] | Significant Other Observable Inputs (Level 2) [Member]</t>
  </si>
  <si>
    <t>Retirement Plan [Member] | Corporate Bonds [Member] | Significant Unobservable Inputs (Level 3) [Member]</t>
  </si>
  <si>
    <t>Retirement Plan [Member] | Corporate Bonds [Member] | Carrying Value [Member]</t>
  </si>
  <si>
    <t>Retirement Plan [Member] | Fixed Income Mutual Funds [Member] | Quoted Prices in Active Markets for Identical Assets (Level 1) [Member]</t>
  </si>
  <si>
    <t>Retirement Plan [Member] | Fixed Income Mutual Funds [Member] | Significant Other Observable Inputs (Level 2) [Member]</t>
  </si>
  <si>
    <t>Retirement Plan [Member] | Fixed Income Mutual Funds [Member] | Significant Unobservable Inputs (Level 3) [Member]</t>
  </si>
  <si>
    <t>Retirement Plan [Member] | Fixed Income Mutual Funds [Member] | Carrying Value [Member]</t>
  </si>
  <si>
    <t>Postretirement Benefits [Member] | Quoted Prices in Active Markets for Identical Assets (Level 1) [Member]</t>
  </si>
  <si>
    <t>Postretirement Benefits [Member] | Significant Other Observable Inputs (Level 2) [Member]</t>
  </si>
  <si>
    <t>Postretirement Benefits [Member] | Significant Unobservable Inputs (Level 3) [Member]</t>
  </si>
  <si>
    <t>Postretirement Benefits [Member] | Carrying Value [Member]</t>
  </si>
  <si>
    <t>Postretirement Benefits [Member] | Cash and Cash Equivalents [Member] | Quoted Prices in Active Markets for Identical Assets (Level 1) [Member]</t>
  </si>
  <si>
    <t>Postretirement Benefits [Member] | Cash and Cash Equivalents [Member] | Significant Other Observable Inputs (Level 2) [Member]</t>
  </si>
  <si>
    <t>Postretirement Benefits [Member] | Cash and Cash Equivalents [Member] | Significant Unobservable Inputs (Level 3) [Member]</t>
  </si>
  <si>
    <t>Postretirement Benefits [Member] | Cash and Cash Equivalents [Member] | Carrying Value [Member]</t>
  </si>
  <si>
    <t>Postretirement Benefits [Member] | Equity Mutual Funds [Member] | Quoted Prices in Active Markets for Identical Assets (Level 1) [Member]</t>
  </si>
  <si>
    <t>Postretirement Benefits [Member] | Equity Mutual Funds [Member] | Significant Other Observable Inputs (Level 2) [Member]</t>
  </si>
  <si>
    <t>Postretirement Benefits [Member] | Equity Mutual Funds [Member] | Significant Unobservable Inputs (Level 3) [Member]</t>
  </si>
  <si>
    <t>Postretirement Benefits [Member] | Equity Mutual Funds [Member] | Carrying Value [Member]</t>
  </si>
  <si>
    <t>Postretirement Benefits [Member] | U. S. Government Sponsored Enterprises [Member] | Quoted Prices in Active Markets for Identical Assets (Level 1) [Member]</t>
  </si>
  <si>
    <t>Postretirement Benefits [Member] | U. S. Government Sponsored Enterprises [Member] | Significant Other Observable Inputs (Level 2) [Member]</t>
  </si>
  <si>
    <t>Postretirement Benefits [Member] | U. S. Government Sponsored Enterprises [Member] | Significant Unobservable Inputs (Level 3) [Member]</t>
  </si>
  <si>
    <t>Postretirement Benefits [Member] | U. S. Government Sponsored Enterprises [Member] | Carrying Value [Member]</t>
  </si>
  <si>
    <t>Postretirement Benefits [Member] | Corporate Bonds [Member] | Quoted Prices in Active Markets for Identical Assets (Level 1) [Member]</t>
  </si>
  <si>
    <t>Postretirement Benefits [Member] | Corporate Bonds [Member] | Significant Other Observable Inputs (Level 2) [Member]</t>
  </si>
  <si>
    <t>Postretirement Benefits [Member] | Corporate Bonds [Member] | Significant Unobservable Inputs (Level 3) [Member]</t>
  </si>
  <si>
    <t>Postretirement Benefits [Member] | Corporate Bonds [Member] | Carrying Value [Member]</t>
  </si>
  <si>
    <t>Postretirement Benefits [Member] | State and Political Subdivisions [Member] | Quoted Prices in Active Markets for Identical Assets (Level 1) [Member]</t>
  </si>
  <si>
    <t>Postretirement Benefits [Member] | State and Political Subdivisions [Member] | Significant Other Observable Inputs (Level 2) [Member]</t>
  </si>
  <si>
    <t>Postretirement Benefits [Member] | State and Political Subdivisions [Member] | Significant Unobservable Inputs (Level 3) [Member]</t>
  </si>
  <si>
    <t>Postretirement Benefits [Member] | State and Political Subdivisions [Member] | Carrying Value [Member]</t>
  </si>
  <si>
    <t>Benefit Plans, Incentive and Bonus Plans (Details) - USD ($) $ / shares in Units, shares in Millions, $ in Millions</t>
  </si>
  <si>
    <t>Incentive and Bonus Plans [Abstract]</t>
  </si>
  <si>
    <t>Number of awards (in shares)</t>
  </si>
  <si>
    <t>Weighted average strike price (in dollars per share)</t>
  </si>
  <si>
    <t>401(k) Plan [Member]</t>
  </si>
  <si>
    <t>Employer matching contribution, first match</t>
  </si>
  <si>
    <t>Aggregate salary contribution matched by employer, first match</t>
  </si>
  <si>
    <t>Employer matching contribution, next matched</t>
  </si>
  <si>
    <t>Aggregate salary contribution matched by employer, next match</t>
  </si>
  <si>
    <t>Profit sharing contribution</t>
  </si>
  <si>
    <t>Expense related to 401(k) plan</t>
  </si>
  <si>
    <t>Executive Incentive Plan [Member]</t>
  </si>
  <si>
    <t>Expense for officers and executive incentive plan</t>
  </si>
  <si>
    <t>Benefit Plans, Stock Based Compensation Plans - Equity Awards (Details) - USD ($) $ / shares in Units, $ in Thousands</t>
  </si>
  <si>
    <t>May 31, 2019</t>
  </si>
  <si>
    <t>Employee Service Share-based Compensation, Aggregate Disclosures [Abstract]</t>
  </si>
  <si>
    <t>Stock Options [Member]</t>
  </si>
  <si>
    <t>Summary of Changes in Stock Option Awards [Roll Forward]</t>
  </si>
  <si>
    <t>Beginning balance (in shares)</t>
  </si>
  <si>
    <t>New options awarded (in shares)</t>
  </si>
  <si>
    <t>Expired options (in shares)</t>
  </si>
  <si>
    <t>Options forfeited (in shares)</t>
  </si>
  <si>
    <t>Exercised options (in shares)</t>
  </si>
  <si>
    <t>Ending balance (in shares)</t>
  </si>
  <si>
    <t>Stock Option Awards, Exercisable [Roll Forward]</t>
  </si>
  <si>
    <t>Weighted Average Exercise Price [Roll Forward]</t>
  </si>
  <si>
    <t>Beginning balance (in dollars per share)</t>
  </si>
  <si>
    <t>New options awarded (in dollars per share)</t>
  </si>
  <si>
    <t>Expired options (in dollars per share)</t>
  </si>
  <si>
    <t>Options forfeited (in dollars per share)</t>
  </si>
  <si>
    <t>Exercised options (in dollars per share)</t>
  </si>
  <si>
    <t>Ending balance (in dollars per share)</t>
  </si>
  <si>
    <t>Additional Disclosures [Abstract]</t>
  </si>
  <si>
    <t>Weighted average remaining contractual life, options outstanding</t>
  </si>
  <si>
    <t>4 years 6 months</t>
  </si>
  <si>
    <t>Exercisable options, weighted average exercise price (in dollars per share)</t>
  </si>
  <si>
    <t>Weighted average remaining contractual life, exercisable outstanding</t>
  </si>
  <si>
    <t>Intrinsic value of outstanding stock options</t>
  </si>
  <si>
    <t>Intrinsic value of vested stock options</t>
  </si>
  <si>
    <t>Restricted Common Shares [Member]</t>
  </si>
  <si>
    <t>2010 Directors Stock Option Plan [Member]</t>
  </si>
  <si>
    <t>Shares available for grant (in shares)</t>
  </si>
  <si>
    <t>2010 Directors Stock Option Plan [Member] | Stock Options [Member]</t>
  </si>
  <si>
    <t>Options maximum term</t>
  </si>
  <si>
    <t>2019 Equity Incentive Plan [Member]</t>
  </si>
  <si>
    <t>Exercise price as percentage of fair value</t>
  </si>
  <si>
    <t>Shareholding percentage for grant of stock options</t>
  </si>
  <si>
    <t>Option price as percentage of fair value</t>
  </si>
  <si>
    <t>110.00%</t>
  </si>
  <si>
    <t>Benefit Plans, Valuation, Stock-Based Compensation (Details) - USD ($) $ in Thousands</t>
  </si>
  <si>
    <t>Employee Service Share-based Compensation, Non-vested Awards, Total Compensation Cost Not yet Recognized [Abstract]</t>
  </si>
  <si>
    <t>Unrecognized stock-based compensation expense related to non-vested stock options</t>
  </si>
  <si>
    <t>Unrecognized compensation expense, period of recognition</t>
  </si>
  <si>
    <t>10 months</t>
  </si>
  <si>
    <t>Restricted Shares Units [Member]</t>
  </si>
  <si>
    <t>Activity for Performance Based Awards [Roll Forward]</t>
  </si>
  <si>
    <t>Balance, Beginning of period (in shares)</t>
  </si>
  <si>
    <t>New awards granted (in shares)</t>
  </si>
  <si>
    <t>Forfeited awards (in shares)</t>
  </si>
  <si>
    <t>Awards settled (in shares)</t>
  </si>
  <si>
    <t>Balance, End of period (in shares)</t>
  </si>
  <si>
    <t>Unrecognized stock-based compensation expense</t>
  </si>
  <si>
    <t>27 months</t>
  </si>
  <si>
    <t>Shares vested after term</t>
  </si>
  <si>
    <t>Liability related to awards</t>
  </si>
  <si>
    <t>Performance Share Units [Member]</t>
  </si>
  <si>
    <t>26 months</t>
  </si>
  <si>
    <t>Commitments and Contingent Liabilities (Details) - USD ($) $ in Thousands</t>
  </si>
  <si>
    <t>Outsourced service expense</t>
  </si>
  <si>
    <t>Third-Party Service Agreement [Member] | Minimum [Member]</t>
  </si>
  <si>
    <t>Long Term Purchase Commitment [Abstract]</t>
  </si>
  <si>
    <t>Outsource service expense</t>
  </si>
  <si>
    <t>Third-Party Service Agreement [Member] | Maximum [Member]</t>
  </si>
  <si>
    <t>Earnings Per Share (Details) - USD ($) $ / shares in Units, shares in Thousands, $ in Thousands</t>
  </si>
  <si>
    <t>Reconciliation of the component parts of earnings per share [Abstract]</t>
  </si>
  <si>
    <t>Weighted average common shares (in shares)</t>
  </si>
  <si>
    <t>Effect of dilutive common stock options (in shares)</t>
  </si>
  <si>
    <t>Weighted average common shares including potential dilutive shares (in shares)</t>
  </si>
  <si>
    <t>Basic EPS (in dollars per share)</t>
  </si>
  <si>
    <t>Diluted EPS (in dollars per share)</t>
  </si>
  <si>
    <t>Antidilutive Securities [Abstract]</t>
  </si>
  <si>
    <t>Antidilutive stock options excluded from diluted earnings per share (in shares)</t>
  </si>
  <si>
    <t>Off-Balance Sheet Financial Instruments (Details) - USD ($) $ in Millions</t>
  </si>
  <si>
    <t>Commitments to Extend Credit [Member]</t>
  </si>
  <si>
    <t>Off-Balance Sheet Risks [Abstract]</t>
  </si>
  <si>
    <t>Off-balance sheet risks, amount</t>
  </si>
  <si>
    <t>Variable rate product commitments</t>
  </si>
  <si>
    <t>85.00%</t>
  </si>
  <si>
    <t>80.00%</t>
  </si>
  <si>
    <t>Standby Letters of Credit [Member]</t>
  </si>
  <si>
    <t>Off balance sheet instrument term</t>
  </si>
  <si>
    <t>12 months</t>
  </si>
  <si>
    <t>Fair Value, Assets and Liabilities Measured at Fair Value Recurring Basis (Details) - USD ($) $ in Thousands</t>
  </si>
  <si>
    <t>Securities available for sale [Abstract]</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Recurring [Member] | Significant Other Observable Inputs (Level 2) [Member]</t>
  </si>
  <si>
    <t>Recurring [Member] | Significant Unobservable Inputs (Level 3) [Member]</t>
  </si>
  <si>
    <t>Recurring [Member] | Carrying Value [Member]</t>
  </si>
  <si>
    <t>Fair Value, Assets Measured at Fair Value Non-recurring (Details) $ in Thousands</t>
  </si>
  <si>
    <t>Assets measured at fair value on a non-recurring basis [Abstract]</t>
  </si>
  <si>
    <t>Other Real Estate Owned, Valuation Technique [Extensible List]</t>
  </si>
  <si>
    <t>us-gaap:OtherRealEstateOwnedTypeExtensibleList</t>
  </si>
  <si>
    <t>Other Real Estate Owned, Measurement Input [Extensible List]</t>
  </si>
  <si>
    <t>Impaired loans [Abstract]</t>
  </si>
  <si>
    <t>Fair value assets transfers from Level 1 to Level 2</t>
  </si>
  <si>
    <t>Fair value assets transfers from Level 2 to Level 1</t>
  </si>
  <si>
    <t>Other real estate owned, commercial real estate</t>
  </si>
  <si>
    <t>Other real estate owned, residential real estate properties</t>
  </si>
  <si>
    <t>Valuation charge on other real estate owned</t>
  </si>
  <si>
    <t>Impaired loans</t>
  </si>
  <si>
    <t>Collateral dependent impaired loans</t>
  </si>
  <si>
    <t>Gross charge offs, residential impaired loans</t>
  </si>
  <si>
    <t>Nonrecurring [Member] | Quoted Prices in Active Markets for Identical Assets (Level 1) [Member]</t>
  </si>
  <si>
    <t>Real estate mortgage - 1 to 4 family</t>
  </si>
  <si>
    <t>Nonrecurring [Member] | Significant Other Observable Inputs (Level 2) [Member]</t>
  </si>
  <si>
    <t>Nonrecurring [Member] | Significant Unobservable Inputs (Level 3) [Member]</t>
  </si>
  <si>
    <t>Nonrecurring [Member] | Minimum [Member]</t>
  </si>
  <si>
    <t>Other real estate owned, unobservable inputs</t>
  </si>
  <si>
    <t>Nonrecurring [Member] | Maximum [Member]</t>
  </si>
  <si>
    <t>Nonrecurring [Member] | Weighted Average [Member]</t>
  </si>
  <si>
    <t>Nonrecurring [Member] | Real Estate Mortgage - 1 to 4 Family [Member] | Minimum [Member] | Sales Comparison Approach [Member] | Adjustments for Differences Between Comparable Sales [Member]</t>
  </si>
  <si>
    <t>Impaired loans, unobservable inputs</t>
  </si>
  <si>
    <t>Nonrecurring [Member] | Real Estate Mortgage - 1 to 4 Family [Member] | Maximum [Member] | Sales Comparison Approach [Member] | Adjustments for Differences Between Comparable Sales [Member]</t>
  </si>
  <si>
    <t>Nonrecurring [Member] | Real Estate Mortgage - 1 to 4 Family [Member] | Weighted Average [Member] | Sales Comparison Approach [Member] | Adjustments for Differences Between Comparable Sales [Member]</t>
  </si>
  <si>
    <t>Nonrecurring [Member] | Carrying Value [Member]</t>
  </si>
  <si>
    <t>Fair Value, Carrying Amounts and Estimated Fair Values of Financial Instruments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Regulatory Capital Requirements (Details) $ in Thousands</t>
  </si>
  <si>
    <t>Dec. 31, 2019USD ($)Classification</t>
  </si>
  <si>
    <t>Trustco Bank [Member]</t>
  </si>
  <si>
    <t>Compliance With Regulatory Capital Requirements Under Banking Regulations Information [Abstract]</t>
  </si>
  <si>
    <t>Number of classifications for prompt corrective action regulations provide | Classification</t>
  </si>
  <si>
    <t>Tier One Risk Based Capital [Abstract]</t>
  </si>
  <si>
    <t>Tier 1 leverage capital</t>
  </si>
  <si>
    <t>Common equity Tier 1 capital</t>
  </si>
  <si>
    <t>Tier 1 risk-based capital</t>
  </si>
  <si>
    <t>Total risk-based capital</t>
  </si>
  <si>
    <t>Risk Based Ratios [Abstract]</t>
  </si>
  <si>
    <t>Tier 1 leverage ratio, ratio</t>
  </si>
  <si>
    <t>9.94%</t>
  </si>
  <si>
    <t>9.767%</t>
  </si>
  <si>
    <t>Common equity Tier 1 capital, ratio</t>
  </si>
  <si>
    <t>18.412%</t>
  </si>
  <si>
    <t>18.233%</t>
  </si>
  <si>
    <t>Tier 1 risk-based capital, ratio</t>
  </si>
  <si>
    <t>Total risk-based capital, ratio</t>
  </si>
  <si>
    <t>19.666%</t>
  </si>
  <si>
    <t>19.489%</t>
  </si>
  <si>
    <t>Leverage Ratios [Abstract]</t>
  </si>
  <si>
    <t>Tier 1 leverage ratio, well capitalized</t>
  </si>
  <si>
    <t>5.00%</t>
  </si>
  <si>
    <t>Tier 1 leverage ratio, minimum for capital adequacy plus capital conservation</t>
  </si>
  <si>
    <t>Common equity Tier 1 capital, well capitalized</t>
  </si>
  <si>
    <t>Common equity Tier 1 capital, minimum for capital adequacy plus capital conservation</t>
  </si>
  <si>
    <t>6.38%</t>
  </si>
  <si>
    <t>Tier 1 risk-based capital, well capitalized</t>
  </si>
  <si>
    <t>8.00%</t>
  </si>
  <si>
    <t>Tier 1 risk-based capital, minimum for capital adequacy plus capital conservation</t>
  </si>
  <si>
    <t>8.50%</t>
  </si>
  <si>
    <t>7.88%</t>
  </si>
  <si>
    <t>Total risk-based capital, well capitalized</t>
  </si>
  <si>
    <t>Total risk-based capital, minimum for capital adequacy plus capital conservation</t>
  </si>
  <si>
    <t>10.50%</t>
  </si>
  <si>
    <t>9.88%</t>
  </si>
  <si>
    <t>Common equity Tier 1 capital conservation buffer</t>
  </si>
  <si>
    <t>2.50%</t>
  </si>
  <si>
    <t>1.88%</t>
  </si>
  <si>
    <t>Tier 1 risk based capital ratio, capital conservation buffer</t>
  </si>
  <si>
    <t>Total risk based capital ratio, capital conservation buffer</t>
  </si>
  <si>
    <t>TrustCo Bank Corp NY [Member]</t>
  </si>
  <si>
    <t>10.254%</t>
  </si>
  <si>
    <t>10.129%</t>
  </si>
  <si>
    <t>18.988%</t>
  </si>
  <si>
    <t>18.79%</t>
  </si>
  <si>
    <t>20.242%</t>
  </si>
  <si>
    <t>20.046%</t>
  </si>
  <si>
    <t>Federal regulatory minimum requirements to be considered to be Well Capitalized and Adequately Capitalized</t>
  </si>
  <si>
    <t>The December 31, 2019 and 2018 common equity tier 1, tier 1 risk-based, and total risk-based capital ratios include a capital conservation buffer of 2.50 percent, and 1.88 percent repectively.</t>
  </si>
  <si>
    <t>Accumulated Other Comprehensive Loss (Details) - USD ($) $ in Thousands</t>
  </si>
  <si>
    <t>Accumulated Other Comprehensive Income (Loss), Net of Tax [Roll Forward]</t>
  </si>
  <si>
    <t>Balance</t>
  </si>
  <si>
    <t>Other comprehensive income (loss) - before reclassifications</t>
  </si>
  <si>
    <t>Amount reclassified from accumulated other comprehensive income</t>
  </si>
  <si>
    <t>Tax Cuts and Jobs Act of 2017, Other comprehensive income (loss), Tax Effect</t>
  </si>
  <si>
    <t>Net Unrealized Holding Loss on Securities Available for Sale, Net of Tax [Member]</t>
  </si>
  <si>
    <t>Net Unrealized Holding Loss on Securities Available for Sale, Net of Tax [Member] | Previously Reported [Member]</t>
  </si>
  <si>
    <t>Net Change in Overfunded Position in Pension and Postretirement Plans Arising During the Year, Net of Tax [Member]</t>
  </si>
  <si>
    <t>Net Change in Overfunded Position in Pension and Postretirement Plans Arising During the Year, Net of Tax [Member] | Previously Reported [Member]</t>
  </si>
  <si>
    <t>Net Change in Net Actuarial Loss and Prior Service Credit/Cost on Pension and Postretirement Benefit Plans, Net of Tax [Member]</t>
  </si>
  <si>
    <t>Accumulated Other Comprehensive Loss, Reclassifications out of Accumulated Other Comprehensive Loss (Details) - USD ($) $ in Thousands</t>
  </si>
  <si>
    <t>Reclassification Adjustment out of Accumulated Other Comprehensive Income [Abstract]</t>
  </si>
  <si>
    <t>Income tax (benefit) expense</t>
  </si>
  <si>
    <t>Reclassification Out of Accumulated Other Comprehensive Income [Member]</t>
  </si>
  <si>
    <t>Amortization of Pension and Postretirement Benefit Items [Member] | Reclassification Out of Accumulated Other Comprehensive Income [Member]</t>
  </si>
  <si>
    <t>Amortization of Net Actuarial Gain (Loss) [Member] | Reclassification Out of Accumulated Other Comprehensive Income [Member]</t>
  </si>
  <si>
    <t>Amortization of Prior Service Cost [Member] | Reclassification Out of Accumulated Other Comprehensive Income [Member]</t>
  </si>
  <si>
    <t>Revenue from Contracts with Customers (Details) - USD ($) $ in Thousands</t>
  </si>
  <si>
    <t>Sources of non-interest income [Abstract]</t>
  </si>
  <si>
    <t>Total non-interest income</t>
  </si>
  <si>
    <t>Overdraft Fees [Member]</t>
  </si>
  <si>
    <t>Non-interest income</t>
  </si>
  <si>
    <t>Interchange Income [Member]</t>
  </si>
  <si>
    <t>Wealth Management Fees [Member]</t>
  </si>
  <si>
    <t>Not within the scope of ASC 606.</t>
  </si>
  <si>
    <t>Operating leases (Details) - USD ($) $ in Thousands</t>
  </si>
  <si>
    <t>Other information related to leases [Abstract]</t>
  </si>
  <si>
    <t>Operating lease cost</t>
  </si>
  <si>
    <t>Variable lease cost</t>
  </si>
  <si>
    <t>Total Lease costs</t>
  </si>
  <si>
    <t>Cash paid for amounts included in the measurement of lease liabilities [Abstract]</t>
  </si>
  <si>
    <t>Operating cash flows from operating leases</t>
  </si>
  <si>
    <t>Right-of-use assets obtained in exchange for lease obligations:</t>
  </si>
  <si>
    <t>Weighted average remaining lease term</t>
  </si>
  <si>
    <t>9 years 4 months 24 days</t>
  </si>
  <si>
    <t>Weighted average discount rate</t>
  </si>
  <si>
    <t>3.30%</t>
  </si>
  <si>
    <t>Future minimum lease payments under non-cancellable leases [Abstract]</t>
  </si>
  <si>
    <t>Thereafter</t>
  </si>
  <si>
    <t>Total lease payments</t>
  </si>
  <si>
    <t>Less: Interest</t>
  </si>
  <si>
    <t>Present value of lease liabilities</t>
  </si>
  <si>
    <t>Minimum [Member]</t>
  </si>
  <si>
    <t>Leases, operating [Abstract]</t>
  </si>
  <si>
    <t>Operating lease expiration term</t>
  </si>
  <si>
    <t>11 months</t>
  </si>
  <si>
    <t>Maximum [Member]</t>
  </si>
  <si>
    <t>25 years 9 months 18 days</t>
  </si>
  <si>
    <t>Recent Accounting Pronouncements (Details) - USD ($) $ in Thousands</t>
  </si>
  <si>
    <t>Changes in Accounting Principles [Abstract]</t>
  </si>
  <si>
    <t>Lease liability</t>
  </si>
  <si>
    <t>Present value of the remaining lease payments</t>
  </si>
  <si>
    <t>ROU asset</t>
  </si>
  <si>
    <t>ASU 2016-02 [Member]</t>
  </si>
  <si>
    <t>Accrued rent</t>
  </si>
  <si>
    <t>Parent Company Only, Statements of Comprehensive Income (Details) - USD ($) $ in Thousands</t>
  </si>
  <si>
    <t>Expenses [Abstract]</t>
  </si>
  <si>
    <t>Income before income taxes and subsidiaries' undistributed earnings</t>
  </si>
  <si>
    <t>Income tax benefit</t>
  </si>
  <si>
    <t>Change in other comprehensive income (loss)</t>
  </si>
  <si>
    <t>Statements of Comprehensive Income [Abstract]</t>
  </si>
  <si>
    <t>Dividends and interest from subsidiaries</t>
  </si>
  <si>
    <t>Net gain on securities transactions</t>
  </si>
  <si>
    <t>Miscellaneous income</t>
  </si>
  <si>
    <t>Total income</t>
  </si>
  <si>
    <t>Operating supplies</t>
  </si>
  <si>
    <t>Miscellaneous expense</t>
  </si>
  <si>
    <t>Income before subsidiaries' undistributed earnings</t>
  </si>
  <si>
    <t>Equity in undistributed earnings of subsidiaries</t>
  </si>
  <si>
    <t>Parent Company Only, Statements of Condition (Details) - USD ($) $ in Thousands</t>
  </si>
  <si>
    <t>Assets [Abstract]</t>
  </si>
  <si>
    <t>Cash in subsidiary bank</t>
  </si>
  <si>
    <t>Liabilities and shareholders' equity [Abstract]</t>
  </si>
  <si>
    <t>Shareholders' equity</t>
  </si>
  <si>
    <t>Investments in subsidiaries</t>
  </si>
  <si>
    <t>Parent Company Only, Statements of Cash Flows (Details) - USD ($) $ in Thousands</t>
  </si>
  <si>
    <t>Cash flows from operating activities [Abstract]</t>
  </si>
  <si>
    <t>Adjustments to reconcile net income to net cash provided by operating activities [Abstract]</t>
  </si>
  <si>
    <t>Cash flows from financing activities [Abstract]</t>
  </si>
  <si>
    <t>Proceeds from exercise of stock options</t>
  </si>
  <si>
    <t>Net change in other assets and accrued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_);_(&quot;$ &quot;(#,##0.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749</v>
      </c>
    </row>
    <row r="16" spans="1:4">
      <c r="A16" s="4" t="s">
        <v>25</v>
      </c>
      <c r="C16" s="6" t="n">
        <v>96801657</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166610</v>
      </c>
      <c r="C4" s="5" t="n">
        <v>158304</v>
      </c>
      <c r="D4" s="5" t="n">
        <v>148133</v>
      </c>
    </row>
    <row r="5" spans="1:4">
      <c r="A5" s="3" t="s">
        <v>66</v>
      </c>
    </row>
    <row r="6" spans="1:4">
      <c r="A6" s="4" t="s">
        <v>67</v>
      </c>
      <c r="B6" s="6" t="n">
        <v>3209</v>
      </c>
      <c r="C6" s="6" t="n">
        <v>3112</v>
      </c>
      <c r="D6" s="6" t="n">
        <v>2281</v>
      </c>
    </row>
    <row r="7" spans="1:4">
      <c r="A7" s="4" t="s">
        <v>68</v>
      </c>
      <c r="B7" s="6" t="n">
        <v>8</v>
      </c>
      <c r="C7" s="6" t="n">
        <v>22</v>
      </c>
      <c r="D7" s="6" t="n">
        <v>39</v>
      </c>
    </row>
    <row r="8" spans="1:4">
      <c r="A8" s="4" t="s">
        <v>69</v>
      </c>
      <c r="B8" s="6" t="n">
        <v>8219</v>
      </c>
      <c r="C8" s="6" t="n">
        <v>6593</v>
      </c>
      <c r="D8" s="6" t="n">
        <v>7447</v>
      </c>
    </row>
    <row r="9" spans="1:4">
      <c r="A9" s="4" t="s">
        <v>70</v>
      </c>
      <c r="B9" s="6" t="n">
        <v>1096</v>
      </c>
      <c r="C9" s="6" t="n">
        <v>687</v>
      </c>
      <c r="D9" s="6" t="n">
        <v>606</v>
      </c>
    </row>
    <row r="10" spans="1:4">
      <c r="A10" s="4" t="s">
        <v>71</v>
      </c>
      <c r="B10" s="6" t="n">
        <v>1121</v>
      </c>
      <c r="C10" s="6" t="n">
        <v>1339</v>
      </c>
      <c r="D10" s="6" t="n">
        <v>1547</v>
      </c>
    </row>
    <row r="11" spans="1:4">
      <c r="A11" s="4" t="s">
        <v>72</v>
      </c>
      <c r="B11" s="6" t="n">
        <v>0</v>
      </c>
      <c r="C11" s="6" t="n">
        <v>37</v>
      </c>
      <c r="D11" s="6" t="n">
        <v>109</v>
      </c>
    </row>
    <row r="12" spans="1:4">
      <c r="A12" s="4" t="s">
        <v>73</v>
      </c>
      <c r="B12" s="6" t="n">
        <v>22</v>
      </c>
      <c r="C12" s="6" t="n">
        <v>18</v>
      </c>
      <c r="D12" s="6" t="n">
        <v>16</v>
      </c>
    </row>
    <row r="13" spans="1:4">
      <c r="A13" s="4" t="s">
        <v>74</v>
      </c>
      <c r="B13" s="6" t="n">
        <v>13675</v>
      </c>
      <c r="C13" s="6" t="n">
        <v>11808</v>
      </c>
      <c r="D13" s="6" t="n">
        <v>12045</v>
      </c>
    </row>
    <row r="14" spans="1:4">
      <c r="A14" s="3" t="s">
        <v>75</v>
      </c>
    </row>
    <row r="15" spans="1:4">
      <c r="A15" s="4" t="s">
        <v>69</v>
      </c>
      <c r="B15" s="6" t="n">
        <v>797</v>
      </c>
      <c r="C15" s="6" t="n">
        <v>962</v>
      </c>
      <c r="D15" s="6" t="n">
        <v>1149</v>
      </c>
    </row>
    <row r="16" spans="1:4">
      <c r="A16" s="4" t="s">
        <v>70</v>
      </c>
      <c r="B16" s="6" t="n">
        <v>0</v>
      </c>
      <c r="C16" s="6" t="n">
        <v>0</v>
      </c>
      <c r="D16" s="6" t="n">
        <v>410</v>
      </c>
    </row>
    <row r="17" spans="1:4">
      <c r="A17" s="4" t="s">
        <v>76</v>
      </c>
      <c r="B17" s="6" t="n">
        <v>797</v>
      </c>
      <c r="C17" s="6" t="n">
        <v>962</v>
      </c>
      <c r="D17" s="6" t="n">
        <v>1559</v>
      </c>
    </row>
    <row r="18" spans="1:4">
      <c r="A18" s="4" t="s">
        <v>77</v>
      </c>
      <c r="B18" s="6" t="n">
        <v>568</v>
      </c>
      <c r="C18" s="6" t="n">
        <v>564</v>
      </c>
      <c r="D18" s="6" t="n">
        <v>544</v>
      </c>
    </row>
    <row r="19" spans="1:4">
      <c r="A19" s="4" t="s">
        <v>78</v>
      </c>
      <c r="B19" s="6" t="n">
        <v>10478</v>
      </c>
      <c r="C19" s="6" t="n">
        <v>9276</v>
      </c>
      <c r="D19" s="6" t="n">
        <v>6679</v>
      </c>
    </row>
    <row r="20" spans="1:4">
      <c r="A20" s="4" t="s">
        <v>79</v>
      </c>
      <c r="B20" s="6" t="n">
        <v>192128</v>
      </c>
      <c r="C20" s="6" t="n">
        <v>180914</v>
      </c>
      <c r="D20" s="6" t="n">
        <v>168960</v>
      </c>
    </row>
    <row r="21" spans="1:4">
      <c r="A21" s="3" t="s">
        <v>80</v>
      </c>
    </row>
    <row r="22" spans="1:4">
      <c r="A22" s="4" t="s">
        <v>81</v>
      </c>
      <c r="B22" s="6" t="n">
        <v>34853</v>
      </c>
      <c r="C22" s="6" t="n">
        <v>18958</v>
      </c>
      <c r="D22" s="6" t="n">
        <v>13190</v>
      </c>
    </row>
    <row r="23" spans="1:4">
      <c r="A23" s="4" t="s">
        <v>82</v>
      </c>
      <c r="B23" s="6" t="n">
        <v>1468</v>
      </c>
      <c r="C23" s="6" t="n">
        <v>1270</v>
      </c>
      <c r="D23" s="6" t="n">
        <v>1402</v>
      </c>
    </row>
    <row r="24" spans="1:4">
      <c r="A24" s="4" t="s">
        <v>83</v>
      </c>
      <c r="B24" s="6" t="n">
        <v>36321</v>
      </c>
      <c r="C24" s="6" t="n">
        <v>20228</v>
      </c>
      <c r="D24" s="6" t="n">
        <v>14592</v>
      </c>
    </row>
    <row r="25" spans="1:4">
      <c r="A25" s="4" t="s">
        <v>84</v>
      </c>
      <c r="B25" s="6" t="n">
        <v>155807</v>
      </c>
      <c r="C25" s="6" t="n">
        <v>160686</v>
      </c>
      <c r="D25" s="6" t="n">
        <v>154368</v>
      </c>
    </row>
    <row r="26" spans="1:4">
      <c r="A26" s="4" t="s">
        <v>85</v>
      </c>
      <c r="B26" s="6" t="n">
        <v>159</v>
      </c>
      <c r="C26" s="6" t="n">
        <v>1400</v>
      </c>
      <c r="D26" s="6" t="n">
        <v>2000</v>
      </c>
    </row>
    <row r="27" spans="1:4">
      <c r="A27" s="4" t="s">
        <v>86</v>
      </c>
      <c r="B27" s="6" t="n">
        <v>155648</v>
      </c>
      <c r="C27" s="6" t="n">
        <v>159286</v>
      </c>
      <c r="D27" s="6" t="n">
        <v>152368</v>
      </c>
    </row>
    <row r="28" spans="1:4">
      <c r="A28" s="3" t="s">
        <v>87</v>
      </c>
    </row>
    <row r="29" spans="1:4">
      <c r="A29" s="4" t="s">
        <v>88</v>
      </c>
      <c r="B29" s="6" t="n">
        <v>6387</v>
      </c>
      <c r="C29" s="6" t="n">
        <v>6283</v>
      </c>
      <c r="D29" s="6" t="n">
        <v>6584</v>
      </c>
    </row>
    <row r="30" spans="1:4">
      <c r="A30" s="4" t="s">
        <v>89</v>
      </c>
      <c r="B30" s="6" t="n">
        <v>10110</v>
      </c>
      <c r="C30" s="6" t="n">
        <v>10912</v>
      </c>
      <c r="D30" s="6" t="n">
        <v>10798</v>
      </c>
    </row>
    <row r="31" spans="1:4">
      <c r="A31" s="4" t="s">
        <v>73</v>
      </c>
      <c r="B31" s="6" t="n">
        <v>2094</v>
      </c>
      <c r="C31" s="6" t="n">
        <v>886</v>
      </c>
      <c r="D31" s="6" t="n">
        <v>991</v>
      </c>
    </row>
    <row r="32" spans="1:4">
      <c r="A32" s="4" t="s">
        <v>90</v>
      </c>
      <c r="B32" s="6" t="n">
        <v>18591</v>
      </c>
      <c r="C32" s="6" t="n">
        <v>18081</v>
      </c>
      <c r="D32" s="6" t="n">
        <v>18373</v>
      </c>
    </row>
    <row r="33" spans="1:4">
      <c r="A33" s="3" t="s">
        <v>91</v>
      </c>
    </row>
    <row r="34" spans="1:4">
      <c r="A34" s="4" t="s">
        <v>92</v>
      </c>
      <c r="B34" s="6" t="n">
        <v>46630</v>
      </c>
      <c r="C34" s="6" t="n">
        <v>42107</v>
      </c>
      <c r="D34" s="6" t="n">
        <v>40665</v>
      </c>
    </row>
    <row r="35" spans="1:4">
      <c r="A35" s="4" t="s">
        <v>93</v>
      </c>
      <c r="B35" s="6" t="n">
        <v>16666</v>
      </c>
      <c r="C35" s="6" t="n">
        <v>17213</v>
      </c>
      <c r="D35" s="6" t="n">
        <v>16543</v>
      </c>
    </row>
    <row r="36" spans="1:4">
      <c r="A36" s="4" t="s">
        <v>94</v>
      </c>
      <c r="B36" s="6" t="n">
        <v>7068</v>
      </c>
      <c r="C36" s="6" t="n">
        <v>7068</v>
      </c>
      <c r="D36" s="6" t="n">
        <v>6118</v>
      </c>
    </row>
    <row r="37" spans="1:4">
      <c r="A37" s="4" t="s">
        <v>95</v>
      </c>
      <c r="B37" s="6" t="n">
        <v>6174</v>
      </c>
      <c r="C37" s="6" t="n">
        <v>6555</v>
      </c>
      <c r="D37" s="6" t="n">
        <v>6895</v>
      </c>
    </row>
    <row r="38" spans="1:4">
      <c r="A38" s="4" t="s">
        <v>96</v>
      </c>
      <c r="B38" s="6" t="n">
        <v>7600</v>
      </c>
      <c r="C38" s="6" t="n">
        <v>7500</v>
      </c>
      <c r="D38" s="6" t="n">
        <v>6410</v>
      </c>
    </row>
    <row r="39" spans="1:4">
      <c r="A39" s="4" t="s">
        <v>97</v>
      </c>
      <c r="B39" s="6" t="n">
        <v>2521</v>
      </c>
      <c r="C39" s="6" t="n">
        <v>3020</v>
      </c>
      <c r="D39" s="6" t="n">
        <v>2578</v>
      </c>
    </row>
    <row r="40" spans="1:4">
      <c r="A40" s="4" t="s">
        <v>98</v>
      </c>
      <c r="B40" s="6" t="n">
        <v>1787</v>
      </c>
      <c r="C40" s="6" t="n">
        <v>2741</v>
      </c>
      <c r="D40" s="6" t="n">
        <v>4179</v>
      </c>
    </row>
    <row r="41" spans="1:4">
      <c r="A41" s="4" t="s">
        <v>99</v>
      </c>
      <c r="B41" s="6" t="n">
        <v>-166</v>
      </c>
      <c r="C41" s="6" t="n">
        <v>1231</v>
      </c>
      <c r="D41" s="6" t="n">
        <v>1171</v>
      </c>
    </row>
    <row r="42" spans="1:4">
      <c r="A42" s="4" t="s">
        <v>73</v>
      </c>
      <c r="B42" s="6" t="n">
        <v>9450</v>
      </c>
      <c r="C42" s="6" t="n">
        <v>10278</v>
      </c>
      <c r="D42" s="6" t="n">
        <v>9435</v>
      </c>
    </row>
    <row r="43" spans="1:4">
      <c r="A43" s="4" t="s">
        <v>100</v>
      </c>
      <c r="B43" s="6" t="n">
        <v>97730</v>
      </c>
      <c r="C43" s="6" t="n">
        <v>97713</v>
      </c>
      <c r="D43" s="6" t="n">
        <v>93994</v>
      </c>
    </row>
    <row r="44" spans="1:4">
      <c r="A44" s="4" t="s">
        <v>101</v>
      </c>
      <c r="B44" s="6" t="n">
        <v>76509</v>
      </c>
      <c r="C44" s="6" t="n">
        <v>79654</v>
      </c>
      <c r="D44" s="6" t="n">
        <v>76747</v>
      </c>
    </row>
    <row r="45" spans="1:4">
      <c r="A45" s="4" t="s">
        <v>102</v>
      </c>
      <c r="B45" s="6" t="n">
        <v>18669</v>
      </c>
      <c r="C45" s="6" t="n">
        <v>18209</v>
      </c>
      <c r="D45" s="6" t="n">
        <v>33602</v>
      </c>
    </row>
    <row r="46" spans="1:4">
      <c r="A46" s="4" t="s">
        <v>103</v>
      </c>
      <c r="B46" s="5" t="n">
        <v>57840</v>
      </c>
      <c r="C46" s="5" t="n">
        <v>61445</v>
      </c>
      <c r="D46" s="5" t="n">
        <v>43145</v>
      </c>
    </row>
    <row r="47" spans="1:4">
      <c r="A47" s="3" t="s">
        <v>104</v>
      </c>
    </row>
    <row r="48" spans="1:4">
      <c r="A48" s="4" t="s">
        <v>105</v>
      </c>
      <c r="B48" s="7" t="n">
        <v>0.597</v>
      </c>
      <c r="C48" s="7" t="n">
        <v>0.637</v>
      </c>
      <c r="D48" s="7" t="n">
        <v>0.449</v>
      </c>
    </row>
    <row r="49" spans="1:4">
      <c r="A49" s="4" t="s">
        <v>106</v>
      </c>
      <c r="B49" s="7" t="n">
        <v>0.597</v>
      </c>
      <c r="C49" s="7" t="n">
        <v>0.636</v>
      </c>
      <c r="D49" s="7" t="n">
        <v>0.4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250</v>
      </c>
      <c r="B11" s="4" t="s">
        <v>310</v>
      </c>
    </row>
    <row r="12" spans="1:2">
      <c r="A12" s="4" t="s">
        <v>311</v>
      </c>
      <c r="B12" s="4" t="s">
        <v>312</v>
      </c>
    </row>
    <row r="13" spans="1:2">
      <c r="A13" s="4" t="s">
        <v>259</v>
      </c>
      <c r="B13" s="4" t="s">
        <v>313</v>
      </c>
    </row>
    <row r="14" spans="1:2">
      <c r="A14" s="4" t="s">
        <v>314</v>
      </c>
      <c r="B14" s="4" t="s">
        <v>315</v>
      </c>
    </row>
    <row r="15" spans="1:2">
      <c r="A15" s="4" t="s">
        <v>262</v>
      </c>
      <c r="B15" s="4" t="s">
        <v>316</v>
      </c>
    </row>
    <row r="16" spans="1:2">
      <c r="A16" s="4" t="s">
        <v>317</v>
      </c>
      <c r="B16" s="4" t="s">
        <v>318</v>
      </c>
    </row>
    <row r="17" spans="1:2">
      <c r="A17" s="4" t="s">
        <v>26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5</v>
      </c>
    </row>
    <row r="4" spans="1:2">
      <c r="A4" s="4" t="s">
        <v>331</v>
      </c>
      <c r="B4" s="4" t="s">
        <v>332</v>
      </c>
    </row>
    <row r="5" spans="1:2">
      <c r="A5" s="3" t="s">
        <v>333</v>
      </c>
    </row>
    <row r="6" spans="1:2">
      <c r="A6" s="4" t="s">
        <v>334</v>
      </c>
      <c r="B6" s="4" t="s">
        <v>335</v>
      </c>
    </row>
    <row r="7" spans="1:2">
      <c r="A7" s="4" t="s">
        <v>336</v>
      </c>
      <c r="B7" s="4" t="s">
        <v>337</v>
      </c>
    </row>
    <row r="8" spans="1:2">
      <c r="A8" s="4" t="s">
        <v>338</v>
      </c>
      <c r="B8" s="4" t="s">
        <v>339</v>
      </c>
    </row>
    <row r="9" spans="1:2">
      <c r="A9" s="4" t="s">
        <v>340</v>
      </c>
    </row>
    <row r="10" spans="1:2">
      <c r="A10" s="3" t="s">
        <v>333</v>
      </c>
    </row>
    <row r="11" spans="1:2">
      <c r="A11" s="4" t="s">
        <v>341</v>
      </c>
      <c r="B11" s="4" t="s">
        <v>342</v>
      </c>
    </row>
    <row r="12" spans="1:2">
      <c r="A12" s="4" t="s">
        <v>343</v>
      </c>
      <c r="B12" s="4" t="s">
        <v>344</v>
      </c>
    </row>
    <row r="13" spans="1:2">
      <c r="A13" s="4" t="s">
        <v>345</v>
      </c>
    </row>
    <row r="14" spans="1:2">
      <c r="A14" s="3" t="s">
        <v>333</v>
      </c>
    </row>
    <row r="15" spans="1:2">
      <c r="A15" s="4" t="s">
        <v>341</v>
      </c>
      <c r="B1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2</v>
      </c>
      <c r="D2" s="2" t="s">
        <v>63</v>
      </c>
    </row>
    <row r="3" spans="1:4">
      <c r="A3" s="3" t="s">
        <v>108</v>
      </c>
    </row>
    <row r="4" spans="1:4">
      <c r="A4" s="4" t="s">
        <v>103</v>
      </c>
      <c r="B4" s="5" t="n">
        <v>57840</v>
      </c>
      <c r="C4" s="5" t="n">
        <v>61445</v>
      </c>
      <c r="D4" s="5" t="n">
        <v>43145</v>
      </c>
    </row>
    <row r="5" spans="1:4">
      <c r="A5" s="4" t="s">
        <v>109</v>
      </c>
      <c r="B5" s="6" t="n">
        <v>14459</v>
      </c>
      <c r="C5" s="6" t="n">
        <v>-5328</v>
      </c>
      <c r="D5" s="6" t="n">
        <v>2524</v>
      </c>
    </row>
    <row r="6" spans="1:4">
      <c r="A6" s="4" t="s">
        <v>110</v>
      </c>
      <c r="B6" s="6" t="n">
        <v>-3757</v>
      </c>
      <c r="C6" s="6" t="n">
        <v>1384</v>
      </c>
      <c r="D6" s="6" t="n">
        <v>-792</v>
      </c>
    </row>
    <row r="7" spans="1:4">
      <c r="A7" s="4" t="s">
        <v>111</v>
      </c>
      <c r="B7" s="6" t="n">
        <v>10702</v>
      </c>
      <c r="C7" s="6" t="n">
        <v>-3944</v>
      </c>
      <c r="D7" s="6" t="n">
        <v>1732</v>
      </c>
    </row>
    <row r="8" spans="1:4">
      <c r="A8" s="4" t="s">
        <v>112</v>
      </c>
      <c r="B8" s="6" t="n">
        <v>5967</v>
      </c>
      <c r="C8" s="6" t="n">
        <v>-3684</v>
      </c>
      <c r="D8" s="6" t="n">
        <v>3824</v>
      </c>
    </row>
    <row r="9" spans="1:4">
      <c r="A9" s="4" t="s">
        <v>110</v>
      </c>
      <c r="B9" s="6" t="n">
        <v>-1550</v>
      </c>
      <c r="C9" s="6" t="n">
        <v>957</v>
      </c>
      <c r="D9" s="6" t="n">
        <v>-812</v>
      </c>
    </row>
    <row r="10" spans="1:4">
      <c r="A10" s="4" t="s">
        <v>113</v>
      </c>
      <c r="B10" s="6" t="n">
        <v>4417</v>
      </c>
      <c r="C10" s="6" t="n">
        <v>-2727</v>
      </c>
      <c r="D10" s="6" t="n">
        <v>3012</v>
      </c>
    </row>
    <row r="11" spans="1:4">
      <c r="A11" s="4" t="s">
        <v>114</v>
      </c>
      <c r="B11" s="6" t="n">
        <v>-274</v>
      </c>
      <c r="C11" s="6" t="n">
        <v>-556</v>
      </c>
      <c r="D11" s="6" t="n">
        <v>-289</v>
      </c>
    </row>
    <row r="12" spans="1:4">
      <c r="A12" s="4" t="s">
        <v>115</v>
      </c>
      <c r="B12" s="6" t="n">
        <v>-197</v>
      </c>
      <c r="C12" s="6" t="n">
        <v>-100</v>
      </c>
      <c r="D12" s="6" t="n">
        <v>90</v>
      </c>
    </row>
    <row r="13" spans="1:4">
      <c r="A13" s="4" t="s">
        <v>110</v>
      </c>
      <c r="B13" s="6" t="n">
        <v>122</v>
      </c>
      <c r="C13" s="6" t="n">
        <v>170</v>
      </c>
      <c r="D13" s="6" t="n">
        <v>-100</v>
      </c>
    </row>
    <row r="14" spans="1:4">
      <c r="A14" s="4" t="s">
        <v>116</v>
      </c>
      <c r="B14" s="6" t="n">
        <v>-349</v>
      </c>
      <c r="C14" s="6" t="n">
        <v>-486</v>
      </c>
      <c r="D14" s="6" t="n">
        <v>-299</v>
      </c>
    </row>
    <row r="15" spans="1:4">
      <c r="A15" s="4" t="s">
        <v>117</v>
      </c>
      <c r="B15" s="6" t="n">
        <v>14770</v>
      </c>
      <c r="C15" s="6" t="n">
        <v>-7157</v>
      </c>
      <c r="D15" s="6" t="n">
        <v>4445</v>
      </c>
    </row>
    <row r="16" spans="1:4">
      <c r="A16" s="4" t="s">
        <v>118</v>
      </c>
      <c r="B16" s="5" t="n">
        <v>72610</v>
      </c>
      <c r="C16" s="5" t="n">
        <v>54288</v>
      </c>
      <c r="D16" s="5" t="n">
        <v>475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257</v>
      </c>
    </row>
    <row r="4" spans="1:2">
      <c r="A4" s="4" t="s">
        <v>256</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row>
    <row r="11" spans="1:2">
      <c r="A11" s="3" t="s">
        <v>384</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row>
    <row r="18" spans="1:2">
      <c r="A18" s="3" t="s">
        <v>384</v>
      </c>
    </row>
    <row r="19" spans="1:2">
      <c r="A19" s="4" t="s">
        <v>398</v>
      </c>
      <c r="B19" s="4" t="s">
        <v>409</v>
      </c>
    </row>
    <row r="20" spans="1:2">
      <c r="A20" s="4" t="s">
        <v>400</v>
      </c>
      <c r="B20" s="4" t="s">
        <v>410</v>
      </c>
    </row>
    <row r="21" spans="1:2">
      <c r="A21" s="4" t="s">
        <v>404</v>
      </c>
      <c r="B21" s="4" t="s">
        <v>411</v>
      </c>
    </row>
    <row r="22" spans="1:2">
      <c r="A22" s="4" t="s">
        <v>406</v>
      </c>
      <c r="B22" s="4" t="s">
        <v>412</v>
      </c>
    </row>
    <row r="23" spans="1:2">
      <c r="A23" s="4" t="s">
        <v>413</v>
      </c>
      <c r="B23"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269</v>
      </c>
    </row>
    <row r="4" spans="1:2">
      <c r="A4" s="4" t="s">
        <v>416</v>
      </c>
      <c r="B4"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7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78</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8</v>
      </c>
      <c r="B1" s="2" t="s">
        <v>1</v>
      </c>
    </row>
    <row r="2" spans="1:2">
      <c r="B2" s="2" t="s">
        <v>2</v>
      </c>
    </row>
    <row r="3" spans="1:2">
      <c r="A3" s="3" t="s">
        <v>28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62</v>
      </c>
    </row>
    <row r="2" spans="1:3">
      <c r="A2" s="3" t="s">
        <v>120</v>
      </c>
    </row>
    <row r="3" spans="1:3">
      <c r="A3" s="4" t="s">
        <v>121</v>
      </c>
      <c r="B3" s="5" t="n">
        <v>48198</v>
      </c>
      <c r="C3" s="5" t="n">
        <v>49260</v>
      </c>
    </row>
    <row r="4" spans="1:3">
      <c r="A4" s="4" t="s">
        <v>122</v>
      </c>
      <c r="B4" s="6" t="n">
        <v>408648</v>
      </c>
      <c r="C4" s="6" t="n">
        <v>454449</v>
      </c>
    </row>
    <row r="5" spans="1:3">
      <c r="A5" s="4" t="s">
        <v>123</v>
      </c>
      <c r="B5" s="6" t="n">
        <v>456846</v>
      </c>
      <c r="C5" s="6" t="n">
        <v>503709</v>
      </c>
    </row>
    <row r="6" spans="1:3">
      <c r="A6" s="4" t="s">
        <v>124</v>
      </c>
      <c r="B6" s="6" t="n">
        <v>573823</v>
      </c>
      <c r="C6" s="6" t="n">
        <v>501463</v>
      </c>
    </row>
    <row r="7" spans="1:3">
      <c r="A7" s="4" t="s">
        <v>125</v>
      </c>
      <c r="B7" s="6" t="n">
        <v>18618</v>
      </c>
      <c r="C7" s="6" t="n">
        <v>22501</v>
      </c>
    </row>
    <row r="8" spans="1:3">
      <c r="A8" s="4" t="s">
        <v>77</v>
      </c>
      <c r="B8" s="6" t="n">
        <v>9183</v>
      </c>
      <c r="C8" s="6" t="n">
        <v>8953</v>
      </c>
    </row>
    <row r="9" spans="1:3">
      <c r="A9" s="4" t="s">
        <v>126</v>
      </c>
      <c r="B9" s="6" t="n">
        <v>4062196</v>
      </c>
      <c r="C9" s="6" t="n">
        <v>3874096</v>
      </c>
    </row>
    <row r="10" spans="1:3">
      <c r="A10" s="4" t="s">
        <v>127</v>
      </c>
      <c r="B10" s="6" t="n">
        <v>44317</v>
      </c>
      <c r="C10" s="6" t="n">
        <v>44766</v>
      </c>
    </row>
    <row r="11" spans="1:3">
      <c r="A11" s="4" t="s">
        <v>128</v>
      </c>
      <c r="B11" s="6" t="n">
        <v>4017879</v>
      </c>
      <c r="C11" s="6" t="n">
        <v>3829330</v>
      </c>
    </row>
    <row r="12" spans="1:3">
      <c r="A12" s="4" t="s">
        <v>129</v>
      </c>
      <c r="B12" s="6" t="n">
        <v>34622</v>
      </c>
      <c r="C12" s="6" t="n">
        <v>34694</v>
      </c>
    </row>
    <row r="13" spans="1:3">
      <c r="A13" s="4" t="s">
        <v>130</v>
      </c>
      <c r="B13" s="6" t="n">
        <v>51475</v>
      </c>
      <c r="C13" s="6" t="n">
        <v>0</v>
      </c>
    </row>
    <row r="14" spans="1:3">
      <c r="A14" s="4" t="s">
        <v>131</v>
      </c>
      <c r="B14" s="6" t="n">
        <v>58876</v>
      </c>
      <c r="C14" s="6" t="n">
        <v>58263</v>
      </c>
    </row>
    <row r="15" spans="1:3">
      <c r="A15" s="4" t="s">
        <v>132</v>
      </c>
      <c r="B15" s="6" t="n">
        <v>5221322</v>
      </c>
      <c r="C15" s="6" t="n">
        <v>4958913</v>
      </c>
    </row>
    <row r="16" spans="1:3">
      <c r="A16" s="3" t="s">
        <v>133</v>
      </c>
    </row>
    <row r="17" spans="1:3">
      <c r="A17" s="4" t="s">
        <v>134</v>
      </c>
      <c r="B17" s="6" t="n">
        <v>463858</v>
      </c>
      <c r="C17" s="6" t="n">
        <v>405069</v>
      </c>
    </row>
    <row r="18" spans="1:3">
      <c r="A18" s="4" t="s">
        <v>135</v>
      </c>
      <c r="B18" s="6" t="n">
        <v>1113146</v>
      </c>
      <c r="C18" s="6" t="n">
        <v>1182683</v>
      </c>
    </row>
    <row r="19" spans="1:3">
      <c r="A19" s="4" t="s">
        <v>136</v>
      </c>
      <c r="B19" s="6" t="n">
        <v>875672</v>
      </c>
      <c r="C19" s="6" t="n">
        <v>904678</v>
      </c>
    </row>
    <row r="20" spans="1:3">
      <c r="A20" s="4" t="s">
        <v>137</v>
      </c>
      <c r="B20" s="6" t="n">
        <v>599163</v>
      </c>
      <c r="C20" s="6" t="n">
        <v>507311</v>
      </c>
    </row>
    <row r="21" spans="1:3">
      <c r="A21" s="4" t="s">
        <v>138</v>
      </c>
      <c r="B21" s="6" t="n">
        <v>1398177</v>
      </c>
      <c r="C21" s="6" t="n">
        <v>1274506</v>
      </c>
    </row>
    <row r="22" spans="1:3">
      <c r="A22" s="4" t="s">
        <v>139</v>
      </c>
      <c r="B22" s="6" t="n">
        <v>4450016</v>
      </c>
      <c r="C22" s="6" t="n">
        <v>4274247</v>
      </c>
    </row>
    <row r="23" spans="1:3">
      <c r="A23" s="4" t="s">
        <v>140</v>
      </c>
      <c r="B23" s="6" t="n">
        <v>148666</v>
      </c>
      <c r="C23" s="6" t="n">
        <v>161893</v>
      </c>
    </row>
    <row r="24" spans="1:3">
      <c r="A24" s="4" t="s">
        <v>141</v>
      </c>
      <c r="B24" s="6" t="n">
        <v>56553</v>
      </c>
      <c r="C24" s="6" t="n">
        <v>0</v>
      </c>
    </row>
    <row r="25" spans="1:3">
      <c r="A25" s="4" t="s">
        <v>142</v>
      </c>
      <c r="B25" s="6" t="n">
        <v>27830</v>
      </c>
      <c r="C25" s="6" t="n">
        <v>32902</v>
      </c>
    </row>
    <row r="26" spans="1:3">
      <c r="A26" s="4" t="s">
        <v>143</v>
      </c>
      <c r="B26" s="6" t="n">
        <v>4683065</v>
      </c>
      <c r="C26" s="6" t="n">
        <v>4469042</v>
      </c>
    </row>
    <row r="27" spans="1:3">
      <c r="A27" s="4" t="s">
        <v>144</v>
      </c>
      <c r="B27" s="4" t="s">
        <v>145</v>
      </c>
      <c r="C27" s="4" t="s">
        <v>145</v>
      </c>
    </row>
    <row r="28" spans="1:3">
      <c r="A28" s="3" t="s">
        <v>146</v>
      </c>
    </row>
    <row r="29" spans="1:3">
      <c r="A29" s="4" t="s">
        <v>147</v>
      </c>
      <c r="B29" s="6" t="n">
        <v>100205</v>
      </c>
      <c r="C29" s="6" t="n">
        <v>100175</v>
      </c>
    </row>
    <row r="30" spans="1:3">
      <c r="A30" s="4" t="s">
        <v>148</v>
      </c>
      <c r="B30" s="6" t="n">
        <v>176427</v>
      </c>
      <c r="C30" s="6" t="n">
        <v>176710</v>
      </c>
    </row>
    <row r="31" spans="1:3">
      <c r="A31" s="4" t="s">
        <v>149</v>
      </c>
      <c r="B31" s="6" t="n">
        <v>288067</v>
      </c>
      <c r="C31" s="6" t="n">
        <v>256397</v>
      </c>
    </row>
    <row r="32" spans="1:3">
      <c r="A32" s="4" t="s">
        <v>150</v>
      </c>
      <c r="B32" s="6" t="n">
        <v>4461</v>
      </c>
      <c r="C32" s="6" t="n">
        <v>-10309</v>
      </c>
    </row>
    <row r="33" spans="1:3">
      <c r="A33" s="4" t="s">
        <v>151</v>
      </c>
      <c r="B33" s="6" t="n">
        <v>-30903</v>
      </c>
      <c r="C33" s="6" t="n">
        <v>-33102</v>
      </c>
    </row>
    <row r="34" spans="1:3">
      <c r="A34" s="4" t="s">
        <v>152</v>
      </c>
      <c r="B34" s="6" t="n">
        <v>538257</v>
      </c>
      <c r="C34" s="6" t="n">
        <v>489871</v>
      </c>
    </row>
    <row r="35" spans="1:3">
      <c r="A35" s="4" t="s">
        <v>153</v>
      </c>
      <c r="B35" s="5" t="n">
        <v>5221322</v>
      </c>
      <c r="C35" s="5" t="n">
        <v>4958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v>
      </c>
    </row>
    <row r="3" spans="1:2">
      <c r="A3" s="3" t="s">
        <v>284</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43</v>
      </c>
      <c r="B1" s="2" t="s">
        <v>1</v>
      </c>
    </row>
    <row r="2" spans="1:2">
      <c r="B2" s="2" t="s">
        <v>2</v>
      </c>
    </row>
    <row r="3" spans="1:2">
      <c r="A3" s="3" t="s">
        <v>29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50</v>
      </c>
      <c r="B1" s="2" t="s">
        <v>1</v>
      </c>
    </row>
    <row r="2" spans="1:3">
      <c r="B2" s="2" t="s">
        <v>451</v>
      </c>
      <c r="C2" s="2" t="s">
        <v>452</v>
      </c>
    </row>
    <row r="3" spans="1:3">
      <c r="A3" s="3" t="s">
        <v>453</v>
      </c>
    </row>
    <row r="4" spans="1:3">
      <c r="A4" s="4" t="s">
        <v>454</v>
      </c>
      <c r="B4" s="6" t="n">
        <v>3</v>
      </c>
    </row>
    <row r="5" spans="1:3">
      <c r="A5" s="4" t="s">
        <v>455</v>
      </c>
      <c r="B5" s="4" t="s">
        <v>456</v>
      </c>
    </row>
    <row r="6" spans="1:3">
      <c r="A6" s="3" t="s">
        <v>457</v>
      </c>
    </row>
    <row r="7" spans="1:3">
      <c r="A7" s="4" t="s">
        <v>458</v>
      </c>
      <c r="B7" s="4" t="s">
        <v>459</v>
      </c>
    </row>
    <row r="8" spans="1:3">
      <c r="A8" s="3" t="s">
        <v>460</v>
      </c>
    </row>
    <row r="9" spans="1:3">
      <c r="A9" s="4" t="s">
        <v>461</v>
      </c>
      <c r="B9" s="9" t="n">
        <v>1.6</v>
      </c>
      <c r="C9" s="9" t="n">
        <v>1.7</v>
      </c>
    </row>
    <row r="10" spans="1:3">
      <c r="A10" s="3" t="s">
        <v>462</v>
      </c>
    </row>
    <row r="11" spans="1:3">
      <c r="A11" s="4" t="s">
        <v>463</v>
      </c>
      <c r="B11" s="9" t="n">
        <v>96.7</v>
      </c>
    </row>
    <row r="12" spans="1:3">
      <c r="A12" s="3" t="s">
        <v>263</v>
      </c>
    </row>
    <row r="13" spans="1:3">
      <c r="A13" s="4" t="s">
        <v>464</v>
      </c>
      <c r="B13" s="4" t="s">
        <v>465</v>
      </c>
    </row>
    <row r="14" spans="1:3">
      <c r="A14" s="3" t="s">
        <v>466</v>
      </c>
    </row>
    <row r="15" spans="1:3">
      <c r="A15" s="4" t="s">
        <v>467</v>
      </c>
      <c r="B15" s="6" t="n">
        <v>1</v>
      </c>
    </row>
    <row r="16" spans="1:3">
      <c r="A16" s="4" t="s">
        <v>468</v>
      </c>
    </row>
    <row r="17" spans="1:3">
      <c r="A17" s="3" t="s">
        <v>251</v>
      </c>
    </row>
    <row r="18" spans="1:3">
      <c r="A18" s="4" t="s">
        <v>469</v>
      </c>
      <c r="B18" s="4" t="s">
        <v>470</v>
      </c>
    </row>
    <row r="19" spans="1:3">
      <c r="A19" s="4" t="s">
        <v>471</v>
      </c>
    </row>
    <row r="20" spans="1:3">
      <c r="A20" s="3" t="s">
        <v>251</v>
      </c>
    </row>
    <row r="21" spans="1:3">
      <c r="A21" s="4" t="s">
        <v>469</v>
      </c>
      <c r="B21" s="4" t="s">
        <v>472</v>
      </c>
    </row>
    <row r="22" spans="1:3">
      <c r="A22" s="4" t="s">
        <v>473</v>
      </c>
    </row>
    <row r="23" spans="1:3">
      <c r="A23" s="3" t="s">
        <v>251</v>
      </c>
    </row>
    <row r="24" spans="1:3">
      <c r="A24" s="4" t="s">
        <v>469</v>
      </c>
      <c r="B24" s="4" t="s">
        <v>474</v>
      </c>
    </row>
    <row r="25" spans="1:3">
      <c r="A25" s="4" t="s">
        <v>475</v>
      </c>
    </row>
    <row r="26" spans="1:3">
      <c r="A26" s="3" t="s">
        <v>251</v>
      </c>
    </row>
    <row r="27" spans="1:3">
      <c r="A27" s="4" t="s">
        <v>469</v>
      </c>
      <c r="B27"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7</v>
      </c>
      <c r="B1" s="2" t="s">
        <v>2</v>
      </c>
      <c r="C1" s="2" t="s">
        <v>62</v>
      </c>
    </row>
    <row r="2" spans="1:3">
      <c r="A2" s="3" t="s">
        <v>242</v>
      </c>
    </row>
    <row r="3" spans="1:3">
      <c r="A3" s="4" t="s">
        <v>478</v>
      </c>
      <c r="B3" s="9" t="n">
        <v>41.5</v>
      </c>
      <c r="C3" s="9" t="n">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3" t="s">
        <v>480</v>
      </c>
    </row>
    <row r="3" spans="1:3">
      <c r="A3" s="4" t="s">
        <v>481</v>
      </c>
      <c r="B3" s="5" t="n">
        <v>573432</v>
      </c>
      <c r="C3" s="5" t="n">
        <v>515531</v>
      </c>
    </row>
    <row r="4" spans="1:3">
      <c r="A4" s="4" t="s">
        <v>482</v>
      </c>
      <c r="B4" s="6" t="n">
        <v>2811</v>
      </c>
      <c r="C4" s="6" t="n">
        <v>58</v>
      </c>
    </row>
    <row r="5" spans="1:3">
      <c r="A5" s="4" t="s">
        <v>483</v>
      </c>
      <c r="B5" s="6" t="n">
        <v>2420</v>
      </c>
      <c r="C5" s="6" t="n">
        <v>14126</v>
      </c>
    </row>
    <row r="6" spans="1:3">
      <c r="A6" s="4" t="s">
        <v>274</v>
      </c>
      <c r="B6" s="6" t="n">
        <v>573823</v>
      </c>
      <c r="C6" s="6" t="n">
        <v>501463</v>
      </c>
    </row>
    <row r="7" spans="1:3">
      <c r="A7" s="4" t="s">
        <v>484</v>
      </c>
    </row>
    <row r="8" spans="1:3">
      <c r="A8" s="3" t="s">
        <v>480</v>
      </c>
    </row>
    <row r="9" spans="1:3">
      <c r="A9" s="4" t="s">
        <v>481</v>
      </c>
      <c r="B9" s="6" t="n">
        <v>104895</v>
      </c>
      <c r="C9" s="6" t="n">
        <v>154868</v>
      </c>
    </row>
    <row r="10" spans="1:3">
      <c r="A10" s="4" t="s">
        <v>482</v>
      </c>
      <c r="B10" s="6" t="n">
        <v>36</v>
      </c>
      <c r="C10" s="6" t="n">
        <v>0</v>
      </c>
    </row>
    <row r="11" spans="1:3">
      <c r="A11" s="4" t="s">
        <v>483</v>
      </c>
      <c r="B11" s="6" t="n">
        <v>419</v>
      </c>
      <c r="C11" s="6" t="n">
        <v>2708</v>
      </c>
    </row>
    <row r="12" spans="1:3">
      <c r="A12" s="4" t="s">
        <v>274</v>
      </c>
      <c r="B12" s="6" t="n">
        <v>104512</v>
      </c>
      <c r="C12" s="6" t="n">
        <v>152160</v>
      </c>
    </row>
    <row r="13" spans="1:3">
      <c r="A13" s="4" t="s">
        <v>485</v>
      </c>
    </row>
    <row r="14" spans="1:3">
      <c r="A14" s="3" t="s">
        <v>480</v>
      </c>
    </row>
    <row r="15" spans="1:3">
      <c r="A15" s="4" t="s">
        <v>481</v>
      </c>
      <c r="B15" s="6" t="n">
        <v>160</v>
      </c>
      <c r="C15" s="6" t="n">
        <v>168</v>
      </c>
    </row>
    <row r="16" spans="1:3">
      <c r="A16" s="4" t="s">
        <v>482</v>
      </c>
      <c r="B16" s="6" t="n">
        <v>2</v>
      </c>
      <c r="C16" s="6" t="n">
        <v>5</v>
      </c>
    </row>
    <row r="17" spans="1:3">
      <c r="A17" s="4" t="s">
        <v>483</v>
      </c>
      <c r="B17" s="6" t="n">
        <v>0</v>
      </c>
      <c r="C17" s="6" t="n">
        <v>0</v>
      </c>
    </row>
    <row r="18" spans="1:3">
      <c r="A18" s="4" t="s">
        <v>274</v>
      </c>
      <c r="B18" s="6" t="n">
        <v>162</v>
      </c>
      <c r="C18" s="6" t="n">
        <v>173</v>
      </c>
    </row>
    <row r="19" spans="1:3">
      <c r="A19" s="4" t="s">
        <v>486</v>
      </c>
    </row>
    <row r="20" spans="1:3">
      <c r="A20" s="3" t="s">
        <v>480</v>
      </c>
    </row>
    <row r="21" spans="1:3">
      <c r="A21" s="4" t="s">
        <v>481</v>
      </c>
      <c r="B21" s="6" t="n">
        <v>388537</v>
      </c>
      <c r="C21" s="6" t="n">
        <v>271386</v>
      </c>
    </row>
    <row r="22" spans="1:3">
      <c r="A22" s="4" t="s">
        <v>482</v>
      </c>
      <c r="B22" s="6" t="n">
        <v>2406</v>
      </c>
      <c r="C22" s="6" t="n">
        <v>53</v>
      </c>
    </row>
    <row r="23" spans="1:3">
      <c r="A23" s="4" t="s">
        <v>483</v>
      </c>
      <c r="B23" s="6" t="n">
        <v>1426</v>
      </c>
      <c r="C23" s="6" t="n">
        <v>9407</v>
      </c>
    </row>
    <row r="24" spans="1:3">
      <c r="A24" s="4" t="s">
        <v>274</v>
      </c>
      <c r="B24" s="6" t="n">
        <v>389517</v>
      </c>
      <c r="C24" s="6" t="n">
        <v>262032</v>
      </c>
    </row>
    <row r="25" spans="1:3">
      <c r="A25" s="4" t="s">
        <v>487</v>
      </c>
    </row>
    <row r="26" spans="1:3">
      <c r="A26" s="3" t="s">
        <v>480</v>
      </c>
    </row>
    <row r="27" spans="1:3">
      <c r="A27" s="4" t="s">
        <v>481</v>
      </c>
      <c r="B27" s="6" t="n">
        <v>30164</v>
      </c>
      <c r="C27" s="6" t="n">
        <v>30048</v>
      </c>
    </row>
    <row r="28" spans="1:3">
      <c r="A28" s="4" t="s">
        <v>482</v>
      </c>
      <c r="B28" s="6" t="n">
        <v>367</v>
      </c>
      <c r="C28" s="6" t="n">
        <v>0</v>
      </c>
    </row>
    <row r="29" spans="1:3">
      <c r="A29" s="4" t="s">
        <v>483</v>
      </c>
      <c r="B29" s="6" t="n">
        <v>95</v>
      </c>
      <c r="C29" s="6" t="n">
        <v>110</v>
      </c>
    </row>
    <row r="30" spans="1:3">
      <c r="A30" s="4" t="s">
        <v>274</v>
      </c>
      <c r="B30" s="6" t="n">
        <v>30436</v>
      </c>
      <c r="C30" s="6" t="n">
        <v>29938</v>
      </c>
    </row>
    <row r="31" spans="1:3">
      <c r="A31" s="4" t="s">
        <v>488</v>
      </c>
    </row>
    <row r="32" spans="1:3">
      <c r="A32" s="3" t="s">
        <v>480</v>
      </c>
    </row>
    <row r="33" spans="1:3">
      <c r="A33" s="4" t="s">
        <v>481</v>
      </c>
      <c r="B33" s="6" t="n">
        <v>48991</v>
      </c>
      <c r="C33" s="6" t="n">
        <v>58376</v>
      </c>
    </row>
    <row r="34" spans="1:3">
      <c r="A34" s="4" t="s">
        <v>482</v>
      </c>
      <c r="B34" s="6" t="n">
        <v>0</v>
      </c>
      <c r="C34" s="6" t="n">
        <v>0</v>
      </c>
    </row>
    <row r="35" spans="1:3">
      <c r="A35" s="4" t="s">
        <v>483</v>
      </c>
      <c r="B35" s="6" t="n">
        <v>480</v>
      </c>
      <c r="C35" s="6" t="n">
        <v>1901</v>
      </c>
    </row>
    <row r="36" spans="1:3">
      <c r="A36" s="4" t="s">
        <v>274</v>
      </c>
      <c r="B36" s="6" t="n">
        <v>48511</v>
      </c>
      <c r="C36" s="6" t="n">
        <v>56475</v>
      </c>
    </row>
    <row r="37" spans="1:3">
      <c r="A37" s="4" t="s">
        <v>489</v>
      </c>
    </row>
    <row r="38" spans="1:3">
      <c r="A38" s="3" t="s">
        <v>480</v>
      </c>
    </row>
    <row r="39" spans="1:3">
      <c r="A39" s="4" t="s">
        <v>481</v>
      </c>
      <c r="B39" s="6" t="n">
        <v>685</v>
      </c>
      <c r="C39" s="6" t="n">
        <v>685</v>
      </c>
    </row>
    <row r="40" spans="1:3">
      <c r="A40" s="4" t="s">
        <v>482</v>
      </c>
      <c r="B40" s="6" t="n">
        <v>0</v>
      </c>
      <c r="C40" s="6" t="n">
        <v>0</v>
      </c>
    </row>
    <row r="41" spans="1:3">
      <c r="A41" s="4" t="s">
        <v>483</v>
      </c>
      <c r="B41" s="6" t="n">
        <v>0</v>
      </c>
      <c r="C41" s="6" t="n">
        <v>0</v>
      </c>
    </row>
    <row r="42" spans="1:3">
      <c r="A42" s="4" t="s">
        <v>274</v>
      </c>
      <c r="B42" s="5" t="n">
        <v>685</v>
      </c>
      <c r="C42" s="5" t="n">
        <v>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2</v>
      </c>
    </row>
    <row r="2" spans="1:3">
      <c r="A2" s="3" t="s">
        <v>491</v>
      </c>
    </row>
    <row r="3" spans="1:3">
      <c r="A3" s="4" t="s">
        <v>492</v>
      </c>
      <c r="B3" s="5" t="n">
        <v>10032</v>
      </c>
    </row>
    <row r="4" spans="1:3">
      <c r="A4" s="4" t="s">
        <v>493</v>
      </c>
      <c r="B4" s="6" t="n">
        <v>105854</v>
      </c>
    </row>
    <row r="5" spans="1:3">
      <c r="A5" s="4" t="s">
        <v>494</v>
      </c>
      <c r="B5" s="6" t="n">
        <v>20018</v>
      </c>
    </row>
    <row r="6" spans="1:3">
      <c r="A6" s="4" t="s">
        <v>481</v>
      </c>
      <c r="B6" s="6" t="n">
        <v>573432</v>
      </c>
      <c r="C6" s="5" t="n">
        <v>515531</v>
      </c>
    </row>
    <row r="7" spans="1:3">
      <c r="A7" s="3" t="s">
        <v>275</v>
      </c>
    </row>
    <row r="8" spans="1:3">
      <c r="A8" s="4" t="s">
        <v>492</v>
      </c>
      <c r="B8" s="6" t="n">
        <v>10081</v>
      </c>
    </row>
    <row r="9" spans="1:3">
      <c r="A9" s="4" t="s">
        <v>493</v>
      </c>
      <c r="B9" s="6" t="n">
        <v>105837</v>
      </c>
    </row>
    <row r="10" spans="1:3">
      <c r="A10" s="4" t="s">
        <v>494</v>
      </c>
      <c r="B10" s="6" t="n">
        <v>19877</v>
      </c>
    </row>
    <row r="11" spans="1:3">
      <c r="A11" s="4" t="s">
        <v>495</v>
      </c>
      <c r="B11" s="6" t="n">
        <v>573823</v>
      </c>
      <c r="C11" s="6" t="n">
        <v>501463</v>
      </c>
    </row>
    <row r="12" spans="1:3">
      <c r="A12" s="4" t="s">
        <v>486</v>
      </c>
    </row>
    <row r="13" spans="1:3">
      <c r="A13" s="3" t="s">
        <v>491</v>
      </c>
    </row>
    <row r="14" spans="1:3">
      <c r="A14" s="4" t="s">
        <v>496</v>
      </c>
      <c r="B14" s="6" t="n">
        <v>388537</v>
      </c>
    </row>
    <row r="15" spans="1:3">
      <c r="A15" s="4" t="s">
        <v>481</v>
      </c>
      <c r="B15" s="6" t="n">
        <v>388537</v>
      </c>
      <c r="C15" s="6" t="n">
        <v>271386</v>
      </c>
    </row>
    <row r="16" spans="1:3">
      <c r="A16" s="3" t="s">
        <v>275</v>
      </c>
    </row>
    <row r="17" spans="1:3">
      <c r="A17" s="4" t="s">
        <v>497</v>
      </c>
      <c r="B17" s="6" t="n">
        <v>389517</v>
      </c>
    </row>
    <row r="18" spans="1:3">
      <c r="A18" s="4" t="s">
        <v>495</v>
      </c>
      <c r="B18" s="6" t="n">
        <v>389517</v>
      </c>
      <c r="C18" s="6" t="n">
        <v>262032</v>
      </c>
    </row>
    <row r="19" spans="1:3">
      <c r="A19" s="4" t="s">
        <v>488</v>
      </c>
    </row>
    <row r="20" spans="1:3">
      <c r="A20" s="3" t="s">
        <v>491</v>
      </c>
    </row>
    <row r="21" spans="1:3">
      <c r="A21" s="4" t="s">
        <v>496</v>
      </c>
      <c r="B21" s="6" t="n">
        <v>48991</v>
      </c>
    </row>
    <row r="22" spans="1:3">
      <c r="A22" s="4" t="s">
        <v>481</v>
      </c>
      <c r="B22" s="6" t="n">
        <v>48991</v>
      </c>
      <c r="C22" s="6" t="n">
        <v>58376</v>
      </c>
    </row>
    <row r="23" spans="1:3">
      <c r="A23" s="3" t="s">
        <v>275</v>
      </c>
    </row>
    <row r="24" spans="1:3">
      <c r="A24" s="4" t="s">
        <v>497</v>
      </c>
      <c r="B24" s="6" t="n">
        <v>48511</v>
      </c>
    </row>
    <row r="25" spans="1:3">
      <c r="A25" s="4" t="s">
        <v>495</v>
      </c>
      <c r="B25" s="5" t="n">
        <v>48511</v>
      </c>
      <c r="C25" s="5" t="n">
        <v>56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2</v>
      </c>
    </row>
    <row r="2" spans="1:3">
      <c r="A2" s="3" t="s">
        <v>499</v>
      </c>
    </row>
    <row r="3" spans="1:3">
      <c r="A3" s="4" t="s">
        <v>500</v>
      </c>
      <c r="B3" s="5" t="n">
        <v>140557</v>
      </c>
      <c r="C3" s="5" t="n">
        <v>45915</v>
      </c>
    </row>
    <row r="4" spans="1:3">
      <c r="A4" s="4" t="s">
        <v>501</v>
      </c>
      <c r="B4" s="6" t="n">
        <v>243825</v>
      </c>
      <c r="C4" s="6" t="n">
        <v>438490</v>
      </c>
    </row>
    <row r="5" spans="1:3">
      <c r="A5" s="4" t="s">
        <v>502</v>
      </c>
      <c r="B5" s="6" t="n">
        <v>384382</v>
      </c>
      <c r="C5" s="6" t="n">
        <v>484405</v>
      </c>
    </row>
    <row r="6" spans="1:3">
      <c r="A6" s="3" t="s">
        <v>503</v>
      </c>
    </row>
    <row r="7" spans="1:3">
      <c r="A7" s="4" t="s">
        <v>504</v>
      </c>
      <c r="B7" s="6" t="n">
        <v>1201</v>
      </c>
      <c r="C7" s="6" t="n">
        <v>215</v>
      </c>
    </row>
    <row r="8" spans="1:3">
      <c r="A8" s="4" t="s">
        <v>505</v>
      </c>
      <c r="B8" s="6" t="n">
        <v>1219</v>
      </c>
      <c r="C8" s="6" t="n">
        <v>13911</v>
      </c>
    </row>
    <row r="9" spans="1:3">
      <c r="A9" s="4" t="s">
        <v>506</v>
      </c>
      <c r="B9" s="6" t="n">
        <v>2420</v>
      </c>
      <c r="C9" s="6" t="n">
        <v>14126</v>
      </c>
    </row>
    <row r="10" spans="1:3">
      <c r="A10" s="4" t="s">
        <v>484</v>
      </c>
    </row>
    <row r="11" spans="1:3">
      <c r="A11" s="3" t="s">
        <v>499</v>
      </c>
    </row>
    <row r="12" spans="1:3">
      <c r="A12" s="4" t="s">
        <v>500</v>
      </c>
      <c r="B12" s="6" t="n">
        <v>19820</v>
      </c>
      <c r="C12" s="6" t="n">
        <v>29870</v>
      </c>
    </row>
    <row r="13" spans="1:3">
      <c r="A13" s="4" t="s">
        <v>501</v>
      </c>
      <c r="B13" s="6" t="n">
        <v>74656</v>
      </c>
      <c r="C13" s="6" t="n">
        <v>112291</v>
      </c>
    </row>
    <row r="14" spans="1:3">
      <c r="A14" s="4" t="s">
        <v>502</v>
      </c>
      <c r="B14" s="6" t="n">
        <v>94476</v>
      </c>
      <c r="C14" s="6" t="n">
        <v>142161</v>
      </c>
    </row>
    <row r="15" spans="1:3">
      <c r="A15" s="3" t="s">
        <v>503</v>
      </c>
    </row>
    <row r="16" spans="1:3">
      <c r="A16" s="4" t="s">
        <v>504</v>
      </c>
      <c r="B16" s="6" t="n">
        <v>180</v>
      </c>
      <c r="C16" s="6" t="n">
        <v>106</v>
      </c>
    </row>
    <row r="17" spans="1:3">
      <c r="A17" s="4" t="s">
        <v>505</v>
      </c>
      <c r="B17" s="6" t="n">
        <v>239</v>
      </c>
      <c r="C17" s="6" t="n">
        <v>2602</v>
      </c>
    </row>
    <row r="18" spans="1:3">
      <c r="A18" s="4" t="s">
        <v>506</v>
      </c>
      <c r="B18" s="6" t="n">
        <v>419</v>
      </c>
      <c r="C18" s="6" t="n">
        <v>2708</v>
      </c>
    </row>
    <row r="19" spans="1:3">
      <c r="A19" s="4" t="s">
        <v>486</v>
      </c>
    </row>
    <row r="20" spans="1:3">
      <c r="A20" s="3" t="s">
        <v>499</v>
      </c>
    </row>
    <row r="21" spans="1:3">
      <c r="A21" s="4" t="s">
        <v>500</v>
      </c>
      <c r="B21" s="6" t="n">
        <v>67322</v>
      </c>
      <c r="C21" s="6" t="n">
        <v>1102</v>
      </c>
    </row>
    <row r="22" spans="1:3">
      <c r="A22" s="4" t="s">
        <v>501</v>
      </c>
      <c r="B22" s="6" t="n">
        <v>169169</v>
      </c>
      <c r="C22" s="6" t="n">
        <v>259729</v>
      </c>
    </row>
    <row r="23" spans="1:3">
      <c r="A23" s="4" t="s">
        <v>502</v>
      </c>
      <c r="B23" s="6" t="n">
        <v>236491</v>
      </c>
      <c r="C23" s="6" t="n">
        <v>260831</v>
      </c>
    </row>
    <row r="24" spans="1:3">
      <c r="A24" s="3" t="s">
        <v>503</v>
      </c>
    </row>
    <row r="25" spans="1:3">
      <c r="A25" s="4" t="s">
        <v>504</v>
      </c>
      <c r="B25" s="6" t="n">
        <v>446</v>
      </c>
      <c r="C25" s="6" t="n">
        <v>11</v>
      </c>
    </row>
    <row r="26" spans="1:3">
      <c r="A26" s="4" t="s">
        <v>505</v>
      </c>
      <c r="B26" s="6" t="n">
        <v>980</v>
      </c>
      <c r="C26" s="6" t="n">
        <v>9396</v>
      </c>
    </row>
    <row r="27" spans="1:3">
      <c r="A27" s="4" t="s">
        <v>506</v>
      </c>
      <c r="B27" s="6" t="n">
        <v>1426</v>
      </c>
      <c r="C27" s="6" t="n">
        <v>9407</v>
      </c>
    </row>
    <row r="28" spans="1:3">
      <c r="A28" s="4" t="s">
        <v>487</v>
      </c>
    </row>
    <row r="29" spans="1:3">
      <c r="A29" s="3" t="s">
        <v>499</v>
      </c>
    </row>
    <row r="30" spans="1:3">
      <c r="A30" s="4" t="s">
        <v>500</v>
      </c>
      <c r="B30" s="6" t="n">
        <v>4905</v>
      </c>
      <c r="C30" s="6" t="n">
        <v>14943</v>
      </c>
    </row>
    <row r="31" spans="1:3">
      <c r="A31" s="4" t="s">
        <v>501</v>
      </c>
      <c r="B31" s="6" t="n">
        <v>0</v>
      </c>
      <c r="C31" s="6" t="n">
        <v>9995</v>
      </c>
    </row>
    <row r="32" spans="1:3">
      <c r="A32" s="4" t="s">
        <v>502</v>
      </c>
      <c r="B32" s="6" t="n">
        <v>4905</v>
      </c>
      <c r="C32" s="6" t="n">
        <v>24938</v>
      </c>
    </row>
    <row r="33" spans="1:3">
      <c r="A33" s="3" t="s">
        <v>503</v>
      </c>
    </row>
    <row r="34" spans="1:3">
      <c r="A34" s="4" t="s">
        <v>504</v>
      </c>
      <c r="B34" s="6" t="n">
        <v>95</v>
      </c>
      <c r="C34" s="6" t="n">
        <v>98</v>
      </c>
    </row>
    <row r="35" spans="1:3">
      <c r="A35" s="4" t="s">
        <v>505</v>
      </c>
      <c r="B35" s="6" t="n">
        <v>0</v>
      </c>
      <c r="C35" s="6" t="n">
        <v>12</v>
      </c>
    </row>
    <row r="36" spans="1:3">
      <c r="A36" s="4" t="s">
        <v>506</v>
      </c>
      <c r="B36" s="6" t="n">
        <v>95</v>
      </c>
      <c r="C36" s="6" t="n">
        <v>110</v>
      </c>
    </row>
    <row r="37" spans="1:3">
      <c r="A37" s="4" t="s">
        <v>488</v>
      </c>
    </row>
    <row r="38" spans="1:3">
      <c r="A38" s="3" t="s">
        <v>499</v>
      </c>
    </row>
    <row r="39" spans="1:3">
      <c r="A39" s="4" t="s">
        <v>500</v>
      </c>
      <c r="B39" s="6" t="n">
        <v>48510</v>
      </c>
      <c r="C39" s="6" t="n">
        <v>0</v>
      </c>
    </row>
    <row r="40" spans="1:3">
      <c r="A40" s="4" t="s">
        <v>501</v>
      </c>
      <c r="B40" s="6" t="n">
        <v>0</v>
      </c>
      <c r="C40" s="6" t="n">
        <v>56475</v>
      </c>
    </row>
    <row r="41" spans="1:3">
      <c r="A41" s="4" t="s">
        <v>502</v>
      </c>
      <c r="B41" s="6" t="n">
        <v>48510</v>
      </c>
      <c r="C41" s="6" t="n">
        <v>56475</v>
      </c>
    </row>
    <row r="42" spans="1:3">
      <c r="A42" s="3" t="s">
        <v>503</v>
      </c>
    </row>
    <row r="43" spans="1:3">
      <c r="A43" s="4" t="s">
        <v>504</v>
      </c>
      <c r="B43" s="6" t="n">
        <v>480</v>
      </c>
      <c r="C43" s="6" t="n">
        <v>0</v>
      </c>
    </row>
    <row r="44" spans="1:3">
      <c r="A44" s="4" t="s">
        <v>505</v>
      </c>
      <c r="B44" s="6" t="n">
        <v>0</v>
      </c>
      <c r="C44" s="6" t="n">
        <v>1901</v>
      </c>
    </row>
    <row r="45" spans="1:3">
      <c r="A45" s="4" t="s">
        <v>506</v>
      </c>
      <c r="B45" s="5" t="n">
        <v>480</v>
      </c>
      <c r="C45" s="5" t="n">
        <v>1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2</v>
      </c>
      <c r="D2" s="2" t="s">
        <v>63</v>
      </c>
    </row>
    <row r="3" spans="1:4">
      <c r="A3" s="3" t="s">
        <v>508</v>
      </c>
    </row>
    <row r="4" spans="1:4">
      <c r="A4" s="4" t="s">
        <v>509</v>
      </c>
      <c r="B4" s="5" t="n">
        <v>192003</v>
      </c>
      <c r="C4" s="5" t="n">
        <v>78230</v>
      </c>
      <c r="D4" s="5" t="n">
        <v>124624</v>
      </c>
    </row>
    <row r="5" spans="1:4">
      <c r="A5" s="4" t="s">
        <v>510</v>
      </c>
      <c r="B5" s="6" t="n">
        <v>0</v>
      </c>
      <c r="C5" s="6" t="n">
        <v>0</v>
      </c>
      <c r="D5" s="6" t="n">
        <v>0</v>
      </c>
    </row>
    <row r="6" spans="1:4">
      <c r="A6" s="4" t="s">
        <v>511</v>
      </c>
      <c r="B6" s="6" t="n">
        <v>0</v>
      </c>
      <c r="C6" s="6" t="n">
        <v>0</v>
      </c>
      <c r="D6" s="6" t="n">
        <v>0</v>
      </c>
    </row>
    <row r="7" spans="1:4">
      <c r="A7" s="4" t="s">
        <v>512</v>
      </c>
      <c r="B7" s="6" t="n">
        <v>0</v>
      </c>
      <c r="C7" s="6" t="n">
        <v>0</v>
      </c>
      <c r="D7" s="5" t="n">
        <v>0</v>
      </c>
    </row>
    <row r="8" spans="1:4">
      <c r="A8" s="4" t="s">
        <v>513</v>
      </c>
      <c r="B8" s="5" t="n">
        <v>207500</v>
      </c>
      <c r="C8" s="5" t="n">
        <v>205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2</v>
      </c>
    </row>
    <row r="2" spans="1:3">
      <c r="A2" s="3" t="s">
        <v>515</v>
      </c>
    </row>
    <row r="3" spans="1:3">
      <c r="A3" s="4" t="s">
        <v>481</v>
      </c>
      <c r="B3" s="5" t="n">
        <v>18618</v>
      </c>
      <c r="C3" s="5" t="n">
        <v>22501</v>
      </c>
    </row>
    <row r="4" spans="1:3">
      <c r="A4" s="4" t="s">
        <v>516</v>
      </c>
      <c r="B4" s="6" t="n">
        <v>1062</v>
      </c>
      <c r="C4" s="6" t="n">
        <v>577</v>
      </c>
    </row>
    <row r="5" spans="1:3">
      <c r="A5" s="4" t="s">
        <v>517</v>
      </c>
      <c r="B5" s="6" t="n">
        <v>0</v>
      </c>
      <c r="C5" s="6" t="n">
        <v>154</v>
      </c>
    </row>
    <row r="6" spans="1:3">
      <c r="A6" s="4" t="s">
        <v>274</v>
      </c>
      <c r="B6" s="6" t="n">
        <v>19680</v>
      </c>
      <c r="C6" s="6" t="n">
        <v>22924</v>
      </c>
    </row>
    <row r="7" spans="1:3">
      <c r="A7" s="4" t="s">
        <v>486</v>
      </c>
    </row>
    <row r="8" spans="1:3">
      <c r="A8" s="3" t="s">
        <v>515</v>
      </c>
    </row>
    <row r="9" spans="1:3">
      <c r="A9" s="4" t="s">
        <v>481</v>
      </c>
      <c r="B9" s="6" t="n">
        <v>18618</v>
      </c>
      <c r="C9" s="6" t="n">
        <v>22501</v>
      </c>
    </row>
    <row r="10" spans="1:3">
      <c r="A10" s="4" t="s">
        <v>516</v>
      </c>
      <c r="B10" s="6" t="n">
        <v>1062</v>
      </c>
      <c r="C10" s="6" t="n">
        <v>577</v>
      </c>
    </row>
    <row r="11" spans="1:3">
      <c r="A11" s="4" t="s">
        <v>517</v>
      </c>
      <c r="B11" s="6" t="n">
        <v>0</v>
      </c>
      <c r="C11" s="6" t="n">
        <v>154</v>
      </c>
    </row>
    <row r="12" spans="1:3">
      <c r="A12" s="4" t="s">
        <v>274</v>
      </c>
      <c r="B12" s="5" t="n">
        <v>19680</v>
      </c>
      <c r="C12" s="5" t="n">
        <v>229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2</v>
      </c>
      <c r="C1" s="2" t="s">
        <v>62</v>
      </c>
    </row>
    <row r="2" spans="1:3">
      <c r="A2" s="3" t="s">
        <v>120</v>
      </c>
    </row>
    <row r="3" spans="1:3">
      <c r="A3" s="4" t="s">
        <v>155</v>
      </c>
      <c r="B3" s="5" t="n">
        <v>19680</v>
      </c>
      <c r="C3" s="5" t="n">
        <v>22924</v>
      </c>
    </row>
    <row r="4" spans="1:3">
      <c r="A4" s="3" t="s">
        <v>146</v>
      </c>
    </row>
    <row r="5" spans="1:3">
      <c r="A5" s="4" t="s">
        <v>156</v>
      </c>
      <c r="B5" s="5" t="n">
        <v>1</v>
      </c>
      <c r="C5" s="5" t="n">
        <v>1</v>
      </c>
    </row>
    <row r="6" spans="1:3">
      <c r="A6" s="4" t="s">
        <v>157</v>
      </c>
      <c r="B6" s="6" t="n">
        <v>150000000</v>
      </c>
      <c r="C6" s="6" t="n">
        <v>150000000</v>
      </c>
    </row>
    <row r="7" spans="1:3">
      <c r="A7" s="4" t="s">
        <v>158</v>
      </c>
      <c r="B7" s="6" t="n">
        <v>100204832</v>
      </c>
      <c r="C7" s="6" t="n">
        <v>100175032</v>
      </c>
    </row>
    <row r="8" spans="1:3">
      <c r="A8" s="4" t="s">
        <v>159</v>
      </c>
      <c r="B8" s="6" t="n">
        <v>3283175</v>
      </c>
      <c r="C8" s="6" t="n">
        <v>3516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2</v>
      </c>
    </row>
    <row r="3" spans="1:3">
      <c r="A3" s="3" t="s">
        <v>491</v>
      </c>
    </row>
    <row r="4" spans="1:3">
      <c r="A4" s="4" t="s">
        <v>481</v>
      </c>
      <c r="B4" s="5" t="n">
        <v>18618</v>
      </c>
      <c r="C4" s="5" t="n">
        <v>22501</v>
      </c>
    </row>
    <row r="5" spans="1:3">
      <c r="A5" s="3" t="s">
        <v>275</v>
      </c>
    </row>
    <row r="6" spans="1:3">
      <c r="A6" s="4" t="s">
        <v>274</v>
      </c>
      <c r="B6" s="6" t="n">
        <v>19680</v>
      </c>
      <c r="C6" s="6" t="n">
        <v>22924</v>
      </c>
    </row>
    <row r="7" spans="1:3">
      <c r="A7" s="3" t="s">
        <v>519</v>
      </c>
    </row>
    <row r="8" spans="1:3">
      <c r="A8" s="4" t="s">
        <v>520</v>
      </c>
      <c r="B8" s="6" t="n">
        <v>0</v>
      </c>
      <c r="C8" s="6" t="n">
        <v>11000</v>
      </c>
    </row>
    <row r="9" spans="1:3">
      <c r="A9" s="4" t="s">
        <v>521</v>
      </c>
      <c r="C9" s="6" t="n">
        <v>154</v>
      </c>
    </row>
    <row r="10" spans="1:3">
      <c r="A10" s="4" t="s">
        <v>522</v>
      </c>
      <c r="B10" s="6" t="n">
        <v>0</v>
      </c>
      <c r="C10" s="6" t="n">
        <v>0</v>
      </c>
    </row>
    <row r="11" spans="1:3">
      <c r="A11" s="4" t="s">
        <v>523</v>
      </c>
      <c r="B11" s="6" t="n">
        <v>0</v>
      </c>
    </row>
    <row r="12" spans="1:3">
      <c r="A12" s="4" t="s">
        <v>486</v>
      </c>
    </row>
    <row r="13" spans="1:3">
      <c r="A13" s="3" t="s">
        <v>491</v>
      </c>
    </row>
    <row r="14" spans="1:3">
      <c r="A14" s="4" t="s">
        <v>496</v>
      </c>
      <c r="B14" s="6" t="n">
        <v>18618</v>
      </c>
    </row>
    <row r="15" spans="1:3">
      <c r="A15" s="4" t="s">
        <v>481</v>
      </c>
      <c r="B15" s="6" t="n">
        <v>18618</v>
      </c>
      <c r="C15" s="6" t="n">
        <v>22501</v>
      </c>
    </row>
    <row r="16" spans="1:3">
      <c r="A16" s="3" t="s">
        <v>275</v>
      </c>
    </row>
    <row r="17" spans="1:3">
      <c r="A17" s="4" t="s">
        <v>497</v>
      </c>
      <c r="B17" s="6" t="n">
        <v>19680</v>
      </c>
    </row>
    <row r="18" spans="1:3">
      <c r="A18" s="4" t="s">
        <v>274</v>
      </c>
      <c r="B18" s="5" t="n">
        <v>19680</v>
      </c>
      <c r="C18" s="5" t="n">
        <v>229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4" t="s">
        <v>526</v>
      </c>
    </row>
    <row r="3" spans="1:2">
      <c r="A3" s="3" t="s">
        <v>527</v>
      </c>
    </row>
    <row r="4" spans="1:2">
      <c r="A4" s="4" t="s">
        <v>528</v>
      </c>
      <c r="B4" s="5" t="n">
        <v>240324</v>
      </c>
    </row>
    <row r="5" spans="1:2">
      <c r="A5" s="4" t="s">
        <v>529</v>
      </c>
      <c r="B5" s="6" t="n">
        <v>239846</v>
      </c>
    </row>
    <row r="6" spans="1:2">
      <c r="A6" s="4" t="s">
        <v>530</v>
      </c>
    </row>
    <row r="7" spans="1:2">
      <c r="A7" s="3" t="s">
        <v>527</v>
      </c>
    </row>
    <row r="8" spans="1:2">
      <c r="A8" s="4" t="s">
        <v>528</v>
      </c>
      <c r="B8" s="6" t="n">
        <v>96989</v>
      </c>
    </row>
    <row r="9" spans="1:2">
      <c r="A9" s="4" t="s">
        <v>529</v>
      </c>
      <c r="B9" s="6" t="n">
        <v>97177</v>
      </c>
    </row>
    <row r="10" spans="1:2">
      <c r="A10" s="4" t="s">
        <v>531</v>
      </c>
    </row>
    <row r="11" spans="1:2">
      <c r="A11" s="3" t="s">
        <v>527</v>
      </c>
    </row>
    <row r="12" spans="1:2">
      <c r="A12" s="4" t="s">
        <v>528</v>
      </c>
      <c r="B12" s="6" t="n">
        <v>99742</v>
      </c>
    </row>
    <row r="13" spans="1:2">
      <c r="A13" s="4" t="s">
        <v>529</v>
      </c>
      <c r="B13" s="6" t="n">
        <v>101927</v>
      </c>
    </row>
    <row r="14" spans="1:2">
      <c r="A14" s="4" t="s">
        <v>532</v>
      </c>
    </row>
    <row r="15" spans="1:2">
      <c r="A15" s="3" t="s">
        <v>527</v>
      </c>
    </row>
    <row r="16" spans="1:2">
      <c r="A16" s="4" t="s">
        <v>528</v>
      </c>
      <c r="B16" s="6" t="n">
        <v>54995</v>
      </c>
    </row>
    <row r="17" spans="1:2">
      <c r="A17" s="4" t="s">
        <v>529</v>
      </c>
      <c r="B17" s="5" t="n">
        <v>54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 customWidth="1" max="6" min="6" width="14"/>
  </cols>
  <sheetData>
    <row r="1" spans="1:6">
      <c r="A1" s="1" t="s">
        <v>533</v>
      </c>
      <c r="C1" s="2" t="s">
        <v>1</v>
      </c>
    </row>
    <row r="2" spans="1:6">
      <c r="C2" s="2" t="s">
        <v>2</v>
      </c>
      <c r="D2" s="2" t="s">
        <v>62</v>
      </c>
      <c r="E2" s="2" t="s">
        <v>63</v>
      </c>
      <c r="F2" s="2" t="s">
        <v>534</v>
      </c>
    </row>
    <row r="3" spans="1:6">
      <c r="A3" s="3" t="s">
        <v>535</v>
      </c>
    </row>
    <row r="4" spans="1:6">
      <c r="A4" s="4" t="s">
        <v>536</v>
      </c>
      <c r="C4" s="5" t="n">
        <v>4062196</v>
      </c>
      <c r="D4" s="5" t="n">
        <v>3874096</v>
      </c>
    </row>
    <row r="5" spans="1:6">
      <c r="A5" s="4" t="s">
        <v>127</v>
      </c>
      <c r="C5" s="6" t="n">
        <v>44317</v>
      </c>
      <c r="D5" s="6" t="n">
        <v>44766</v>
      </c>
      <c r="E5" s="5" t="n">
        <v>44170</v>
      </c>
      <c r="F5" s="5" t="n">
        <v>43890</v>
      </c>
    </row>
    <row r="6" spans="1:6">
      <c r="A6" s="4" t="s">
        <v>128</v>
      </c>
      <c r="C6" s="6" t="n">
        <v>4017879</v>
      </c>
      <c r="D6" s="6" t="n">
        <v>3829330</v>
      </c>
    </row>
    <row r="7" spans="1:6">
      <c r="A7" s="4" t="s">
        <v>537</v>
      </c>
      <c r="C7" s="6" t="n">
        <v>4400</v>
      </c>
      <c r="D7" s="6" t="n">
        <v>5500</v>
      </c>
    </row>
    <row r="8" spans="1:6">
      <c r="A8" s="4" t="s">
        <v>538</v>
      </c>
      <c r="C8" s="6" t="n">
        <v>1000</v>
      </c>
    </row>
    <row r="9" spans="1:6">
      <c r="A9" s="4" t="s">
        <v>539</v>
      </c>
      <c r="C9" s="6" t="n">
        <v>2100</v>
      </c>
    </row>
    <row r="10" spans="1:6">
      <c r="A10" s="4" t="s">
        <v>540</v>
      </c>
    </row>
    <row r="11" spans="1:6">
      <c r="A11" s="3" t="s">
        <v>535</v>
      </c>
    </row>
    <row r="12" spans="1:6">
      <c r="A12" s="4" t="s">
        <v>536</v>
      </c>
      <c r="B12" s="4" t="s">
        <v>541</v>
      </c>
      <c r="C12" s="6" t="n">
        <v>3022936</v>
      </c>
      <c r="D12" s="6" t="n">
        <v>2948069</v>
      </c>
    </row>
    <row r="13" spans="1:6">
      <c r="A13" s="4" t="s">
        <v>542</v>
      </c>
    </row>
    <row r="14" spans="1:6">
      <c r="A14" s="3" t="s">
        <v>535</v>
      </c>
    </row>
    <row r="15" spans="1:6">
      <c r="A15" s="4" t="s">
        <v>536</v>
      </c>
      <c r="C15" s="6" t="n">
        <v>1039260</v>
      </c>
      <c r="D15" s="6" t="n">
        <v>926027</v>
      </c>
    </row>
    <row r="16" spans="1:6">
      <c r="A16" s="4" t="s">
        <v>543</v>
      </c>
    </row>
    <row r="17" spans="1:6">
      <c r="A17" s="3" t="s">
        <v>535</v>
      </c>
    </row>
    <row r="18" spans="1:6">
      <c r="A18" s="4" t="s">
        <v>536</v>
      </c>
      <c r="C18" s="6" t="n">
        <v>28500</v>
      </c>
      <c r="D18" s="6" t="n">
        <v>26700</v>
      </c>
    </row>
    <row r="19" spans="1:6">
      <c r="A19" s="4" t="s">
        <v>544</v>
      </c>
    </row>
    <row r="20" spans="1:6">
      <c r="A20" s="3" t="s">
        <v>535</v>
      </c>
    </row>
    <row r="21" spans="1:6">
      <c r="A21" s="4" t="s">
        <v>536</v>
      </c>
      <c r="C21" s="6" t="n">
        <v>10700</v>
      </c>
      <c r="D21" s="6" t="n">
        <v>14200</v>
      </c>
    </row>
    <row r="22" spans="1:6">
      <c r="A22" s="4" t="s">
        <v>545</v>
      </c>
    </row>
    <row r="23" spans="1:6">
      <c r="A23" s="3" t="s">
        <v>535</v>
      </c>
    </row>
    <row r="24" spans="1:6">
      <c r="A24" s="4" t="s">
        <v>536</v>
      </c>
      <c r="C24" s="6" t="n">
        <v>17800</v>
      </c>
      <c r="D24" s="6" t="n">
        <v>12500</v>
      </c>
    </row>
    <row r="25" spans="1:6">
      <c r="A25" s="4" t="s">
        <v>546</v>
      </c>
    </row>
    <row r="26" spans="1:6">
      <c r="A26" s="3" t="s">
        <v>535</v>
      </c>
    </row>
    <row r="27" spans="1:6">
      <c r="A27" s="4" t="s">
        <v>536</v>
      </c>
      <c r="C27" s="6" t="n">
        <v>199499</v>
      </c>
      <c r="D27" s="6" t="n">
        <v>196146</v>
      </c>
    </row>
    <row r="28" spans="1:6">
      <c r="A28" s="4" t="s">
        <v>127</v>
      </c>
      <c r="C28" s="6" t="n">
        <v>3999</v>
      </c>
      <c r="D28" s="6" t="n">
        <v>4048</v>
      </c>
      <c r="E28" s="6" t="n">
        <v>4324</v>
      </c>
      <c r="F28" s="6" t="n">
        <v>4929</v>
      </c>
    </row>
    <row r="29" spans="1:6">
      <c r="A29" s="4" t="s">
        <v>547</v>
      </c>
    </row>
    <row r="30" spans="1:6">
      <c r="A30" s="3" t="s">
        <v>535</v>
      </c>
    </row>
    <row r="31" spans="1:6">
      <c r="A31" s="4" t="s">
        <v>536</v>
      </c>
      <c r="B31" s="4" t="s">
        <v>548</v>
      </c>
      <c r="C31" s="6" t="n">
        <v>181512</v>
      </c>
      <c r="D31" s="6" t="n">
        <v>180608</v>
      </c>
    </row>
    <row r="32" spans="1:6">
      <c r="A32" s="4" t="s">
        <v>549</v>
      </c>
    </row>
    <row r="33" spans="1:6">
      <c r="A33" s="3" t="s">
        <v>535</v>
      </c>
    </row>
    <row r="34" spans="1:6">
      <c r="A34" s="4" t="s">
        <v>536</v>
      </c>
      <c r="C34" s="6" t="n">
        <v>17987</v>
      </c>
      <c r="D34" s="6" t="n">
        <v>15538</v>
      </c>
    </row>
    <row r="35" spans="1:6">
      <c r="A35" s="4" t="s">
        <v>550</v>
      </c>
    </row>
    <row r="36" spans="1:6">
      <c r="A36" s="3" t="s">
        <v>535</v>
      </c>
    </row>
    <row r="37" spans="1:6">
      <c r="A37" s="4" t="s">
        <v>536</v>
      </c>
      <c r="C37" s="6" t="n">
        <v>179938</v>
      </c>
      <c r="D37" s="6" t="n">
        <v>171553</v>
      </c>
    </row>
    <row r="38" spans="1:6">
      <c r="A38" s="4" t="s">
        <v>551</v>
      </c>
    </row>
    <row r="39" spans="1:6">
      <c r="A39" s="3" t="s">
        <v>535</v>
      </c>
    </row>
    <row r="40" spans="1:6">
      <c r="A40" s="4" t="s">
        <v>536</v>
      </c>
      <c r="B40" s="4" t="s">
        <v>552</v>
      </c>
      <c r="C40" s="6" t="n">
        <v>162186</v>
      </c>
      <c r="D40" s="6" t="n">
        <v>156278</v>
      </c>
    </row>
    <row r="41" spans="1:6">
      <c r="A41" s="4" t="s">
        <v>553</v>
      </c>
    </row>
    <row r="42" spans="1:6">
      <c r="A42" s="3" t="s">
        <v>535</v>
      </c>
    </row>
    <row r="43" spans="1:6">
      <c r="A43" s="4" t="s">
        <v>536</v>
      </c>
      <c r="C43" s="6" t="n">
        <v>17752</v>
      </c>
      <c r="D43" s="6" t="n">
        <v>15275</v>
      </c>
    </row>
    <row r="44" spans="1:6">
      <c r="A44" s="4" t="s">
        <v>554</v>
      </c>
    </row>
    <row r="45" spans="1:6">
      <c r="A45" s="3" t="s">
        <v>535</v>
      </c>
    </row>
    <row r="46" spans="1:6">
      <c r="A46" s="4" t="s">
        <v>536</v>
      </c>
      <c r="C46" s="6" t="n">
        <v>19561</v>
      </c>
      <c r="D46" s="6" t="n">
        <v>24593</v>
      </c>
    </row>
    <row r="47" spans="1:6">
      <c r="A47" s="4" t="s">
        <v>555</v>
      </c>
    </row>
    <row r="48" spans="1:6">
      <c r="A48" s="3" t="s">
        <v>535</v>
      </c>
    </row>
    <row r="49" spans="1:6">
      <c r="A49" s="4" t="s">
        <v>536</v>
      </c>
      <c r="B49" s="4" t="s">
        <v>552</v>
      </c>
      <c r="C49" s="6" t="n">
        <v>19326</v>
      </c>
      <c r="D49" s="6" t="n">
        <v>24330</v>
      </c>
    </row>
    <row r="50" spans="1:6">
      <c r="A50" s="4" t="s">
        <v>556</v>
      </c>
    </row>
    <row r="51" spans="1:6">
      <c r="A51" s="3" t="s">
        <v>535</v>
      </c>
    </row>
    <row r="52" spans="1:6">
      <c r="A52" s="4" t="s">
        <v>536</v>
      </c>
      <c r="C52" s="6" t="n">
        <v>235</v>
      </c>
      <c r="D52" s="6" t="n">
        <v>263</v>
      </c>
    </row>
    <row r="53" spans="1:6">
      <c r="A53" s="4" t="s">
        <v>557</v>
      </c>
    </row>
    <row r="54" spans="1:6">
      <c r="A54" s="3" t="s">
        <v>535</v>
      </c>
    </row>
    <row r="55" spans="1:6">
      <c r="A55" s="4" t="s">
        <v>536</v>
      </c>
      <c r="C55" s="6" t="n">
        <v>3851696</v>
      </c>
      <c r="D55" s="6" t="n">
        <v>3666248</v>
      </c>
    </row>
    <row r="56" spans="1:6">
      <c r="A56" s="4" t="s">
        <v>127</v>
      </c>
      <c r="C56" s="6" t="n">
        <v>39748</v>
      </c>
      <c r="D56" s="6" t="n">
        <v>39772</v>
      </c>
      <c r="E56" s="6" t="n">
        <v>39077</v>
      </c>
      <c r="F56" s="6" t="n">
        <v>38231</v>
      </c>
    </row>
    <row r="57" spans="1:6">
      <c r="A57" s="4" t="s">
        <v>558</v>
      </c>
    </row>
    <row r="58" spans="1:6">
      <c r="A58" s="3" t="s">
        <v>535</v>
      </c>
    </row>
    <row r="59" spans="1:6">
      <c r="A59" s="4" t="s">
        <v>536</v>
      </c>
      <c r="C59" s="6" t="n">
        <v>3495435</v>
      </c>
      <c r="D59" s="6" t="n">
        <v>3287877</v>
      </c>
    </row>
    <row r="60" spans="1:6">
      <c r="A60" s="4" t="s">
        <v>559</v>
      </c>
    </row>
    <row r="61" spans="1:6">
      <c r="A61" s="3" t="s">
        <v>535</v>
      </c>
    </row>
    <row r="62" spans="1:6">
      <c r="A62" s="4" t="s">
        <v>536</v>
      </c>
      <c r="B62" s="4" t="s">
        <v>541</v>
      </c>
      <c r="C62" s="6" t="n">
        <v>2541440</v>
      </c>
      <c r="D62" s="6" t="n">
        <v>2442711</v>
      </c>
    </row>
    <row r="63" spans="1:6">
      <c r="A63" s="4" t="s">
        <v>560</v>
      </c>
    </row>
    <row r="64" spans="1:6">
      <c r="A64" s="3" t="s">
        <v>535</v>
      </c>
    </row>
    <row r="65" spans="1:6">
      <c r="A65" s="4" t="s">
        <v>536</v>
      </c>
      <c r="C65" s="6" t="n">
        <v>953995</v>
      </c>
      <c r="D65" s="6" t="n">
        <v>845166</v>
      </c>
    </row>
    <row r="66" spans="1:6">
      <c r="A66" s="4" t="s">
        <v>561</v>
      </c>
    </row>
    <row r="67" spans="1:6">
      <c r="A67" s="3" t="s">
        <v>535</v>
      </c>
    </row>
    <row r="68" spans="1:6">
      <c r="A68" s="4" t="s">
        <v>536</v>
      </c>
      <c r="C68" s="6" t="n">
        <v>88339</v>
      </c>
      <c r="D68" s="6" t="n">
        <v>88831</v>
      </c>
    </row>
    <row r="69" spans="1:6">
      <c r="A69" s="4" t="s">
        <v>562</v>
      </c>
    </row>
    <row r="70" spans="1:6">
      <c r="A70" s="3" t="s">
        <v>535</v>
      </c>
    </row>
    <row r="71" spans="1:6">
      <c r="A71" s="4" t="s">
        <v>536</v>
      </c>
      <c r="B71" s="4" t="s">
        <v>541</v>
      </c>
      <c r="C71" s="6" t="n">
        <v>69791</v>
      </c>
      <c r="D71" s="6" t="n">
        <v>71523</v>
      </c>
    </row>
    <row r="72" spans="1:6">
      <c r="A72" s="4" t="s">
        <v>563</v>
      </c>
    </row>
    <row r="73" spans="1:6">
      <c r="A73" s="3" t="s">
        <v>535</v>
      </c>
    </row>
    <row r="74" spans="1:6">
      <c r="A74" s="4" t="s">
        <v>536</v>
      </c>
      <c r="C74" s="6" t="n">
        <v>18548</v>
      </c>
      <c r="D74" s="6" t="n">
        <v>17308</v>
      </c>
    </row>
    <row r="75" spans="1:6">
      <c r="A75" s="4" t="s">
        <v>564</v>
      </c>
    </row>
    <row r="76" spans="1:6">
      <c r="A76" s="3" t="s">
        <v>535</v>
      </c>
    </row>
    <row r="77" spans="1:6">
      <c r="A77" s="4" t="s">
        <v>536</v>
      </c>
      <c r="C77" s="6" t="n">
        <v>267922</v>
      </c>
      <c r="D77" s="6" t="n">
        <v>289540</v>
      </c>
    </row>
    <row r="78" spans="1:6">
      <c r="A78" s="4" t="s">
        <v>565</v>
      </c>
    </row>
    <row r="79" spans="1:6">
      <c r="A79" s="3" t="s">
        <v>535</v>
      </c>
    </row>
    <row r="80" spans="1:6">
      <c r="A80" s="4" t="s">
        <v>536</v>
      </c>
      <c r="B80" s="4" t="s">
        <v>541</v>
      </c>
      <c r="C80" s="6" t="n">
        <v>221487</v>
      </c>
      <c r="D80" s="6" t="n">
        <v>243765</v>
      </c>
    </row>
    <row r="81" spans="1:6">
      <c r="A81" s="4" t="s">
        <v>566</v>
      </c>
    </row>
    <row r="82" spans="1:6">
      <c r="A82" s="3" t="s">
        <v>535</v>
      </c>
    </row>
    <row r="83" spans="1:6">
      <c r="A83" s="4" t="s">
        <v>536</v>
      </c>
      <c r="C83" s="6" t="n">
        <v>46435</v>
      </c>
      <c r="D83" s="6" t="n">
        <v>45775</v>
      </c>
    </row>
    <row r="84" spans="1:6">
      <c r="A84" s="4" t="s">
        <v>567</v>
      </c>
    </row>
    <row r="85" spans="1:6">
      <c r="A85" s="3" t="s">
        <v>535</v>
      </c>
    </row>
    <row r="86" spans="1:6">
      <c r="A86" s="4" t="s">
        <v>536</v>
      </c>
      <c r="C86" s="6" t="n">
        <v>11001</v>
      </c>
      <c r="D86" s="6" t="n">
        <v>11702</v>
      </c>
    </row>
    <row r="87" spans="1:6">
      <c r="A87" s="4" t="s">
        <v>127</v>
      </c>
      <c r="C87" s="6" t="n">
        <v>570</v>
      </c>
      <c r="D87" s="6" t="n">
        <v>946</v>
      </c>
      <c r="E87" s="5" t="n">
        <v>769</v>
      </c>
      <c r="F87" s="5" t="n">
        <v>730</v>
      </c>
    </row>
    <row r="88" spans="1:6">
      <c r="A88" s="4" t="s">
        <v>568</v>
      </c>
    </row>
    <row r="89" spans="1:6">
      <c r="A89" s="3" t="s">
        <v>535</v>
      </c>
    </row>
    <row r="90" spans="1:6">
      <c r="A90" s="4" t="s">
        <v>536</v>
      </c>
      <c r="B90" s="4" t="s">
        <v>541</v>
      </c>
      <c r="C90" s="6" t="n">
        <v>8706</v>
      </c>
      <c r="D90" s="6" t="n">
        <v>9462</v>
      </c>
    </row>
    <row r="91" spans="1:6">
      <c r="A91" s="4" t="s">
        <v>569</v>
      </c>
    </row>
    <row r="92" spans="1:6">
      <c r="A92" s="3" t="s">
        <v>535</v>
      </c>
    </row>
    <row r="93" spans="1:6">
      <c r="A93" s="4" t="s">
        <v>536</v>
      </c>
      <c r="C93" s="5" t="n">
        <v>2295</v>
      </c>
      <c r="D93" s="5" t="n">
        <v>2240</v>
      </c>
    </row>
    <row r="94" spans="1:6"/>
    <row r="95" spans="1:6">
      <c r="A95" s="4" t="s">
        <v>541</v>
      </c>
      <c r="B95" s="4" t="s">
        <v>570</v>
      </c>
    </row>
    <row r="96" spans="1:6">
      <c r="A96" s="4" t="s">
        <v>548</v>
      </c>
      <c r="B96" s="4" t="s">
        <v>571</v>
      </c>
    </row>
  </sheetData>
  <mergeCells count="4">
    <mergeCell ref="A1:B2"/>
    <mergeCell ref="A94:E94"/>
    <mergeCell ref="B95:E95"/>
    <mergeCell ref="B96:E9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72</v>
      </c>
      <c r="C1" s="2" t="s">
        <v>2</v>
      </c>
      <c r="D1" s="2" t="s">
        <v>62</v>
      </c>
    </row>
    <row r="2" spans="1:4">
      <c r="A2" s="3" t="s">
        <v>573</v>
      </c>
    </row>
    <row r="3" spans="1:4">
      <c r="A3" s="4" t="s">
        <v>574</v>
      </c>
      <c r="C3" s="5" t="n">
        <v>20840</v>
      </c>
      <c r="D3" s="5" t="n">
        <v>24952</v>
      </c>
    </row>
    <row r="4" spans="1:4">
      <c r="A4" s="4" t="s">
        <v>575</v>
      </c>
      <c r="C4" s="6" t="n">
        <v>29</v>
      </c>
      <c r="D4" s="6" t="n">
        <v>34</v>
      </c>
    </row>
    <row r="5" spans="1:4">
      <c r="A5" s="4" t="s">
        <v>576</v>
      </c>
      <c r="C5" s="6" t="n">
        <v>20869</v>
      </c>
      <c r="D5" s="6" t="n">
        <v>24986</v>
      </c>
    </row>
    <row r="6" spans="1:4">
      <c r="A6" s="4" t="s">
        <v>461</v>
      </c>
      <c r="C6" s="6" t="n">
        <v>1200</v>
      </c>
      <c r="D6" s="6" t="n">
        <v>1100</v>
      </c>
    </row>
    <row r="7" spans="1:4">
      <c r="A7" s="4" t="s">
        <v>540</v>
      </c>
    </row>
    <row r="8" spans="1:4">
      <c r="A8" s="3" t="s">
        <v>573</v>
      </c>
    </row>
    <row r="9" spans="1:4">
      <c r="A9" s="4" t="s">
        <v>574</v>
      </c>
      <c r="B9" s="4" t="s">
        <v>541</v>
      </c>
      <c r="C9" s="6" t="n">
        <v>19226</v>
      </c>
      <c r="D9" s="6" t="n">
        <v>23022</v>
      </c>
    </row>
    <row r="10" spans="1:4">
      <c r="A10" s="4" t="s">
        <v>575</v>
      </c>
      <c r="B10" s="4" t="s">
        <v>541</v>
      </c>
      <c r="C10" s="6" t="n">
        <v>29</v>
      </c>
      <c r="D10" s="6" t="n">
        <v>34</v>
      </c>
    </row>
    <row r="11" spans="1:4">
      <c r="A11" s="4" t="s">
        <v>576</v>
      </c>
      <c r="B11" s="4" t="s">
        <v>541</v>
      </c>
      <c r="C11" s="6" t="n">
        <v>19255</v>
      </c>
      <c r="D11" s="6" t="n">
        <v>23056</v>
      </c>
    </row>
    <row r="12" spans="1:4">
      <c r="A12" s="4" t="s">
        <v>542</v>
      </c>
    </row>
    <row r="13" spans="1:4">
      <c r="A13" s="3" t="s">
        <v>573</v>
      </c>
    </row>
    <row r="14" spans="1:4">
      <c r="A14" s="4" t="s">
        <v>574</v>
      </c>
      <c r="C14" s="6" t="n">
        <v>1614</v>
      </c>
      <c r="D14" s="6" t="n">
        <v>1930</v>
      </c>
    </row>
    <row r="15" spans="1:4">
      <c r="A15" s="4" t="s">
        <v>575</v>
      </c>
      <c r="C15" s="6" t="n">
        <v>0</v>
      </c>
      <c r="D15" s="6" t="n">
        <v>0</v>
      </c>
    </row>
    <row r="16" spans="1:4">
      <c r="A16" s="4" t="s">
        <v>576</v>
      </c>
      <c r="C16" s="6" t="n">
        <v>1614</v>
      </c>
      <c r="D16" s="6" t="n">
        <v>1930</v>
      </c>
    </row>
    <row r="17" spans="1:4">
      <c r="A17" s="4" t="s">
        <v>577</v>
      </c>
    </row>
    <row r="18" spans="1:4">
      <c r="A18" s="3" t="s">
        <v>573</v>
      </c>
    </row>
    <row r="19" spans="1:4">
      <c r="A19" s="4" t="s">
        <v>578</v>
      </c>
      <c r="C19" s="6" t="n">
        <v>8700</v>
      </c>
      <c r="D19" s="6" t="n">
        <v>12400</v>
      </c>
    </row>
    <row r="20" spans="1:4">
      <c r="A20" s="4" t="s">
        <v>550</v>
      </c>
    </row>
    <row r="21" spans="1:4">
      <c r="A21" s="3" t="s">
        <v>573</v>
      </c>
    </row>
    <row r="22" spans="1:4">
      <c r="A22" s="4" t="s">
        <v>574</v>
      </c>
      <c r="C22" s="6" t="n">
        <v>733</v>
      </c>
      <c r="D22" s="6" t="n">
        <v>639</v>
      </c>
    </row>
    <row r="23" spans="1:4">
      <c r="A23" s="4" t="s">
        <v>551</v>
      </c>
    </row>
    <row r="24" spans="1:4">
      <c r="A24" s="3" t="s">
        <v>573</v>
      </c>
    </row>
    <row r="25" spans="1:4">
      <c r="A25" s="4" t="s">
        <v>574</v>
      </c>
      <c r="B25" s="4" t="s">
        <v>541</v>
      </c>
      <c r="C25" s="6" t="n">
        <v>733</v>
      </c>
      <c r="D25" s="6" t="n">
        <v>639</v>
      </c>
    </row>
    <row r="26" spans="1:4">
      <c r="A26" s="4" t="s">
        <v>553</v>
      </c>
    </row>
    <row r="27" spans="1:4">
      <c r="A27" s="3" t="s">
        <v>573</v>
      </c>
    </row>
    <row r="28" spans="1:4">
      <c r="A28" s="4" t="s">
        <v>574</v>
      </c>
      <c r="C28" s="6" t="n">
        <v>0</v>
      </c>
      <c r="D28" s="6" t="n">
        <v>0</v>
      </c>
    </row>
    <row r="29" spans="1:4">
      <c r="A29" s="4" t="s">
        <v>554</v>
      </c>
    </row>
    <row r="30" spans="1:4">
      <c r="A30" s="3" t="s">
        <v>573</v>
      </c>
    </row>
    <row r="31" spans="1:4">
      <c r="A31" s="4" t="s">
        <v>574</v>
      </c>
      <c r="C31" s="6" t="n">
        <v>83</v>
      </c>
      <c r="D31" s="6" t="n">
        <v>6</v>
      </c>
    </row>
    <row r="32" spans="1:4">
      <c r="A32" s="4" t="s">
        <v>555</v>
      </c>
    </row>
    <row r="33" spans="1:4">
      <c r="A33" s="3" t="s">
        <v>573</v>
      </c>
    </row>
    <row r="34" spans="1:4">
      <c r="A34" s="4" t="s">
        <v>574</v>
      </c>
      <c r="B34" s="4" t="s">
        <v>541</v>
      </c>
      <c r="C34" s="6" t="n">
        <v>83</v>
      </c>
      <c r="D34" s="6" t="n">
        <v>6</v>
      </c>
    </row>
    <row r="35" spans="1:4">
      <c r="A35" s="4" t="s">
        <v>556</v>
      </c>
    </row>
    <row r="36" spans="1:4">
      <c r="A36" s="3" t="s">
        <v>573</v>
      </c>
    </row>
    <row r="37" spans="1:4">
      <c r="A37" s="4" t="s">
        <v>574</v>
      </c>
      <c r="C37" s="6" t="n">
        <v>0</v>
      </c>
      <c r="D37" s="6" t="n">
        <v>0</v>
      </c>
    </row>
    <row r="38" spans="1:4">
      <c r="A38" s="4" t="s">
        <v>558</v>
      </c>
    </row>
    <row r="39" spans="1:4">
      <c r="A39" s="3" t="s">
        <v>573</v>
      </c>
    </row>
    <row r="40" spans="1:4">
      <c r="A40" s="4" t="s">
        <v>574</v>
      </c>
      <c r="C40" s="6" t="n">
        <v>16853</v>
      </c>
      <c r="D40" s="6" t="n">
        <v>20014</v>
      </c>
    </row>
    <row r="41" spans="1:4">
      <c r="A41" s="4" t="s">
        <v>559</v>
      </c>
    </row>
    <row r="42" spans="1:4">
      <c r="A42" s="3" t="s">
        <v>573</v>
      </c>
    </row>
    <row r="43" spans="1:4">
      <c r="A43" s="4" t="s">
        <v>574</v>
      </c>
      <c r="B43" s="4" t="s">
        <v>541</v>
      </c>
      <c r="C43" s="6" t="n">
        <v>15385</v>
      </c>
      <c r="D43" s="6" t="n">
        <v>18202</v>
      </c>
    </row>
    <row r="44" spans="1:4">
      <c r="A44" s="4" t="s">
        <v>560</v>
      </c>
    </row>
    <row r="45" spans="1:4">
      <c r="A45" s="3" t="s">
        <v>573</v>
      </c>
    </row>
    <row r="46" spans="1:4">
      <c r="A46" s="4" t="s">
        <v>574</v>
      </c>
      <c r="C46" s="6" t="n">
        <v>1468</v>
      </c>
      <c r="D46" s="6" t="n">
        <v>1812</v>
      </c>
    </row>
    <row r="47" spans="1:4">
      <c r="A47" s="4" t="s">
        <v>561</v>
      </c>
    </row>
    <row r="48" spans="1:4">
      <c r="A48" s="3" t="s">
        <v>573</v>
      </c>
    </row>
    <row r="49" spans="1:4">
      <c r="A49" s="4" t="s">
        <v>574</v>
      </c>
      <c r="C49" s="6" t="n">
        <v>266</v>
      </c>
      <c r="D49" s="6" t="n">
        <v>247</v>
      </c>
    </row>
    <row r="50" spans="1:4">
      <c r="A50" s="4" t="s">
        <v>562</v>
      </c>
    </row>
    <row r="51" spans="1:4">
      <c r="A51" s="3" t="s">
        <v>573</v>
      </c>
    </row>
    <row r="52" spans="1:4">
      <c r="A52" s="4" t="s">
        <v>574</v>
      </c>
      <c r="B52" s="4" t="s">
        <v>541</v>
      </c>
      <c r="C52" s="6" t="n">
        <v>218</v>
      </c>
      <c r="D52" s="6" t="n">
        <v>247</v>
      </c>
    </row>
    <row r="53" spans="1:4">
      <c r="A53" s="4" t="s">
        <v>563</v>
      </c>
    </row>
    <row r="54" spans="1:4">
      <c r="A54" s="3" t="s">
        <v>573</v>
      </c>
    </row>
    <row r="55" spans="1:4">
      <c r="A55" s="4" t="s">
        <v>574</v>
      </c>
      <c r="C55" s="6" t="n">
        <v>48</v>
      </c>
      <c r="D55" s="6" t="n">
        <v>0</v>
      </c>
    </row>
    <row r="56" spans="1:4">
      <c r="A56" s="4" t="s">
        <v>564</v>
      </c>
    </row>
    <row r="57" spans="1:4">
      <c r="A57" s="3" t="s">
        <v>573</v>
      </c>
    </row>
    <row r="58" spans="1:4">
      <c r="A58" s="4" t="s">
        <v>574</v>
      </c>
      <c r="C58" s="6" t="n">
        <v>2902</v>
      </c>
      <c r="D58" s="6" t="n">
        <v>4027</v>
      </c>
    </row>
    <row r="59" spans="1:4">
      <c r="A59" s="4" t="s">
        <v>565</v>
      </c>
    </row>
    <row r="60" spans="1:4">
      <c r="A60" s="3" t="s">
        <v>573</v>
      </c>
    </row>
    <row r="61" spans="1:4">
      <c r="A61" s="4" t="s">
        <v>574</v>
      </c>
      <c r="B61" s="4" t="s">
        <v>541</v>
      </c>
      <c r="C61" s="6" t="n">
        <v>2804</v>
      </c>
      <c r="D61" s="6" t="n">
        <v>3924</v>
      </c>
    </row>
    <row r="62" spans="1:4">
      <c r="A62" s="4" t="s">
        <v>566</v>
      </c>
    </row>
    <row r="63" spans="1:4">
      <c r="A63" s="3" t="s">
        <v>573</v>
      </c>
    </row>
    <row r="64" spans="1:4">
      <c r="A64" s="4" t="s">
        <v>574</v>
      </c>
      <c r="C64" s="6" t="n">
        <v>98</v>
      </c>
      <c r="D64" s="6" t="n">
        <v>103</v>
      </c>
    </row>
    <row r="65" spans="1:4">
      <c r="A65" s="4" t="s">
        <v>567</v>
      </c>
    </row>
    <row r="66" spans="1:4">
      <c r="A66" s="3" t="s">
        <v>573</v>
      </c>
    </row>
    <row r="67" spans="1:4">
      <c r="A67" s="4" t="s">
        <v>574</v>
      </c>
      <c r="C67" s="6" t="n">
        <v>3</v>
      </c>
      <c r="D67" s="6" t="n">
        <v>19</v>
      </c>
    </row>
    <row r="68" spans="1:4">
      <c r="A68" s="4" t="s">
        <v>568</v>
      </c>
    </row>
    <row r="69" spans="1:4">
      <c r="A69" s="3" t="s">
        <v>573</v>
      </c>
    </row>
    <row r="70" spans="1:4">
      <c r="A70" s="4" t="s">
        <v>574</v>
      </c>
      <c r="B70" s="4" t="s">
        <v>541</v>
      </c>
      <c r="C70" s="6" t="n">
        <v>3</v>
      </c>
      <c r="D70" s="6" t="n">
        <v>4</v>
      </c>
    </row>
    <row r="71" spans="1:4">
      <c r="A71" s="4" t="s">
        <v>569</v>
      </c>
    </row>
    <row r="72" spans="1:4">
      <c r="A72" s="3" t="s">
        <v>573</v>
      </c>
    </row>
    <row r="73" spans="1:4">
      <c r="A73" s="4" t="s">
        <v>574</v>
      </c>
      <c r="C73" s="5" t="n">
        <v>0</v>
      </c>
      <c r="D73" s="5" t="n">
        <v>15</v>
      </c>
    </row>
    <row r="74" spans="1:4"/>
    <row r="75" spans="1:4">
      <c r="A75" s="4" t="s">
        <v>541</v>
      </c>
      <c r="B75" s="4" t="s">
        <v>570</v>
      </c>
    </row>
  </sheetData>
  <mergeCells count="3">
    <mergeCell ref="A1:B1"/>
    <mergeCell ref="A74:C74"/>
    <mergeCell ref="B75:C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579</v>
      </c>
      <c r="C1" s="2" t="s">
        <v>1</v>
      </c>
    </row>
    <row r="2" spans="1:4">
      <c r="C2" s="2" t="s">
        <v>2</v>
      </c>
      <c r="D2" s="2" t="s">
        <v>62</v>
      </c>
    </row>
    <row r="3" spans="1:4">
      <c r="A3" s="3" t="s">
        <v>580</v>
      </c>
    </row>
    <row r="4" spans="1:4">
      <c r="A4" s="4" t="s">
        <v>581</v>
      </c>
      <c r="C4" s="5" t="n">
        <v>19180</v>
      </c>
      <c r="D4" s="5" t="n">
        <v>23269</v>
      </c>
    </row>
    <row r="5" spans="1:4">
      <c r="A5" s="4" t="s">
        <v>582</v>
      </c>
      <c r="C5" s="6" t="n">
        <v>4043016</v>
      </c>
      <c r="D5" s="6" t="n">
        <v>3850827</v>
      </c>
    </row>
    <row r="6" spans="1:4">
      <c r="A6" s="4" t="s">
        <v>583</v>
      </c>
      <c r="C6" s="6" t="n">
        <v>4062196</v>
      </c>
      <c r="D6" s="6" t="n">
        <v>3874096</v>
      </c>
    </row>
    <row r="7" spans="1:4">
      <c r="A7" s="4" t="s">
        <v>584</v>
      </c>
      <c r="C7" s="5" t="n">
        <v>0</v>
      </c>
      <c r="D7" s="5" t="n">
        <v>0</v>
      </c>
    </row>
    <row r="8" spans="1:4">
      <c r="A8" s="4" t="s">
        <v>585</v>
      </c>
      <c r="C8" s="4" t="s">
        <v>456</v>
      </c>
      <c r="D8" s="4" t="s">
        <v>456</v>
      </c>
    </row>
    <row r="9" spans="1:4">
      <c r="A9" s="4" t="s">
        <v>540</v>
      </c>
    </row>
    <row r="10" spans="1:4">
      <c r="A10" s="3" t="s">
        <v>580</v>
      </c>
    </row>
    <row r="11" spans="1:4">
      <c r="A11" s="4" t="s">
        <v>581</v>
      </c>
      <c r="B11" s="4" t="s">
        <v>541</v>
      </c>
      <c r="C11" s="5" t="n">
        <v>17828</v>
      </c>
      <c r="D11" s="5" t="n">
        <v>21550</v>
      </c>
    </row>
    <row r="12" spans="1:4">
      <c r="A12" s="4" t="s">
        <v>582</v>
      </c>
      <c r="B12" s="4" t="s">
        <v>541</v>
      </c>
      <c r="C12" s="6" t="n">
        <v>3005108</v>
      </c>
      <c r="D12" s="6" t="n">
        <v>2926519</v>
      </c>
    </row>
    <row r="13" spans="1:4">
      <c r="A13" s="4" t="s">
        <v>583</v>
      </c>
      <c r="B13" s="4" t="s">
        <v>541</v>
      </c>
      <c r="C13" s="6" t="n">
        <v>3022936</v>
      </c>
      <c r="D13" s="6" t="n">
        <v>2948069</v>
      </c>
    </row>
    <row r="14" spans="1:4">
      <c r="A14" s="4" t="s">
        <v>542</v>
      </c>
    </row>
    <row r="15" spans="1:4">
      <c r="A15" s="3" t="s">
        <v>580</v>
      </c>
    </row>
    <row r="16" spans="1:4">
      <c r="A16" s="4" t="s">
        <v>581</v>
      </c>
      <c r="C16" s="6" t="n">
        <v>1352</v>
      </c>
      <c r="D16" s="6" t="n">
        <v>1719</v>
      </c>
    </row>
    <row r="17" spans="1:4">
      <c r="A17" s="4" t="s">
        <v>582</v>
      </c>
      <c r="C17" s="6" t="n">
        <v>1037908</v>
      </c>
      <c r="D17" s="6" t="n">
        <v>924308</v>
      </c>
    </row>
    <row r="18" spans="1:4">
      <c r="A18" s="4" t="s">
        <v>583</v>
      </c>
      <c r="C18" s="6" t="n">
        <v>1039260</v>
      </c>
      <c r="D18" s="6" t="n">
        <v>926027</v>
      </c>
    </row>
    <row r="19" spans="1:4">
      <c r="A19" s="4" t="s">
        <v>586</v>
      </c>
    </row>
    <row r="20" spans="1:4">
      <c r="A20" s="3" t="s">
        <v>580</v>
      </c>
    </row>
    <row r="21" spans="1:4">
      <c r="A21" s="4" t="s">
        <v>581</v>
      </c>
      <c r="C21" s="6" t="n">
        <v>4802</v>
      </c>
      <c r="D21" s="6" t="n">
        <v>5158</v>
      </c>
    </row>
    <row r="22" spans="1:4">
      <c r="A22" s="4" t="s">
        <v>587</v>
      </c>
    </row>
    <row r="23" spans="1:4">
      <c r="A23" s="3" t="s">
        <v>580</v>
      </c>
    </row>
    <row r="24" spans="1:4">
      <c r="A24" s="4" t="s">
        <v>581</v>
      </c>
      <c r="B24" s="4" t="s">
        <v>541</v>
      </c>
      <c r="C24" s="6" t="n">
        <v>4117</v>
      </c>
      <c r="D24" s="6" t="n">
        <v>4639</v>
      </c>
    </row>
    <row r="25" spans="1:4">
      <c r="A25" s="4" t="s">
        <v>588</v>
      </c>
    </row>
    <row r="26" spans="1:4">
      <c r="A26" s="3" t="s">
        <v>580</v>
      </c>
    </row>
    <row r="27" spans="1:4">
      <c r="A27" s="4" t="s">
        <v>581</v>
      </c>
      <c r="C27" s="6" t="n">
        <v>685</v>
      </c>
      <c r="D27" s="6" t="n">
        <v>519</v>
      </c>
    </row>
    <row r="28" spans="1:4">
      <c r="A28" s="4" t="s">
        <v>589</v>
      </c>
    </row>
    <row r="29" spans="1:4">
      <c r="A29" s="3" t="s">
        <v>580</v>
      </c>
    </row>
    <row r="30" spans="1:4">
      <c r="A30" s="4" t="s">
        <v>581</v>
      </c>
      <c r="C30" s="6" t="n">
        <v>456</v>
      </c>
      <c r="D30" s="6" t="n">
        <v>1783</v>
      </c>
    </row>
    <row r="31" spans="1:4">
      <c r="A31" s="4" t="s">
        <v>590</v>
      </c>
    </row>
    <row r="32" spans="1:4">
      <c r="A32" s="3" t="s">
        <v>580</v>
      </c>
    </row>
    <row r="33" spans="1:4">
      <c r="A33" s="4" t="s">
        <v>581</v>
      </c>
      <c r="B33" s="4" t="s">
        <v>541</v>
      </c>
      <c r="C33" s="6" t="n">
        <v>456</v>
      </c>
      <c r="D33" s="6" t="n">
        <v>1369</v>
      </c>
    </row>
    <row r="34" spans="1:4">
      <c r="A34" s="4" t="s">
        <v>591</v>
      </c>
    </row>
    <row r="35" spans="1:4">
      <c r="A35" s="3" t="s">
        <v>580</v>
      </c>
    </row>
    <row r="36" spans="1:4">
      <c r="A36" s="4" t="s">
        <v>581</v>
      </c>
      <c r="C36" s="6" t="n">
        <v>0</v>
      </c>
      <c r="D36" s="6" t="n">
        <v>414</v>
      </c>
    </row>
    <row r="37" spans="1:4">
      <c r="A37" s="4" t="s">
        <v>592</v>
      </c>
    </row>
    <row r="38" spans="1:4">
      <c r="A38" s="3" t="s">
        <v>580</v>
      </c>
    </row>
    <row r="39" spans="1:4">
      <c r="A39" s="4" t="s">
        <v>581</v>
      </c>
      <c r="C39" s="6" t="n">
        <v>13922</v>
      </c>
      <c r="D39" s="6" t="n">
        <v>16328</v>
      </c>
    </row>
    <row r="40" spans="1:4">
      <c r="A40" s="4" t="s">
        <v>593</v>
      </c>
    </row>
    <row r="41" spans="1:4">
      <c r="A41" s="3" t="s">
        <v>580</v>
      </c>
    </row>
    <row r="42" spans="1:4">
      <c r="A42" s="4" t="s">
        <v>581</v>
      </c>
      <c r="B42" s="4" t="s">
        <v>541</v>
      </c>
      <c r="C42" s="6" t="n">
        <v>13255</v>
      </c>
      <c r="D42" s="6" t="n">
        <v>15542</v>
      </c>
    </row>
    <row r="43" spans="1:4">
      <c r="A43" s="4" t="s">
        <v>594</v>
      </c>
    </row>
    <row r="44" spans="1:4">
      <c r="A44" s="3" t="s">
        <v>580</v>
      </c>
    </row>
    <row r="45" spans="1:4">
      <c r="A45" s="4" t="s">
        <v>581</v>
      </c>
      <c r="C45" s="6" t="n">
        <v>667</v>
      </c>
      <c r="D45" s="6" t="n">
        <v>786</v>
      </c>
    </row>
    <row r="46" spans="1:4">
      <c r="A46" s="4" t="s">
        <v>546</v>
      </c>
    </row>
    <row r="47" spans="1:4">
      <c r="A47" s="3" t="s">
        <v>580</v>
      </c>
    </row>
    <row r="48" spans="1:4">
      <c r="A48" s="4" t="s">
        <v>583</v>
      </c>
      <c r="C48" s="6" t="n">
        <v>199499</v>
      </c>
      <c r="D48" s="6" t="n">
        <v>196146</v>
      </c>
    </row>
    <row r="49" spans="1:4">
      <c r="A49" s="4" t="s">
        <v>547</v>
      </c>
    </row>
    <row r="50" spans="1:4">
      <c r="A50" s="3" t="s">
        <v>580</v>
      </c>
    </row>
    <row r="51" spans="1:4">
      <c r="A51" s="4" t="s">
        <v>583</v>
      </c>
      <c r="B51" s="4" t="s">
        <v>548</v>
      </c>
      <c r="C51" s="6" t="n">
        <v>181512</v>
      </c>
      <c r="D51" s="6" t="n">
        <v>180608</v>
      </c>
    </row>
    <row r="52" spans="1:4">
      <c r="A52" s="4" t="s">
        <v>549</v>
      </c>
    </row>
    <row r="53" spans="1:4">
      <c r="A53" s="3" t="s">
        <v>580</v>
      </c>
    </row>
    <row r="54" spans="1:4">
      <c r="A54" s="4" t="s">
        <v>583</v>
      </c>
      <c r="C54" s="6" t="n">
        <v>17987</v>
      </c>
      <c r="D54" s="6" t="n">
        <v>15538</v>
      </c>
    </row>
    <row r="55" spans="1:4">
      <c r="A55" s="4" t="s">
        <v>550</v>
      </c>
    </row>
    <row r="56" spans="1:4">
      <c r="A56" s="3" t="s">
        <v>580</v>
      </c>
    </row>
    <row r="57" spans="1:4">
      <c r="A57" s="4" t="s">
        <v>581</v>
      </c>
      <c r="C57" s="6" t="n">
        <v>758</v>
      </c>
      <c r="D57" s="6" t="n">
        <v>568</v>
      </c>
    </row>
    <row r="58" spans="1:4">
      <c r="A58" s="4" t="s">
        <v>582</v>
      </c>
      <c r="C58" s="6" t="n">
        <v>179180</v>
      </c>
      <c r="D58" s="6" t="n">
        <v>170985</v>
      </c>
    </row>
    <row r="59" spans="1:4">
      <c r="A59" s="4" t="s">
        <v>583</v>
      </c>
      <c r="C59" s="6" t="n">
        <v>179938</v>
      </c>
      <c r="D59" s="6" t="n">
        <v>171553</v>
      </c>
    </row>
    <row r="60" spans="1:4">
      <c r="A60" s="4" t="s">
        <v>551</v>
      </c>
    </row>
    <row r="61" spans="1:4">
      <c r="A61" s="3" t="s">
        <v>580</v>
      </c>
    </row>
    <row r="62" spans="1:4">
      <c r="A62" s="4" t="s">
        <v>581</v>
      </c>
      <c r="B62" s="4" t="s">
        <v>541</v>
      </c>
      <c r="C62" s="6" t="n">
        <v>758</v>
      </c>
      <c r="D62" s="6" t="n">
        <v>568</v>
      </c>
    </row>
    <row r="63" spans="1:4">
      <c r="A63" s="4" t="s">
        <v>582</v>
      </c>
      <c r="B63" s="4" t="s">
        <v>541</v>
      </c>
      <c r="C63" s="6" t="n">
        <v>161428</v>
      </c>
      <c r="D63" s="6" t="n">
        <v>155710</v>
      </c>
    </row>
    <row r="64" spans="1:4">
      <c r="A64" s="4" t="s">
        <v>583</v>
      </c>
      <c r="B64" s="4" t="s">
        <v>552</v>
      </c>
      <c r="C64" s="6" t="n">
        <v>162186</v>
      </c>
      <c r="D64" s="6" t="n">
        <v>156278</v>
      </c>
    </row>
    <row r="65" spans="1:4">
      <c r="A65" s="4" t="s">
        <v>553</v>
      </c>
    </row>
    <row r="66" spans="1:4">
      <c r="A66" s="3" t="s">
        <v>580</v>
      </c>
    </row>
    <row r="67" spans="1:4">
      <c r="A67" s="4" t="s">
        <v>581</v>
      </c>
      <c r="C67" s="6" t="n">
        <v>0</v>
      </c>
      <c r="D67" s="6" t="n">
        <v>0</v>
      </c>
    </row>
    <row r="68" spans="1:4">
      <c r="A68" s="4" t="s">
        <v>582</v>
      </c>
      <c r="C68" s="6" t="n">
        <v>17752</v>
      </c>
      <c r="D68" s="6" t="n">
        <v>15275</v>
      </c>
    </row>
    <row r="69" spans="1:4">
      <c r="A69" s="4" t="s">
        <v>583</v>
      </c>
      <c r="C69" s="6" t="n">
        <v>17752</v>
      </c>
      <c r="D69" s="6" t="n">
        <v>15275</v>
      </c>
    </row>
    <row r="70" spans="1:4">
      <c r="A70" s="4" t="s">
        <v>595</v>
      </c>
    </row>
    <row r="71" spans="1:4">
      <c r="A71" s="3" t="s">
        <v>580</v>
      </c>
    </row>
    <row r="72" spans="1:4">
      <c r="A72" s="4" t="s">
        <v>581</v>
      </c>
      <c r="C72" s="6" t="n">
        <v>141</v>
      </c>
      <c r="D72" s="6" t="n">
        <v>198</v>
      </c>
    </row>
    <row r="73" spans="1:4">
      <c r="A73" s="4" t="s">
        <v>596</v>
      </c>
    </row>
    <row r="74" spans="1:4">
      <c r="A74" s="3" t="s">
        <v>580</v>
      </c>
    </row>
    <row r="75" spans="1:4">
      <c r="A75" s="4" t="s">
        <v>581</v>
      </c>
      <c r="B75" s="4" t="s">
        <v>541</v>
      </c>
      <c r="C75" s="6" t="n">
        <v>141</v>
      </c>
      <c r="D75" s="6" t="n">
        <v>198</v>
      </c>
    </row>
    <row r="76" spans="1:4">
      <c r="A76" s="4" t="s">
        <v>597</v>
      </c>
    </row>
    <row r="77" spans="1:4">
      <c r="A77" s="3" t="s">
        <v>580</v>
      </c>
    </row>
    <row r="78" spans="1:4">
      <c r="A78" s="4" t="s">
        <v>581</v>
      </c>
      <c r="C78" s="6" t="n">
        <v>0</v>
      </c>
      <c r="D78" s="6" t="n">
        <v>0</v>
      </c>
    </row>
    <row r="79" spans="1:4">
      <c r="A79" s="4" t="s">
        <v>598</v>
      </c>
    </row>
    <row r="80" spans="1:4">
      <c r="A80" s="3" t="s">
        <v>580</v>
      </c>
    </row>
    <row r="81" spans="1:4">
      <c r="A81" s="4" t="s">
        <v>581</v>
      </c>
      <c r="C81" s="6" t="n">
        <v>0</v>
      </c>
      <c r="D81" s="6" t="n">
        <v>0</v>
      </c>
    </row>
    <row r="82" spans="1:4">
      <c r="A82" s="4" t="s">
        <v>599</v>
      </c>
    </row>
    <row r="83" spans="1:4">
      <c r="A83" s="3" t="s">
        <v>580</v>
      </c>
    </row>
    <row r="84" spans="1:4">
      <c r="A84" s="4" t="s">
        <v>581</v>
      </c>
      <c r="B84" s="4" t="s">
        <v>541</v>
      </c>
      <c r="C84" s="6" t="n">
        <v>0</v>
      </c>
      <c r="D84" s="6" t="n">
        <v>0</v>
      </c>
    </row>
    <row r="85" spans="1:4">
      <c r="A85" s="4" t="s">
        <v>600</v>
      </c>
    </row>
    <row r="86" spans="1:4">
      <c r="A86" s="3" t="s">
        <v>580</v>
      </c>
    </row>
    <row r="87" spans="1:4">
      <c r="A87" s="4" t="s">
        <v>581</v>
      </c>
      <c r="C87" s="6" t="n">
        <v>0</v>
      </c>
      <c r="D87" s="6" t="n">
        <v>0</v>
      </c>
    </row>
    <row r="88" spans="1:4">
      <c r="A88" s="4" t="s">
        <v>601</v>
      </c>
    </row>
    <row r="89" spans="1:4">
      <c r="A89" s="3" t="s">
        <v>580</v>
      </c>
    </row>
    <row r="90" spans="1:4">
      <c r="A90" s="4" t="s">
        <v>581</v>
      </c>
      <c r="C90" s="6" t="n">
        <v>617</v>
      </c>
      <c r="D90" s="6" t="n">
        <v>370</v>
      </c>
    </row>
    <row r="91" spans="1:4">
      <c r="A91" s="4" t="s">
        <v>602</v>
      </c>
    </row>
    <row r="92" spans="1:4">
      <c r="A92" s="3" t="s">
        <v>580</v>
      </c>
    </row>
    <row r="93" spans="1:4">
      <c r="A93" s="4" t="s">
        <v>581</v>
      </c>
      <c r="B93" s="4" t="s">
        <v>541</v>
      </c>
      <c r="C93" s="6" t="n">
        <v>617</v>
      </c>
      <c r="D93" s="6" t="n">
        <v>370</v>
      </c>
    </row>
    <row r="94" spans="1:4">
      <c r="A94" s="4" t="s">
        <v>603</v>
      </c>
    </row>
    <row r="95" spans="1:4">
      <c r="A95" s="3" t="s">
        <v>580</v>
      </c>
    </row>
    <row r="96" spans="1:4">
      <c r="A96" s="4" t="s">
        <v>581</v>
      </c>
      <c r="C96" s="6" t="n">
        <v>0</v>
      </c>
      <c r="D96" s="6" t="n">
        <v>0</v>
      </c>
    </row>
    <row r="97" spans="1:4">
      <c r="A97" s="4" t="s">
        <v>554</v>
      </c>
    </row>
    <row r="98" spans="1:4">
      <c r="A98" s="3" t="s">
        <v>580</v>
      </c>
    </row>
    <row r="99" spans="1:4">
      <c r="A99" s="4" t="s">
        <v>581</v>
      </c>
      <c r="C99" s="6" t="n">
        <v>113</v>
      </c>
      <c r="D99" s="6" t="n">
        <v>0</v>
      </c>
    </row>
    <row r="100" spans="1:4">
      <c r="A100" s="4" t="s">
        <v>582</v>
      </c>
      <c r="C100" s="6" t="n">
        <v>19448</v>
      </c>
      <c r="D100" s="6" t="n">
        <v>24593</v>
      </c>
    </row>
    <row r="101" spans="1:4">
      <c r="A101" s="4" t="s">
        <v>583</v>
      </c>
      <c r="C101" s="6" t="n">
        <v>19561</v>
      </c>
      <c r="D101" s="6" t="n">
        <v>24593</v>
      </c>
    </row>
    <row r="102" spans="1:4">
      <c r="A102" s="4" t="s">
        <v>555</v>
      </c>
    </row>
    <row r="103" spans="1:4">
      <c r="A103" s="3" t="s">
        <v>580</v>
      </c>
    </row>
    <row r="104" spans="1:4">
      <c r="A104" s="4" t="s">
        <v>581</v>
      </c>
      <c r="B104" s="4" t="s">
        <v>541</v>
      </c>
      <c r="C104" s="6" t="n">
        <v>113</v>
      </c>
      <c r="D104" s="6" t="n">
        <v>0</v>
      </c>
    </row>
    <row r="105" spans="1:4">
      <c r="A105" s="4" t="s">
        <v>582</v>
      </c>
      <c r="B105" s="4" t="s">
        <v>541</v>
      </c>
      <c r="C105" s="6" t="n">
        <v>19213</v>
      </c>
      <c r="D105" s="6" t="n">
        <v>24330</v>
      </c>
    </row>
    <row r="106" spans="1:4">
      <c r="A106" s="4" t="s">
        <v>583</v>
      </c>
      <c r="B106" s="4" t="s">
        <v>552</v>
      </c>
      <c r="C106" s="6" t="n">
        <v>19326</v>
      </c>
      <c r="D106" s="6" t="n">
        <v>24330</v>
      </c>
    </row>
    <row r="107" spans="1:4">
      <c r="A107" s="4" t="s">
        <v>556</v>
      </c>
    </row>
    <row r="108" spans="1:4">
      <c r="A108" s="3" t="s">
        <v>580</v>
      </c>
    </row>
    <row r="109" spans="1:4">
      <c r="A109" s="4" t="s">
        <v>581</v>
      </c>
      <c r="C109" s="6" t="n">
        <v>0</v>
      </c>
      <c r="D109" s="6" t="n">
        <v>0</v>
      </c>
    </row>
    <row r="110" spans="1:4">
      <c r="A110" s="4" t="s">
        <v>582</v>
      </c>
      <c r="C110" s="6" t="n">
        <v>235</v>
      </c>
      <c r="D110" s="6" t="n">
        <v>263</v>
      </c>
    </row>
    <row r="111" spans="1:4">
      <c r="A111" s="4" t="s">
        <v>583</v>
      </c>
      <c r="C111" s="6" t="n">
        <v>235</v>
      </c>
      <c r="D111" s="6" t="n">
        <v>263</v>
      </c>
    </row>
    <row r="112" spans="1:4">
      <c r="A112" s="4" t="s">
        <v>604</v>
      </c>
    </row>
    <row r="113" spans="1:4">
      <c r="A113" s="3" t="s">
        <v>580</v>
      </c>
    </row>
    <row r="114" spans="1:4">
      <c r="A114" s="4" t="s">
        <v>581</v>
      </c>
      <c r="C114" s="6" t="n">
        <v>80</v>
      </c>
      <c r="D114" s="6" t="n">
        <v>0</v>
      </c>
    </row>
    <row r="115" spans="1:4">
      <c r="A115" s="4" t="s">
        <v>605</v>
      </c>
    </row>
    <row r="116" spans="1:4">
      <c r="A116" s="3" t="s">
        <v>580</v>
      </c>
    </row>
    <row r="117" spans="1:4">
      <c r="A117" s="4" t="s">
        <v>581</v>
      </c>
      <c r="B117" s="4" t="s">
        <v>541</v>
      </c>
      <c r="C117" s="6" t="n">
        <v>80</v>
      </c>
      <c r="D117" s="6" t="n">
        <v>0</v>
      </c>
    </row>
    <row r="118" spans="1:4">
      <c r="A118" s="4" t="s">
        <v>606</v>
      </c>
    </row>
    <row r="119" spans="1:4">
      <c r="A119" s="3" t="s">
        <v>580</v>
      </c>
    </row>
    <row r="120" spans="1:4">
      <c r="A120" s="4" t="s">
        <v>581</v>
      </c>
      <c r="C120" s="6" t="n">
        <v>0</v>
      </c>
      <c r="D120" s="6" t="n">
        <v>0</v>
      </c>
    </row>
    <row r="121" spans="1:4">
      <c r="A121" s="4" t="s">
        <v>607</v>
      </c>
    </row>
    <row r="122" spans="1:4">
      <c r="A122" s="3" t="s">
        <v>580</v>
      </c>
    </row>
    <row r="123" spans="1:4">
      <c r="A123" s="4" t="s">
        <v>581</v>
      </c>
      <c r="C123" s="6" t="n">
        <v>0</v>
      </c>
      <c r="D123" s="6" t="n">
        <v>0</v>
      </c>
    </row>
    <row r="124" spans="1:4">
      <c r="A124" s="4" t="s">
        <v>608</v>
      </c>
    </row>
    <row r="125" spans="1:4">
      <c r="A125" s="3" t="s">
        <v>580</v>
      </c>
    </row>
    <row r="126" spans="1:4">
      <c r="A126" s="4" t="s">
        <v>581</v>
      </c>
      <c r="B126" s="4" t="s">
        <v>541</v>
      </c>
      <c r="C126" s="6" t="n">
        <v>0</v>
      </c>
      <c r="D126" s="6" t="n">
        <v>0</v>
      </c>
    </row>
    <row r="127" spans="1:4">
      <c r="A127" s="4" t="s">
        <v>609</v>
      </c>
    </row>
    <row r="128" spans="1:4">
      <c r="A128" s="3" t="s">
        <v>580</v>
      </c>
    </row>
    <row r="129" spans="1:4">
      <c r="A129" s="4" t="s">
        <v>581</v>
      </c>
      <c r="C129" s="6" t="n">
        <v>0</v>
      </c>
      <c r="D129" s="6" t="n">
        <v>0</v>
      </c>
    </row>
    <row r="130" spans="1:4">
      <c r="A130" s="4" t="s">
        <v>610</v>
      </c>
    </row>
    <row r="131" spans="1:4">
      <c r="A131" s="3" t="s">
        <v>580</v>
      </c>
    </row>
    <row r="132" spans="1:4">
      <c r="A132" s="4" t="s">
        <v>581</v>
      </c>
      <c r="C132" s="6" t="n">
        <v>33</v>
      </c>
      <c r="D132" s="6" t="n">
        <v>0</v>
      </c>
    </row>
    <row r="133" spans="1:4">
      <c r="A133" s="4" t="s">
        <v>611</v>
      </c>
    </row>
    <row r="134" spans="1:4">
      <c r="A134" s="3" t="s">
        <v>580</v>
      </c>
    </row>
    <row r="135" spans="1:4">
      <c r="A135" s="4" t="s">
        <v>581</v>
      </c>
      <c r="B135" s="4" t="s">
        <v>541</v>
      </c>
      <c r="C135" s="6" t="n">
        <v>33</v>
      </c>
      <c r="D135" s="6" t="n">
        <v>0</v>
      </c>
    </row>
    <row r="136" spans="1:4">
      <c r="A136" s="4" t="s">
        <v>612</v>
      </c>
    </row>
    <row r="137" spans="1:4">
      <c r="A137" s="3" t="s">
        <v>580</v>
      </c>
    </row>
    <row r="138" spans="1:4">
      <c r="A138" s="4" t="s">
        <v>581</v>
      </c>
      <c r="C138" s="6" t="n">
        <v>0</v>
      </c>
      <c r="D138" s="6" t="n">
        <v>0</v>
      </c>
    </row>
    <row r="139" spans="1:4">
      <c r="A139" s="4" t="s">
        <v>557</v>
      </c>
    </row>
    <row r="140" spans="1:4">
      <c r="A140" s="3" t="s">
        <v>580</v>
      </c>
    </row>
    <row r="141" spans="1:4">
      <c r="A141" s="4" t="s">
        <v>583</v>
      </c>
      <c r="C141" s="6" t="n">
        <v>3851696</v>
      </c>
      <c r="D141" s="6" t="n">
        <v>3666248</v>
      </c>
    </row>
    <row r="142" spans="1:4">
      <c r="A142" s="4" t="s">
        <v>558</v>
      </c>
    </row>
    <row r="143" spans="1:4">
      <c r="A143" s="3" t="s">
        <v>580</v>
      </c>
    </row>
    <row r="144" spans="1:4">
      <c r="A144" s="4" t="s">
        <v>581</v>
      </c>
      <c r="C144" s="6" t="n">
        <v>16223</v>
      </c>
      <c r="D144" s="6" t="n">
        <v>18986</v>
      </c>
    </row>
    <row r="145" spans="1:4">
      <c r="A145" s="4" t="s">
        <v>582</v>
      </c>
      <c r="C145" s="6" t="n">
        <v>3479212</v>
      </c>
      <c r="D145" s="6" t="n">
        <v>3268891</v>
      </c>
    </row>
    <row r="146" spans="1:4">
      <c r="A146" s="4" t="s">
        <v>583</v>
      </c>
      <c r="C146" s="6" t="n">
        <v>3495435</v>
      </c>
      <c r="D146" s="6" t="n">
        <v>3287877</v>
      </c>
    </row>
    <row r="147" spans="1:4">
      <c r="A147" s="4" t="s">
        <v>559</v>
      </c>
    </row>
    <row r="148" spans="1:4">
      <c r="A148" s="3" t="s">
        <v>580</v>
      </c>
    </row>
    <row r="149" spans="1:4">
      <c r="A149" s="4" t="s">
        <v>581</v>
      </c>
      <c r="B149" s="4" t="s">
        <v>541</v>
      </c>
      <c r="C149" s="6" t="n">
        <v>15064</v>
      </c>
      <c r="D149" s="6" t="n">
        <v>17441</v>
      </c>
    </row>
    <row r="150" spans="1:4">
      <c r="A150" s="4" t="s">
        <v>582</v>
      </c>
      <c r="B150" s="4" t="s">
        <v>541</v>
      </c>
      <c r="C150" s="6" t="n">
        <v>2526376</v>
      </c>
      <c r="D150" s="6" t="n">
        <v>2425270</v>
      </c>
    </row>
    <row r="151" spans="1:4">
      <c r="A151" s="4" t="s">
        <v>583</v>
      </c>
      <c r="B151" s="4" t="s">
        <v>541</v>
      </c>
      <c r="C151" s="6" t="n">
        <v>2541440</v>
      </c>
      <c r="D151" s="6" t="n">
        <v>2442711</v>
      </c>
    </row>
    <row r="152" spans="1:4">
      <c r="A152" s="4" t="s">
        <v>560</v>
      </c>
    </row>
    <row r="153" spans="1:4">
      <c r="A153" s="3" t="s">
        <v>580</v>
      </c>
    </row>
    <row r="154" spans="1:4">
      <c r="A154" s="4" t="s">
        <v>581</v>
      </c>
      <c r="C154" s="6" t="n">
        <v>1159</v>
      </c>
      <c r="D154" s="6" t="n">
        <v>1545</v>
      </c>
    </row>
    <row r="155" spans="1:4">
      <c r="A155" s="4" t="s">
        <v>582</v>
      </c>
      <c r="C155" s="6" t="n">
        <v>952836</v>
      </c>
      <c r="D155" s="6" t="n">
        <v>843621</v>
      </c>
    </row>
    <row r="156" spans="1:4">
      <c r="A156" s="4" t="s">
        <v>583</v>
      </c>
      <c r="C156" s="6" t="n">
        <v>953995</v>
      </c>
      <c r="D156" s="6" t="n">
        <v>845166</v>
      </c>
    </row>
    <row r="157" spans="1:4">
      <c r="A157" s="4" t="s">
        <v>613</v>
      </c>
    </row>
    <row r="158" spans="1:4">
      <c r="A158" s="3" t="s">
        <v>580</v>
      </c>
    </row>
    <row r="159" spans="1:4">
      <c r="A159" s="4" t="s">
        <v>581</v>
      </c>
      <c r="C159" s="6" t="n">
        <v>3986</v>
      </c>
      <c r="D159" s="6" t="n">
        <v>3693</v>
      </c>
    </row>
    <row r="160" spans="1:4">
      <c r="A160" s="4" t="s">
        <v>614</v>
      </c>
    </row>
    <row r="161" spans="1:4">
      <c r="A161" s="3" t="s">
        <v>580</v>
      </c>
    </row>
    <row r="162" spans="1:4">
      <c r="A162" s="4" t="s">
        <v>581</v>
      </c>
      <c r="B162" s="4" t="s">
        <v>541</v>
      </c>
      <c r="C162" s="6" t="n">
        <v>3444</v>
      </c>
      <c r="D162" s="6" t="n">
        <v>3276</v>
      </c>
    </row>
    <row r="163" spans="1:4">
      <c r="A163" s="4" t="s">
        <v>615</v>
      </c>
    </row>
    <row r="164" spans="1:4">
      <c r="A164" s="3" t="s">
        <v>580</v>
      </c>
    </row>
    <row r="165" spans="1:4">
      <c r="A165" s="4" t="s">
        <v>581</v>
      </c>
      <c r="C165" s="6" t="n">
        <v>542</v>
      </c>
      <c r="D165" s="6" t="n">
        <v>417</v>
      </c>
    </row>
    <row r="166" spans="1:4">
      <c r="A166" s="4" t="s">
        <v>616</v>
      </c>
    </row>
    <row r="167" spans="1:4">
      <c r="A167" s="3" t="s">
        <v>580</v>
      </c>
    </row>
    <row r="168" spans="1:4">
      <c r="A168" s="4" t="s">
        <v>581</v>
      </c>
      <c r="C168" s="6" t="n">
        <v>292</v>
      </c>
      <c r="D168" s="6" t="n">
        <v>1305</v>
      </c>
    </row>
    <row r="169" spans="1:4">
      <c r="A169" s="4" t="s">
        <v>617</v>
      </c>
    </row>
    <row r="170" spans="1:4">
      <c r="A170" s="3" t="s">
        <v>580</v>
      </c>
    </row>
    <row r="171" spans="1:4">
      <c r="A171" s="4" t="s">
        <v>581</v>
      </c>
      <c r="B171" s="4" t="s">
        <v>541</v>
      </c>
      <c r="C171" s="6" t="n">
        <v>292</v>
      </c>
      <c r="D171" s="6" t="n">
        <v>898</v>
      </c>
    </row>
    <row r="172" spans="1:4">
      <c r="A172" s="4" t="s">
        <v>618</v>
      </c>
    </row>
    <row r="173" spans="1:4">
      <c r="A173" s="3" t="s">
        <v>580</v>
      </c>
    </row>
    <row r="174" spans="1:4">
      <c r="A174" s="4" t="s">
        <v>581</v>
      </c>
      <c r="C174" s="6" t="n">
        <v>0</v>
      </c>
      <c r="D174" s="6" t="n">
        <v>407</v>
      </c>
    </row>
    <row r="175" spans="1:4">
      <c r="A175" s="4" t="s">
        <v>619</v>
      </c>
    </row>
    <row r="176" spans="1:4">
      <c r="A176" s="3" t="s">
        <v>580</v>
      </c>
    </row>
    <row r="177" spans="1:4">
      <c r="A177" s="4" t="s">
        <v>581</v>
      </c>
      <c r="C177" s="6" t="n">
        <v>11945</v>
      </c>
      <c r="D177" s="6" t="n">
        <v>13988</v>
      </c>
    </row>
    <row r="178" spans="1:4">
      <c r="A178" s="4" t="s">
        <v>620</v>
      </c>
    </row>
    <row r="179" spans="1:4">
      <c r="A179" s="3" t="s">
        <v>580</v>
      </c>
    </row>
    <row r="180" spans="1:4">
      <c r="A180" s="4" t="s">
        <v>581</v>
      </c>
      <c r="B180" s="4" t="s">
        <v>541</v>
      </c>
      <c r="C180" s="6" t="n">
        <v>11328</v>
      </c>
      <c r="D180" s="6" t="n">
        <v>13267</v>
      </c>
    </row>
    <row r="181" spans="1:4">
      <c r="A181" s="4" t="s">
        <v>621</v>
      </c>
    </row>
    <row r="182" spans="1:4">
      <c r="A182" s="3" t="s">
        <v>580</v>
      </c>
    </row>
    <row r="183" spans="1:4">
      <c r="A183" s="4" t="s">
        <v>581</v>
      </c>
      <c r="C183" s="6" t="n">
        <v>617</v>
      </c>
      <c r="D183" s="6" t="n">
        <v>721</v>
      </c>
    </row>
    <row r="184" spans="1:4">
      <c r="A184" s="4" t="s">
        <v>561</v>
      </c>
    </row>
    <row r="185" spans="1:4">
      <c r="A185" s="3" t="s">
        <v>580</v>
      </c>
    </row>
    <row r="186" spans="1:4">
      <c r="A186" s="4" t="s">
        <v>581</v>
      </c>
      <c r="C186" s="6" t="n">
        <v>386</v>
      </c>
      <c r="D186" s="6" t="n">
        <v>514</v>
      </c>
    </row>
    <row r="187" spans="1:4">
      <c r="A187" s="4" t="s">
        <v>582</v>
      </c>
      <c r="C187" s="6" t="n">
        <v>87953</v>
      </c>
      <c r="D187" s="6" t="n">
        <v>88317</v>
      </c>
    </row>
    <row r="188" spans="1:4">
      <c r="A188" s="4" t="s">
        <v>583</v>
      </c>
      <c r="C188" s="6" t="n">
        <v>88339</v>
      </c>
      <c r="D188" s="6" t="n">
        <v>88831</v>
      </c>
    </row>
    <row r="189" spans="1:4">
      <c r="A189" s="4" t="s">
        <v>562</v>
      </c>
    </row>
    <row r="190" spans="1:4">
      <c r="A190" s="3" t="s">
        <v>580</v>
      </c>
    </row>
    <row r="191" spans="1:4">
      <c r="A191" s="4" t="s">
        <v>581</v>
      </c>
      <c r="B191" s="4" t="s">
        <v>541</v>
      </c>
      <c r="C191" s="6" t="n">
        <v>323</v>
      </c>
      <c r="D191" s="6" t="n">
        <v>464</v>
      </c>
    </row>
    <row r="192" spans="1:4">
      <c r="A192" s="4" t="s">
        <v>582</v>
      </c>
      <c r="B192" s="4" t="s">
        <v>541</v>
      </c>
      <c r="C192" s="6" t="n">
        <v>69468</v>
      </c>
      <c r="D192" s="6" t="n">
        <v>71059</v>
      </c>
    </row>
    <row r="193" spans="1:4">
      <c r="A193" s="4" t="s">
        <v>583</v>
      </c>
      <c r="B193" s="4" t="s">
        <v>541</v>
      </c>
      <c r="C193" s="6" t="n">
        <v>69791</v>
      </c>
      <c r="D193" s="6" t="n">
        <v>71523</v>
      </c>
    </row>
    <row r="194" spans="1:4">
      <c r="A194" s="4" t="s">
        <v>563</v>
      </c>
    </row>
    <row r="195" spans="1:4">
      <c r="A195" s="3" t="s">
        <v>580</v>
      </c>
    </row>
    <row r="196" spans="1:4">
      <c r="A196" s="4" t="s">
        <v>581</v>
      </c>
      <c r="C196" s="6" t="n">
        <v>63</v>
      </c>
      <c r="D196" s="6" t="n">
        <v>50</v>
      </c>
    </row>
    <row r="197" spans="1:4">
      <c r="A197" s="4" t="s">
        <v>582</v>
      </c>
      <c r="C197" s="6" t="n">
        <v>18485</v>
      </c>
      <c r="D197" s="6" t="n">
        <v>17258</v>
      </c>
    </row>
    <row r="198" spans="1:4">
      <c r="A198" s="4" t="s">
        <v>583</v>
      </c>
      <c r="C198" s="6" t="n">
        <v>18548</v>
      </c>
      <c r="D198" s="6" t="n">
        <v>17308</v>
      </c>
    </row>
    <row r="199" spans="1:4">
      <c r="A199" s="4" t="s">
        <v>622</v>
      </c>
    </row>
    <row r="200" spans="1:4">
      <c r="A200" s="3" t="s">
        <v>580</v>
      </c>
    </row>
    <row r="201" spans="1:4">
      <c r="A201" s="4" t="s">
        <v>581</v>
      </c>
      <c r="C201" s="6" t="n">
        <v>246</v>
      </c>
      <c r="D201" s="6" t="n">
        <v>208</v>
      </c>
    </row>
    <row r="202" spans="1:4">
      <c r="A202" s="4" t="s">
        <v>623</v>
      </c>
    </row>
    <row r="203" spans="1:4">
      <c r="A203" s="3" t="s">
        <v>580</v>
      </c>
    </row>
    <row r="204" spans="1:4">
      <c r="A204" s="4" t="s">
        <v>581</v>
      </c>
      <c r="B204" s="4" t="s">
        <v>541</v>
      </c>
      <c r="C204" s="6" t="n">
        <v>183</v>
      </c>
      <c r="D204" s="6" t="n">
        <v>158</v>
      </c>
    </row>
    <row r="205" spans="1:4">
      <c r="A205" s="4" t="s">
        <v>624</v>
      </c>
    </row>
    <row r="206" spans="1:4">
      <c r="A206" s="3" t="s">
        <v>580</v>
      </c>
    </row>
    <row r="207" spans="1:4">
      <c r="A207" s="4" t="s">
        <v>581</v>
      </c>
      <c r="C207" s="6" t="n">
        <v>63</v>
      </c>
      <c r="D207" s="6" t="n">
        <v>50</v>
      </c>
    </row>
    <row r="208" spans="1:4">
      <c r="A208" s="4" t="s">
        <v>625</v>
      </c>
    </row>
    <row r="209" spans="1:4">
      <c r="A209" s="3" t="s">
        <v>580</v>
      </c>
    </row>
    <row r="210" spans="1:4">
      <c r="A210" s="4" t="s">
        <v>581</v>
      </c>
      <c r="C210" s="6" t="n">
        <v>7</v>
      </c>
      <c r="D210" s="6" t="n">
        <v>94</v>
      </c>
    </row>
    <row r="211" spans="1:4">
      <c r="A211" s="4" t="s">
        <v>626</v>
      </c>
    </row>
    <row r="212" spans="1:4">
      <c r="A212" s="3" t="s">
        <v>580</v>
      </c>
    </row>
    <row r="213" spans="1:4">
      <c r="A213" s="4" t="s">
        <v>581</v>
      </c>
      <c r="B213" s="4" t="s">
        <v>541</v>
      </c>
      <c r="C213" s="6" t="n">
        <v>7</v>
      </c>
      <c r="D213" s="6" t="n">
        <v>94</v>
      </c>
    </row>
    <row r="214" spans="1:4">
      <c r="A214" s="4" t="s">
        <v>627</v>
      </c>
    </row>
    <row r="215" spans="1:4">
      <c r="A215" s="3" t="s">
        <v>580</v>
      </c>
    </row>
    <row r="216" spans="1:4">
      <c r="A216" s="4" t="s">
        <v>581</v>
      </c>
      <c r="C216" s="6" t="n">
        <v>0</v>
      </c>
      <c r="D216" s="6" t="n">
        <v>0</v>
      </c>
    </row>
    <row r="217" spans="1:4">
      <c r="A217" s="4" t="s">
        <v>628</v>
      </c>
    </row>
    <row r="218" spans="1:4">
      <c r="A218" s="3" t="s">
        <v>580</v>
      </c>
    </row>
    <row r="219" spans="1:4">
      <c r="A219" s="4" t="s">
        <v>581</v>
      </c>
      <c r="C219" s="6" t="n">
        <v>133</v>
      </c>
      <c r="D219" s="6" t="n">
        <v>212</v>
      </c>
    </row>
    <row r="220" spans="1:4">
      <c r="A220" s="4" t="s">
        <v>629</v>
      </c>
    </row>
    <row r="221" spans="1:4">
      <c r="A221" s="3" t="s">
        <v>580</v>
      </c>
    </row>
    <row r="222" spans="1:4">
      <c r="A222" s="4" t="s">
        <v>581</v>
      </c>
      <c r="B222" s="4" t="s">
        <v>541</v>
      </c>
      <c r="C222" s="6" t="n">
        <v>133</v>
      </c>
      <c r="D222" s="6" t="n">
        <v>212</v>
      </c>
    </row>
    <row r="223" spans="1:4">
      <c r="A223" s="4" t="s">
        <v>630</v>
      </c>
    </row>
    <row r="224" spans="1:4">
      <c r="A224" s="3" t="s">
        <v>580</v>
      </c>
    </row>
    <row r="225" spans="1:4">
      <c r="A225" s="4" t="s">
        <v>581</v>
      </c>
      <c r="C225" s="6" t="n">
        <v>0</v>
      </c>
      <c r="D225" s="6" t="n">
        <v>0</v>
      </c>
    </row>
    <row r="226" spans="1:4">
      <c r="A226" s="4" t="s">
        <v>564</v>
      </c>
    </row>
    <row r="227" spans="1:4">
      <c r="A227" s="3" t="s">
        <v>580</v>
      </c>
    </row>
    <row r="228" spans="1:4">
      <c r="A228" s="4" t="s">
        <v>581</v>
      </c>
      <c r="C228" s="6" t="n">
        <v>1652</v>
      </c>
      <c r="D228" s="6" t="n">
        <v>3092</v>
      </c>
    </row>
    <row r="229" spans="1:4">
      <c r="A229" s="4" t="s">
        <v>582</v>
      </c>
      <c r="C229" s="6" t="n">
        <v>266270</v>
      </c>
      <c r="D229" s="6" t="n">
        <v>286448</v>
      </c>
    </row>
    <row r="230" spans="1:4">
      <c r="A230" s="4" t="s">
        <v>583</v>
      </c>
      <c r="C230" s="6" t="n">
        <v>267922</v>
      </c>
      <c r="D230" s="6" t="n">
        <v>289540</v>
      </c>
    </row>
    <row r="231" spans="1:4">
      <c r="A231" s="4" t="s">
        <v>565</v>
      </c>
    </row>
    <row r="232" spans="1:4">
      <c r="A232" s="3" t="s">
        <v>580</v>
      </c>
    </row>
    <row r="233" spans="1:4">
      <c r="A233" s="4" t="s">
        <v>581</v>
      </c>
      <c r="B233" s="4" t="s">
        <v>541</v>
      </c>
      <c r="C233" s="6" t="n">
        <v>1522</v>
      </c>
      <c r="D233" s="6" t="n">
        <v>3002</v>
      </c>
    </row>
    <row r="234" spans="1:4">
      <c r="A234" s="4" t="s">
        <v>582</v>
      </c>
      <c r="B234" s="4" t="s">
        <v>541</v>
      </c>
      <c r="C234" s="6" t="n">
        <v>219965</v>
      </c>
      <c r="D234" s="6" t="n">
        <v>240763</v>
      </c>
    </row>
    <row r="235" spans="1:4">
      <c r="A235" s="4" t="s">
        <v>583</v>
      </c>
      <c r="B235" s="4" t="s">
        <v>541</v>
      </c>
      <c r="C235" s="6" t="n">
        <v>221487</v>
      </c>
      <c r="D235" s="6" t="n">
        <v>243765</v>
      </c>
    </row>
    <row r="236" spans="1:4">
      <c r="A236" s="4" t="s">
        <v>566</v>
      </c>
    </row>
    <row r="237" spans="1:4">
      <c r="A237" s="3" t="s">
        <v>580</v>
      </c>
    </row>
    <row r="238" spans="1:4">
      <c r="A238" s="4" t="s">
        <v>581</v>
      </c>
      <c r="C238" s="6" t="n">
        <v>130</v>
      </c>
      <c r="D238" s="6" t="n">
        <v>90</v>
      </c>
    </row>
    <row r="239" spans="1:4">
      <c r="A239" s="4" t="s">
        <v>582</v>
      </c>
      <c r="C239" s="6" t="n">
        <v>46305</v>
      </c>
      <c r="D239" s="6" t="n">
        <v>45685</v>
      </c>
    </row>
    <row r="240" spans="1:4">
      <c r="A240" s="4" t="s">
        <v>583</v>
      </c>
      <c r="C240" s="6" t="n">
        <v>46435</v>
      </c>
      <c r="D240" s="6" t="n">
        <v>45775</v>
      </c>
    </row>
    <row r="241" spans="1:4">
      <c r="A241" s="4" t="s">
        <v>631</v>
      </c>
    </row>
    <row r="242" spans="1:4">
      <c r="A242" s="3" t="s">
        <v>580</v>
      </c>
    </row>
    <row r="243" spans="1:4">
      <c r="A243" s="4" t="s">
        <v>581</v>
      </c>
      <c r="C243" s="6" t="n">
        <v>312</v>
      </c>
      <c r="D243" s="6" t="n">
        <v>1003</v>
      </c>
    </row>
    <row r="244" spans="1:4">
      <c r="A244" s="4" t="s">
        <v>632</v>
      </c>
    </row>
    <row r="245" spans="1:4">
      <c r="A245" s="3" t="s">
        <v>580</v>
      </c>
    </row>
    <row r="246" spans="1:4">
      <c r="A246" s="4" t="s">
        <v>581</v>
      </c>
      <c r="B246" s="4" t="s">
        <v>541</v>
      </c>
      <c r="C246" s="6" t="n">
        <v>232</v>
      </c>
      <c r="D246" s="6" t="n">
        <v>963</v>
      </c>
    </row>
    <row r="247" spans="1:4">
      <c r="A247" s="4" t="s">
        <v>633</v>
      </c>
    </row>
    <row r="248" spans="1:4">
      <c r="A248" s="3" t="s">
        <v>580</v>
      </c>
    </row>
    <row r="249" spans="1:4">
      <c r="A249" s="4" t="s">
        <v>581</v>
      </c>
      <c r="C249" s="6" t="n">
        <v>80</v>
      </c>
      <c r="D249" s="6" t="n">
        <v>40</v>
      </c>
    </row>
    <row r="250" spans="1:4">
      <c r="A250" s="4" t="s">
        <v>634</v>
      </c>
    </row>
    <row r="251" spans="1:4">
      <c r="A251" s="3" t="s">
        <v>580</v>
      </c>
    </row>
    <row r="252" spans="1:4">
      <c r="A252" s="4" t="s">
        <v>581</v>
      </c>
      <c r="C252" s="6" t="n">
        <v>149</v>
      </c>
      <c r="D252" s="6" t="n">
        <v>348</v>
      </c>
    </row>
    <row r="253" spans="1:4">
      <c r="A253" s="4" t="s">
        <v>635</v>
      </c>
    </row>
    <row r="254" spans="1:4">
      <c r="A254" s="3" t="s">
        <v>580</v>
      </c>
    </row>
    <row r="255" spans="1:4">
      <c r="A255" s="4" t="s">
        <v>581</v>
      </c>
      <c r="B255" s="4" t="s">
        <v>541</v>
      </c>
      <c r="C255" s="6" t="n">
        <v>149</v>
      </c>
      <c r="D255" s="6" t="n">
        <v>348</v>
      </c>
    </row>
    <row r="256" spans="1:4">
      <c r="A256" s="4" t="s">
        <v>636</v>
      </c>
    </row>
    <row r="257" spans="1:4">
      <c r="A257" s="3" t="s">
        <v>580</v>
      </c>
    </row>
    <row r="258" spans="1:4">
      <c r="A258" s="4" t="s">
        <v>581</v>
      </c>
      <c r="C258" s="6" t="n">
        <v>0</v>
      </c>
      <c r="D258" s="6" t="n">
        <v>0</v>
      </c>
    </row>
    <row r="259" spans="1:4">
      <c r="A259" s="4" t="s">
        <v>637</v>
      </c>
    </row>
    <row r="260" spans="1:4">
      <c r="A260" s="3" t="s">
        <v>580</v>
      </c>
    </row>
    <row r="261" spans="1:4">
      <c r="A261" s="4" t="s">
        <v>581</v>
      </c>
      <c r="C261" s="6" t="n">
        <v>1191</v>
      </c>
      <c r="D261" s="6" t="n">
        <v>1741</v>
      </c>
    </row>
    <row r="262" spans="1:4">
      <c r="A262" s="4" t="s">
        <v>638</v>
      </c>
    </row>
    <row r="263" spans="1:4">
      <c r="A263" s="3" t="s">
        <v>580</v>
      </c>
    </row>
    <row r="264" spans="1:4">
      <c r="A264" s="4" t="s">
        <v>581</v>
      </c>
      <c r="B264" s="4" t="s">
        <v>541</v>
      </c>
      <c r="C264" s="6" t="n">
        <v>1141</v>
      </c>
      <c r="D264" s="6" t="n">
        <v>1691</v>
      </c>
    </row>
    <row r="265" spans="1:4">
      <c r="A265" s="4" t="s">
        <v>639</v>
      </c>
    </row>
    <row r="266" spans="1:4">
      <c r="A266" s="3" t="s">
        <v>580</v>
      </c>
    </row>
    <row r="267" spans="1:4">
      <c r="A267" s="4" t="s">
        <v>581</v>
      </c>
      <c r="C267" s="6" t="n">
        <v>50</v>
      </c>
      <c r="D267" s="6" t="n">
        <v>50</v>
      </c>
    </row>
    <row r="268" spans="1:4">
      <c r="A268" s="4" t="s">
        <v>567</v>
      </c>
    </row>
    <row r="269" spans="1:4">
      <c r="A269" s="3" t="s">
        <v>580</v>
      </c>
    </row>
    <row r="270" spans="1:4">
      <c r="A270" s="4" t="s">
        <v>581</v>
      </c>
      <c r="C270" s="6" t="n">
        <v>48</v>
      </c>
      <c r="D270" s="6" t="n">
        <v>109</v>
      </c>
    </row>
    <row r="271" spans="1:4">
      <c r="A271" s="4" t="s">
        <v>582</v>
      </c>
      <c r="C271" s="6" t="n">
        <v>10953</v>
      </c>
      <c r="D271" s="6" t="n">
        <v>11593</v>
      </c>
    </row>
    <row r="272" spans="1:4">
      <c r="A272" s="4" t="s">
        <v>583</v>
      </c>
      <c r="C272" s="6" t="n">
        <v>11001</v>
      </c>
      <c r="D272" s="6" t="n">
        <v>11702</v>
      </c>
    </row>
    <row r="273" spans="1:4">
      <c r="A273" s="4" t="s">
        <v>568</v>
      </c>
    </row>
    <row r="274" spans="1:4">
      <c r="A274" s="3" t="s">
        <v>580</v>
      </c>
    </row>
    <row r="275" spans="1:4">
      <c r="A275" s="4" t="s">
        <v>581</v>
      </c>
      <c r="B275" s="4" t="s">
        <v>541</v>
      </c>
      <c r="C275" s="6" t="n">
        <v>48</v>
      </c>
      <c r="D275" s="6" t="n">
        <v>75</v>
      </c>
    </row>
    <row r="276" spans="1:4">
      <c r="A276" s="4" t="s">
        <v>582</v>
      </c>
      <c r="B276" s="4" t="s">
        <v>541</v>
      </c>
      <c r="C276" s="6" t="n">
        <v>8658</v>
      </c>
      <c r="D276" s="6" t="n">
        <v>9387</v>
      </c>
    </row>
    <row r="277" spans="1:4">
      <c r="A277" s="4" t="s">
        <v>583</v>
      </c>
      <c r="B277" s="4" t="s">
        <v>541</v>
      </c>
      <c r="C277" s="6" t="n">
        <v>8706</v>
      </c>
      <c r="D277" s="6" t="n">
        <v>9462</v>
      </c>
    </row>
    <row r="278" spans="1:4">
      <c r="A278" s="4" t="s">
        <v>569</v>
      </c>
    </row>
    <row r="279" spans="1:4">
      <c r="A279" s="3" t="s">
        <v>580</v>
      </c>
    </row>
    <row r="280" spans="1:4">
      <c r="A280" s="4" t="s">
        <v>581</v>
      </c>
      <c r="C280" s="6" t="n">
        <v>0</v>
      </c>
      <c r="D280" s="6" t="n">
        <v>34</v>
      </c>
    </row>
    <row r="281" spans="1:4">
      <c r="A281" s="4" t="s">
        <v>582</v>
      </c>
      <c r="C281" s="6" t="n">
        <v>2295</v>
      </c>
      <c r="D281" s="6" t="n">
        <v>2206</v>
      </c>
    </row>
    <row r="282" spans="1:4">
      <c r="A282" s="4" t="s">
        <v>583</v>
      </c>
      <c r="C282" s="6" t="n">
        <v>2295</v>
      </c>
      <c r="D282" s="6" t="n">
        <v>2240</v>
      </c>
    </row>
    <row r="283" spans="1:4">
      <c r="A283" s="4" t="s">
        <v>640</v>
      </c>
    </row>
    <row r="284" spans="1:4">
      <c r="A284" s="3" t="s">
        <v>580</v>
      </c>
    </row>
    <row r="285" spans="1:4">
      <c r="A285" s="4" t="s">
        <v>581</v>
      </c>
      <c r="C285" s="6" t="n">
        <v>37</v>
      </c>
      <c r="D285" s="6" t="n">
        <v>56</v>
      </c>
    </row>
    <row r="286" spans="1:4">
      <c r="A286" s="4" t="s">
        <v>641</v>
      </c>
    </row>
    <row r="287" spans="1:4">
      <c r="A287" s="3" t="s">
        <v>580</v>
      </c>
    </row>
    <row r="288" spans="1:4">
      <c r="A288" s="4" t="s">
        <v>581</v>
      </c>
      <c r="B288" s="4" t="s">
        <v>541</v>
      </c>
      <c r="C288" s="6" t="n">
        <v>37</v>
      </c>
      <c r="D288" s="6" t="n">
        <v>44</v>
      </c>
    </row>
    <row r="289" spans="1:4">
      <c r="A289" s="4" t="s">
        <v>642</v>
      </c>
    </row>
    <row r="290" spans="1:4">
      <c r="A290" s="3" t="s">
        <v>580</v>
      </c>
    </row>
    <row r="291" spans="1:4">
      <c r="A291" s="4" t="s">
        <v>581</v>
      </c>
      <c r="C291" s="6" t="n">
        <v>0</v>
      </c>
      <c r="D291" s="6" t="n">
        <v>12</v>
      </c>
    </row>
    <row r="292" spans="1:4">
      <c r="A292" s="4" t="s">
        <v>643</v>
      </c>
    </row>
    <row r="293" spans="1:4">
      <c r="A293" s="3" t="s">
        <v>580</v>
      </c>
    </row>
    <row r="294" spans="1:4">
      <c r="A294" s="4" t="s">
        <v>581</v>
      </c>
      <c r="C294" s="6" t="n">
        <v>8</v>
      </c>
      <c r="D294" s="6" t="n">
        <v>36</v>
      </c>
    </row>
    <row r="295" spans="1:4">
      <c r="A295" s="4" t="s">
        <v>644</v>
      </c>
    </row>
    <row r="296" spans="1:4">
      <c r="A296" s="3" t="s">
        <v>580</v>
      </c>
    </row>
    <row r="297" spans="1:4">
      <c r="A297" s="4" t="s">
        <v>581</v>
      </c>
      <c r="B297" s="4" t="s">
        <v>541</v>
      </c>
      <c r="C297" s="6" t="n">
        <v>8</v>
      </c>
      <c r="D297" s="6" t="n">
        <v>29</v>
      </c>
    </row>
    <row r="298" spans="1:4">
      <c r="A298" s="4" t="s">
        <v>645</v>
      </c>
    </row>
    <row r="299" spans="1:4">
      <c r="A299" s="3" t="s">
        <v>580</v>
      </c>
    </row>
    <row r="300" spans="1:4">
      <c r="A300" s="4" t="s">
        <v>581</v>
      </c>
      <c r="C300" s="6" t="n">
        <v>0</v>
      </c>
      <c r="D300" s="6" t="n">
        <v>7</v>
      </c>
    </row>
    <row r="301" spans="1:4">
      <c r="A301" s="4" t="s">
        <v>646</v>
      </c>
    </row>
    <row r="302" spans="1:4">
      <c r="A302" s="3" t="s">
        <v>580</v>
      </c>
    </row>
    <row r="303" spans="1:4">
      <c r="A303" s="4" t="s">
        <v>581</v>
      </c>
      <c r="C303" s="6" t="n">
        <v>3</v>
      </c>
      <c r="D303" s="6" t="n">
        <v>17</v>
      </c>
    </row>
    <row r="304" spans="1:4">
      <c r="A304" s="4" t="s">
        <v>647</v>
      </c>
    </row>
    <row r="305" spans="1:4">
      <c r="A305" s="3" t="s">
        <v>580</v>
      </c>
    </row>
    <row r="306" spans="1:4">
      <c r="A306" s="4" t="s">
        <v>581</v>
      </c>
      <c r="B306" s="4" t="s">
        <v>541</v>
      </c>
      <c r="C306" s="6" t="n">
        <v>3</v>
      </c>
      <c r="D306" s="6" t="n">
        <v>2</v>
      </c>
    </row>
    <row r="307" spans="1:4">
      <c r="A307" s="4" t="s">
        <v>648</v>
      </c>
    </row>
    <row r="308" spans="1:4">
      <c r="A308" s="3" t="s">
        <v>580</v>
      </c>
    </row>
    <row r="309" spans="1:4">
      <c r="A309" s="4" t="s">
        <v>581</v>
      </c>
      <c r="C309" s="5" t="n">
        <v>0</v>
      </c>
      <c r="D309" s="5" t="n">
        <v>15</v>
      </c>
    </row>
    <row r="310" spans="1:4"/>
    <row r="311" spans="1:4">
      <c r="A311" s="4" t="s">
        <v>541</v>
      </c>
      <c r="B311" s="4" t="s">
        <v>570</v>
      </c>
    </row>
    <row r="312" spans="1:4">
      <c r="A312" s="4" t="s">
        <v>548</v>
      </c>
      <c r="B312" s="4" t="s">
        <v>571</v>
      </c>
    </row>
  </sheetData>
  <mergeCells count="5">
    <mergeCell ref="A1:B2"/>
    <mergeCell ref="C1:D1"/>
    <mergeCell ref="A310:C310"/>
    <mergeCell ref="B311:C311"/>
    <mergeCell ref="B312:C3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649</v>
      </c>
      <c r="C1" s="2" t="s">
        <v>1</v>
      </c>
    </row>
    <row r="2" spans="1:5">
      <c r="C2" s="2" t="s">
        <v>2</v>
      </c>
      <c r="D2" s="2" t="s">
        <v>62</v>
      </c>
      <c r="E2" s="2" t="s">
        <v>63</v>
      </c>
    </row>
    <row r="3" spans="1:5">
      <c r="A3" s="3" t="s">
        <v>650</v>
      </c>
    </row>
    <row r="4" spans="1:5">
      <c r="A4" s="4" t="s">
        <v>651</v>
      </c>
      <c r="C4" s="5" t="n">
        <v>44766</v>
      </c>
      <c r="D4" s="5" t="n">
        <v>44170</v>
      </c>
      <c r="E4" s="5" t="n">
        <v>43890</v>
      </c>
    </row>
    <row r="5" spans="1:5">
      <c r="A5" s="3" t="s">
        <v>652</v>
      </c>
    </row>
    <row r="6" spans="1:5">
      <c r="A6" s="4" t="s">
        <v>653</v>
      </c>
      <c r="C6" s="6" t="n">
        <v>1207</v>
      </c>
      <c r="D6" s="6" t="n">
        <v>1203</v>
      </c>
      <c r="E6" s="6" t="n">
        <v>2511</v>
      </c>
    </row>
    <row r="7" spans="1:5">
      <c r="A7" s="3" t="s">
        <v>654</v>
      </c>
    </row>
    <row r="8" spans="1:5">
      <c r="A8" s="4" t="s">
        <v>655</v>
      </c>
      <c r="C8" s="6" t="n">
        <v>599</v>
      </c>
      <c r="D8" s="6" t="n">
        <v>399</v>
      </c>
      <c r="E8" s="6" t="n">
        <v>791</v>
      </c>
    </row>
    <row r="9" spans="1:5">
      <c r="A9" s="4" t="s">
        <v>656</v>
      </c>
      <c r="C9" s="6" t="n">
        <v>608</v>
      </c>
      <c r="D9" s="6" t="n">
        <v>804</v>
      </c>
      <c r="E9" s="6" t="n">
        <v>1720</v>
      </c>
    </row>
    <row r="10" spans="1:5">
      <c r="A10" s="4" t="s">
        <v>657</v>
      </c>
      <c r="C10" s="6" t="n">
        <v>159</v>
      </c>
      <c r="D10" s="6" t="n">
        <v>1400</v>
      </c>
      <c r="E10" s="6" t="n">
        <v>2000</v>
      </c>
    </row>
    <row r="11" spans="1:5">
      <c r="A11" s="4" t="s">
        <v>658</v>
      </c>
      <c r="C11" s="6" t="n">
        <v>44317</v>
      </c>
      <c r="D11" s="6" t="n">
        <v>44766</v>
      </c>
      <c r="E11" s="6" t="n">
        <v>44170</v>
      </c>
    </row>
    <row r="12" spans="1:5">
      <c r="A12" s="4" t="s">
        <v>540</v>
      </c>
    </row>
    <row r="13" spans="1:5">
      <c r="A13" s="3" t="s">
        <v>652</v>
      </c>
    </row>
    <row r="14" spans="1:5">
      <c r="A14" s="4" t="s">
        <v>653</v>
      </c>
      <c r="B14" s="4" t="s">
        <v>541</v>
      </c>
      <c r="C14" s="6" t="n">
        <v>1130</v>
      </c>
      <c r="D14" s="6" t="n">
        <v>1170</v>
      </c>
      <c r="E14" s="6" t="n">
        <v>2325</v>
      </c>
    </row>
    <row r="15" spans="1:5">
      <c r="A15" s="3" t="s">
        <v>654</v>
      </c>
    </row>
    <row r="16" spans="1:5">
      <c r="A16" s="4" t="s">
        <v>655</v>
      </c>
      <c r="B16" s="4" t="s">
        <v>541</v>
      </c>
      <c r="C16" s="6" t="n">
        <v>563</v>
      </c>
      <c r="D16" s="6" t="n">
        <v>390</v>
      </c>
      <c r="E16" s="6" t="n">
        <v>718</v>
      </c>
    </row>
    <row r="17" spans="1:5">
      <c r="A17" s="4" t="s">
        <v>542</v>
      </c>
    </row>
    <row r="18" spans="1:5">
      <c r="A18" s="3" t="s">
        <v>652</v>
      </c>
    </row>
    <row r="19" spans="1:5">
      <c r="A19" s="4" t="s">
        <v>653</v>
      </c>
      <c r="C19" s="6" t="n">
        <v>77</v>
      </c>
      <c r="D19" s="6" t="n">
        <v>33</v>
      </c>
      <c r="E19" s="6" t="n">
        <v>186</v>
      </c>
    </row>
    <row r="20" spans="1:5">
      <c r="A20" s="3" t="s">
        <v>654</v>
      </c>
    </row>
    <row r="21" spans="1:5">
      <c r="A21" s="4" t="s">
        <v>655</v>
      </c>
      <c r="C21" s="6" t="n">
        <v>36</v>
      </c>
      <c r="D21" s="6" t="n">
        <v>9</v>
      </c>
      <c r="E21" s="6" t="n">
        <v>73</v>
      </c>
    </row>
    <row r="22" spans="1:5">
      <c r="A22" s="4" t="s">
        <v>546</v>
      </c>
    </row>
    <row r="23" spans="1:5">
      <c r="A23" s="3" t="s">
        <v>650</v>
      </c>
    </row>
    <row r="24" spans="1:5">
      <c r="A24" s="4" t="s">
        <v>651</v>
      </c>
      <c r="C24" s="6" t="n">
        <v>4048</v>
      </c>
      <c r="D24" s="6" t="n">
        <v>4324</v>
      </c>
      <c r="E24" s="6" t="n">
        <v>4929</v>
      </c>
    </row>
    <row r="25" spans="1:5">
      <c r="A25" s="3" t="s">
        <v>652</v>
      </c>
    </row>
    <row r="26" spans="1:5">
      <c r="A26" s="4" t="s">
        <v>653</v>
      </c>
      <c r="C26" s="6" t="n">
        <v>20</v>
      </c>
      <c r="D26" s="6" t="n">
        <v>100</v>
      </c>
      <c r="E26" s="6" t="n">
        <v>72</v>
      </c>
    </row>
    <row r="27" spans="1:5">
      <c r="A27" s="3" t="s">
        <v>654</v>
      </c>
    </row>
    <row r="28" spans="1:5">
      <c r="A28" s="4" t="s">
        <v>655</v>
      </c>
      <c r="C28" s="6" t="n">
        <v>46</v>
      </c>
      <c r="D28" s="6" t="n">
        <v>10</v>
      </c>
      <c r="E28" s="6" t="n">
        <v>96</v>
      </c>
    </row>
    <row r="29" spans="1:5">
      <c r="A29" s="4" t="s">
        <v>656</v>
      </c>
      <c r="C29" s="6" t="n">
        <v>-26</v>
      </c>
      <c r="D29" s="6" t="n">
        <v>90</v>
      </c>
      <c r="E29" s="6" t="n">
        <v>-24</v>
      </c>
    </row>
    <row r="30" spans="1:5">
      <c r="A30" s="4" t="s">
        <v>657</v>
      </c>
      <c r="C30" s="6" t="n">
        <v>-75</v>
      </c>
      <c r="D30" s="6" t="n">
        <v>-186</v>
      </c>
      <c r="E30" s="6" t="n">
        <v>-629</v>
      </c>
    </row>
    <row r="31" spans="1:5">
      <c r="A31" s="4" t="s">
        <v>658</v>
      </c>
      <c r="C31" s="6" t="n">
        <v>3999</v>
      </c>
      <c r="D31" s="6" t="n">
        <v>4048</v>
      </c>
      <c r="E31" s="6" t="n">
        <v>4324</v>
      </c>
    </row>
    <row r="32" spans="1:5">
      <c r="A32" s="4" t="s">
        <v>547</v>
      </c>
    </row>
    <row r="33" spans="1:5">
      <c r="A33" s="3" t="s">
        <v>652</v>
      </c>
    </row>
    <row r="34" spans="1:5">
      <c r="A34" s="4" t="s">
        <v>653</v>
      </c>
      <c r="B34" s="4" t="s">
        <v>541</v>
      </c>
      <c r="C34" s="6" t="n">
        <v>20</v>
      </c>
      <c r="D34" s="6" t="n">
        <v>100</v>
      </c>
      <c r="E34" s="6" t="n">
        <v>72</v>
      </c>
    </row>
    <row r="35" spans="1:5">
      <c r="A35" s="3" t="s">
        <v>654</v>
      </c>
    </row>
    <row r="36" spans="1:5">
      <c r="A36" s="4" t="s">
        <v>655</v>
      </c>
      <c r="B36" s="4" t="s">
        <v>541</v>
      </c>
      <c r="C36" s="6" t="n">
        <v>46</v>
      </c>
      <c r="D36" s="6" t="n">
        <v>10</v>
      </c>
      <c r="E36" s="6" t="n">
        <v>96</v>
      </c>
    </row>
    <row r="37" spans="1:5">
      <c r="A37" s="4" t="s">
        <v>549</v>
      </c>
    </row>
    <row r="38" spans="1:5">
      <c r="A38" s="3" t="s">
        <v>652</v>
      </c>
    </row>
    <row r="39" spans="1:5">
      <c r="A39" s="4" t="s">
        <v>653</v>
      </c>
      <c r="C39" s="6" t="n">
        <v>0</v>
      </c>
      <c r="D39" s="6" t="n">
        <v>0</v>
      </c>
      <c r="E39" s="6" t="n">
        <v>0</v>
      </c>
    </row>
    <row r="40" spans="1:5">
      <c r="A40" s="3" t="s">
        <v>654</v>
      </c>
    </row>
    <row r="41" spans="1:5">
      <c r="A41" s="4" t="s">
        <v>655</v>
      </c>
      <c r="C41" s="6" t="n">
        <v>0</v>
      </c>
      <c r="D41" s="6" t="n">
        <v>0</v>
      </c>
      <c r="E41" s="6" t="n">
        <v>0</v>
      </c>
    </row>
    <row r="42" spans="1:5">
      <c r="A42" s="4" t="s">
        <v>557</v>
      </c>
    </row>
    <row r="43" spans="1:5">
      <c r="A43" s="3" t="s">
        <v>650</v>
      </c>
    </row>
    <row r="44" spans="1:5">
      <c r="A44" s="4" t="s">
        <v>651</v>
      </c>
      <c r="C44" s="6" t="n">
        <v>39772</v>
      </c>
      <c r="D44" s="6" t="n">
        <v>39077</v>
      </c>
      <c r="E44" s="6" t="n">
        <v>38231</v>
      </c>
    </row>
    <row r="45" spans="1:5">
      <c r="A45" s="3" t="s">
        <v>652</v>
      </c>
    </row>
    <row r="46" spans="1:5">
      <c r="A46" s="4" t="s">
        <v>653</v>
      </c>
      <c r="C46" s="6" t="n">
        <v>974</v>
      </c>
      <c r="D46" s="6" t="n">
        <v>846</v>
      </c>
      <c r="E46" s="6" t="n">
        <v>2220</v>
      </c>
    </row>
    <row r="47" spans="1:5">
      <c r="A47" s="3" t="s">
        <v>654</v>
      </c>
    </row>
    <row r="48" spans="1:5">
      <c r="A48" s="4" t="s">
        <v>655</v>
      </c>
      <c r="C48" s="6" t="n">
        <v>532</v>
      </c>
      <c r="D48" s="6" t="n">
        <v>351</v>
      </c>
      <c r="E48" s="6" t="n">
        <v>669</v>
      </c>
    </row>
    <row r="49" spans="1:5">
      <c r="A49" s="4" t="s">
        <v>656</v>
      </c>
      <c r="C49" s="6" t="n">
        <v>442</v>
      </c>
      <c r="D49" s="6" t="n">
        <v>495</v>
      </c>
      <c r="E49" s="6" t="n">
        <v>1551</v>
      </c>
    </row>
    <row r="50" spans="1:5">
      <c r="A50" s="4" t="s">
        <v>657</v>
      </c>
      <c r="C50" s="6" t="n">
        <v>418</v>
      </c>
      <c r="D50" s="6" t="n">
        <v>1190</v>
      </c>
      <c r="E50" s="6" t="n">
        <v>2397</v>
      </c>
    </row>
    <row r="51" spans="1:5">
      <c r="A51" s="4" t="s">
        <v>658</v>
      </c>
      <c r="C51" s="6" t="n">
        <v>39748</v>
      </c>
      <c r="D51" s="6" t="n">
        <v>39772</v>
      </c>
      <c r="E51" s="6" t="n">
        <v>39077</v>
      </c>
    </row>
    <row r="52" spans="1:5">
      <c r="A52" s="4" t="s">
        <v>659</v>
      </c>
    </row>
    <row r="53" spans="1:5">
      <c r="A53" s="3" t="s">
        <v>652</v>
      </c>
    </row>
    <row r="54" spans="1:5">
      <c r="A54" s="4" t="s">
        <v>653</v>
      </c>
      <c r="B54" s="4" t="s">
        <v>541</v>
      </c>
      <c r="C54" s="6" t="n">
        <v>945</v>
      </c>
      <c r="D54" s="6" t="n">
        <v>846</v>
      </c>
      <c r="E54" s="6" t="n">
        <v>2053</v>
      </c>
    </row>
    <row r="55" spans="1:5">
      <c r="A55" s="3" t="s">
        <v>654</v>
      </c>
    </row>
    <row r="56" spans="1:5">
      <c r="A56" s="4" t="s">
        <v>655</v>
      </c>
      <c r="B56" s="4" t="s">
        <v>541</v>
      </c>
      <c r="C56" s="6" t="n">
        <v>496</v>
      </c>
      <c r="D56" s="6" t="n">
        <v>348</v>
      </c>
      <c r="E56" s="6" t="n">
        <v>596</v>
      </c>
    </row>
    <row r="57" spans="1:5">
      <c r="A57" s="4" t="s">
        <v>660</v>
      </c>
    </row>
    <row r="58" spans="1:5">
      <c r="A58" s="3" t="s">
        <v>652</v>
      </c>
    </row>
    <row r="59" spans="1:5">
      <c r="A59" s="4" t="s">
        <v>653</v>
      </c>
      <c r="C59" s="6" t="n">
        <v>29</v>
      </c>
      <c r="D59" s="6" t="n">
        <v>0</v>
      </c>
      <c r="E59" s="6" t="n">
        <v>167</v>
      </c>
    </row>
    <row r="60" spans="1:5">
      <c r="A60" s="3" t="s">
        <v>654</v>
      </c>
    </row>
    <row r="61" spans="1:5">
      <c r="A61" s="4" t="s">
        <v>655</v>
      </c>
      <c r="C61" s="6" t="n">
        <v>36</v>
      </c>
      <c r="D61" s="6" t="n">
        <v>3</v>
      </c>
      <c r="E61" s="6" t="n">
        <v>73</v>
      </c>
    </row>
    <row r="62" spans="1:5">
      <c r="A62" s="4" t="s">
        <v>567</v>
      </c>
    </row>
    <row r="63" spans="1:5">
      <c r="A63" s="3" t="s">
        <v>650</v>
      </c>
    </row>
    <row r="64" spans="1:5">
      <c r="A64" s="4" t="s">
        <v>651</v>
      </c>
      <c r="C64" s="6" t="n">
        <v>946</v>
      </c>
      <c r="D64" s="6" t="n">
        <v>769</v>
      </c>
      <c r="E64" s="6" t="n">
        <v>730</v>
      </c>
    </row>
    <row r="65" spans="1:5">
      <c r="A65" s="3" t="s">
        <v>652</v>
      </c>
    </row>
    <row r="66" spans="1:5">
      <c r="A66" s="4" t="s">
        <v>653</v>
      </c>
      <c r="C66" s="6" t="n">
        <v>213</v>
      </c>
      <c r="D66" s="6" t="n">
        <v>257</v>
      </c>
      <c r="E66" s="6" t="n">
        <v>219</v>
      </c>
    </row>
    <row r="67" spans="1:5">
      <c r="A67" s="3" t="s">
        <v>654</v>
      </c>
    </row>
    <row r="68" spans="1:5">
      <c r="A68" s="4" t="s">
        <v>655</v>
      </c>
      <c r="C68" s="6" t="n">
        <v>21</v>
      </c>
      <c r="D68" s="6" t="n">
        <v>38</v>
      </c>
      <c r="E68" s="6" t="n">
        <v>26</v>
      </c>
    </row>
    <row r="69" spans="1:5">
      <c r="A69" s="4" t="s">
        <v>656</v>
      </c>
      <c r="C69" s="6" t="n">
        <v>192</v>
      </c>
      <c r="D69" s="6" t="n">
        <v>219</v>
      </c>
      <c r="E69" s="6" t="n">
        <v>193</v>
      </c>
    </row>
    <row r="70" spans="1:5">
      <c r="A70" s="4" t="s">
        <v>657</v>
      </c>
      <c r="C70" s="6" t="n">
        <v>-184</v>
      </c>
      <c r="D70" s="6" t="n">
        <v>396</v>
      </c>
      <c r="E70" s="6" t="n">
        <v>232</v>
      </c>
    </row>
    <row r="71" spans="1:5">
      <c r="A71" s="4" t="s">
        <v>658</v>
      </c>
      <c r="C71" s="6" t="n">
        <v>570</v>
      </c>
      <c r="D71" s="6" t="n">
        <v>946</v>
      </c>
      <c r="E71" s="6" t="n">
        <v>769</v>
      </c>
    </row>
    <row r="72" spans="1:5">
      <c r="A72" s="4" t="s">
        <v>568</v>
      </c>
    </row>
    <row r="73" spans="1:5">
      <c r="A73" s="3" t="s">
        <v>652</v>
      </c>
    </row>
    <row r="74" spans="1:5">
      <c r="A74" s="4" t="s">
        <v>653</v>
      </c>
      <c r="B74" s="4" t="s">
        <v>541</v>
      </c>
      <c r="C74" s="6" t="n">
        <v>165</v>
      </c>
      <c r="D74" s="6" t="n">
        <v>224</v>
      </c>
      <c r="E74" s="6" t="n">
        <v>200</v>
      </c>
    </row>
    <row r="75" spans="1:5">
      <c r="A75" s="3" t="s">
        <v>654</v>
      </c>
    </row>
    <row r="76" spans="1:5">
      <c r="A76" s="4" t="s">
        <v>655</v>
      </c>
      <c r="B76" s="4" t="s">
        <v>541</v>
      </c>
      <c r="C76" s="6" t="n">
        <v>21</v>
      </c>
      <c r="D76" s="6" t="n">
        <v>32</v>
      </c>
      <c r="E76" s="6" t="n">
        <v>26</v>
      </c>
    </row>
    <row r="77" spans="1:5">
      <c r="A77" s="4" t="s">
        <v>569</v>
      </c>
    </row>
    <row r="78" spans="1:5">
      <c r="A78" s="3" t="s">
        <v>652</v>
      </c>
    </row>
    <row r="79" spans="1:5">
      <c r="A79" s="4" t="s">
        <v>653</v>
      </c>
      <c r="C79" s="6" t="n">
        <v>48</v>
      </c>
      <c r="D79" s="6" t="n">
        <v>33</v>
      </c>
      <c r="E79" s="6" t="n">
        <v>19</v>
      </c>
    </row>
    <row r="80" spans="1:5">
      <c r="A80" s="3" t="s">
        <v>654</v>
      </c>
    </row>
    <row r="81" spans="1:5">
      <c r="A81" s="4" t="s">
        <v>655</v>
      </c>
      <c r="C81" s="5" t="n">
        <v>0</v>
      </c>
      <c r="D81" s="5" t="n">
        <v>6</v>
      </c>
      <c r="E81" s="5" t="n">
        <v>0</v>
      </c>
    </row>
    <row r="82" spans="1:5"/>
    <row r="83" spans="1:5">
      <c r="A83" s="4" t="s">
        <v>541</v>
      </c>
      <c r="B83" s="4" t="s">
        <v>570</v>
      </c>
    </row>
  </sheetData>
  <mergeCells count="4">
    <mergeCell ref="A1:B2"/>
    <mergeCell ref="C1:E1"/>
    <mergeCell ref="A82:D82"/>
    <mergeCell ref="B83:D8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62</v>
      </c>
      <c r="D1" s="2" t="s">
        <v>63</v>
      </c>
      <c r="E1" s="2" t="s">
        <v>534</v>
      </c>
    </row>
    <row r="2" spans="1:5">
      <c r="A2" s="3" t="s">
        <v>662</v>
      </c>
    </row>
    <row r="3" spans="1:5">
      <c r="A3" s="4" t="s">
        <v>663</v>
      </c>
      <c r="B3" s="5" t="n">
        <v>0</v>
      </c>
      <c r="C3" s="5" t="n">
        <v>0</v>
      </c>
    </row>
    <row r="4" spans="1:5">
      <c r="A4" s="4" t="s">
        <v>664</v>
      </c>
      <c r="B4" s="6" t="n">
        <v>44317</v>
      </c>
      <c r="C4" s="6" t="n">
        <v>44766</v>
      </c>
    </row>
    <row r="5" spans="1:5">
      <c r="A5" s="4" t="s">
        <v>665</v>
      </c>
      <c r="B5" s="6" t="n">
        <v>44317</v>
      </c>
      <c r="C5" s="6" t="n">
        <v>44766</v>
      </c>
      <c r="D5" s="5" t="n">
        <v>44170</v>
      </c>
      <c r="E5" s="5" t="n">
        <v>43890</v>
      </c>
    </row>
    <row r="6" spans="1:5">
      <c r="A6" s="3" t="s">
        <v>453</v>
      </c>
    </row>
    <row r="7" spans="1:5">
      <c r="A7" s="4" t="s">
        <v>663</v>
      </c>
      <c r="B7" s="6" t="n">
        <v>20976</v>
      </c>
      <c r="C7" s="6" t="n">
        <v>22288</v>
      </c>
    </row>
    <row r="8" spans="1:5">
      <c r="A8" s="4" t="s">
        <v>664</v>
      </c>
      <c r="B8" s="6" t="n">
        <v>4041220</v>
      </c>
      <c r="C8" s="6" t="n">
        <v>3851808</v>
      </c>
    </row>
    <row r="9" spans="1:5">
      <c r="A9" s="4" t="s">
        <v>666</v>
      </c>
      <c r="B9" s="6" t="n">
        <v>4062196</v>
      </c>
      <c r="C9" s="6" t="n">
        <v>3874096</v>
      </c>
    </row>
    <row r="10" spans="1:5">
      <c r="A10" s="4" t="s">
        <v>546</v>
      </c>
    </row>
    <row r="11" spans="1:5">
      <c r="A11" s="3" t="s">
        <v>662</v>
      </c>
    </row>
    <row r="12" spans="1:5">
      <c r="A12" s="4" t="s">
        <v>663</v>
      </c>
      <c r="B12" s="6" t="n">
        <v>0</v>
      </c>
      <c r="C12" s="6" t="n">
        <v>0</v>
      </c>
    </row>
    <row r="13" spans="1:5">
      <c r="A13" s="4" t="s">
        <v>664</v>
      </c>
      <c r="B13" s="6" t="n">
        <v>3999</v>
      </c>
      <c r="C13" s="6" t="n">
        <v>4048</v>
      </c>
    </row>
    <row r="14" spans="1:5">
      <c r="A14" s="4" t="s">
        <v>665</v>
      </c>
      <c r="B14" s="6" t="n">
        <v>3999</v>
      </c>
      <c r="C14" s="6" t="n">
        <v>4048</v>
      </c>
      <c r="D14" s="6" t="n">
        <v>4324</v>
      </c>
      <c r="E14" s="6" t="n">
        <v>4929</v>
      </c>
    </row>
    <row r="15" spans="1:5">
      <c r="A15" s="3" t="s">
        <v>453</v>
      </c>
    </row>
    <row r="16" spans="1:5">
      <c r="A16" s="4" t="s">
        <v>663</v>
      </c>
      <c r="B16" s="6" t="n">
        <v>1437</v>
      </c>
      <c r="C16" s="6" t="n">
        <v>1424</v>
      </c>
    </row>
    <row r="17" spans="1:5">
      <c r="A17" s="4" t="s">
        <v>664</v>
      </c>
      <c r="B17" s="6" t="n">
        <v>198062</v>
      </c>
      <c r="C17" s="6" t="n">
        <v>194722</v>
      </c>
    </row>
    <row r="18" spans="1:5">
      <c r="A18" s="4" t="s">
        <v>666</v>
      </c>
      <c r="B18" s="6" t="n">
        <v>199499</v>
      </c>
      <c r="C18" s="6" t="n">
        <v>196146</v>
      </c>
    </row>
    <row r="19" spans="1:5">
      <c r="A19" s="4" t="s">
        <v>667</v>
      </c>
    </row>
    <row r="20" spans="1:5">
      <c r="A20" s="3" t="s">
        <v>662</v>
      </c>
    </row>
    <row r="21" spans="1:5">
      <c r="A21" s="4" t="s">
        <v>663</v>
      </c>
      <c r="B21" s="6" t="n">
        <v>0</v>
      </c>
      <c r="C21" s="6" t="n">
        <v>0</v>
      </c>
    </row>
    <row r="22" spans="1:5">
      <c r="A22" s="4" t="s">
        <v>664</v>
      </c>
      <c r="B22" s="6" t="n">
        <v>39748</v>
      </c>
      <c r="C22" s="6" t="n">
        <v>39772</v>
      </c>
    </row>
    <row r="23" spans="1:5">
      <c r="A23" s="4" t="s">
        <v>665</v>
      </c>
      <c r="B23" s="6" t="n">
        <v>39748</v>
      </c>
      <c r="C23" s="6" t="n">
        <v>39772</v>
      </c>
      <c r="D23" s="6" t="n">
        <v>39077</v>
      </c>
      <c r="E23" s="6" t="n">
        <v>38231</v>
      </c>
    </row>
    <row r="24" spans="1:5">
      <c r="A24" s="3" t="s">
        <v>453</v>
      </c>
    </row>
    <row r="25" spans="1:5">
      <c r="A25" s="4" t="s">
        <v>663</v>
      </c>
      <c r="B25" s="6" t="n">
        <v>19539</v>
      </c>
      <c r="C25" s="6" t="n">
        <v>20864</v>
      </c>
    </row>
    <row r="26" spans="1:5">
      <c r="A26" s="4" t="s">
        <v>664</v>
      </c>
      <c r="B26" s="6" t="n">
        <v>3832157</v>
      </c>
      <c r="C26" s="6" t="n">
        <v>3645384</v>
      </c>
    </row>
    <row r="27" spans="1:5">
      <c r="A27" s="4" t="s">
        <v>666</v>
      </c>
      <c r="B27" s="6" t="n">
        <v>3851696</v>
      </c>
      <c r="C27" s="6" t="n">
        <v>3666248</v>
      </c>
    </row>
    <row r="28" spans="1:5">
      <c r="A28" s="4" t="s">
        <v>567</v>
      </c>
    </row>
    <row r="29" spans="1:5">
      <c r="A29" s="3" t="s">
        <v>662</v>
      </c>
    </row>
    <row r="30" spans="1:5">
      <c r="A30" s="4" t="s">
        <v>663</v>
      </c>
      <c r="B30" s="6" t="n">
        <v>0</v>
      </c>
      <c r="C30" s="6" t="n">
        <v>0</v>
      </c>
    </row>
    <row r="31" spans="1:5">
      <c r="A31" s="4" t="s">
        <v>664</v>
      </c>
      <c r="B31" s="6" t="n">
        <v>570</v>
      </c>
      <c r="C31" s="6" t="n">
        <v>946</v>
      </c>
    </row>
    <row r="32" spans="1:5">
      <c r="A32" s="4" t="s">
        <v>665</v>
      </c>
      <c r="B32" s="6" t="n">
        <v>570</v>
      </c>
      <c r="C32" s="6" t="n">
        <v>946</v>
      </c>
      <c r="D32" s="5" t="n">
        <v>769</v>
      </c>
      <c r="E32" s="5" t="n">
        <v>730</v>
      </c>
    </row>
    <row r="33" spans="1:5">
      <c r="A33" s="3" t="s">
        <v>453</v>
      </c>
    </row>
    <row r="34" spans="1:5">
      <c r="A34" s="4" t="s">
        <v>663</v>
      </c>
      <c r="B34" s="6" t="n">
        <v>0</v>
      </c>
      <c r="C34" s="6" t="n">
        <v>0</v>
      </c>
    </row>
    <row r="35" spans="1:5">
      <c r="A35" s="4" t="s">
        <v>664</v>
      </c>
      <c r="B35" s="6" t="n">
        <v>11001</v>
      </c>
      <c r="C35" s="6" t="n">
        <v>11702</v>
      </c>
    </row>
    <row r="36" spans="1:5">
      <c r="A36" s="4" t="s">
        <v>666</v>
      </c>
      <c r="B36" s="5" t="n">
        <v>11001</v>
      </c>
      <c r="C36" s="5" t="n">
        <v>117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668</v>
      </c>
      <c r="C1" s="2" t="s">
        <v>1</v>
      </c>
    </row>
    <row r="2" spans="1:4">
      <c r="C2" s="2" t="s">
        <v>2</v>
      </c>
      <c r="D2" s="2" t="s">
        <v>62</v>
      </c>
    </row>
    <row r="3" spans="1:4">
      <c r="A3" s="3" t="s">
        <v>669</v>
      </c>
    </row>
    <row r="4" spans="1:4">
      <c r="A4" s="4" t="s">
        <v>670</v>
      </c>
      <c r="C4" s="5" t="n">
        <v>20976</v>
      </c>
      <c r="D4" s="5" t="n">
        <v>22288</v>
      </c>
    </row>
    <row r="5" spans="1:4">
      <c r="A5" s="4" t="s">
        <v>671</v>
      </c>
      <c r="C5" s="6" t="n">
        <v>21578</v>
      </c>
      <c r="D5" s="6" t="n">
        <v>23309</v>
      </c>
    </row>
    <row r="6" spans="1:4">
      <c r="A6" s="4" t="s">
        <v>672</v>
      </c>
      <c r="C6" s="6" t="n">
        <v>0</v>
      </c>
      <c r="D6" s="6" t="n">
        <v>0</v>
      </c>
    </row>
    <row r="7" spans="1:4">
      <c r="A7" s="4" t="s">
        <v>673</v>
      </c>
      <c r="C7" s="6" t="n">
        <v>20963</v>
      </c>
      <c r="D7" s="6" t="n">
        <v>23161</v>
      </c>
    </row>
    <row r="8" spans="1:4">
      <c r="A8" s="4" t="s">
        <v>540</v>
      </c>
    </row>
    <row r="9" spans="1:4">
      <c r="A9" s="3" t="s">
        <v>669</v>
      </c>
    </row>
    <row r="10" spans="1:4">
      <c r="A10" s="4" t="s">
        <v>670</v>
      </c>
      <c r="B10" s="4" t="s">
        <v>541</v>
      </c>
      <c r="C10" s="6" t="n">
        <v>18141</v>
      </c>
      <c r="D10" s="6" t="n">
        <v>19546</v>
      </c>
    </row>
    <row r="11" spans="1:4">
      <c r="A11" s="4" t="s">
        <v>671</v>
      </c>
      <c r="B11" s="4" t="s">
        <v>541</v>
      </c>
      <c r="C11" s="6" t="n">
        <v>18743</v>
      </c>
      <c r="D11" s="6" t="n">
        <v>20461</v>
      </c>
    </row>
    <row r="12" spans="1:4">
      <c r="A12" s="4" t="s">
        <v>672</v>
      </c>
      <c r="B12" s="4" t="s">
        <v>541</v>
      </c>
      <c r="C12" s="6" t="n">
        <v>0</v>
      </c>
      <c r="D12" s="6" t="n">
        <v>0</v>
      </c>
    </row>
    <row r="13" spans="1:4">
      <c r="A13" s="4" t="s">
        <v>673</v>
      </c>
      <c r="B13" s="4" t="s">
        <v>541</v>
      </c>
      <c r="C13" s="6" t="n">
        <v>18296</v>
      </c>
      <c r="D13" s="6" t="n">
        <v>20237</v>
      </c>
    </row>
    <row r="14" spans="1:4">
      <c r="A14" s="4" t="s">
        <v>542</v>
      </c>
    </row>
    <row r="15" spans="1:4">
      <c r="A15" s="3" t="s">
        <v>669</v>
      </c>
    </row>
    <row r="16" spans="1:4">
      <c r="A16" s="4" t="s">
        <v>670</v>
      </c>
      <c r="C16" s="6" t="n">
        <v>2835</v>
      </c>
      <c r="D16" s="6" t="n">
        <v>2742</v>
      </c>
    </row>
    <row r="17" spans="1:4">
      <c r="A17" s="4" t="s">
        <v>671</v>
      </c>
      <c r="C17" s="6" t="n">
        <v>2835</v>
      </c>
      <c r="D17" s="6" t="n">
        <v>2848</v>
      </c>
    </row>
    <row r="18" spans="1:4">
      <c r="A18" s="4" t="s">
        <v>672</v>
      </c>
      <c r="C18" s="6" t="n">
        <v>0</v>
      </c>
      <c r="D18" s="6" t="n">
        <v>0</v>
      </c>
    </row>
    <row r="19" spans="1:4">
      <c r="A19" s="4" t="s">
        <v>673</v>
      </c>
      <c r="C19" s="6" t="n">
        <v>2667</v>
      </c>
      <c r="D19" s="6" t="n">
        <v>2924</v>
      </c>
    </row>
    <row r="20" spans="1:4">
      <c r="A20" s="4" t="s">
        <v>550</v>
      </c>
    </row>
    <row r="21" spans="1:4">
      <c r="A21" s="3" t="s">
        <v>669</v>
      </c>
    </row>
    <row r="22" spans="1:4">
      <c r="A22" s="4" t="s">
        <v>670</v>
      </c>
      <c r="C22" s="6" t="n">
        <v>1322</v>
      </c>
      <c r="D22" s="6" t="n">
        <v>1386</v>
      </c>
    </row>
    <row r="23" spans="1:4">
      <c r="A23" s="4" t="s">
        <v>671</v>
      </c>
      <c r="C23" s="6" t="n">
        <v>1464</v>
      </c>
      <c r="D23" s="6" t="n">
        <v>1556</v>
      </c>
    </row>
    <row r="24" spans="1:4">
      <c r="A24" s="4" t="s">
        <v>672</v>
      </c>
      <c r="C24" s="6" t="n">
        <v>0</v>
      </c>
      <c r="D24" s="6" t="n">
        <v>0</v>
      </c>
    </row>
    <row r="25" spans="1:4">
      <c r="A25" s="4" t="s">
        <v>673</v>
      </c>
      <c r="C25" s="6" t="n">
        <v>1467</v>
      </c>
      <c r="D25" s="6" t="n">
        <v>1560</v>
      </c>
    </row>
    <row r="26" spans="1:4">
      <c r="A26" s="4" t="s">
        <v>551</v>
      </c>
    </row>
    <row r="27" spans="1:4">
      <c r="A27" s="3" t="s">
        <v>669</v>
      </c>
    </row>
    <row r="28" spans="1:4">
      <c r="A28" s="4" t="s">
        <v>670</v>
      </c>
      <c r="B28" s="4" t="s">
        <v>541</v>
      </c>
      <c r="C28" s="6" t="n">
        <v>1217</v>
      </c>
      <c r="D28" s="6" t="n">
        <v>1274</v>
      </c>
    </row>
    <row r="29" spans="1:4">
      <c r="A29" s="4" t="s">
        <v>671</v>
      </c>
      <c r="B29" s="4" t="s">
        <v>541</v>
      </c>
      <c r="C29" s="6" t="n">
        <v>1359</v>
      </c>
      <c r="D29" s="6" t="n">
        <v>1444</v>
      </c>
    </row>
    <row r="30" spans="1:4">
      <c r="A30" s="4" t="s">
        <v>672</v>
      </c>
      <c r="B30" s="4" t="s">
        <v>541</v>
      </c>
      <c r="C30" s="6" t="n">
        <v>0</v>
      </c>
      <c r="D30" s="6" t="n">
        <v>0</v>
      </c>
    </row>
    <row r="31" spans="1:4">
      <c r="A31" s="4" t="s">
        <v>673</v>
      </c>
      <c r="B31" s="4" t="s">
        <v>541</v>
      </c>
      <c r="C31" s="6" t="n">
        <v>1385</v>
      </c>
      <c r="D31" s="6" t="n">
        <v>1503</v>
      </c>
    </row>
    <row r="32" spans="1:4">
      <c r="A32" s="4" t="s">
        <v>553</v>
      </c>
    </row>
    <row r="33" spans="1:4">
      <c r="A33" s="3" t="s">
        <v>669</v>
      </c>
    </row>
    <row r="34" spans="1:4">
      <c r="A34" s="4" t="s">
        <v>670</v>
      </c>
      <c r="C34" s="6" t="n">
        <v>105</v>
      </c>
      <c r="D34" s="6" t="n">
        <v>112</v>
      </c>
    </row>
    <row r="35" spans="1:4">
      <c r="A35" s="4" t="s">
        <v>671</v>
      </c>
      <c r="C35" s="6" t="n">
        <v>105</v>
      </c>
      <c r="D35" s="6" t="n">
        <v>112</v>
      </c>
    </row>
    <row r="36" spans="1:4">
      <c r="A36" s="4" t="s">
        <v>672</v>
      </c>
      <c r="C36" s="6" t="n">
        <v>0</v>
      </c>
      <c r="D36" s="6" t="n">
        <v>0</v>
      </c>
    </row>
    <row r="37" spans="1:4">
      <c r="A37" s="4" t="s">
        <v>673</v>
      </c>
      <c r="C37" s="6" t="n">
        <v>82</v>
      </c>
      <c r="D37" s="6" t="n">
        <v>57</v>
      </c>
    </row>
    <row r="38" spans="1:4">
      <c r="A38" s="4" t="s">
        <v>554</v>
      </c>
    </row>
    <row r="39" spans="1:4">
      <c r="A39" s="3" t="s">
        <v>669</v>
      </c>
    </row>
    <row r="40" spans="1:4">
      <c r="A40" s="4" t="s">
        <v>670</v>
      </c>
      <c r="C40" s="6" t="n">
        <v>115</v>
      </c>
      <c r="D40" s="6" t="n">
        <v>38</v>
      </c>
    </row>
    <row r="41" spans="1:4">
      <c r="A41" s="4" t="s">
        <v>671</v>
      </c>
      <c r="C41" s="6" t="n">
        <v>115</v>
      </c>
      <c r="D41" s="6" t="n">
        <v>88</v>
      </c>
    </row>
    <row r="42" spans="1:4">
      <c r="A42" s="4" t="s">
        <v>672</v>
      </c>
      <c r="C42" s="6" t="n">
        <v>0</v>
      </c>
      <c r="D42" s="6" t="n">
        <v>0</v>
      </c>
    </row>
    <row r="43" spans="1:4">
      <c r="A43" s="4" t="s">
        <v>673</v>
      </c>
      <c r="C43" s="6" t="n">
        <v>64</v>
      </c>
      <c r="D43" s="6" t="n">
        <v>123</v>
      </c>
    </row>
    <row r="44" spans="1:4">
      <c r="A44" s="4" t="s">
        <v>555</v>
      </c>
    </row>
    <row r="45" spans="1:4">
      <c r="A45" s="3" t="s">
        <v>669</v>
      </c>
    </row>
    <row r="46" spans="1:4">
      <c r="A46" s="4" t="s">
        <v>670</v>
      </c>
      <c r="B46" s="4" t="s">
        <v>541</v>
      </c>
      <c r="C46" s="6" t="n">
        <v>115</v>
      </c>
      <c r="D46" s="6" t="n">
        <v>38</v>
      </c>
    </row>
    <row r="47" spans="1:4">
      <c r="A47" s="4" t="s">
        <v>671</v>
      </c>
      <c r="B47" s="4" t="s">
        <v>541</v>
      </c>
      <c r="C47" s="6" t="n">
        <v>115</v>
      </c>
      <c r="D47" s="6" t="n">
        <v>88</v>
      </c>
    </row>
    <row r="48" spans="1:4">
      <c r="A48" s="4" t="s">
        <v>672</v>
      </c>
      <c r="B48" s="4" t="s">
        <v>541</v>
      </c>
      <c r="C48" s="6" t="n">
        <v>0</v>
      </c>
      <c r="D48" s="6" t="n">
        <v>0</v>
      </c>
    </row>
    <row r="49" spans="1:4">
      <c r="A49" s="4" t="s">
        <v>673</v>
      </c>
      <c r="B49" s="4" t="s">
        <v>541</v>
      </c>
      <c r="C49" s="6" t="n">
        <v>38</v>
      </c>
      <c r="D49" s="6" t="n">
        <v>123</v>
      </c>
    </row>
    <row r="50" spans="1:4">
      <c r="A50" s="4" t="s">
        <v>556</v>
      </c>
    </row>
    <row r="51" spans="1:4">
      <c r="A51" s="3" t="s">
        <v>669</v>
      </c>
    </row>
    <row r="52" spans="1:4">
      <c r="A52" s="4" t="s">
        <v>670</v>
      </c>
      <c r="C52" s="6" t="n">
        <v>0</v>
      </c>
      <c r="D52" s="6" t="n">
        <v>0</v>
      </c>
    </row>
    <row r="53" spans="1:4">
      <c r="A53" s="4" t="s">
        <v>671</v>
      </c>
      <c r="C53" s="6" t="n">
        <v>0</v>
      </c>
      <c r="D53" s="6" t="n">
        <v>0</v>
      </c>
    </row>
    <row r="54" spans="1:4">
      <c r="A54" s="4" t="s">
        <v>672</v>
      </c>
      <c r="C54" s="6" t="n">
        <v>0</v>
      </c>
      <c r="D54" s="6" t="n">
        <v>0</v>
      </c>
    </row>
    <row r="55" spans="1:4">
      <c r="A55" s="4" t="s">
        <v>673</v>
      </c>
      <c r="C55" s="6" t="n">
        <v>26</v>
      </c>
      <c r="D55" s="6" t="n">
        <v>0</v>
      </c>
    </row>
    <row r="56" spans="1:4">
      <c r="A56" s="4" t="s">
        <v>558</v>
      </c>
    </row>
    <row r="57" spans="1:4">
      <c r="A57" s="3" t="s">
        <v>669</v>
      </c>
    </row>
    <row r="58" spans="1:4">
      <c r="A58" s="4" t="s">
        <v>670</v>
      </c>
      <c r="C58" s="6" t="n">
        <v>16900</v>
      </c>
      <c r="D58" s="6" t="n">
        <v>17503</v>
      </c>
    </row>
    <row r="59" spans="1:4">
      <c r="A59" s="4" t="s">
        <v>671</v>
      </c>
      <c r="C59" s="6" t="n">
        <v>17200</v>
      </c>
      <c r="D59" s="6" t="n">
        <v>18060</v>
      </c>
    </row>
    <row r="60" spans="1:4">
      <c r="A60" s="4" t="s">
        <v>672</v>
      </c>
      <c r="C60" s="6" t="n">
        <v>0</v>
      </c>
      <c r="D60" s="6" t="n">
        <v>0</v>
      </c>
    </row>
    <row r="61" spans="1:4">
      <c r="A61" s="4" t="s">
        <v>673</v>
      </c>
      <c r="C61" s="6" t="n">
        <v>16617</v>
      </c>
      <c r="D61" s="6" t="n">
        <v>18032</v>
      </c>
    </row>
    <row r="62" spans="1:4">
      <c r="A62" s="4" t="s">
        <v>559</v>
      </c>
    </row>
    <row r="63" spans="1:4">
      <c r="A63" s="3" t="s">
        <v>669</v>
      </c>
    </row>
    <row r="64" spans="1:4">
      <c r="A64" s="4" t="s">
        <v>670</v>
      </c>
      <c r="B64" s="4" t="s">
        <v>541</v>
      </c>
      <c r="C64" s="6" t="n">
        <v>14414</v>
      </c>
      <c r="D64" s="6" t="n">
        <v>15210</v>
      </c>
    </row>
    <row r="65" spans="1:4">
      <c r="A65" s="4" t="s">
        <v>671</v>
      </c>
      <c r="B65" s="4" t="s">
        <v>541</v>
      </c>
      <c r="C65" s="6" t="n">
        <v>14714</v>
      </c>
      <c r="D65" s="6" t="n">
        <v>15661</v>
      </c>
    </row>
    <row r="66" spans="1:4">
      <c r="A66" s="4" t="s">
        <v>672</v>
      </c>
      <c r="B66" s="4" t="s">
        <v>541</v>
      </c>
      <c r="C66" s="6" t="n">
        <v>0</v>
      </c>
      <c r="D66" s="6" t="n">
        <v>0</v>
      </c>
    </row>
    <row r="67" spans="1:4">
      <c r="A67" s="4" t="s">
        <v>673</v>
      </c>
      <c r="B67" s="4" t="s">
        <v>541</v>
      </c>
      <c r="C67" s="6" t="n">
        <v>14358</v>
      </c>
      <c r="D67" s="6" t="n">
        <v>15577</v>
      </c>
    </row>
    <row r="68" spans="1:4">
      <c r="A68" s="4" t="s">
        <v>560</v>
      </c>
    </row>
    <row r="69" spans="1:4">
      <c r="A69" s="3" t="s">
        <v>669</v>
      </c>
    </row>
    <row r="70" spans="1:4">
      <c r="A70" s="4" t="s">
        <v>670</v>
      </c>
      <c r="C70" s="6" t="n">
        <v>2486</v>
      </c>
      <c r="D70" s="6" t="n">
        <v>2293</v>
      </c>
    </row>
    <row r="71" spans="1:4">
      <c r="A71" s="4" t="s">
        <v>671</v>
      </c>
      <c r="C71" s="6" t="n">
        <v>2486</v>
      </c>
      <c r="D71" s="6" t="n">
        <v>2399</v>
      </c>
    </row>
    <row r="72" spans="1:4">
      <c r="A72" s="4" t="s">
        <v>672</v>
      </c>
      <c r="C72" s="6" t="n">
        <v>0</v>
      </c>
      <c r="D72" s="6" t="n">
        <v>0</v>
      </c>
    </row>
    <row r="73" spans="1:4">
      <c r="A73" s="4" t="s">
        <v>673</v>
      </c>
      <c r="C73" s="6" t="n">
        <v>2259</v>
      </c>
      <c r="D73" s="6" t="n">
        <v>2455</v>
      </c>
    </row>
    <row r="74" spans="1:4">
      <c r="A74" s="4" t="s">
        <v>561</v>
      </c>
    </row>
    <row r="75" spans="1:4">
      <c r="A75" s="3" t="s">
        <v>669</v>
      </c>
    </row>
    <row r="76" spans="1:4">
      <c r="A76" s="4" t="s">
        <v>670</v>
      </c>
      <c r="C76" s="6" t="n">
        <v>235</v>
      </c>
      <c r="D76" s="6" t="n">
        <v>336</v>
      </c>
    </row>
    <row r="77" spans="1:4">
      <c r="A77" s="4" t="s">
        <v>671</v>
      </c>
      <c r="C77" s="6" t="n">
        <v>255</v>
      </c>
      <c r="D77" s="6" t="n">
        <v>356</v>
      </c>
    </row>
    <row r="78" spans="1:4">
      <c r="A78" s="4" t="s">
        <v>672</v>
      </c>
      <c r="C78" s="6" t="n">
        <v>0</v>
      </c>
      <c r="D78" s="6" t="n">
        <v>0</v>
      </c>
    </row>
    <row r="79" spans="1:4">
      <c r="A79" s="4" t="s">
        <v>673</v>
      </c>
      <c r="C79" s="6" t="n">
        <v>292</v>
      </c>
      <c r="D79" s="6" t="n">
        <v>348</v>
      </c>
    </row>
    <row r="80" spans="1:4">
      <c r="A80" s="4" t="s">
        <v>562</v>
      </c>
    </row>
    <row r="81" spans="1:4">
      <c r="A81" s="3" t="s">
        <v>669</v>
      </c>
    </row>
    <row r="82" spans="1:4">
      <c r="A82" s="4" t="s">
        <v>670</v>
      </c>
      <c r="B82" s="4" t="s">
        <v>541</v>
      </c>
      <c r="C82" s="6" t="n">
        <v>235</v>
      </c>
      <c r="D82" s="6" t="n">
        <v>252</v>
      </c>
    </row>
    <row r="83" spans="1:4">
      <c r="A83" s="4" t="s">
        <v>671</v>
      </c>
      <c r="B83" s="4" t="s">
        <v>541</v>
      </c>
      <c r="C83" s="6" t="n">
        <v>255</v>
      </c>
      <c r="D83" s="6" t="n">
        <v>272</v>
      </c>
    </row>
    <row r="84" spans="1:4">
      <c r="A84" s="4" t="s">
        <v>672</v>
      </c>
      <c r="B84" s="4" t="s">
        <v>541</v>
      </c>
      <c r="C84" s="6" t="n">
        <v>0</v>
      </c>
      <c r="D84" s="6" t="n">
        <v>0</v>
      </c>
    </row>
    <row r="85" spans="1:4">
      <c r="A85" s="4" t="s">
        <v>673</v>
      </c>
      <c r="B85" s="4" t="s">
        <v>541</v>
      </c>
      <c r="C85" s="6" t="n">
        <v>241</v>
      </c>
      <c r="D85" s="6" t="n">
        <v>262</v>
      </c>
    </row>
    <row r="86" spans="1:4">
      <c r="A86" s="4" t="s">
        <v>563</v>
      </c>
    </row>
    <row r="87" spans="1:4">
      <c r="A87" s="3" t="s">
        <v>669</v>
      </c>
    </row>
    <row r="88" spans="1:4">
      <c r="A88" s="4" t="s">
        <v>670</v>
      </c>
      <c r="C88" s="6" t="n">
        <v>0</v>
      </c>
      <c r="D88" s="6" t="n">
        <v>84</v>
      </c>
    </row>
    <row r="89" spans="1:4">
      <c r="A89" s="4" t="s">
        <v>671</v>
      </c>
      <c r="C89" s="6" t="n">
        <v>0</v>
      </c>
      <c r="D89" s="6" t="n">
        <v>84</v>
      </c>
    </row>
    <row r="90" spans="1:4">
      <c r="A90" s="4" t="s">
        <v>672</v>
      </c>
      <c r="C90" s="6" t="n">
        <v>0</v>
      </c>
      <c r="D90" s="6" t="n">
        <v>0</v>
      </c>
    </row>
    <row r="91" spans="1:4">
      <c r="A91" s="4" t="s">
        <v>673</v>
      </c>
      <c r="C91" s="6" t="n">
        <v>51</v>
      </c>
      <c r="D91" s="6" t="n">
        <v>86</v>
      </c>
    </row>
    <row r="92" spans="1:4">
      <c r="A92" s="4" t="s">
        <v>564</v>
      </c>
    </row>
    <row r="93" spans="1:4">
      <c r="A93" s="3" t="s">
        <v>669</v>
      </c>
    </row>
    <row r="94" spans="1:4">
      <c r="A94" s="4" t="s">
        <v>670</v>
      </c>
      <c r="C94" s="6" t="n">
        <v>2404</v>
      </c>
      <c r="D94" s="6" t="n">
        <v>3025</v>
      </c>
    </row>
    <row r="95" spans="1:4">
      <c r="A95" s="4" t="s">
        <v>671</v>
      </c>
      <c r="C95" s="6" t="n">
        <v>2544</v>
      </c>
      <c r="D95" s="6" t="n">
        <v>3249</v>
      </c>
    </row>
    <row r="96" spans="1:4">
      <c r="A96" s="4" t="s">
        <v>672</v>
      </c>
      <c r="C96" s="6" t="n">
        <v>0</v>
      </c>
      <c r="D96" s="6" t="n">
        <v>0</v>
      </c>
    </row>
    <row r="97" spans="1:4">
      <c r="A97" s="4" t="s">
        <v>673</v>
      </c>
      <c r="C97" s="6" t="n">
        <v>2523</v>
      </c>
      <c r="D97" s="6" t="n">
        <v>3098</v>
      </c>
    </row>
    <row r="98" spans="1:4">
      <c r="A98" s="4" t="s">
        <v>565</v>
      </c>
    </row>
    <row r="99" spans="1:4">
      <c r="A99" s="3" t="s">
        <v>669</v>
      </c>
    </row>
    <row r="100" spans="1:4">
      <c r="A100" s="4" t="s">
        <v>670</v>
      </c>
      <c r="B100" s="4" t="s">
        <v>541</v>
      </c>
      <c r="C100" s="6" t="n">
        <v>2160</v>
      </c>
      <c r="D100" s="6" t="n">
        <v>2772</v>
      </c>
    </row>
    <row r="101" spans="1:4">
      <c r="A101" s="4" t="s">
        <v>671</v>
      </c>
      <c r="B101" s="4" t="s">
        <v>541</v>
      </c>
      <c r="C101" s="6" t="n">
        <v>2300</v>
      </c>
      <c r="D101" s="6" t="n">
        <v>2996</v>
      </c>
    </row>
    <row r="102" spans="1:4">
      <c r="A102" s="4" t="s">
        <v>672</v>
      </c>
      <c r="B102" s="4" t="s">
        <v>541</v>
      </c>
      <c r="C102" s="6" t="n">
        <v>0</v>
      </c>
      <c r="D102" s="6" t="n">
        <v>0</v>
      </c>
    </row>
    <row r="103" spans="1:4">
      <c r="A103" s="4" t="s">
        <v>673</v>
      </c>
      <c r="B103" s="4" t="s">
        <v>541</v>
      </c>
      <c r="C103" s="6" t="n">
        <v>2274</v>
      </c>
      <c r="D103" s="6" t="n">
        <v>2772</v>
      </c>
    </row>
    <row r="104" spans="1:4">
      <c r="A104" s="4" t="s">
        <v>566</v>
      </c>
    </row>
    <row r="105" spans="1:4">
      <c r="A105" s="3" t="s">
        <v>669</v>
      </c>
    </row>
    <row r="106" spans="1:4">
      <c r="A106" s="4" t="s">
        <v>670</v>
      </c>
      <c r="C106" s="6" t="n">
        <v>244</v>
      </c>
      <c r="D106" s="6" t="n">
        <v>253</v>
      </c>
    </row>
    <row r="107" spans="1:4">
      <c r="A107" s="4" t="s">
        <v>671</v>
      </c>
      <c r="C107" s="6" t="n">
        <v>244</v>
      </c>
      <c r="D107" s="6" t="n">
        <v>253</v>
      </c>
    </row>
    <row r="108" spans="1:4">
      <c r="A108" s="4" t="s">
        <v>672</v>
      </c>
      <c r="C108" s="6" t="n">
        <v>0</v>
      </c>
      <c r="D108" s="6" t="n">
        <v>0</v>
      </c>
    </row>
    <row r="109" spans="1:4">
      <c r="A109" s="4" t="s">
        <v>673</v>
      </c>
      <c r="C109" s="5" t="n">
        <v>249</v>
      </c>
      <c r="D109" s="5" t="n">
        <v>326</v>
      </c>
    </row>
    <row r="110" spans="1:4"/>
    <row r="111" spans="1:4">
      <c r="A111" s="4" t="s">
        <v>541</v>
      </c>
      <c r="B111" s="4" t="s">
        <v>570</v>
      </c>
    </row>
  </sheetData>
  <mergeCells count="4">
    <mergeCell ref="A1:B2"/>
    <mergeCell ref="C1:D1"/>
    <mergeCell ref="A110:C110"/>
    <mergeCell ref="B111:C1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s>
  <sheetData>
    <row r="1" spans="1:5">
      <c r="A1" s="1" t="s">
        <v>674</v>
      </c>
      <c r="C1" s="2" t="s">
        <v>1</v>
      </c>
    </row>
    <row r="2" spans="1:5">
      <c r="C2" s="2" t="s">
        <v>675</v>
      </c>
      <c r="D2" s="2" t="s">
        <v>676</v>
      </c>
      <c r="E2" s="2" t="s">
        <v>677</v>
      </c>
    </row>
    <row r="3" spans="1:5">
      <c r="A3" s="3" t="s">
        <v>678</v>
      </c>
    </row>
    <row r="4" spans="1:5">
      <c r="A4" s="4" t="s">
        <v>679</v>
      </c>
      <c r="C4" s="5" t="n">
        <v>11100</v>
      </c>
      <c r="D4" s="5" t="n">
        <v>11100</v>
      </c>
    </row>
    <row r="5" spans="1:5">
      <c r="A5" s="4" t="s">
        <v>540</v>
      </c>
    </row>
    <row r="6" spans="1:5">
      <c r="A6" s="3" t="s">
        <v>680</v>
      </c>
    </row>
    <row r="7" spans="1:5">
      <c r="A7" s="4" t="s">
        <v>681</v>
      </c>
      <c r="B7" s="4" t="s">
        <v>541</v>
      </c>
      <c r="C7" s="6" t="n">
        <v>21</v>
      </c>
      <c r="D7" s="6" t="n">
        <v>30</v>
      </c>
      <c r="E7" s="6" t="n">
        <v>69</v>
      </c>
    </row>
    <row r="8" spans="1:5">
      <c r="A8" s="4" t="s">
        <v>682</v>
      </c>
      <c r="B8" s="4" t="s">
        <v>541</v>
      </c>
      <c r="C8" s="5" t="n">
        <v>2981</v>
      </c>
      <c r="D8" s="5" t="n">
        <v>3427</v>
      </c>
      <c r="E8" s="5" t="n">
        <v>7003</v>
      </c>
    </row>
    <row r="9" spans="1:5">
      <c r="A9" s="4" t="s">
        <v>683</v>
      </c>
      <c r="B9" s="4" t="s">
        <v>541</v>
      </c>
      <c r="C9" s="5" t="n">
        <v>2981</v>
      </c>
      <c r="D9" s="5" t="n">
        <v>3427</v>
      </c>
      <c r="E9" s="5" t="n">
        <v>7003</v>
      </c>
    </row>
    <row r="10" spans="1:5">
      <c r="A10" s="4" t="s">
        <v>542</v>
      </c>
    </row>
    <row r="11" spans="1:5">
      <c r="A11" s="3" t="s">
        <v>680</v>
      </c>
    </row>
    <row r="12" spans="1:5">
      <c r="A12" s="4" t="s">
        <v>681</v>
      </c>
      <c r="C12" s="6" t="n">
        <v>6</v>
      </c>
      <c r="D12" s="6" t="n">
        <v>1</v>
      </c>
      <c r="E12" s="6" t="n">
        <v>12</v>
      </c>
    </row>
    <row r="13" spans="1:5">
      <c r="A13" s="4" t="s">
        <v>682</v>
      </c>
      <c r="C13" s="5" t="n">
        <v>632</v>
      </c>
      <c r="D13" s="5" t="n">
        <v>35</v>
      </c>
      <c r="E13" s="5" t="n">
        <v>1171</v>
      </c>
    </row>
    <row r="14" spans="1:5">
      <c r="A14" s="4" t="s">
        <v>683</v>
      </c>
      <c r="C14" s="5" t="n">
        <v>632</v>
      </c>
      <c r="D14" s="5" t="n">
        <v>35</v>
      </c>
      <c r="E14" s="5" t="n">
        <v>1171</v>
      </c>
    </row>
    <row r="15" spans="1:5">
      <c r="A15" s="4" t="s">
        <v>551</v>
      </c>
    </row>
    <row r="16" spans="1:5">
      <c r="A16" s="3" t="s">
        <v>680</v>
      </c>
    </row>
    <row r="17" spans="1:5">
      <c r="A17" s="4" t="s">
        <v>681</v>
      </c>
      <c r="B17" s="4" t="s">
        <v>541</v>
      </c>
      <c r="C17" s="6" t="n">
        <v>1</v>
      </c>
      <c r="D17" s="6" t="n">
        <v>6</v>
      </c>
      <c r="E17" s="6" t="n">
        <v>4</v>
      </c>
    </row>
    <row r="18" spans="1:5">
      <c r="A18" s="4" t="s">
        <v>682</v>
      </c>
      <c r="B18" s="4" t="s">
        <v>541</v>
      </c>
      <c r="C18" s="5" t="n">
        <v>125</v>
      </c>
      <c r="D18" s="5" t="n">
        <v>747</v>
      </c>
      <c r="E18" s="5" t="n">
        <v>426</v>
      </c>
    </row>
    <row r="19" spans="1:5">
      <c r="A19" s="4" t="s">
        <v>683</v>
      </c>
      <c r="B19" s="4" t="s">
        <v>541</v>
      </c>
      <c r="C19" s="5" t="n">
        <v>125</v>
      </c>
      <c r="D19" s="5" t="n">
        <v>747</v>
      </c>
      <c r="E19" s="5" t="n">
        <v>426</v>
      </c>
    </row>
    <row r="20" spans="1:5">
      <c r="A20" s="4" t="s">
        <v>559</v>
      </c>
    </row>
    <row r="21" spans="1:5">
      <c r="A21" s="3" t="s">
        <v>680</v>
      </c>
    </row>
    <row r="22" spans="1:5">
      <c r="A22" s="4" t="s">
        <v>681</v>
      </c>
      <c r="B22" s="4" t="s">
        <v>541</v>
      </c>
      <c r="C22" s="6" t="n">
        <v>18</v>
      </c>
      <c r="D22" s="6" t="n">
        <v>18</v>
      </c>
      <c r="E22" s="6" t="n">
        <v>44</v>
      </c>
    </row>
    <row r="23" spans="1:5">
      <c r="A23" s="4" t="s">
        <v>682</v>
      </c>
      <c r="B23" s="4" t="s">
        <v>541</v>
      </c>
      <c r="C23" s="5" t="n">
        <v>2621</v>
      </c>
      <c r="D23" s="5" t="n">
        <v>2349</v>
      </c>
      <c r="E23" s="5" t="n">
        <v>5653</v>
      </c>
    </row>
    <row r="24" spans="1:5">
      <c r="A24" s="4" t="s">
        <v>683</v>
      </c>
      <c r="B24" s="4" t="s">
        <v>541</v>
      </c>
      <c r="C24" s="5" t="n">
        <v>2621</v>
      </c>
      <c r="D24" s="5" t="n">
        <v>2349</v>
      </c>
      <c r="E24" s="5" t="n">
        <v>5653</v>
      </c>
    </row>
    <row r="25" spans="1:5">
      <c r="A25" s="4" t="s">
        <v>560</v>
      </c>
    </row>
    <row r="26" spans="1:5">
      <c r="A26" s="3" t="s">
        <v>680</v>
      </c>
    </row>
    <row r="27" spans="1:5">
      <c r="A27" s="4" t="s">
        <v>681</v>
      </c>
      <c r="C27" s="6" t="n">
        <v>6</v>
      </c>
      <c r="D27" s="6" t="n">
        <v>1</v>
      </c>
      <c r="E27" s="6" t="n">
        <v>10</v>
      </c>
    </row>
    <row r="28" spans="1:5">
      <c r="A28" s="4" t="s">
        <v>682</v>
      </c>
      <c r="C28" s="5" t="n">
        <v>632</v>
      </c>
      <c r="D28" s="5" t="n">
        <v>35</v>
      </c>
      <c r="E28" s="5" t="n">
        <v>1076</v>
      </c>
    </row>
    <row r="29" spans="1:5">
      <c r="A29" s="4" t="s">
        <v>683</v>
      </c>
      <c r="C29" s="5" t="n">
        <v>632</v>
      </c>
      <c r="D29" s="5" t="n">
        <v>35</v>
      </c>
      <c r="E29" s="5" t="n">
        <v>1076</v>
      </c>
    </row>
    <row r="30" spans="1:5">
      <c r="A30" s="4" t="s">
        <v>562</v>
      </c>
    </row>
    <row r="31" spans="1:5">
      <c r="A31" s="3" t="s">
        <v>680</v>
      </c>
    </row>
    <row r="32" spans="1:5">
      <c r="A32" s="4" t="s">
        <v>681</v>
      </c>
      <c r="B32" s="4" t="s">
        <v>541</v>
      </c>
      <c r="C32" s="6" t="n">
        <v>0</v>
      </c>
      <c r="D32" s="6" t="n">
        <v>1</v>
      </c>
      <c r="E32" s="6" t="n">
        <v>3</v>
      </c>
    </row>
    <row r="33" spans="1:5">
      <c r="A33" s="4" t="s">
        <v>682</v>
      </c>
      <c r="B33" s="4" t="s">
        <v>541</v>
      </c>
      <c r="C33" s="5" t="n">
        <v>0</v>
      </c>
      <c r="D33" s="5" t="n">
        <v>6</v>
      </c>
      <c r="E33" s="5" t="n">
        <v>56</v>
      </c>
    </row>
    <row r="34" spans="1:5">
      <c r="A34" s="4" t="s">
        <v>683</v>
      </c>
      <c r="B34" s="4" t="s">
        <v>541</v>
      </c>
      <c r="C34" s="5" t="n">
        <v>0</v>
      </c>
      <c r="D34" s="5" t="n">
        <v>6</v>
      </c>
      <c r="E34" s="5" t="n">
        <v>56</v>
      </c>
    </row>
    <row r="35" spans="1:5">
      <c r="A35" s="4" t="s">
        <v>563</v>
      </c>
    </row>
    <row r="36" spans="1:5">
      <c r="A36" s="3" t="s">
        <v>680</v>
      </c>
    </row>
    <row r="37" spans="1:5">
      <c r="A37" s="4" t="s">
        <v>681</v>
      </c>
      <c r="C37" s="6" t="n">
        <v>0</v>
      </c>
      <c r="D37" s="6" t="n">
        <v>0</v>
      </c>
      <c r="E37" s="6" t="n">
        <v>0</v>
      </c>
    </row>
    <row r="38" spans="1:5">
      <c r="A38" s="4" t="s">
        <v>682</v>
      </c>
      <c r="C38" s="5" t="n">
        <v>0</v>
      </c>
      <c r="D38" s="5" t="n">
        <v>0</v>
      </c>
      <c r="E38" s="5" t="n">
        <v>0</v>
      </c>
    </row>
    <row r="39" spans="1:5">
      <c r="A39" s="4" t="s">
        <v>683</v>
      </c>
      <c r="C39" s="5" t="n">
        <v>0</v>
      </c>
      <c r="D39" s="5" t="n">
        <v>0</v>
      </c>
      <c r="E39" s="5" t="n">
        <v>0</v>
      </c>
    </row>
    <row r="40" spans="1:5">
      <c r="A40" s="4" t="s">
        <v>565</v>
      </c>
    </row>
    <row r="41" spans="1:5">
      <c r="A41" s="3" t="s">
        <v>680</v>
      </c>
    </row>
    <row r="42" spans="1:5">
      <c r="A42" s="4" t="s">
        <v>681</v>
      </c>
      <c r="B42" s="4" t="s">
        <v>541</v>
      </c>
      <c r="C42" s="6" t="n">
        <v>2</v>
      </c>
      <c r="D42" s="6" t="n">
        <v>5</v>
      </c>
      <c r="E42" s="6" t="n">
        <v>18</v>
      </c>
    </row>
    <row r="43" spans="1:5">
      <c r="A43" s="4" t="s">
        <v>682</v>
      </c>
      <c r="B43" s="4" t="s">
        <v>541</v>
      </c>
      <c r="C43" s="5" t="n">
        <v>235</v>
      </c>
      <c r="D43" s="5" t="n">
        <v>325</v>
      </c>
      <c r="E43" s="5" t="n">
        <v>868</v>
      </c>
    </row>
    <row r="44" spans="1:5">
      <c r="A44" s="4" t="s">
        <v>683</v>
      </c>
      <c r="B44" s="4" t="s">
        <v>541</v>
      </c>
      <c r="C44" s="5" t="n">
        <v>235</v>
      </c>
      <c r="D44" s="5" t="n">
        <v>325</v>
      </c>
      <c r="E44" s="5" t="n">
        <v>868</v>
      </c>
    </row>
    <row r="45" spans="1:5">
      <c r="A45" s="4" t="s">
        <v>566</v>
      </c>
    </row>
    <row r="46" spans="1:5">
      <c r="A46" s="3" t="s">
        <v>680</v>
      </c>
    </row>
    <row r="47" spans="1:5">
      <c r="A47" s="4" t="s">
        <v>681</v>
      </c>
      <c r="C47" s="6" t="n">
        <v>0</v>
      </c>
      <c r="D47" s="6" t="n">
        <v>0</v>
      </c>
      <c r="E47" s="6" t="n">
        <v>2</v>
      </c>
    </row>
    <row r="48" spans="1:5">
      <c r="A48" s="4" t="s">
        <v>682</v>
      </c>
      <c r="C48" s="5" t="n">
        <v>0</v>
      </c>
      <c r="D48" s="5" t="n">
        <v>0</v>
      </c>
      <c r="E48" s="5" t="n">
        <v>95</v>
      </c>
    </row>
    <row r="49" spans="1:5">
      <c r="A49" s="4" t="s">
        <v>683</v>
      </c>
      <c r="C49" s="5" t="n">
        <v>0</v>
      </c>
      <c r="D49" s="5" t="n">
        <v>0</v>
      </c>
      <c r="E49" s="5" t="n">
        <v>95</v>
      </c>
    </row>
    <row r="50" spans="1:5"/>
    <row r="51" spans="1:5">
      <c r="A51" s="4" t="s">
        <v>541</v>
      </c>
      <c r="B51" s="4" t="s">
        <v>570</v>
      </c>
    </row>
  </sheetData>
  <mergeCells count="4">
    <mergeCell ref="A1:B2"/>
    <mergeCell ref="C1:E1"/>
    <mergeCell ref="A50:D50"/>
    <mergeCell ref="B51:D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s>
  <sheetData>
    <row r="1" spans="1:5">
      <c r="A1" s="1" t="s">
        <v>684</v>
      </c>
      <c r="C1" s="2" t="s">
        <v>1</v>
      </c>
    </row>
    <row r="2" spans="1:5">
      <c r="C2" s="2" t="s">
        <v>675</v>
      </c>
      <c r="D2" s="2" t="s">
        <v>676</v>
      </c>
      <c r="E2" s="2" t="s">
        <v>677</v>
      </c>
    </row>
    <row r="3" spans="1:5">
      <c r="A3" s="3" t="s">
        <v>685</v>
      </c>
    </row>
    <row r="4" spans="1:5">
      <c r="A4" s="4" t="s">
        <v>686</v>
      </c>
      <c r="C4" s="4" t="s">
        <v>687</v>
      </c>
    </row>
    <row r="5" spans="1:5">
      <c r="A5" s="4" t="s">
        <v>688</v>
      </c>
      <c r="C5" s="4" t="s">
        <v>456</v>
      </c>
    </row>
    <row r="6" spans="1:5">
      <c r="A6" s="4" t="s">
        <v>689</v>
      </c>
      <c r="C6" s="4" t="s">
        <v>690</v>
      </c>
    </row>
    <row r="7" spans="1:5">
      <c r="A7" s="4" t="s">
        <v>540</v>
      </c>
    </row>
    <row r="8" spans="1:5">
      <c r="A8" s="3" t="s">
        <v>685</v>
      </c>
    </row>
    <row r="9" spans="1:5">
      <c r="A9" s="4" t="s">
        <v>681</v>
      </c>
      <c r="B9" s="4" t="s">
        <v>541</v>
      </c>
      <c r="C9" s="6" t="n">
        <v>2</v>
      </c>
      <c r="D9" s="6" t="n">
        <v>1</v>
      </c>
      <c r="E9" s="6" t="n">
        <v>2</v>
      </c>
    </row>
    <row r="10" spans="1:5">
      <c r="A10" s="4" t="s">
        <v>691</v>
      </c>
      <c r="B10" s="4" t="s">
        <v>541</v>
      </c>
      <c r="C10" s="5" t="n">
        <v>418</v>
      </c>
      <c r="D10" s="5" t="n">
        <v>101</v>
      </c>
      <c r="E10" s="5" t="n">
        <v>75</v>
      </c>
    </row>
    <row r="11" spans="1:5">
      <c r="A11" s="4" t="s">
        <v>542</v>
      </c>
    </row>
    <row r="12" spans="1:5">
      <c r="A12" s="3" t="s">
        <v>685</v>
      </c>
    </row>
    <row r="13" spans="1:5">
      <c r="A13" s="4" t="s">
        <v>681</v>
      </c>
      <c r="C13" s="6" t="n">
        <v>0</v>
      </c>
      <c r="D13" s="6" t="n">
        <v>0</v>
      </c>
      <c r="E13" s="6" t="n">
        <v>0</v>
      </c>
    </row>
    <row r="14" spans="1:5">
      <c r="A14" s="4" t="s">
        <v>691</v>
      </c>
      <c r="C14" s="5" t="n">
        <v>0</v>
      </c>
      <c r="D14" s="5" t="n">
        <v>0</v>
      </c>
      <c r="E14" s="5" t="n">
        <v>0</v>
      </c>
    </row>
    <row r="15" spans="1:5">
      <c r="A15" s="4" t="s">
        <v>559</v>
      </c>
    </row>
    <row r="16" spans="1:5">
      <c r="A16" s="3" t="s">
        <v>685</v>
      </c>
    </row>
    <row r="17" spans="1:5">
      <c r="A17" s="4" t="s">
        <v>681</v>
      </c>
      <c r="B17" s="4" t="s">
        <v>541</v>
      </c>
      <c r="C17" s="6" t="n">
        <v>2</v>
      </c>
      <c r="D17" s="6" t="n">
        <v>1</v>
      </c>
      <c r="E17" s="6" t="n">
        <v>1</v>
      </c>
    </row>
    <row r="18" spans="1:5">
      <c r="A18" s="4" t="s">
        <v>691</v>
      </c>
      <c r="B18" s="4" t="s">
        <v>541</v>
      </c>
      <c r="C18" s="5" t="n">
        <v>418</v>
      </c>
      <c r="D18" s="5" t="n">
        <v>101</v>
      </c>
      <c r="E18" s="5" t="n">
        <v>72</v>
      </c>
    </row>
    <row r="19" spans="1:5">
      <c r="A19" s="4" t="s">
        <v>560</v>
      </c>
    </row>
    <row r="20" spans="1:5">
      <c r="A20" s="3" t="s">
        <v>685</v>
      </c>
    </row>
    <row r="21" spans="1:5">
      <c r="A21" s="4" t="s">
        <v>681</v>
      </c>
      <c r="C21" s="6" t="n">
        <v>0</v>
      </c>
      <c r="D21" s="6" t="n">
        <v>0</v>
      </c>
      <c r="E21" s="6" t="n">
        <v>0</v>
      </c>
    </row>
    <row r="22" spans="1:5">
      <c r="A22" s="4" t="s">
        <v>691</v>
      </c>
      <c r="C22" s="5" t="n">
        <v>0</v>
      </c>
      <c r="D22" s="5" t="n">
        <v>0</v>
      </c>
      <c r="E22" s="5" t="n">
        <v>0</v>
      </c>
    </row>
    <row r="23" spans="1:5">
      <c r="A23" s="4" t="s">
        <v>562</v>
      </c>
    </row>
    <row r="24" spans="1:5">
      <c r="A24" s="3" t="s">
        <v>685</v>
      </c>
    </row>
    <row r="25" spans="1:5">
      <c r="A25" s="4" t="s">
        <v>681</v>
      </c>
      <c r="B25" s="4" t="s">
        <v>541</v>
      </c>
      <c r="C25" s="6" t="n">
        <v>0</v>
      </c>
      <c r="D25" s="6" t="n">
        <v>0</v>
      </c>
      <c r="E25" s="6" t="n">
        <v>0</v>
      </c>
    </row>
    <row r="26" spans="1:5">
      <c r="A26" s="4" t="s">
        <v>691</v>
      </c>
      <c r="B26" s="4" t="s">
        <v>541</v>
      </c>
      <c r="C26" s="5" t="n">
        <v>0</v>
      </c>
      <c r="D26" s="5" t="n">
        <v>0</v>
      </c>
      <c r="E26" s="5" t="n">
        <v>0</v>
      </c>
    </row>
    <row r="27" spans="1:5">
      <c r="A27" s="4" t="s">
        <v>565</v>
      </c>
    </row>
    <row r="28" spans="1:5">
      <c r="A28" s="3" t="s">
        <v>685</v>
      </c>
    </row>
    <row r="29" spans="1:5">
      <c r="A29" s="4" t="s">
        <v>681</v>
      </c>
      <c r="B29" s="4" t="s">
        <v>541</v>
      </c>
      <c r="C29" s="6" t="n">
        <v>0</v>
      </c>
      <c r="D29" s="6" t="n">
        <v>0</v>
      </c>
      <c r="E29" s="6" t="n">
        <v>1</v>
      </c>
    </row>
    <row r="30" spans="1:5">
      <c r="A30" s="4" t="s">
        <v>691</v>
      </c>
      <c r="B30" s="4" t="s">
        <v>541</v>
      </c>
      <c r="C30" s="5" t="n">
        <v>0</v>
      </c>
      <c r="D30" s="5" t="n">
        <v>0</v>
      </c>
      <c r="E30" s="5" t="n">
        <v>3</v>
      </c>
    </row>
    <row r="31" spans="1:5">
      <c r="A31" s="4" t="s">
        <v>566</v>
      </c>
    </row>
    <row r="32" spans="1:5">
      <c r="A32" s="3" t="s">
        <v>685</v>
      </c>
    </row>
    <row r="33" spans="1:5">
      <c r="A33" s="4" t="s">
        <v>681</v>
      </c>
      <c r="C33" s="6" t="n">
        <v>0</v>
      </c>
      <c r="D33" s="6" t="n">
        <v>0</v>
      </c>
      <c r="E33" s="6" t="n">
        <v>0</v>
      </c>
    </row>
    <row r="34" spans="1:5">
      <c r="A34" s="4" t="s">
        <v>691</v>
      </c>
      <c r="C34" s="5" t="n">
        <v>0</v>
      </c>
      <c r="D34" s="5" t="n">
        <v>0</v>
      </c>
      <c r="E34" s="5" t="n">
        <v>0</v>
      </c>
    </row>
    <row r="35" spans="1:5"/>
    <row r="36" spans="1:5">
      <c r="A36" s="4" t="s">
        <v>541</v>
      </c>
      <c r="B36" s="4" t="s">
        <v>570</v>
      </c>
    </row>
  </sheetData>
  <mergeCells count="4">
    <mergeCell ref="A1:B2"/>
    <mergeCell ref="C1:E1"/>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60</v>
      </c>
      <c r="B1" s="2" t="s">
        <v>161</v>
      </c>
      <c r="C1" s="2" t="s">
        <v>162</v>
      </c>
      <c r="D1" s="2" t="s">
        <v>163</v>
      </c>
      <c r="E1" s="2" t="s">
        <v>164</v>
      </c>
      <c r="F1" s="2" t="s">
        <v>165</v>
      </c>
      <c r="G1" s="2" t="s">
        <v>166</v>
      </c>
    </row>
    <row r="2" spans="1:7">
      <c r="A2" s="4" t="s">
        <v>167</v>
      </c>
      <c r="B2" s="5" t="n">
        <v>99214</v>
      </c>
      <c r="C2" s="5" t="n">
        <v>171425</v>
      </c>
      <c r="D2" s="5" t="n">
        <v>201517</v>
      </c>
      <c r="E2" s="5" t="n">
        <v>-6251</v>
      </c>
      <c r="F2" s="5" t="n">
        <v>-33219</v>
      </c>
      <c r="G2" s="5" t="n">
        <v>432686</v>
      </c>
    </row>
    <row r="3" spans="1:7">
      <c r="A3" s="4" t="s">
        <v>168</v>
      </c>
      <c r="B3" s="6" t="n">
        <v>0</v>
      </c>
      <c r="C3" s="6" t="n">
        <v>0</v>
      </c>
      <c r="D3" s="6" t="n">
        <v>43145</v>
      </c>
      <c r="E3" s="6" t="n">
        <v>0</v>
      </c>
      <c r="F3" s="6" t="n">
        <v>0</v>
      </c>
      <c r="G3" s="6" t="n">
        <v>43145</v>
      </c>
    </row>
    <row r="4" spans="1:7">
      <c r="A4" s="4" t="s">
        <v>169</v>
      </c>
      <c r="B4" s="6" t="n">
        <v>0</v>
      </c>
      <c r="C4" s="6" t="n">
        <v>0</v>
      </c>
      <c r="D4" s="6" t="n">
        <v>0</v>
      </c>
      <c r="E4" s="6" t="n">
        <v>4445</v>
      </c>
      <c r="F4" s="6" t="n">
        <v>0</v>
      </c>
      <c r="G4" s="6" t="n">
        <v>4445</v>
      </c>
    </row>
    <row r="5" spans="1:7">
      <c r="A5" s="4" t="s">
        <v>170</v>
      </c>
      <c r="B5" s="6" t="n">
        <v>784</v>
      </c>
      <c r="C5" s="6" t="n">
        <v>4452</v>
      </c>
      <c r="D5" s="6" t="n">
        <v>0</v>
      </c>
      <c r="E5" s="6" t="n">
        <v>0</v>
      </c>
      <c r="F5" s="6" t="n">
        <v>0</v>
      </c>
      <c r="G5" s="6" t="n">
        <v>5236</v>
      </c>
    </row>
    <row r="6" spans="1:7">
      <c r="A6" s="4" t="s">
        <v>171</v>
      </c>
      <c r="B6" s="6" t="n">
        <v>0</v>
      </c>
      <c r="C6" s="6" t="n">
        <v>0</v>
      </c>
      <c r="D6" s="6" t="n">
        <v>-25226</v>
      </c>
      <c r="E6" s="6" t="n">
        <v>0</v>
      </c>
      <c r="F6" s="6" t="n">
        <v>0</v>
      </c>
      <c r="G6" s="6" t="n">
        <v>-25226</v>
      </c>
    </row>
    <row r="7" spans="1:7">
      <c r="A7" s="4" t="s">
        <v>172</v>
      </c>
      <c r="B7" s="6" t="n">
        <v>0</v>
      </c>
      <c r="C7" s="6" t="n">
        <v>0</v>
      </c>
      <c r="D7" s="6" t="n">
        <v>0</v>
      </c>
      <c r="E7" s="6" t="n">
        <v>0</v>
      </c>
      <c r="F7" s="6" t="n">
        <v>-4608</v>
      </c>
      <c r="G7" s="6" t="n">
        <v>-4608</v>
      </c>
    </row>
    <row r="8" spans="1:7">
      <c r="A8" s="4" t="s">
        <v>173</v>
      </c>
      <c r="B8" s="6" t="n">
        <v>0</v>
      </c>
      <c r="C8" s="6" t="n">
        <v>-376</v>
      </c>
      <c r="D8" s="6" t="n">
        <v>0</v>
      </c>
      <c r="E8" s="6" t="n">
        <v>0</v>
      </c>
      <c r="F8" s="6" t="n">
        <v>2856</v>
      </c>
      <c r="G8" s="6" t="n">
        <v>2480</v>
      </c>
    </row>
    <row r="9" spans="1:7">
      <c r="A9" s="4" t="s">
        <v>174</v>
      </c>
      <c r="B9" s="6" t="n">
        <v>0</v>
      </c>
      <c r="C9" s="6" t="n">
        <v>150</v>
      </c>
      <c r="D9" s="6" t="n">
        <v>0</v>
      </c>
      <c r="E9" s="6" t="n">
        <v>0</v>
      </c>
      <c r="F9" s="6" t="n">
        <v>0</v>
      </c>
      <c r="G9" s="6" t="n">
        <v>150</v>
      </c>
    </row>
    <row r="10" spans="1:7">
      <c r="A10" s="4" t="s">
        <v>175</v>
      </c>
      <c r="B10" s="6" t="n">
        <v>99998</v>
      </c>
      <c r="C10" s="6" t="n">
        <v>175651</v>
      </c>
      <c r="D10" s="6" t="n">
        <v>219436</v>
      </c>
      <c r="E10" s="6" t="n">
        <v>-1806</v>
      </c>
      <c r="F10" s="6" t="n">
        <v>-34971</v>
      </c>
      <c r="G10" s="6" t="n">
        <v>458308</v>
      </c>
    </row>
    <row r="11" spans="1:7">
      <c r="A11" s="4" t="s">
        <v>168</v>
      </c>
      <c r="B11" s="6" t="n">
        <v>0</v>
      </c>
      <c r="C11" s="6" t="n">
        <v>0</v>
      </c>
      <c r="D11" s="6" t="n">
        <v>61445</v>
      </c>
      <c r="E11" s="6" t="n">
        <v>0</v>
      </c>
      <c r="F11" s="6" t="n">
        <v>0</v>
      </c>
      <c r="G11" s="6" t="n">
        <v>61445</v>
      </c>
    </row>
    <row r="12" spans="1:7">
      <c r="A12" s="4" t="s">
        <v>176</v>
      </c>
      <c r="B12" s="6" t="n">
        <v>0</v>
      </c>
      <c r="C12" s="6" t="n">
        <v>0</v>
      </c>
      <c r="D12" s="6" t="n">
        <v>1346</v>
      </c>
      <c r="E12" s="6" t="n">
        <v>-1346</v>
      </c>
      <c r="F12" s="6" t="n">
        <v>0</v>
      </c>
      <c r="G12" s="6" t="n">
        <v>0</v>
      </c>
    </row>
    <row r="13" spans="1:7">
      <c r="A13" s="4" t="s">
        <v>169</v>
      </c>
      <c r="B13" s="6" t="n">
        <v>0</v>
      </c>
      <c r="C13" s="6" t="n">
        <v>0</v>
      </c>
      <c r="D13" s="6" t="n">
        <v>0</v>
      </c>
      <c r="E13" s="6" t="n">
        <v>-7157</v>
      </c>
      <c r="F13" s="6" t="n">
        <v>0</v>
      </c>
      <c r="G13" s="6" t="n">
        <v>-7157</v>
      </c>
    </row>
    <row r="14" spans="1:7">
      <c r="A14" s="4" t="s">
        <v>170</v>
      </c>
      <c r="B14" s="6" t="n">
        <v>177</v>
      </c>
      <c r="C14" s="6" t="n">
        <v>1082</v>
      </c>
      <c r="D14" s="6" t="n">
        <v>0</v>
      </c>
      <c r="E14" s="6" t="n">
        <v>0</v>
      </c>
      <c r="F14" s="6" t="n">
        <v>0</v>
      </c>
      <c r="G14" s="6" t="n">
        <v>1259</v>
      </c>
    </row>
    <row r="15" spans="1:7">
      <c r="A15" s="4" t="s">
        <v>171</v>
      </c>
      <c r="B15" s="6" t="n">
        <v>0</v>
      </c>
      <c r="C15" s="6" t="n">
        <v>0</v>
      </c>
      <c r="D15" s="6" t="n">
        <v>-25830</v>
      </c>
      <c r="E15" s="6" t="n">
        <v>0</v>
      </c>
      <c r="F15" s="6" t="n">
        <v>0</v>
      </c>
      <c r="G15" s="6" t="n">
        <v>-25830</v>
      </c>
    </row>
    <row r="16" spans="1:7">
      <c r="A16" s="4" t="s">
        <v>172</v>
      </c>
      <c r="B16" s="6" t="n">
        <v>0</v>
      </c>
      <c r="C16" s="6" t="n">
        <v>0</v>
      </c>
      <c r="D16" s="6" t="n">
        <v>0</v>
      </c>
      <c r="E16" s="6" t="n">
        <v>0</v>
      </c>
      <c r="F16" s="6" t="n">
        <v>-718</v>
      </c>
      <c r="G16" s="6" t="n">
        <v>-718</v>
      </c>
    </row>
    <row r="17" spans="1:7">
      <c r="A17" s="4" t="s">
        <v>173</v>
      </c>
      <c r="B17" s="6" t="n">
        <v>0</v>
      </c>
      <c r="C17" s="6" t="n">
        <v>-196</v>
      </c>
      <c r="D17" s="6" t="n">
        <v>0</v>
      </c>
      <c r="E17" s="6" t="n">
        <v>0</v>
      </c>
      <c r="F17" s="6" t="n">
        <v>2587</v>
      </c>
      <c r="G17" s="6" t="n">
        <v>2391</v>
      </c>
    </row>
    <row r="18" spans="1:7">
      <c r="A18" s="4" t="s">
        <v>174</v>
      </c>
      <c r="B18" s="6" t="n">
        <v>0</v>
      </c>
      <c r="C18" s="6" t="n">
        <v>173</v>
      </c>
      <c r="D18" s="6" t="n">
        <v>0</v>
      </c>
      <c r="E18" s="6" t="n">
        <v>0</v>
      </c>
      <c r="F18" s="6" t="n">
        <v>0</v>
      </c>
      <c r="G18" s="6" t="n">
        <v>173</v>
      </c>
    </row>
    <row r="19" spans="1:7">
      <c r="A19" s="4" t="s">
        <v>177</v>
      </c>
      <c r="B19" s="6" t="n">
        <v>100175</v>
      </c>
      <c r="C19" s="6" t="n">
        <v>176710</v>
      </c>
      <c r="D19" s="6" t="n">
        <v>256397</v>
      </c>
      <c r="E19" s="6" t="n">
        <v>-10309</v>
      </c>
      <c r="F19" s="6" t="n">
        <v>-33102</v>
      </c>
      <c r="G19" s="6" t="n">
        <v>489871</v>
      </c>
    </row>
    <row r="20" spans="1:7">
      <c r="A20" s="4" t="s">
        <v>168</v>
      </c>
      <c r="B20" s="6" t="n">
        <v>0</v>
      </c>
      <c r="C20" s="6" t="n">
        <v>0</v>
      </c>
      <c r="D20" s="6" t="n">
        <v>57840</v>
      </c>
      <c r="E20" s="6" t="n">
        <v>0</v>
      </c>
      <c r="F20" s="6" t="n">
        <v>0</v>
      </c>
      <c r="G20" s="6" t="n">
        <v>57840</v>
      </c>
    </row>
    <row r="21" spans="1:7">
      <c r="A21" s="4" t="s">
        <v>169</v>
      </c>
      <c r="B21" s="6" t="n">
        <v>0</v>
      </c>
      <c r="C21" s="6" t="n">
        <v>0</v>
      </c>
      <c r="D21" s="6" t="n">
        <v>0</v>
      </c>
      <c r="E21" s="6" t="n">
        <v>14770</v>
      </c>
      <c r="F21" s="6" t="n">
        <v>0</v>
      </c>
      <c r="G21" s="6" t="n">
        <v>14770</v>
      </c>
    </row>
    <row r="22" spans="1:7">
      <c r="A22" s="4" t="s">
        <v>170</v>
      </c>
      <c r="B22" s="6" t="n">
        <v>30</v>
      </c>
      <c r="C22" s="6" t="n">
        <v>155</v>
      </c>
      <c r="D22" s="6" t="n">
        <v>0</v>
      </c>
      <c r="E22" s="6" t="n">
        <v>0</v>
      </c>
      <c r="F22" s="6" t="n">
        <v>0</v>
      </c>
      <c r="G22" s="6" t="n">
        <v>185</v>
      </c>
    </row>
    <row r="23" spans="1:7">
      <c r="A23" s="4" t="s">
        <v>171</v>
      </c>
      <c r="B23" s="6" t="n">
        <v>0</v>
      </c>
      <c r="C23" s="6" t="n">
        <v>0</v>
      </c>
      <c r="D23" s="6" t="n">
        <v>-26170</v>
      </c>
      <c r="E23" s="6" t="n">
        <v>0</v>
      </c>
      <c r="F23" s="6" t="n">
        <v>0</v>
      </c>
      <c r="G23" s="6" t="n">
        <v>-26170</v>
      </c>
    </row>
    <row r="24" spans="1:7">
      <c r="A24" s="4" t="s">
        <v>172</v>
      </c>
      <c r="B24" s="6" t="n">
        <v>0</v>
      </c>
      <c r="C24" s="6" t="n">
        <v>0</v>
      </c>
      <c r="D24" s="6" t="n">
        <v>0</v>
      </c>
      <c r="E24" s="6" t="n">
        <v>0</v>
      </c>
      <c r="F24" s="6" t="n">
        <v>-35</v>
      </c>
      <c r="G24" s="6" t="n">
        <v>-35</v>
      </c>
    </row>
    <row r="25" spans="1:7">
      <c r="A25" s="4" t="s">
        <v>173</v>
      </c>
      <c r="B25" s="6" t="n">
        <v>0</v>
      </c>
      <c r="C25" s="6" t="n">
        <v>-443</v>
      </c>
      <c r="D25" s="6" t="n">
        <v>0</v>
      </c>
      <c r="E25" s="6" t="n">
        <v>0</v>
      </c>
      <c r="F25" s="6" t="n">
        <v>2234</v>
      </c>
      <c r="G25" s="6" t="n">
        <v>1791</v>
      </c>
    </row>
    <row r="26" spans="1:7">
      <c r="A26" s="4" t="s">
        <v>174</v>
      </c>
      <c r="B26" s="6" t="n">
        <v>0</v>
      </c>
      <c r="C26" s="6" t="n">
        <v>5</v>
      </c>
      <c r="D26" s="6" t="n">
        <v>0</v>
      </c>
      <c r="E26" s="6" t="n">
        <v>0</v>
      </c>
      <c r="F26" s="6" t="n">
        <v>0</v>
      </c>
      <c r="G26" s="6" t="n">
        <v>5</v>
      </c>
    </row>
    <row r="27" spans="1:7">
      <c r="A27" s="4" t="s">
        <v>178</v>
      </c>
      <c r="B27" s="5" t="n">
        <v>100205</v>
      </c>
      <c r="C27" s="5" t="n">
        <v>176427</v>
      </c>
      <c r="D27" s="5" t="n">
        <v>288067</v>
      </c>
      <c r="E27" s="5" t="n">
        <v>4461</v>
      </c>
      <c r="F27" s="5" t="n">
        <v>-30903</v>
      </c>
      <c r="G27" s="5" t="n">
        <v>538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692</v>
      </c>
      <c r="C1" s="2" t="s">
        <v>2</v>
      </c>
      <c r="D1" s="2" t="s">
        <v>62</v>
      </c>
    </row>
    <row r="2" spans="1:4">
      <c r="A2" s="3" t="s">
        <v>693</v>
      </c>
    </row>
    <row r="3" spans="1:4">
      <c r="A3" s="4" t="s">
        <v>536</v>
      </c>
      <c r="C3" s="5" t="n">
        <v>4062196</v>
      </c>
      <c r="D3" s="5" t="n">
        <v>3874096</v>
      </c>
    </row>
    <row r="4" spans="1:4">
      <c r="A4" s="4" t="s">
        <v>694</v>
      </c>
      <c r="C4" s="6" t="n">
        <v>816</v>
      </c>
      <c r="D4" s="6" t="n">
        <v>645</v>
      </c>
    </row>
    <row r="5" spans="1:4">
      <c r="A5" s="4" t="s">
        <v>540</v>
      </c>
    </row>
    <row r="6" spans="1:4">
      <c r="A6" s="3" t="s">
        <v>693</v>
      </c>
    </row>
    <row r="7" spans="1:4">
      <c r="A7" s="4" t="s">
        <v>536</v>
      </c>
      <c r="B7" s="4" t="s">
        <v>541</v>
      </c>
      <c r="C7" s="6" t="n">
        <v>3022936</v>
      </c>
      <c r="D7" s="6" t="n">
        <v>2948069</v>
      </c>
    </row>
    <row r="8" spans="1:4">
      <c r="A8" s="4" t="s">
        <v>542</v>
      </c>
    </row>
    <row r="9" spans="1:4">
      <c r="A9" s="3" t="s">
        <v>693</v>
      </c>
    </row>
    <row r="10" spans="1:4">
      <c r="A10" s="4" t="s">
        <v>536</v>
      </c>
      <c r="C10" s="6" t="n">
        <v>1039260</v>
      </c>
      <c r="D10" s="6" t="n">
        <v>926027</v>
      </c>
    </row>
    <row r="11" spans="1:4">
      <c r="A11" s="4" t="s">
        <v>546</v>
      </c>
    </row>
    <row r="12" spans="1:4">
      <c r="A12" s="3" t="s">
        <v>693</v>
      </c>
    </row>
    <row r="13" spans="1:4">
      <c r="A13" s="4" t="s">
        <v>536</v>
      </c>
      <c r="C13" s="6" t="n">
        <v>199499</v>
      </c>
      <c r="D13" s="6" t="n">
        <v>196146</v>
      </c>
    </row>
    <row r="14" spans="1:4">
      <c r="A14" s="4" t="s">
        <v>547</v>
      </c>
    </row>
    <row r="15" spans="1:4">
      <c r="A15" s="3" t="s">
        <v>693</v>
      </c>
    </row>
    <row r="16" spans="1:4">
      <c r="A16" s="4" t="s">
        <v>536</v>
      </c>
      <c r="B16" s="4" t="s">
        <v>548</v>
      </c>
      <c r="C16" s="6" t="n">
        <v>181512</v>
      </c>
      <c r="D16" s="6" t="n">
        <v>180608</v>
      </c>
    </row>
    <row r="17" spans="1:4">
      <c r="A17" s="4" t="s">
        <v>549</v>
      </c>
    </row>
    <row r="18" spans="1:4">
      <c r="A18" s="3" t="s">
        <v>693</v>
      </c>
    </row>
    <row r="19" spans="1:4">
      <c r="A19" s="4" t="s">
        <v>536</v>
      </c>
      <c r="C19" s="6" t="n">
        <v>17987</v>
      </c>
      <c r="D19" s="6" t="n">
        <v>15538</v>
      </c>
    </row>
    <row r="20" spans="1:4">
      <c r="A20" s="4" t="s">
        <v>695</v>
      </c>
    </row>
    <row r="21" spans="1:4">
      <c r="A21" s="3" t="s">
        <v>693</v>
      </c>
    </row>
    <row r="22" spans="1:4">
      <c r="A22" s="4" t="s">
        <v>536</v>
      </c>
      <c r="C22" s="6" t="n">
        <v>193651</v>
      </c>
      <c r="D22" s="6" t="n">
        <v>190156</v>
      </c>
    </row>
    <row r="23" spans="1:4">
      <c r="A23" s="4" t="s">
        <v>696</v>
      </c>
    </row>
    <row r="24" spans="1:4">
      <c r="A24" s="3" t="s">
        <v>693</v>
      </c>
    </row>
    <row r="25" spans="1:4">
      <c r="A25" s="4" t="s">
        <v>536</v>
      </c>
      <c r="B25" s="4" t="s">
        <v>548</v>
      </c>
      <c r="C25" s="6" t="n">
        <v>175664</v>
      </c>
      <c r="D25" s="6" t="n">
        <v>174730</v>
      </c>
    </row>
    <row r="26" spans="1:4">
      <c r="A26" s="4" t="s">
        <v>697</v>
      </c>
    </row>
    <row r="27" spans="1:4">
      <c r="A27" s="3" t="s">
        <v>693</v>
      </c>
    </row>
    <row r="28" spans="1:4">
      <c r="A28" s="4" t="s">
        <v>536</v>
      </c>
      <c r="C28" s="6" t="n">
        <v>17987</v>
      </c>
      <c r="D28" s="6" t="n">
        <v>15426</v>
      </c>
    </row>
    <row r="29" spans="1:4">
      <c r="A29" s="4" t="s">
        <v>698</v>
      </c>
    </row>
    <row r="30" spans="1:4">
      <c r="A30" s="3" t="s">
        <v>693</v>
      </c>
    </row>
    <row r="31" spans="1:4">
      <c r="A31" s="4" t="s">
        <v>536</v>
      </c>
      <c r="C31" s="6" t="n">
        <v>5848</v>
      </c>
      <c r="D31" s="6" t="n">
        <v>5990</v>
      </c>
    </row>
    <row r="32" spans="1:4">
      <c r="A32" s="4" t="s">
        <v>699</v>
      </c>
    </row>
    <row r="33" spans="1:4">
      <c r="A33" s="3" t="s">
        <v>693</v>
      </c>
    </row>
    <row r="34" spans="1:4">
      <c r="A34" s="4" t="s">
        <v>536</v>
      </c>
      <c r="B34" s="4" t="s">
        <v>548</v>
      </c>
      <c r="C34" s="6" t="n">
        <v>5848</v>
      </c>
      <c r="D34" s="6" t="n">
        <v>5878</v>
      </c>
    </row>
    <row r="35" spans="1:4">
      <c r="A35" s="4" t="s">
        <v>700</v>
      </c>
    </row>
    <row r="36" spans="1:4">
      <c r="A36" s="3" t="s">
        <v>693</v>
      </c>
    </row>
    <row r="37" spans="1:4">
      <c r="A37" s="4" t="s">
        <v>536</v>
      </c>
      <c r="C37" s="6" t="n">
        <v>0</v>
      </c>
      <c r="D37" s="6" t="n">
        <v>112</v>
      </c>
    </row>
    <row r="38" spans="1:4">
      <c r="A38" s="4" t="s">
        <v>550</v>
      </c>
    </row>
    <row r="39" spans="1:4">
      <c r="A39" s="3" t="s">
        <v>693</v>
      </c>
    </row>
    <row r="40" spans="1:4">
      <c r="A40" s="4" t="s">
        <v>536</v>
      </c>
      <c r="C40" s="6" t="n">
        <v>179938</v>
      </c>
      <c r="D40" s="6" t="n">
        <v>171553</v>
      </c>
    </row>
    <row r="41" spans="1:4">
      <c r="A41" s="4" t="s">
        <v>551</v>
      </c>
    </row>
    <row r="42" spans="1:4">
      <c r="A42" s="3" t="s">
        <v>693</v>
      </c>
    </row>
    <row r="43" spans="1:4">
      <c r="A43" s="4" t="s">
        <v>536</v>
      </c>
      <c r="B43" s="4" t="s">
        <v>552</v>
      </c>
      <c r="C43" s="6" t="n">
        <v>162186</v>
      </c>
      <c r="D43" s="6" t="n">
        <v>156278</v>
      </c>
    </row>
    <row r="44" spans="1:4">
      <c r="A44" s="4" t="s">
        <v>553</v>
      </c>
    </row>
    <row r="45" spans="1:4">
      <c r="A45" s="3" t="s">
        <v>693</v>
      </c>
    </row>
    <row r="46" spans="1:4">
      <c r="A46" s="4" t="s">
        <v>536</v>
      </c>
      <c r="C46" s="6" t="n">
        <v>17752</v>
      </c>
      <c r="D46" s="6" t="n">
        <v>15275</v>
      </c>
    </row>
    <row r="47" spans="1:4">
      <c r="A47" s="4" t="s">
        <v>701</v>
      </c>
    </row>
    <row r="48" spans="1:4">
      <c r="A48" s="3" t="s">
        <v>693</v>
      </c>
    </row>
    <row r="49" spans="1:4">
      <c r="A49" s="4" t="s">
        <v>536</v>
      </c>
      <c r="C49" s="6" t="n">
        <v>175032</v>
      </c>
      <c r="D49" s="6" t="n">
        <v>166568</v>
      </c>
    </row>
    <row r="50" spans="1:4">
      <c r="A50" s="4" t="s">
        <v>702</v>
      </c>
    </row>
    <row r="51" spans="1:4">
      <c r="A51" s="3" t="s">
        <v>693</v>
      </c>
    </row>
    <row r="52" spans="1:4">
      <c r="A52" s="4" t="s">
        <v>536</v>
      </c>
      <c r="B52" s="4" t="s">
        <v>548</v>
      </c>
      <c r="C52" s="6" t="n">
        <v>157280</v>
      </c>
      <c r="D52" s="6" t="n">
        <v>151405</v>
      </c>
    </row>
    <row r="53" spans="1:4">
      <c r="A53" s="4" t="s">
        <v>703</v>
      </c>
    </row>
    <row r="54" spans="1:4">
      <c r="A54" s="3" t="s">
        <v>693</v>
      </c>
    </row>
    <row r="55" spans="1:4">
      <c r="A55" s="4" t="s">
        <v>536</v>
      </c>
      <c r="C55" s="6" t="n">
        <v>17752</v>
      </c>
      <c r="D55" s="6" t="n">
        <v>15163</v>
      </c>
    </row>
    <row r="56" spans="1:4">
      <c r="A56" s="4" t="s">
        <v>704</v>
      </c>
    </row>
    <row r="57" spans="1:4">
      <c r="A57" s="3" t="s">
        <v>693</v>
      </c>
    </row>
    <row r="58" spans="1:4">
      <c r="A58" s="4" t="s">
        <v>536</v>
      </c>
      <c r="C58" s="6" t="n">
        <v>4906</v>
      </c>
      <c r="D58" s="6" t="n">
        <v>4985</v>
      </c>
    </row>
    <row r="59" spans="1:4">
      <c r="A59" s="4" t="s">
        <v>705</v>
      </c>
    </row>
    <row r="60" spans="1:4">
      <c r="A60" s="3" t="s">
        <v>693</v>
      </c>
    </row>
    <row r="61" spans="1:4">
      <c r="A61" s="4" t="s">
        <v>536</v>
      </c>
      <c r="B61" s="4" t="s">
        <v>548</v>
      </c>
      <c r="C61" s="6" t="n">
        <v>4906</v>
      </c>
      <c r="D61" s="6" t="n">
        <v>4873</v>
      </c>
    </row>
    <row r="62" spans="1:4">
      <c r="A62" s="4" t="s">
        <v>706</v>
      </c>
    </row>
    <row r="63" spans="1:4">
      <c r="A63" s="3" t="s">
        <v>693</v>
      </c>
    </row>
    <row r="64" spans="1:4">
      <c r="A64" s="4" t="s">
        <v>536</v>
      </c>
      <c r="C64" s="6" t="n">
        <v>0</v>
      </c>
      <c r="D64" s="6" t="n">
        <v>112</v>
      </c>
    </row>
    <row r="65" spans="1:4">
      <c r="A65" s="4" t="s">
        <v>554</v>
      </c>
    </row>
    <row r="66" spans="1:4">
      <c r="A66" s="3" t="s">
        <v>693</v>
      </c>
    </row>
    <row r="67" spans="1:4">
      <c r="A67" s="4" t="s">
        <v>536</v>
      </c>
      <c r="C67" s="6" t="n">
        <v>19561</v>
      </c>
      <c r="D67" s="6" t="n">
        <v>24593</v>
      </c>
    </row>
    <row r="68" spans="1:4">
      <c r="A68" s="4" t="s">
        <v>555</v>
      </c>
    </row>
    <row r="69" spans="1:4">
      <c r="A69" s="3" t="s">
        <v>693</v>
      </c>
    </row>
    <row r="70" spans="1:4">
      <c r="A70" s="4" t="s">
        <v>536</v>
      </c>
      <c r="B70" s="4" t="s">
        <v>552</v>
      </c>
      <c r="C70" s="6" t="n">
        <v>19326</v>
      </c>
      <c r="D70" s="6" t="n">
        <v>24330</v>
      </c>
    </row>
    <row r="71" spans="1:4">
      <c r="A71" s="4" t="s">
        <v>556</v>
      </c>
    </row>
    <row r="72" spans="1:4">
      <c r="A72" s="3" t="s">
        <v>693</v>
      </c>
    </row>
    <row r="73" spans="1:4">
      <c r="A73" s="4" t="s">
        <v>536</v>
      </c>
      <c r="C73" s="6" t="n">
        <v>235</v>
      </c>
      <c r="D73" s="6" t="n">
        <v>263</v>
      </c>
    </row>
    <row r="74" spans="1:4">
      <c r="A74" s="4" t="s">
        <v>707</v>
      </c>
    </row>
    <row r="75" spans="1:4">
      <c r="A75" s="3" t="s">
        <v>693</v>
      </c>
    </row>
    <row r="76" spans="1:4">
      <c r="A76" s="4" t="s">
        <v>536</v>
      </c>
      <c r="C76" s="6" t="n">
        <v>18619</v>
      </c>
      <c r="D76" s="6" t="n">
        <v>23588</v>
      </c>
    </row>
    <row r="77" spans="1:4">
      <c r="A77" s="4" t="s">
        <v>708</v>
      </c>
    </row>
    <row r="78" spans="1:4">
      <c r="A78" s="3" t="s">
        <v>693</v>
      </c>
    </row>
    <row r="79" spans="1:4">
      <c r="A79" s="4" t="s">
        <v>536</v>
      </c>
      <c r="B79" s="4" t="s">
        <v>548</v>
      </c>
      <c r="C79" s="6" t="n">
        <v>18384</v>
      </c>
      <c r="D79" s="6" t="n">
        <v>23325</v>
      </c>
    </row>
    <row r="80" spans="1:4">
      <c r="A80" s="4" t="s">
        <v>709</v>
      </c>
    </row>
    <row r="81" spans="1:4">
      <c r="A81" s="3" t="s">
        <v>693</v>
      </c>
    </row>
    <row r="82" spans="1:4">
      <c r="A82" s="4" t="s">
        <v>536</v>
      </c>
      <c r="C82" s="6" t="n">
        <v>235</v>
      </c>
      <c r="D82" s="6" t="n">
        <v>263</v>
      </c>
    </row>
    <row r="83" spans="1:4">
      <c r="A83" s="4" t="s">
        <v>710</v>
      </c>
    </row>
    <row r="84" spans="1:4">
      <c r="A84" s="3" t="s">
        <v>693</v>
      </c>
    </row>
    <row r="85" spans="1:4">
      <c r="A85" s="4" t="s">
        <v>536</v>
      </c>
      <c r="C85" s="6" t="n">
        <v>942</v>
      </c>
      <c r="D85" s="6" t="n">
        <v>1005</v>
      </c>
    </row>
    <row r="86" spans="1:4">
      <c r="A86" s="4" t="s">
        <v>711</v>
      </c>
    </row>
    <row r="87" spans="1:4">
      <c r="A87" s="3" t="s">
        <v>693</v>
      </c>
    </row>
    <row r="88" spans="1:4">
      <c r="A88" s="4" t="s">
        <v>536</v>
      </c>
      <c r="B88" s="4" t="s">
        <v>548</v>
      </c>
      <c r="C88" s="6" t="n">
        <v>942</v>
      </c>
      <c r="D88" s="6" t="n">
        <v>1005</v>
      </c>
    </row>
    <row r="89" spans="1:4">
      <c r="A89" s="4" t="s">
        <v>712</v>
      </c>
    </row>
    <row r="90" spans="1:4">
      <c r="A90" s="3" t="s">
        <v>693</v>
      </c>
    </row>
    <row r="91" spans="1:4">
      <c r="A91" s="4" t="s">
        <v>536</v>
      </c>
      <c r="C91" s="5" t="n">
        <v>0</v>
      </c>
      <c r="D91" s="5" t="n">
        <v>0</v>
      </c>
    </row>
    <row r="92" spans="1:4"/>
    <row r="93" spans="1:4">
      <c r="A93" s="4" t="s">
        <v>541</v>
      </c>
      <c r="B93" s="4" t="s">
        <v>570</v>
      </c>
    </row>
    <row r="94" spans="1:4">
      <c r="A94" s="4" t="s">
        <v>548</v>
      </c>
      <c r="B94" s="4" t="s">
        <v>571</v>
      </c>
    </row>
  </sheetData>
  <mergeCells count="4">
    <mergeCell ref="A1:B1"/>
    <mergeCell ref="A92:C92"/>
    <mergeCell ref="B93:C93"/>
    <mergeCell ref="B94:C9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3</v>
      </c>
      <c r="B1" s="2" t="s">
        <v>1</v>
      </c>
    </row>
    <row r="2" spans="1:4">
      <c r="B2" s="2" t="s">
        <v>2</v>
      </c>
      <c r="C2" s="2" t="s">
        <v>62</v>
      </c>
      <c r="D2" s="2" t="s">
        <v>63</v>
      </c>
    </row>
    <row r="3" spans="1:4">
      <c r="A3" s="3" t="s">
        <v>714</v>
      </c>
    </row>
    <row r="4" spans="1:4">
      <c r="A4" s="4" t="s">
        <v>715</v>
      </c>
      <c r="B4" s="5" t="n">
        <v>125003</v>
      </c>
      <c r="C4" s="5" t="n">
        <v>121336</v>
      </c>
    </row>
    <row r="5" spans="1:4">
      <c r="A5" s="4" t="s">
        <v>716</v>
      </c>
      <c r="B5" s="6" t="n">
        <v>-90381</v>
      </c>
      <c r="C5" s="6" t="n">
        <v>-86642</v>
      </c>
    </row>
    <row r="6" spans="1:4">
      <c r="A6" s="4" t="s">
        <v>166</v>
      </c>
      <c r="B6" s="6" t="n">
        <v>34622</v>
      </c>
      <c r="C6" s="6" t="n">
        <v>34694</v>
      </c>
    </row>
    <row r="7" spans="1:4">
      <c r="A7" s="4" t="s">
        <v>717</v>
      </c>
      <c r="B7" s="6" t="n">
        <v>4000</v>
      </c>
      <c r="C7" s="6" t="n">
        <v>4100</v>
      </c>
      <c r="D7" s="5" t="n">
        <v>3800</v>
      </c>
    </row>
    <row r="8" spans="1:4">
      <c r="A8" s="4" t="s">
        <v>718</v>
      </c>
      <c r="B8" s="6" t="n">
        <v>7800</v>
      </c>
      <c r="C8" s="6" t="n">
        <v>8000</v>
      </c>
      <c r="D8" s="5" t="n">
        <v>7800</v>
      </c>
    </row>
    <row r="9" spans="1:4">
      <c r="A9" s="4" t="s">
        <v>719</v>
      </c>
    </row>
    <row r="10" spans="1:4">
      <c r="A10" s="3" t="s">
        <v>714</v>
      </c>
    </row>
    <row r="11" spans="1:4">
      <c r="A11" s="4" t="s">
        <v>715</v>
      </c>
      <c r="B11" s="6" t="n">
        <v>2337</v>
      </c>
      <c r="C11" s="6" t="n">
        <v>2308</v>
      </c>
    </row>
    <row r="12" spans="1:4">
      <c r="A12" s="4" t="s">
        <v>720</v>
      </c>
    </row>
    <row r="13" spans="1:4">
      <c r="A13" s="3" t="s">
        <v>714</v>
      </c>
    </row>
    <row r="14" spans="1:4">
      <c r="A14" s="4" t="s">
        <v>715</v>
      </c>
      <c r="B14" s="6" t="n">
        <v>36245</v>
      </c>
      <c r="C14" s="6" t="n">
        <v>34969</v>
      </c>
    </row>
    <row r="15" spans="1:4">
      <c r="A15" s="4" t="s">
        <v>721</v>
      </c>
    </row>
    <row r="16" spans="1:4">
      <c r="A16" s="3" t="s">
        <v>714</v>
      </c>
    </row>
    <row r="17" spans="1:4">
      <c r="A17" s="4" t="s">
        <v>715</v>
      </c>
      <c r="B17" s="6" t="n">
        <v>54245</v>
      </c>
      <c r="C17" s="6" t="n">
        <v>52153</v>
      </c>
    </row>
    <row r="18" spans="1:4">
      <c r="A18" s="4" t="s">
        <v>722</v>
      </c>
    </row>
    <row r="19" spans="1:4">
      <c r="A19" s="3" t="s">
        <v>714</v>
      </c>
    </row>
    <row r="20" spans="1:4">
      <c r="A20" s="4" t="s">
        <v>715</v>
      </c>
      <c r="B20" s="5" t="n">
        <v>32176</v>
      </c>
      <c r="C20" s="5" t="n">
        <v>319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3</v>
      </c>
      <c r="B1" s="2" t="s">
        <v>1</v>
      </c>
    </row>
    <row r="2" spans="1:4">
      <c r="B2" s="2" t="s">
        <v>2</v>
      </c>
      <c r="C2" s="2" t="s">
        <v>62</v>
      </c>
      <c r="D2" s="2" t="s">
        <v>63</v>
      </c>
    </row>
    <row r="3" spans="1:4">
      <c r="A3" s="3" t="s">
        <v>724</v>
      </c>
    </row>
    <row r="4" spans="1:4">
      <c r="A4" s="4" t="s">
        <v>725</v>
      </c>
      <c r="B4" s="5" t="n">
        <v>288</v>
      </c>
      <c r="C4" s="5" t="n">
        <v>442</v>
      </c>
      <c r="D4" s="5" t="n">
        <v>478</v>
      </c>
    </row>
    <row r="5" spans="1:4">
      <c r="A5" s="4" t="s">
        <v>135</v>
      </c>
      <c r="B5" s="6" t="n">
        <v>1338</v>
      </c>
      <c r="C5" s="6" t="n">
        <v>1657</v>
      </c>
      <c r="D5" s="6" t="n">
        <v>1729</v>
      </c>
    </row>
    <row r="6" spans="1:4">
      <c r="A6" s="4" t="s">
        <v>726</v>
      </c>
      <c r="B6" s="6" t="n">
        <v>33227</v>
      </c>
      <c r="C6" s="6" t="n">
        <v>16859</v>
      </c>
      <c r="D6" s="6" t="n">
        <v>10983</v>
      </c>
    </row>
    <row r="7" spans="1:4">
      <c r="A7" s="4" t="s">
        <v>166</v>
      </c>
      <c r="B7" s="6" t="n">
        <v>34853</v>
      </c>
      <c r="C7" s="6" t="n">
        <v>18958</v>
      </c>
      <c r="D7" s="5" t="n">
        <v>13190</v>
      </c>
    </row>
    <row r="8" spans="1:4">
      <c r="A8" s="3" t="s">
        <v>727</v>
      </c>
    </row>
    <row r="9" spans="1:4">
      <c r="A9" s="4" t="s">
        <v>728</v>
      </c>
      <c r="B9" s="6" t="n">
        <v>1268816</v>
      </c>
    </row>
    <row r="10" spans="1:4">
      <c r="A10" s="4" t="s">
        <v>729</v>
      </c>
      <c r="B10" s="6" t="n">
        <v>114098</v>
      </c>
    </row>
    <row r="11" spans="1:4">
      <c r="A11" s="4" t="s">
        <v>730</v>
      </c>
      <c r="B11" s="6" t="n">
        <v>8706</v>
      </c>
    </row>
    <row r="12" spans="1:4">
      <c r="A12" s="4" t="s">
        <v>731</v>
      </c>
      <c r="B12" s="6" t="n">
        <v>3619</v>
      </c>
    </row>
    <row r="13" spans="1:4">
      <c r="A13" s="4" t="s">
        <v>732</v>
      </c>
      <c r="B13" s="6" t="n">
        <v>2741</v>
      </c>
    </row>
    <row r="14" spans="1:4">
      <c r="A14" s="4" t="s">
        <v>733</v>
      </c>
      <c r="B14" s="6" t="n">
        <v>197</v>
      </c>
    </row>
    <row r="15" spans="1:4">
      <c r="A15" s="4" t="s">
        <v>734</v>
      </c>
      <c r="B15" s="6" t="n">
        <v>1398177</v>
      </c>
      <c r="C15" s="6" t="n">
        <v>1274506</v>
      </c>
    </row>
    <row r="16" spans="1:4">
      <c r="A16" s="4" t="s">
        <v>735</v>
      </c>
      <c r="B16" s="5" t="n">
        <v>227600</v>
      </c>
      <c r="C16" s="5" t="n">
        <v>182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36</v>
      </c>
      <c r="B1" s="2" t="s">
        <v>1</v>
      </c>
    </row>
    <row r="2" spans="1:4">
      <c r="B2" s="2" t="s">
        <v>2</v>
      </c>
      <c r="C2" s="2" t="s">
        <v>62</v>
      </c>
      <c r="D2" s="2" t="s">
        <v>63</v>
      </c>
    </row>
    <row r="3" spans="1:4">
      <c r="A3" s="3" t="s">
        <v>737</v>
      </c>
    </row>
    <row r="4" spans="1:4">
      <c r="A4" s="4" t="s">
        <v>738</v>
      </c>
      <c r="B4" s="5" t="n">
        <v>148666</v>
      </c>
      <c r="C4" s="5" t="n">
        <v>161893</v>
      </c>
    </row>
    <row r="5" spans="1:4">
      <c r="A5" s="4" t="s">
        <v>739</v>
      </c>
    </row>
    <row r="6" spans="1:4">
      <c r="A6" s="3" t="s">
        <v>737</v>
      </c>
    </row>
    <row r="7" spans="1:4">
      <c r="A7" s="4" t="s">
        <v>738</v>
      </c>
      <c r="B7" s="6" t="n">
        <v>0</v>
      </c>
      <c r="C7" s="6" t="n">
        <v>0</v>
      </c>
    </row>
    <row r="8" spans="1:4">
      <c r="A8" s="4" t="s">
        <v>740</v>
      </c>
    </row>
    <row r="9" spans="1:4">
      <c r="A9" s="3" t="s">
        <v>737</v>
      </c>
    </row>
    <row r="10" spans="1:4">
      <c r="A10" s="4" t="s">
        <v>738</v>
      </c>
      <c r="B10" s="6" t="n">
        <v>0</v>
      </c>
      <c r="C10" s="6" t="n">
        <v>0</v>
      </c>
    </row>
    <row r="11" spans="1:4">
      <c r="A11" s="4" t="s">
        <v>741</v>
      </c>
    </row>
    <row r="12" spans="1:4">
      <c r="A12" s="3" t="s">
        <v>737</v>
      </c>
    </row>
    <row r="13" spans="1:4">
      <c r="A13" s="4" t="s">
        <v>738</v>
      </c>
      <c r="B13" s="6" t="n">
        <v>148666</v>
      </c>
      <c r="C13" s="6" t="n">
        <v>161893</v>
      </c>
      <c r="D13" s="5" t="n">
        <v>242991</v>
      </c>
    </row>
    <row r="14" spans="1:4">
      <c r="A14" s="4" t="s">
        <v>742</v>
      </c>
      <c r="B14" s="6" t="n">
        <v>169214</v>
      </c>
      <c r="C14" s="6" t="n">
        <v>233522</v>
      </c>
      <c r="D14" s="6" t="n">
        <v>252996</v>
      </c>
    </row>
    <row r="15" spans="1:4">
      <c r="A15" s="4" t="s">
        <v>743</v>
      </c>
      <c r="B15" s="5" t="n">
        <v>159220</v>
      </c>
      <c r="C15" s="5" t="n">
        <v>194810</v>
      </c>
      <c r="D15" s="5" t="n">
        <v>228086</v>
      </c>
    </row>
    <row r="16" spans="1:4">
      <c r="A16" s="4" t="s">
        <v>744</v>
      </c>
      <c r="B16" s="4" t="s">
        <v>745</v>
      </c>
      <c r="C16" s="4" t="s">
        <v>746</v>
      </c>
      <c r="D16" s="4" t="s">
        <v>747</v>
      </c>
    </row>
    <row r="17" spans="1:4">
      <c r="A17" s="4" t="s">
        <v>748</v>
      </c>
      <c r="B17" s="4" t="s">
        <v>749</v>
      </c>
      <c r="C17" s="4" t="s">
        <v>750</v>
      </c>
      <c r="D17" s="4" t="s">
        <v>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2</v>
      </c>
      <c r="D2" s="2" t="s">
        <v>63</v>
      </c>
    </row>
    <row r="3" spans="1:4">
      <c r="A3" s="3" t="s">
        <v>753</v>
      </c>
    </row>
    <row r="4" spans="1:4">
      <c r="A4" s="4" t="s">
        <v>754</v>
      </c>
      <c r="B4" s="5" t="n">
        <v>15171</v>
      </c>
      <c r="C4" s="5" t="n">
        <v>13897</v>
      </c>
      <c r="D4" s="5" t="n">
        <v>26510</v>
      </c>
    </row>
    <row r="5" spans="1:4">
      <c r="A5" s="4" t="s">
        <v>755</v>
      </c>
      <c r="B5" s="6" t="n">
        <v>2359</v>
      </c>
      <c r="C5" s="6" t="n">
        <v>1756</v>
      </c>
      <c r="D5" s="6" t="n">
        <v>2221</v>
      </c>
    </row>
    <row r="6" spans="1:4">
      <c r="A6" s="4" t="s">
        <v>756</v>
      </c>
      <c r="B6" s="6" t="n">
        <v>17530</v>
      </c>
      <c r="C6" s="6" t="n">
        <v>15653</v>
      </c>
      <c r="D6" s="6" t="n">
        <v>28731</v>
      </c>
    </row>
    <row r="7" spans="1:4">
      <c r="A7" s="4" t="s">
        <v>757</v>
      </c>
      <c r="B7" s="6" t="n">
        <v>0</v>
      </c>
      <c r="C7" s="6" t="n">
        <v>0</v>
      </c>
      <c r="D7" s="6" t="n">
        <v>5054</v>
      </c>
    </row>
    <row r="8" spans="1:4">
      <c r="A8" s="4" t="s">
        <v>191</v>
      </c>
      <c r="B8" s="6" t="n">
        <v>1139</v>
      </c>
      <c r="C8" s="6" t="n">
        <v>2556</v>
      </c>
      <c r="D8" s="6" t="n">
        <v>-183</v>
      </c>
    </row>
    <row r="9" spans="1:4">
      <c r="A9" s="4" t="s">
        <v>758</v>
      </c>
      <c r="B9" s="6" t="n">
        <v>18669</v>
      </c>
      <c r="C9" s="6" t="n">
        <v>18209</v>
      </c>
      <c r="D9" s="6" t="n">
        <v>33602</v>
      </c>
    </row>
    <row r="10" spans="1:4">
      <c r="A10" s="3" t="s">
        <v>759</v>
      </c>
    </row>
    <row r="11" spans="1:4">
      <c r="A11" s="4" t="s">
        <v>760</v>
      </c>
      <c r="B11" s="6" t="n">
        <v>-5156</v>
      </c>
      <c r="C11" s="6" t="n">
        <v>-5204</v>
      </c>
    </row>
    <row r="12" spans="1:4">
      <c r="A12" s="4" t="s">
        <v>761</v>
      </c>
      <c r="B12" s="6" t="n">
        <v>11385</v>
      </c>
      <c r="C12" s="6" t="n">
        <v>12082</v>
      </c>
    </row>
    <row r="13" spans="1:4">
      <c r="A13" s="4" t="s">
        <v>762</v>
      </c>
      <c r="B13" s="6" t="n">
        <v>-314</v>
      </c>
      <c r="C13" s="6" t="n">
        <v>-210</v>
      </c>
    </row>
    <row r="14" spans="1:4">
      <c r="A14" s="4" t="s">
        <v>763</v>
      </c>
      <c r="B14" s="6" t="n">
        <v>-2347</v>
      </c>
      <c r="C14" s="6" t="n">
        <v>-1961</v>
      </c>
    </row>
    <row r="15" spans="1:4">
      <c r="A15" s="4" t="s">
        <v>764</v>
      </c>
      <c r="B15" s="6" t="n">
        <v>3568</v>
      </c>
      <c r="C15" s="6" t="n">
        <v>4707</v>
      </c>
      <c r="D15" s="6" t="n">
        <v>7263</v>
      </c>
    </row>
    <row r="16" spans="1:4">
      <c r="A16" s="4" t="s">
        <v>765</v>
      </c>
      <c r="B16" s="6" t="n">
        <v>4707</v>
      </c>
      <c r="C16" s="6" t="n">
        <v>7263</v>
      </c>
    </row>
    <row r="17" spans="1:4">
      <c r="A17" s="4" t="s">
        <v>766</v>
      </c>
      <c r="B17" s="6" t="n">
        <v>1139</v>
      </c>
      <c r="C17" s="6" t="n">
        <v>2556</v>
      </c>
      <c r="D17" s="5" t="n">
        <v>-183</v>
      </c>
    </row>
    <row r="18" spans="1:4">
      <c r="A18" s="4" t="s">
        <v>767</v>
      </c>
      <c r="C18" s="6" t="n">
        <v>3700</v>
      </c>
    </row>
    <row r="19" spans="1:4">
      <c r="A19" s="4" t="s">
        <v>768</v>
      </c>
      <c r="B19" s="6" t="n">
        <v>-101</v>
      </c>
    </row>
    <row r="20" spans="1:4">
      <c r="A20" s="4" t="s">
        <v>769</v>
      </c>
      <c r="B20" s="6" t="n">
        <v>-1400</v>
      </c>
      <c r="C20" s="5" t="n">
        <v>-200</v>
      </c>
    </row>
    <row r="21" spans="1:4">
      <c r="A21" s="3" t="s">
        <v>770</v>
      </c>
    </row>
    <row r="22" spans="1:4">
      <c r="A22" s="4" t="s">
        <v>771</v>
      </c>
      <c r="B22" s="5" t="n">
        <v>5100</v>
      </c>
    </row>
    <row r="23" spans="1:4">
      <c r="A23" s="3" t="s">
        <v>772</v>
      </c>
    </row>
    <row r="24" spans="1:4">
      <c r="A24" s="4" t="s">
        <v>773</v>
      </c>
      <c r="B24" s="4" t="s">
        <v>774</v>
      </c>
      <c r="C24" s="4" t="s">
        <v>774</v>
      </c>
      <c r="D24" s="4" t="s">
        <v>775</v>
      </c>
    </row>
    <row r="25" spans="1:4">
      <c r="A25" s="3" t="s">
        <v>776</v>
      </c>
    </row>
    <row r="26" spans="1:4">
      <c r="A26" s="4" t="s">
        <v>777</v>
      </c>
      <c r="B26" s="4" t="s">
        <v>778</v>
      </c>
      <c r="C26" s="4" t="s">
        <v>779</v>
      </c>
      <c r="D26" s="4" t="s">
        <v>779</v>
      </c>
    </row>
    <row r="27" spans="1:4">
      <c r="A27" s="4" t="s">
        <v>780</v>
      </c>
      <c r="B27" s="4" t="s">
        <v>781</v>
      </c>
      <c r="C27" s="4" t="s">
        <v>782</v>
      </c>
      <c r="D27" s="4" t="s">
        <v>783</v>
      </c>
    </row>
    <row r="28" spans="1:4">
      <c r="A28" s="4" t="s">
        <v>757</v>
      </c>
      <c r="B28" s="4" t="s">
        <v>778</v>
      </c>
      <c r="C28" s="4" t="s">
        <v>778</v>
      </c>
      <c r="D28" s="4" t="s">
        <v>784</v>
      </c>
    </row>
    <row r="29" spans="1:4">
      <c r="A29" s="4" t="s">
        <v>785</v>
      </c>
      <c r="B29" s="4" t="s">
        <v>786</v>
      </c>
      <c r="C29" s="4" t="s">
        <v>787</v>
      </c>
      <c r="D29" s="4" t="s">
        <v>788</v>
      </c>
    </row>
    <row r="30" spans="1:4">
      <c r="A30" s="4" t="s">
        <v>789</v>
      </c>
      <c r="B30" s="4" t="s">
        <v>790</v>
      </c>
      <c r="C30" s="4" t="s">
        <v>791</v>
      </c>
      <c r="D30" s="4" t="s">
        <v>792</v>
      </c>
    </row>
    <row r="31" spans="1:4">
      <c r="A31" s="3" t="s">
        <v>793</v>
      </c>
    </row>
    <row r="32" spans="1:4">
      <c r="A32" s="4" t="s">
        <v>794</v>
      </c>
      <c r="B32" s="5" t="n">
        <v>880</v>
      </c>
    </row>
    <row r="33" spans="1:4">
      <c r="A33" s="4" t="s">
        <v>795</v>
      </c>
      <c r="B33" s="5" t="n">
        <v>1000</v>
      </c>
    </row>
    <row r="34" spans="1:4">
      <c r="A34" s="4" t="s">
        <v>796</v>
      </c>
    </row>
    <row r="35" spans="1:4">
      <c r="A35" s="3" t="s">
        <v>797</v>
      </c>
    </row>
    <row r="36" spans="1:4">
      <c r="A36" s="4" t="s">
        <v>798</v>
      </c>
      <c r="B36" s="4" t="s">
        <v>799</v>
      </c>
    </row>
    <row r="37" spans="1:4">
      <c r="A37" s="4" t="s">
        <v>800</v>
      </c>
    </row>
    <row r="38" spans="1:4">
      <c r="A38" s="3" t="s">
        <v>797</v>
      </c>
    </row>
    <row r="39" spans="1:4">
      <c r="A39" s="4" t="s">
        <v>798</v>
      </c>
      <c r="B39" s="4" t="s">
        <v>32</v>
      </c>
    </row>
    <row r="40" spans="1:4">
      <c r="A40" s="4" t="s">
        <v>801</v>
      </c>
    </row>
    <row r="41" spans="1:4">
      <c r="A41" s="3" t="s">
        <v>797</v>
      </c>
    </row>
    <row r="42" spans="1:4">
      <c r="A42" s="4" t="s">
        <v>798</v>
      </c>
      <c r="B42" s="4" t="s">
        <v>799</v>
      </c>
    </row>
    <row r="43" spans="1:4">
      <c r="A43" s="4" t="s">
        <v>802</v>
      </c>
    </row>
    <row r="44" spans="1:4">
      <c r="A44" s="3" t="s">
        <v>797</v>
      </c>
    </row>
    <row r="45" spans="1:4">
      <c r="A45" s="4" t="s">
        <v>798</v>
      </c>
      <c r="B45" s="4" t="s">
        <v>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03</v>
      </c>
      <c r="B1" s="2" t="s">
        <v>1</v>
      </c>
    </row>
    <row r="2" spans="1:4">
      <c r="B2" s="2" t="s">
        <v>804</v>
      </c>
      <c r="C2" s="2" t="s">
        <v>452</v>
      </c>
      <c r="D2" s="2" t="s">
        <v>805</v>
      </c>
    </row>
    <row r="3" spans="1:4">
      <c r="A3" s="4" t="s">
        <v>397</v>
      </c>
    </row>
    <row r="4" spans="1:4">
      <c r="A4" s="3" t="s">
        <v>806</v>
      </c>
    </row>
    <row r="5" spans="1:4">
      <c r="A5" s="4" t="s">
        <v>807</v>
      </c>
      <c r="B5" s="4" t="s">
        <v>808</v>
      </c>
    </row>
    <row r="6" spans="1:4">
      <c r="A6" s="4" t="s">
        <v>809</v>
      </c>
      <c r="B6" s="6" t="n">
        <v>1000</v>
      </c>
    </row>
    <row r="7" spans="1:4">
      <c r="A7" s="4" t="s">
        <v>810</v>
      </c>
      <c r="B7" s="4" t="s">
        <v>811</v>
      </c>
    </row>
    <row r="8" spans="1:4">
      <c r="A8" s="4" t="s">
        <v>812</v>
      </c>
      <c r="B8" s="4" t="s">
        <v>813</v>
      </c>
    </row>
    <row r="9" spans="1:4">
      <c r="A9" s="3" t="s">
        <v>814</v>
      </c>
    </row>
    <row r="10" spans="1:4">
      <c r="A10" s="4" t="s">
        <v>815</v>
      </c>
      <c r="B10" s="5" t="n">
        <v>28518</v>
      </c>
      <c r="C10" s="5" t="n">
        <v>31219</v>
      </c>
    </row>
    <row r="11" spans="1:4">
      <c r="A11" s="4" t="s">
        <v>816</v>
      </c>
      <c r="B11" s="6" t="n">
        <v>42</v>
      </c>
      <c r="C11" s="6" t="n">
        <v>34</v>
      </c>
      <c r="D11" s="5" t="n">
        <v>42</v>
      </c>
    </row>
    <row r="12" spans="1:4">
      <c r="A12" s="4" t="s">
        <v>817</v>
      </c>
      <c r="B12" s="6" t="n">
        <v>1244</v>
      </c>
      <c r="C12" s="6" t="n">
        <v>1197</v>
      </c>
      <c r="D12" s="6" t="n">
        <v>1303</v>
      </c>
    </row>
    <row r="13" spans="1:4">
      <c r="A13" s="4" t="s">
        <v>818</v>
      </c>
      <c r="B13" s="6" t="n">
        <v>-1798</v>
      </c>
      <c r="C13" s="6" t="n">
        <v>-1937</v>
      </c>
    </row>
    <row r="14" spans="1:4">
      <c r="A14" s="4" t="s">
        <v>819</v>
      </c>
      <c r="B14" s="6" t="n">
        <v>2818</v>
      </c>
      <c r="C14" s="6" t="n">
        <v>-1995</v>
      </c>
    </row>
    <row r="15" spans="1:4">
      <c r="A15" s="4" t="s">
        <v>820</v>
      </c>
      <c r="B15" s="6" t="n">
        <v>30824</v>
      </c>
      <c r="C15" s="6" t="n">
        <v>28518</v>
      </c>
      <c r="D15" s="6" t="n">
        <v>31219</v>
      </c>
    </row>
    <row r="16" spans="1:4">
      <c r="A16" s="3" t="s">
        <v>821</v>
      </c>
    </row>
    <row r="17" spans="1:4">
      <c r="A17" s="4" t="s">
        <v>822</v>
      </c>
      <c r="B17" s="6" t="n">
        <v>44157</v>
      </c>
      <c r="C17" s="6" t="n">
        <v>47227</v>
      </c>
    </row>
    <row r="18" spans="1:4">
      <c r="A18" s="4" t="s">
        <v>823</v>
      </c>
      <c r="B18" s="6" t="n">
        <v>8902</v>
      </c>
      <c r="C18" s="6" t="n">
        <v>-1126</v>
      </c>
    </row>
    <row r="19" spans="1:4">
      <c r="A19" s="4" t="s">
        <v>824</v>
      </c>
      <c r="B19" s="6" t="n">
        <v>-1795</v>
      </c>
      <c r="C19" s="6" t="n">
        <v>-1944</v>
      </c>
    </row>
    <row r="20" spans="1:4">
      <c r="A20" s="4" t="s">
        <v>825</v>
      </c>
      <c r="B20" s="6" t="n">
        <v>51264</v>
      </c>
      <c r="C20" s="6" t="n">
        <v>44157</v>
      </c>
      <c r="D20" s="6" t="n">
        <v>47227</v>
      </c>
    </row>
    <row r="21" spans="1:4">
      <c r="A21" s="4" t="s">
        <v>826</v>
      </c>
      <c r="B21" s="6" t="n">
        <v>20440</v>
      </c>
      <c r="C21" s="6" t="n">
        <v>15639</v>
      </c>
    </row>
    <row r="22" spans="1:4">
      <c r="A22" s="4" t="s">
        <v>408</v>
      </c>
    </row>
    <row r="23" spans="1:4">
      <c r="A23" s="3" t="s">
        <v>814</v>
      </c>
    </row>
    <row r="24" spans="1:4">
      <c r="A24" s="4" t="s">
        <v>816</v>
      </c>
      <c r="B24" s="6" t="n">
        <v>65</v>
      </c>
      <c r="C24" s="6" t="n">
        <v>53</v>
      </c>
      <c r="D24" s="6" t="n">
        <v>103</v>
      </c>
    </row>
    <row r="25" spans="1:4">
      <c r="A25" s="4" t="s">
        <v>817</v>
      </c>
      <c r="B25" s="6" t="n">
        <v>239</v>
      </c>
      <c r="C25" s="6" t="n">
        <v>202</v>
      </c>
      <c r="D25" s="6" t="n">
        <v>218</v>
      </c>
    </row>
    <row r="26" spans="1:4">
      <c r="A26" s="4" t="s">
        <v>819</v>
      </c>
      <c r="B26" s="6" t="n">
        <v>603</v>
      </c>
      <c r="C26" s="6" t="n">
        <v>-290</v>
      </c>
    </row>
    <row r="27" spans="1:4">
      <c r="A27" s="3" t="s">
        <v>821</v>
      </c>
    </row>
    <row r="28" spans="1:4">
      <c r="A28" s="4" t="s">
        <v>822</v>
      </c>
      <c r="B28" s="6" t="n">
        <v>22091</v>
      </c>
      <c r="C28" s="6" t="n">
        <v>22922</v>
      </c>
    </row>
    <row r="29" spans="1:4">
      <c r="A29" s="4" t="s">
        <v>823</v>
      </c>
      <c r="B29" s="6" t="n">
        <v>4285</v>
      </c>
      <c r="C29" s="6" t="n">
        <v>-798</v>
      </c>
    </row>
    <row r="30" spans="1:4">
      <c r="A30" s="4" t="s">
        <v>827</v>
      </c>
      <c r="B30" s="6" t="n">
        <v>155</v>
      </c>
      <c r="C30" s="6" t="n">
        <v>145</v>
      </c>
    </row>
    <row r="31" spans="1:4">
      <c r="A31" s="4" t="s">
        <v>828</v>
      </c>
      <c r="B31" s="6" t="n">
        <v>-173</v>
      </c>
      <c r="C31" s="6" t="n">
        <v>-178</v>
      </c>
    </row>
    <row r="32" spans="1:4">
      <c r="A32" s="4" t="s">
        <v>825</v>
      </c>
      <c r="B32" s="6" t="n">
        <v>26358</v>
      </c>
      <c r="C32" s="6" t="n">
        <v>22091</v>
      </c>
      <c r="D32" s="5" t="n">
        <v>22922</v>
      </c>
    </row>
    <row r="33" spans="1:4">
      <c r="A33" s="4" t="s">
        <v>826</v>
      </c>
      <c r="B33" s="5" t="n">
        <v>20224</v>
      </c>
      <c r="C33" s="5" t="n">
        <v>166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2</v>
      </c>
      <c r="D2" s="2" t="s">
        <v>63</v>
      </c>
    </row>
    <row r="3" spans="1:4">
      <c r="A3" s="3" t="s">
        <v>830</v>
      </c>
    </row>
    <row r="4" spans="1:4">
      <c r="A4" s="4" t="s">
        <v>831</v>
      </c>
      <c r="B4" s="5" t="n">
        <v>197</v>
      </c>
      <c r="C4" s="5" t="n">
        <v>100</v>
      </c>
      <c r="D4" s="5" t="n">
        <v>-90</v>
      </c>
    </row>
    <row r="5" spans="1:4">
      <c r="A5" s="4" t="s">
        <v>832</v>
      </c>
      <c r="C5" s="6" t="n">
        <v>705</v>
      </c>
    </row>
    <row r="6" spans="1:4">
      <c r="A6" s="4" t="s">
        <v>397</v>
      </c>
    </row>
    <row r="7" spans="1:4">
      <c r="A7" s="3" t="s">
        <v>833</v>
      </c>
    </row>
    <row r="8" spans="1:4">
      <c r="A8" s="4" t="s">
        <v>834</v>
      </c>
      <c r="B8" s="6" t="n">
        <v>1787</v>
      </c>
      <c r="C8" s="6" t="n">
        <v>5122</v>
      </c>
    </row>
    <row r="9" spans="1:4">
      <c r="A9" s="4" t="s">
        <v>835</v>
      </c>
      <c r="B9" s="6" t="n">
        <v>30800</v>
      </c>
      <c r="C9" s="6" t="n">
        <v>28500</v>
      </c>
    </row>
    <row r="10" spans="1:4">
      <c r="A10" s="3" t="s">
        <v>830</v>
      </c>
    </row>
    <row r="11" spans="1:4">
      <c r="A11" s="4" t="s">
        <v>816</v>
      </c>
      <c r="B11" s="6" t="n">
        <v>42</v>
      </c>
      <c r="C11" s="6" t="n">
        <v>34</v>
      </c>
      <c r="D11" s="6" t="n">
        <v>42</v>
      </c>
    </row>
    <row r="12" spans="1:4">
      <c r="A12" s="4" t="s">
        <v>817</v>
      </c>
      <c r="B12" s="6" t="n">
        <v>1244</v>
      </c>
      <c r="C12" s="6" t="n">
        <v>1197</v>
      </c>
      <c r="D12" s="6" t="n">
        <v>1303</v>
      </c>
    </row>
    <row r="13" spans="1:4">
      <c r="A13" s="4" t="s">
        <v>836</v>
      </c>
      <c r="B13" s="6" t="n">
        <v>-2811</v>
      </c>
      <c r="C13" s="6" t="n">
        <v>-3012</v>
      </c>
      <c r="D13" s="6" t="n">
        <v>-2742</v>
      </c>
    </row>
    <row r="14" spans="1:4">
      <c r="A14" s="4" t="s">
        <v>837</v>
      </c>
      <c r="B14" s="6" t="n">
        <v>59</v>
      </c>
      <c r="C14" s="6" t="n">
        <v>0</v>
      </c>
      <c r="D14" s="6" t="n">
        <v>67</v>
      </c>
    </row>
    <row r="15" spans="1:4">
      <c r="A15" s="4" t="s">
        <v>838</v>
      </c>
      <c r="B15" s="6" t="n">
        <v>-1466</v>
      </c>
      <c r="C15" s="6" t="n">
        <v>-1781</v>
      </c>
      <c r="D15" s="6" t="n">
        <v>-1330</v>
      </c>
    </row>
    <row r="16" spans="1:4">
      <c r="A16" s="4" t="s">
        <v>839</v>
      </c>
      <c r="B16" s="6" t="n">
        <v>-3275</v>
      </c>
      <c r="C16" s="6" t="n">
        <v>2149</v>
      </c>
      <c r="D16" s="6" t="n">
        <v>-2240</v>
      </c>
    </row>
    <row r="17" spans="1:4">
      <c r="A17" s="4" t="s">
        <v>831</v>
      </c>
      <c r="B17" s="6" t="n">
        <v>0</v>
      </c>
      <c r="C17" s="6" t="n">
        <v>0</v>
      </c>
    </row>
    <row r="18" spans="1:4">
      <c r="A18" s="4" t="s">
        <v>832</v>
      </c>
      <c r="C18" s="6" t="n">
        <v>0</v>
      </c>
    </row>
    <row r="19" spans="1:4">
      <c r="A19" s="4" t="s">
        <v>840</v>
      </c>
      <c r="B19" s="6" t="n">
        <v>-59</v>
      </c>
      <c r="C19" s="6" t="n">
        <v>0</v>
      </c>
      <c r="D19" s="6" t="n">
        <v>-67</v>
      </c>
    </row>
    <row r="20" spans="1:4">
      <c r="A20" s="4" t="s">
        <v>841</v>
      </c>
      <c r="B20" s="6" t="n">
        <v>-3334</v>
      </c>
      <c r="C20" s="6" t="n">
        <v>2149</v>
      </c>
      <c r="D20" s="6" t="n">
        <v>-2307</v>
      </c>
    </row>
    <row r="21" spans="1:4">
      <c r="A21" s="4" t="s">
        <v>842</v>
      </c>
      <c r="B21" s="6" t="n">
        <v>-4800</v>
      </c>
      <c r="C21" s="6" t="n">
        <v>368</v>
      </c>
      <c r="D21" s="6" t="n">
        <v>-3637</v>
      </c>
    </row>
    <row r="22" spans="1:4">
      <c r="A22" s="4" t="s">
        <v>843</v>
      </c>
      <c r="B22" s="6" t="n">
        <v>77</v>
      </c>
    </row>
    <row r="23" spans="1:4">
      <c r="A23" s="4" t="s">
        <v>408</v>
      </c>
    </row>
    <row r="24" spans="1:4">
      <c r="A24" s="3" t="s">
        <v>833</v>
      </c>
    </row>
    <row r="25" spans="1:4">
      <c r="A25" s="4" t="s">
        <v>835</v>
      </c>
      <c r="B25" s="6" t="n">
        <v>6134</v>
      </c>
      <c r="C25" s="6" t="n">
        <v>5400</v>
      </c>
      <c r="D25" s="6" t="n">
        <v>5613</v>
      </c>
    </row>
    <row r="26" spans="1:4">
      <c r="A26" s="3" t="s">
        <v>830</v>
      </c>
    </row>
    <row r="27" spans="1:4">
      <c r="A27" s="4" t="s">
        <v>816</v>
      </c>
      <c r="B27" s="6" t="n">
        <v>65</v>
      </c>
      <c r="C27" s="6" t="n">
        <v>53</v>
      </c>
      <c r="D27" s="6" t="n">
        <v>103</v>
      </c>
    </row>
    <row r="28" spans="1:4">
      <c r="A28" s="4" t="s">
        <v>817</v>
      </c>
      <c r="B28" s="6" t="n">
        <v>239</v>
      </c>
      <c r="C28" s="6" t="n">
        <v>202</v>
      </c>
      <c r="D28" s="6" t="n">
        <v>218</v>
      </c>
    </row>
    <row r="29" spans="1:4">
      <c r="A29" s="4" t="s">
        <v>836</v>
      </c>
      <c r="B29" s="6" t="n">
        <v>-990</v>
      </c>
      <c r="C29" s="6" t="n">
        <v>-1028</v>
      </c>
      <c r="D29" s="6" t="n">
        <v>-761</v>
      </c>
    </row>
    <row r="30" spans="1:4">
      <c r="A30" s="4" t="s">
        <v>837</v>
      </c>
      <c r="B30" s="6" t="n">
        <v>-333</v>
      </c>
      <c r="C30" s="6" t="n">
        <v>-556</v>
      </c>
      <c r="D30" s="6" t="n">
        <v>-356</v>
      </c>
    </row>
    <row r="31" spans="1:4">
      <c r="A31" s="4" t="s">
        <v>844</v>
      </c>
      <c r="B31" s="6" t="n">
        <v>-197</v>
      </c>
      <c r="C31" s="6" t="n">
        <v>-100</v>
      </c>
      <c r="D31" s="6" t="n">
        <v>90</v>
      </c>
    </row>
    <row r="32" spans="1:4">
      <c r="A32" s="4" t="s">
        <v>838</v>
      </c>
      <c r="B32" s="6" t="n">
        <v>-1216</v>
      </c>
      <c r="C32" s="6" t="n">
        <v>-1429</v>
      </c>
      <c r="D32" s="6" t="n">
        <v>-706</v>
      </c>
    </row>
    <row r="33" spans="1:4">
      <c r="A33" s="4" t="s">
        <v>839</v>
      </c>
      <c r="B33" s="6" t="n">
        <v>-2692</v>
      </c>
      <c r="C33" s="6" t="n">
        <v>830</v>
      </c>
      <c r="D33" s="6" t="n">
        <v>-1584</v>
      </c>
    </row>
    <row r="34" spans="1:4">
      <c r="A34" s="4" t="s">
        <v>831</v>
      </c>
      <c r="B34" s="6" t="n">
        <v>197</v>
      </c>
      <c r="C34" s="6" t="n">
        <v>100</v>
      </c>
      <c r="D34" s="6" t="n">
        <v>-90</v>
      </c>
    </row>
    <row r="35" spans="1:4">
      <c r="A35" s="4" t="s">
        <v>832</v>
      </c>
      <c r="B35" s="6" t="n">
        <v>0</v>
      </c>
      <c r="C35" s="6" t="n">
        <v>705</v>
      </c>
      <c r="D35" s="6" t="n">
        <v>0</v>
      </c>
    </row>
    <row r="36" spans="1:4">
      <c r="A36" s="4" t="s">
        <v>845</v>
      </c>
      <c r="B36" s="6" t="n">
        <v>333</v>
      </c>
      <c r="C36" s="6" t="n">
        <v>556</v>
      </c>
      <c r="D36" s="6" t="n">
        <v>356</v>
      </c>
    </row>
    <row r="37" spans="1:4">
      <c r="A37" s="4" t="s">
        <v>841</v>
      </c>
      <c r="B37" s="6" t="n">
        <v>-2162</v>
      </c>
      <c r="C37" s="6" t="n">
        <v>2191</v>
      </c>
      <c r="D37" s="6" t="n">
        <v>-1318</v>
      </c>
    </row>
    <row r="38" spans="1:4">
      <c r="A38" s="4" t="s">
        <v>842</v>
      </c>
      <c r="B38" s="6" t="n">
        <v>-3378</v>
      </c>
      <c r="C38" s="5" t="n">
        <v>762</v>
      </c>
      <c r="D38" s="5" t="n">
        <v>-2024</v>
      </c>
    </row>
    <row r="39" spans="1:4">
      <c r="A39" s="4" t="s">
        <v>843</v>
      </c>
      <c r="B39" s="6" t="n">
        <v>663</v>
      </c>
    </row>
    <row r="40" spans="1:4">
      <c r="A40" s="4" t="s">
        <v>846</v>
      </c>
      <c r="B40" s="5" t="n">
        <v>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2</v>
      </c>
      <c r="D2" s="2" t="s">
        <v>63</v>
      </c>
    </row>
    <row r="3" spans="1:4">
      <c r="A3" s="4" t="s">
        <v>397</v>
      </c>
    </row>
    <row r="4" spans="1:4">
      <c r="A4" s="3" t="s">
        <v>848</v>
      </c>
    </row>
    <row r="5" spans="1:4">
      <c r="A5" s="4" t="s">
        <v>849</v>
      </c>
      <c r="B5" s="5" t="n">
        <v>1762</v>
      </c>
    </row>
    <row r="6" spans="1:4">
      <c r="A6" s="4" t="s">
        <v>850</v>
      </c>
      <c r="B6" s="6" t="n">
        <v>1810</v>
      </c>
    </row>
    <row r="7" spans="1:4">
      <c r="A7" s="4" t="s">
        <v>851</v>
      </c>
      <c r="B7" s="6" t="n">
        <v>1793</v>
      </c>
    </row>
    <row r="8" spans="1:4">
      <c r="A8" s="4" t="s">
        <v>852</v>
      </c>
      <c r="B8" s="6" t="n">
        <v>1781</v>
      </c>
    </row>
    <row r="9" spans="1:4">
      <c r="A9" s="4" t="s">
        <v>853</v>
      </c>
      <c r="B9" s="6" t="n">
        <v>1790</v>
      </c>
    </row>
    <row r="10" spans="1:4">
      <c r="A10" s="4" t="s">
        <v>854</v>
      </c>
      <c r="B10" s="5" t="n">
        <v>9002</v>
      </c>
    </row>
    <row r="11" spans="1:4">
      <c r="A11" s="3" t="s">
        <v>855</v>
      </c>
    </row>
    <row r="12" spans="1:4">
      <c r="A12" s="4" t="s">
        <v>856</v>
      </c>
      <c r="B12" s="4" t="s">
        <v>857</v>
      </c>
      <c r="C12" s="4" t="s">
        <v>858</v>
      </c>
      <c r="D12" s="4" t="s">
        <v>859</v>
      </c>
    </row>
    <row r="13" spans="1:4">
      <c r="A13" s="3" t="s">
        <v>860</v>
      </c>
    </row>
    <row r="14" spans="1:4">
      <c r="A14" s="4" t="s">
        <v>856</v>
      </c>
      <c r="B14" s="4" t="s">
        <v>858</v>
      </c>
      <c r="C14" s="4" t="s">
        <v>859</v>
      </c>
      <c r="D14" s="4" t="s">
        <v>861</v>
      </c>
    </row>
    <row r="15" spans="1:4">
      <c r="A15" s="4" t="s">
        <v>862</v>
      </c>
      <c r="B15" s="4" t="s">
        <v>863</v>
      </c>
      <c r="C15" s="4" t="s">
        <v>863</v>
      </c>
      <c r="D15" s="4" t="s">
        <v>863</v>
      </c>
    </row>
    <row r="16" spans="1:4">
      <c r="A16" s="3" t="s">
        <v>864</v>
      </c>
    </row>
    <row r="17" spans="1:4">
      <c r="A17" s="4" t="s">
        <v>865</v>
      </c>
      <c r="B17" s="5" t="n">
        <v>28500</v>
      </c>
    </row>
    <row r="18" spans="1:4">
      <c r="A18" s="4" t="s">
        <v>816</v>
      </c>
      <c r="B18" s="6" t="n">
        <v>42</v>
      </c>
      <c r="C18" s="5" t="n">
        <v>34</v>
      </c>
      <c r="D18" s="5" t="n">
        <v>42</v>
      </c>
    </row>
    <row r="19" spans="1:4">
      <c r="A19" s="4" t="s">
        <v>817</v>
      </c>
      <c r="B19" s="6" t="n">
        <v>1244</v>
      </c>
      <c r="C19" s="6" t="n">
        <v>1197</v>
      </c>
      <c r="D19" s="5" t="n">
        <v>1303</v>
      </c>
    </row>
    <row r="20" spans="1:4">
      <c r="A20" s="4" t="s">
        <v>819</v>
      </c>
      <c r="B20" s="6" t="n">
        <v>2818</v>
      </c>
      <c r="C20" s="6" t="n">
        <v>-1995</v>
      </c>
    </row>
    <row r="21" spans="1:4">
      <c r="A21" s="4" t="s">
        <v>866</v>
      </c>
      <c r="B21" s="6" t="n">
        <v>30800</v>
      </c>
      <c r="C21" s="5" t="n">
        <v>28500</v>
      </c>
    </row>
    <row r="22" spans="1:4">
      <c r="A22" s="4" t="s">
        <v>408</v>
      </c>
    </row>
    <row r="23" spans="1:4">
      <c r="A23" s="3" t="s">
        <v>848</v>
      </c>
    </row>
    <row r="24" spans="1:4">
      <c r="A24" s="4" t="s">
        <v>849</v>
      </c>
      <c r="B24" s="6" t="n">
        <v>161</v>
      </c>
    </row>
    <row r="25" spans="1:4">
      <c r="A25" s="4" t="s">
        <v>850</v>
      </c>
      <c r="B25" s="6" t="n">
        <v>134</v>
      </c>
    </row>
    <row r="26" spans="1:4">
      <c r="A26" s="4" t="s">
        <v>851</v>
      </c>
      <c r="B26" s="6" t="n">
        <v>147</v>
      </c>
    </row>
    <row r="27" spans="1:4">
      <c r="A27" s="4" t="s">
        <v>852</v>
      </c>
      <c r="B27" s="6" t="n">
        <v>163</v>
      </c>
    </row>
    <row r="28" spans="1:4">
      <c r="A28" s="4" t="s">
        <v>853</v>
      </c>
      <c r="B28" s="6" t="n">
        <v>181</v>
      </c>
    </row>
    <row r="29" spans="1:4">
      <c r="A29" s="4" t="s">
        <v>854</v>
      </c>
      <c r="B29" s="5" t="n">
        <v>1295</v>
      </c>
    </row>
    <row r="30" spans="1:4">
      <c r="A30" s="3" t="s">
        <v>855</v>
      </c>
    </row>
    <row r="31" spans="1:4">
      <c r="A31" s="4" t="s">
        <v>856</v>
      </c>
      <c r="B31" s="4" t="s">
        <v>857</v>
      </c>
      <c r="C31" s="4" t="s">
        <v>858</v>
      </c>
      <c r="D31" s="4" t="s">
        <v>859</v>
      </c>
    </row>
    <row r="32" spans="1:4">
      <c r="A32" s="3" t="s">
        <v>860</v>
      </c>
    </row>
    <row r="33" spans="1:4">
      <c r="A33" s="4" t="s">
        <v>856</v>
      </c>
      <c r="B33" s="4" t="s">
        <v>858</v>
      </c>
      <c r="C33" s="4" t="s">
        <v>859</v>
      </c>
      <c r="D33" s="4" t="s">
        <v>861</v>
      </c>
    </row>
    <row r="34" spans="1:4">
      <c r="A34" s="4" t="s">
        <v>862</v>
      </c>
      <c r="B34" s="4" t="s">
        <v>867</v>
      </c>
      <c r="C34" s="4" t="s">
        <v>867</v>
      </c>
      <c r="D34" s="4" t="s">
        <v>868</v>
      </c>
    </row>
    <row r="35" spans="1:4">
      <c r="A35" s="3" t="s">
        <v>864</v>
      </c>
    </row>
    <row r="36" spans="1:4">
      <c r="A36" s="4" t="s">
        <v>865</v>
      </c>
      <c r="B36" s="5" t="n">
        <v>5400</v>
      </c>
      <c r="C36" s="5" t="n">
        <v>5613</v>
      </c>
    </row>
    <row r="37" spans="1:4">
      <c r="A37" s="4" t="s">
        <v>816</v>
      </c>
      <c r="B37" s="6" t="n">
        <v>65</v>
      </c>
      <c r="C37" s="6" t="n">
        <v>53</v>
      </c>
      <c r="D37" s="5" t="n">
        <v>103</v>
      </c>
    </row>
    <row r="38" spans="1:4">
      <c r="A38" s="4" t="s">
        <v>817</v>
      </c>
      <c r="B38" s="6" t="n">
        <v>239</v>
      </c>
      <c r="C38" s="6" t="n">
        <v>202</v>
      </c>
      <c r="D38" s="6" t="n">
        <v>218</v>
      </c>
    </row>
    <row r="39" spans="1:4">
      <c r="A39" s="4" t="s">
        <v>828</v>
      </c>
      <c r="B39" s="6" t="n">
        <v>-173</v>
      </c>
      <c r="C39" s="6" t="n">
        <v>-178</v>
      </c>
    </row>
    <row r="40" spans="1:4">
      <c r="A40" s="4" t="s">
        <v>819</v>
      </c>
      <c r="B40" s="6" t="n">
        <v>603</v>
      </c>
      <c r="C40" s="6" t="n">
        <v>-290</v>
      </c>
    </row>
    <row r="41" spans="1:4">
      <c r="A41" s="4" t="s">
        <v>866</v>
      </c>
      <c r="B41" s="6" t="n">
        <v>6134</v>
      </c>
      <c r="C41" s="6" t="n">
        <v>5400</v>
      </c>
      <c r="D41" s="6" t="n">
        <v>5613</v>
      </c>
    </row>
    <row r="42" spans="1:4">
      <c r="A42" s="4" t="s">
        <v>869</v>
      </c>
    </row>
    <row r="43" spans="1:4">
      <c r="A43" s="3" t="s">
        <v>870</v>
      </c>
    </row>
    <row r="44" spans="1:4">
      <c r="A44" s="4" t="s">
        <v>871</v>
      </c>
      <c r="B44" s="6" t="n">
        <v>1900</v>
      </c>
      <c r="C44" s="6" t="n">
        <v>1400</v>
      </c>
      <c r="D44" s="5" t="n">
        <v>1100</v>
      </c>
    </row>
    <row r="45" spans="1:4">
      <c r="A45" s="3" t="s">
        <v>872</v>
      </c>
    </row>
    <row r="46" spans="1:4">
      <c r="A46" s="4" t="s">
        <v>873</v>
      </c>
      <c r="B46" s="6" t="n">
        <v>2400</v>
      </c>
      <c r="C46" s="6" t="n">
        <v>2500</v>
      </c>
    </row>
    <row r="47" spans="1:4">
      <c r="A47" s="3" t="s">
        <v>864</v>
      </c>
    </row>
    <row r="48" spans="1:4">
      <c r="A48" s="4" t="s">
        <v>865</v>
      </c>
      <c r="B48" s="6" t="n">
        <v>2300</v>
      </c>
    </row>
    <row r="49" spans="1:4">
      <c r="A49" s="4" t="s">
        <v>866</v>
      </c>
      <c r="B49" s="5" t="n">
        <v>2300</v>
      </c>
      <c r="C49" s="5" t="n">
        <v>2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2</v>
      </c>
      <c r="D2" s="2" t="s">
        <v>63</v>
      </c>
    </row>
    <row r="3" spans="1:4">
      <c r="A3" s="3" t="s">
        <v>875</v>
      </c>
    </row>
    <row r="4" spans="1:4">
      <c r="A4" s="4" t="s">
        <v>876</v>
      </c>
      <c r="B4" s="5" t="n">
        <v>-5967</v>
      </c>
      <c r="C4" s="5" t="n">
        <v>2979</v>
      </c>
    </row>
    <row r="5" spans="1:4">
      <c r="A5" s="4" t="s">
        <v>832</v>
      </c>
      <c r="C5" s="6" t="n">
        <v>705</v>
      </c>
    </row>
    <row r="6" spans="1:4">
      <c r="A6" s="4" t="s">
        <v>877</v>
      </c>
      <c r="B6" s="6" t="n">
        <v>274</v>
      </c>
      <c r="C6" s="6" t="n">
        <v>556</v>
      </c>
      <c r="D6" s="5" t="n">
        <v>289</v>
      </c>
    </row>
    <row r="7" spans="1:4">
      <c r="A7" s="4" t="s">
        <v>878</v>
      </c>
      <c r="B7" s="6" t="n">
        <v>197</v>
      </c>
      <c r="C7" s="6" t="n">
        <v>100</v>
      </c>
      <c r="D7" s="6" t="n">
        <v>-90</v>
      </c>
    </row>
    <row r="8" spans="1:4">
      <c r="A8" s="4" t="s">
        <v>166</v>
      </c>
      <c r="B8" s="6" t="n">
        <v>-5496</v>
      </c>
      <c r="C8" s="6" t="n">
        <v>4340</v>
      </c>
    </row>
    <row r="9" spans="1:4">
      <c r="A9" s="4" t="s">
        <v>397</v>
      </c>
    </row>
    <row r="10" spans="1:4">
      <c r="A10" s="3" t="s">
        <v>875</v>
      </c>
    </row>
    <row r="11" spans="1:4">
      <c r="A11" s="4" t="s">
        <v>876</v>
      </c>
      <c r="B11" s="6" t="n">
        <v>-3275</v>
      </c>
      <c r="C11" s="6" t="n">
        <v>2149</v>
      </c>
    </row>
    <row r="12" spans="1:4">
      <c r="A12" s="4" t="s">
        <v>832</v>
      </c>
      <c r="C12" s="6" t="n">
        <v>0</v>
      </c>
    </row>
    <row r="13" spans="1:4">
      <c r="A13" s="4" t="s">
        <v>877</v>
      </c>
      <c r="B13" s="6" t="n">
        <v>-59</v>
      </c>
      <c r="C13" s="6" t="n">
        <v>0</v>
      </c>
    </row>
    <row r="14" spans="1:4">
      <c r="A14" s="4" t="s">
        <v>878</v>
      </c>
      <c r="B14" s="6" t="n">
        <v>0</v>
      </c>
      <c r="C14" s="6" t="n">
        <v>0</v>
      </c>
    </row>
    <row r="15" spans="1:4">
      <c r="A15" s="4" t="s">
        <v>166</v>
      </c>
      <c r="B15" s="6" t="n">
        <v>-3334</v>
      </c>
      <c r="C15" s="6" t="n">
        <v>2149</v>
      </c>
    </row>
    <row r="16" spans="1:4">
      <c r="A16" s="4" t="s">
        <v>408</v>
      </c>
    </row>
    <row r="17" spans="1:4">
      <c r="A17" s="3" t="s">
        <v>879</v>
      </c>
    </row>
    <row r="18" spans="1:4">
      <c r="A18" s="4" t="s">
        <v>880</v>
      </c>
      <c r="B18" s="6" t="n">
        <v>1000</v>
      </c>
    </row>
    <row r="19" spans="1:4">
      <c r="A19" s="4" t="s">
        <v>881</v>
      </c>
      <c r="B19" s="6" t="n">
        <v>-954</v>
      </c>
    </row>
    <row r="20" spans="1:4">
      <c r="A20" s="4" t="s">
        <v>882</v>
      </c>
      <c r="B20" s="6" t="n">
        <v>61</v>
      </c>
    </row>
    <row r="21" spans="1:4">
      <c r="A21" s="4" t="s">
        <v>883</v>
      </c>
      <c r="B21" s="6" t="n">
        <v>-48</v>
      </c>
    </row>
    <row r="22" spans="1:4">
      <c r="A22" s="3" t="s">
        <v>875</v>
      </c>
    </row>
    <row r="23" spans="1:4">
      <c r="A23" s="4" t="s">
        <v>876</v>
      </c>
      <c r="B23" s="6" t="n">
        <v>-2692</v>
      </c>
      <c r="C23" s="6" t="n">
        <v>830</v>
      </c>
    </row>
    <row r="24" spans="1:4">
      <c r="A24" s="4" t="s">
        <v>832</v>
      </c>
      <c r="B24" s="6" t="n">
        <v>0</v>
      </c>
      <c r="C24" s="6" t="n">
        <v>705</v>
      </c>
      <c r="D24" s="6" t="n">
        <v>0</v>
      </c>
    </row>
    <row r="25" spans="1:4">
      <c r="A25" s="4" t="s">
        <v>877</v>
      </c>
      <c r="B25" s="6" t="n">
        <v>333</v>
      </c>
      <c r="C25" s="6" t="n">
        <v>556</v>
      </c>
    </row>
    <row r="26" spans="1:4">
      <c r="A26" s="4" t="s">
        <v>878</v>
      </c>
      <c r="B26" s="6" t="n">
        <v>197</v>
      </c>
      <c r="C26" s="6" t="n">
        <v>100</v>
      </c>
      <c r="D26" s="5" t="n">
        <v>-90</v>
      </c>
    </row>
    <row r="27" spans="1:4">
      <c r="A27" s="4" t="s">
        <v>166</v>
      </c>
      <c r="B27" s="5" t="n">
        <v>-2162</v>
      </c>
      <c r="C27" s="5" t="n">
        <v>2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2</v>
      </c>
    </row>
    <row r="2" spans="1:3">
      <c r="A2" s="4" t="s">
        <v>397</v>
      </c>
    </row>
    <row r="3" spans="1:3">
      <c r="A3" s="3" t="s">
        <v>885</v>
      </c>
    </row>
    <row r="4" spans="1:3">
      <c r="A4" s="4" t="s">
        <v>886</v>
      </c>
      <c r="B4" s="4" t="s">
        <v>887</v>
      </c>
      <c r="C4" s="4" t="s">
        <v>887</v>
      </c>
    </row>
    <row r="5" spans="1:3">
      <c r="A5" s="4" t="s">
        <v>888</v>
      </c>
    </row>
    <row r="6" spans="1:3">
      <c r="A6" s="3" t="s">
        <v>885</v>
      </c>
    </row>
    <row r="7" spans="1:3">
      <c r="A7" s="4" t="s">
        <v>886</v>
      </c>
      <c r="B7" s="4" t="s">
        <v>889</v>
      </c>
      <c r="C7" s="4" t="s">
        <v>890</v>
      </c>
    </row>
    <row r="8" spans="1:3">
      <c r="A8" s="4" t="s">
        <v>891</v>
      </c>
    </row>
    <row r="9" spans="1:3">
      <c r="A9" s="3" t="s">
        <v>885</v>
      </c>
    </row>
    <row r="10" spans="1:3">
      <c r="A10" s="4" t="s">
        <v>886</v>
      </c>
      <c r="B10" s="4" t="s">
        <v>892</v>
      </c>
      <c r="C10" s="4" t="s">
        <v>893</v>
      </c>
    </row>
    <row r="11" spans="1:3">
      <c r="A11" s="4" t="s">
        <v>894</v>
      </c>
    </row>
    <row r="12" spans="1:3">
      <c r="A12" s="3" t="s">
        <v>885</v>
      </c>
    </row>
    <row r="13" spans="1:3">
      <c r="A13" s="4" t="s">
        <v>886</v>
      </c>
      <c r="B13" s="4" t="s">
        <v>895</v>
      </c>
      <c r="C13" s="4" t="s">
        <v>896</v>
      </c>
    </row>
    <row r="14" spans="1:3">
      <c r="A14" s="4" t="s">
        <v>408</v>
      </c>
    </row>
    <row r="15" spans="1:3">
      <c r="A15" s="3" t="s">
        <v>885</v>
      </c>
    </row>
    <row r="16" spans="1:3">
      <c r="A16" s="4" t="s">
        <v>886</v>
      </c>
      <c r="B16" s="4" t="s">
        <v>887</v>
      </c>
      <c r="C16" s="4" t="s">
        <v>887</v>
      </c>
    </row>
    <row r="17" spans="1:3">
      <c r="A17" s="4" t="s">
        <v>897</v>
      </c>
    </row>
    <row r="18" spans="1:3">
      <c r="A18" s="3" t="s">
        <v>885</v>
      </c>
    </row>
    <row r="19" spans="1:3">
      <c r="A19" s="4" t="s">
        <v>886</v>
      </c>
      <c r="B19" s="4" t="s">
        <v>898</v>
      </c>
      <c r="C19" s="4" t="s">
        <v>899</v>
      </c>
    </row>
    <row r="20" spans="1:3">
      <c r="A20" s="4" t="s">
        <v>900</v>
      </c>
    </row>
    <row r="21" spans="1:3">
      <c r="A21" s="3" t="s">
        <v>885</v>
      </c>
    </row>
    <row r="22" spans="1:3">
      <c r="A22" s="4" t="s">
        <v>886</v>
      </c>
      <c r="B22" s="4" t="s">
        <v>892</v>
      </c>
      <c r="C22" s="4" t="s">
        <v>893</v>
      </c>
    </row>
    <row r="23" spans="1:3">
      <c r="A23" s="4" t="s">
        <v>901</v>
      </c>
    </row>
    <row r="24" spans="1:3">
      <c r="A24" s="3" t="s">
        <v>885</v>
      </c>
    </row>
    <row r="25" spans="1:3">
      <c r="A25" s="4" t="s">
        <v>886</v>
      </c>
      <c r="B25" s="4" t="s">
        <v>902</v>
      </c>
      <c r="C25" s="4" t="s">
        <v>903</v>
      </c>
    </row>
    <row r="26" spans="1:3">
      <c r="A26" s="4" t="s">
        <v>904</v>
      </c>
    </row>
    <row r="27" spans="1:3">
      <c r="A27" s="3" t="s">
        <v>905</v>
      </c>
    </row>
    <row r="28" spans="1:3">
      <c r="A28" s="4" t="s">
        <v>906</v>
      </c>
      <c r="B28" s="4" t="s">
        <v>907</v>
      </c>
    </row>
    <row r="29" spans="1:3">
      <c r="A29" s="4" t="s">
        <v>908</v>
      </c>
    </row>
    <row r="30" spans="1:3">
      <c r="A30" s="3" t="s">
        <v>905</v>
      </c>
    </row>
    <row r="31" spans="1:3">
      <c r="A31" s="4" t="s">
        <v>906</v>
      </c>
      <c r="B31" s="4" t="s">
        <v>909</v>
      </c>
    </row>
    <row r="32" spans="1:3">
      <c r="A32" s="4" t="s">
        <v>910</v>
      </c>
    </row>
    <row r="33" spans="1:3">
      <c r="A33" s="3" t="s">
        <v>905</v>
      </c>
    </row>
    <row r="34" spans="1:3">
      <c r="A34" s="4" t="s">
        <v>906</v>
      </c>
      <c r="B34" s="4" t="s">
        <v>911</v>
      </c>
    </row>
    <row r="35" spans="1:3">
      <c r="A35" s="4" t="s">
        <v>912</v>
      </c>
    </row>
    <row r="36" spans="1:3">
      <c r="A36" s="3" t="s">
        <v>905</v>
      </c>
    </row>
    <row r="37" spans="1:3">
      <c r="A37" s="4" t="s">
        <v>906</v>
      </c>
      <c r="B37" s="4" t="s">
        <v>913</v>
      </c>
    </row>
    <row r="38" spans="1:3">
      <c r="A38" s="4" t="s">
        <v>914</v>
      </c>
    </row>
    <row r="39" spans="1:3">
      <c r="A39" s="3" t="s">
        <v>905</v>
      </c>
    </row>
    <row r="40" spans="1:3">
      <c r="A40" s="4" t="s">
        <v>906</v>
      </c>
      <c r="B40" s="4" t="s">
        <v>778</v>
      </c>
    </row>
    <row r="41" spans="1:3">
      <c r="A41" s="4" t="s">
        <v>915</v>
      </c>
    </row>
    <row r="42" spans="1:3">
      <c r="A42" s="3" t="s">
        <v>905</v>
      </c>
    </row>
    <row r="43" spans="1:3">
      <c r="A43" s="4" t="s">
        <v>906</v>
      </c>
      <c r="B43" s="4" t="s">
        <v>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2</v>
      </c>
      <c r="D2" s="2" t="s">
        <v>63</v>
      </c>
    </row>
    <row r="3" spans="1:4">
      <c r="A3" s="3" t="s">
        <v>180</v>
      </c>
    </row>
    <row r="4" spans="1:4">
      <c r="A4" s="4" t="s">
        <v>181</v>
      </c>
      <c r="B4" s="8" t="n">
        <v>0.2725</v>
      </c>
      <c r="C4" s="8" t="n">
        <v>0.2675</v>
      </c>
      <c r="D4" s="8" t="n">
        <v>0.2625</v>
      </c>
    </row>
    <row r="5" spans="1:4">
      <c r="A5" s="4" t="s">
        <v>182</v>
      </c>
      <c r="B5" s="6" t="n">
        <v>4131</v>
      </c>
      <c r="C5" s="6" t="n">
        <v>81940</v>
      </c>
      <c r="D5" s="6" t="n">
        <v>574256</v>
      </c>
    </row>
    <row r="6" spans="1:4">
      <c r="A6" s="4" t="s">
        <v>183</v>
      </c>
      <c r="B6" s="6" t="n">
        <v>237396</v>
      </c>
      <c r="C6" s="6" t="n">
        <v>274671</v>
      </c>
      <c r="D6" s="6" t="n">
        <v>299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62</v>
      </c>
      <c r="D1" s="2" t="s">
        <v>63</v>
      </c>
    </row>
    <row r="2" spans="1:4">
      <c r="A2" s="4" t="s">
        <v>397</v>
      </c>
    </row>
    <row r="3" spans="1:4">
      <c r="A3" s="3" t="s">
        <v>918</v>
      </c>
    </row>
    <row r="4" spans="1:4">
      <c r="A4" s="4" t="s">
        <v>919</v>
      </c>
      <c r="B4" s="5" t="n">
        <v>51264</v>
      </c>
      <c r="C4" s="5" t="n">
        <v>44157</v>
      </c>
      <c r="D4" s="5" t="n">
        <v>47227</v>
      </c>
    </row>
    <row r="5" spans="1:4">
      <c r="A5" s="4" t="s">
        <v>920</v>
      </c>
    </row>
    <row r="6" spans="1:4">
      <c r="A6" s="3" t="s">
        <v>918</v>
      </c>
    </row>
    <row r="7" spans="1:4">
      <c r="A7" s="4" t="s">
        <v>919</v>
      </c>
      <c r="B7" s="6" t="n">
        <v>35184</v>
      </c>
      <c r="C7" s="6" t="n">
        <v>31143</v>
      </c>
    </row>
    <row r="8" spans="1:4">
      <c r="A8" s="4" t="s">
        <v>921</v>
      </c>
    </row>
    <row r="9" spans="1:4">
      <c r="A9" s="3" t="s">
        <v>918</v>
      </c>
    </row>
    <row r="10" spans="1:4">
      <c r="A10" s="4" t="s">
        <v>919</v>
      </c>
      <c r="B10" s="6" t="n">
        <v>16080</v>
      </c>
      <c r="C10" s="6" t="n">
        <v>13014</v>
      </c>
    </row>
    <row r="11" spans="1:4">
      <c r="A11" s="4" t="s">
        <v>922</v>
      </c>
    </row>
    <row r="12" spans="1:4">
      <c r="A12" s="3" t="s">
        <v>918</v>
      </c>
    </row>
    <row r="13" spans="1:4">
      <c r="A13" s="4" t="s">
        <v>919</v>
      </c>
      <c r="B13" s="6" t="n">
        <v>0</v>
      </c>
      <c r="C13" s="6" t="n">
        <v>0</v>
      </c>
    </row>
    <row r="14" spans="1:4">
      <c r="A14" s="4" t="s">
        <v>923</v>
      </c>
    </row>
    <row r="15" spans="1:4">
      <c r="A15" s="3" t="s">
        <v>918</v>
      </c>
    </row>
    <row r="16" spans="1:4">
      <c r="A16" s="4" t="s">
        <v>919</v>
      </c>
      <c r="B16" s="6" t="n">
        <v>51264</v>
      </c>
      <c r="C16" s="6" t="n">
        <v>44157</v>
      </c>
    </row>
    <row r="17" spans="1:4">
      <c r="A17" s="4" t="s">
        <v>924</v>
      </c>
    </row>
    <row r="18" spans="1:4">
      <c r="A18" s="3" t="s">
        <v>918</v>
      </c>
    </row>
    <row r="19" spans="1:4">
      <c r="A19" s="4" t="s">
        <v>919</v>
      </c>
      <c r="B19" s="6" t="n">
        <v>2165</v>
      </c>
      <c r="C19" s="6" t="n">
        <v>3147</v>
      </c>
    </row>
    <row r="20" spans="1:4">
      <c r="A20" s="4" t="s">
        <v>925</v>
      </c>
    </row>
    <row r="21" spans="1:4">
      <c r="A21" s="3" t="s">
        <v>918</v>
      </c>
    </row>
    <row r="22" spans="1:4">
      <c r="A22" s="4" t="s">
        <v>919</v>
      </c>
      <c r="B22" s="6" t="n">
        <v>0</v>
      </c>
      <c r="C22" s="6" t="n">
        <v>0</v>
      </c>
    </row>
    <row r="23" spans="1:4">
      <c r="A23" s="4" t="s">
        <v>926</v>
      </c>
    </row>
    <row r="24" spans="1:4">
      <c r="A24" s="3" t="s">
        <v>918</v>
      </c>
    </row>
    <row r="25" spans="1:4">
      <c r="A25" s="4" t="s">
        <v>919</v>
      </c>
      <c r="B25" s="6" t="n">
        <v>0</v>
      </c>
      <c r="C25" s="6" t="n">
        <v>0</v>
      </c>
    </row>
    <row r="26" spans="1:4">
      <c r="A26" s="4" t="s">
        <v>927</v>
      </c>
    </row>
    <row r="27" spans="1:4">
      <c r="A27" s="3" t="s">
        <v>918</v>
      </c>
    </row>
    <row r="28" spans="1:4">
      <c r="A28" s="4" t="s">
        <v>919</v>
      </c>
      <c r="B28" s="6" t="n">
        <v>2165</v>
      </c>
      <c r="C28" s="6" t="n">
        <v>3147</v>
      </c>
    </row>
    <row r="29" spans="1:4">
      <c r="A29" s="4" t="s">
        <v>928</v>
      </c>
    </row>
    <row r="30" spans="1:4">
      <c r="A30" s="3" t="s">
        <v>918</v>
      </c>
    </row>
    <row r="31" spans="1:4">
      <c r="A31" s="4" t="s">
        <v>919</v>
      </c>
      <c r="B31" s="6" t="n">
        <v>32411</v>
      </c>
      <c r="C31" s="6" t="n">
        <v>27420</v>
      </c>
    </row>
    <row r="32" spans="1:4">
      <c r="A32" s="4" t="s">
        <v>929</v>
      </c>
    </row>
    <row r="33" spans="1:4">
      <c r="A33" s="3" t="s">
        <v>918</v>
      </c>
    </row>
    <row r="34" spans="1:4">
      <c r="A34" s="4" t="s">
        <v>919</v>
      </c>
      <c r="B34" s="6" t="n">
        <v>0</v>
      </c>
      <c r="C34" s="6" t="n">
        <v>0</v>
      </c>
    </row>
    <row r="35" spans="1:4">
      <c r="A35" s="4" t="s">
        <v>930</v>
      </c>
    </row>
    <row r="36" spans="1:4">
      <c r="A36" s="3" t="s">
        <v>918</v>
      </c>
    </row>
    <row r="37" spans="1:4">
      <c r="A37" s="4" t="s">
        <v>919</v>
      </c>
      <c r="B37" s="6" t="n">
        <v>0</v>
      </c>
      <c r="C37" s="6" t="n">
        <v>0</v>
      </c>
    </row>
    <row r="38" spans="1:4">
      <c r="A38" s="4" t="s">
        <v>931</v>
      </c>
    </row>
    <row r="39" spans="1:4">
      <c r="A39" s="3" t="s">
        <v>918</v>
      </c>
    </row>
    <row r="40" spans="1:4">
      <c r="A40" s="4" t="s">
        <v>919</v>
      </c>
      <c r="B40" s="6" t="n">
        <v>32411</v>
      </c>
      <c r="C40" s="6" t="n">
        <v>27420</v>
      </c>
    </row>
    <row r="41" spans="1:4">
      <c r="A41" s="4" t="s">
        <v>932</v>
      </c>
    </row>
    <row r="42" spans="1:4">
      <c r="A42" s="3" t="s">
        <v>918</v>
      </c>
    </row>
    <row r="43" spans="1:4">
      <c r="A43" s="4" t="s">
        <v>919</v>
      </c>
      <c r="B43" s="6" t="n">
        <v>0</v>
      </c>
      <c r="C43" s="6" t="n">
        <v>0</v>
      </c>
    </row>
    <row r="44" spans="1:4">
      <c r="A44" s="4" t="s">
        <v>933</v>
      </c>
    </row>
    <row r="45" spans="1:4">
      <c r="A45" s="3" t="s">
        <v>918</v>
      </c>
    </row>
    <row r="46" spans="1:4">
      <c r="A46" s="4" t="s">
        <v>919</v>
      </c>
      <c r="B46" s="6" t="n">
        <v>4434</v>
      </c>
      <c r="C46" s="6" t="n">
        <v>9376</v>
      </c>
    </row>
    <row r="47" spans="1:4">
      <c r="A47" s="4" t="s">
        <v>934</v>
      </c>
    </row>
    <row r="48" spans="1:4">
      <c r="A48" s="3" t="s">
        <v>918</v>
      </c>
    </row>
    <row r="49" spans="1:4">
      <c r="A49" s="4" t="s">
        <v>919</v>
      </c>
      <c r="B49" s="6" t="n">
        <v>0</v>
      </c>
      <c r="C49" s="6" t="n">
        <v>0</v>
      </c>
    </row>
    <row r="50" spans="1:4">
      <c r="A50" s="4" t="s">
        <v>935</v>
      </c>
    </row>
    <row r="51" spans="1:4">
      <c r="A51" s="3" t="s">
        <v>918</v>
      </c>
    </row>
    <row r="52" spans="1:4">
      <c r="A52" s="4" t="s">
        <v>919</v>
      </c>
      <c r="B52" s="6" t="n">
        <v>4434</v>
      </c>
      <c r="C52" s="6" t="n">
        <v>9376</v>
      </c>
    </row>
    <row r="53" spans="1:4">
      <c r="A53" s="4" t="s">
        <v>936</v>
      </c>
    </row>
    <row r="54" spans="1:4">
      <c r="A54" s="3" t="s">
        <v>918</v>
      </c>
    </row>
    <row r="55" spans="1:4">
      <c r="A55" s="4" t="s">
        <v>919</v>
      </c>
      <c r="B55" s="6" t="n">
        <v>0</v>
      </c>
      <c r="C55" s="6" t="n">
        <v>0</v>
      </c>
    </row>
    <row r="56" spans="1:4">
      <c r="A56" s="4" t="s">
        <v>937</v>
      </c>
    </row>
    <row r="57" spans="1:4">
      <c r="A57" s="3" t="s">
        <v>918</v>
      </c>
    </row>
    <row r="58" spans="1:4">
      <c r="A58" s="4" t="s">
        <v>919</v>
      </c>
      <c r="B58" s="6" t="n">
        <v>11646</v>
      </c>
      <c r="C58" s="6" t="n">
        <v>3638</v>
      </c>
    </row>
    <row r="59" spans="1:4">
      <c r="A59" s="4" t="s">
        <v>938</v>
      </c>
    </row>
    <row r="60" spans="1:4">
      <c r="A60" s="3" t="s">
        <v>918</v>
      </c>
    </row>
    <row r="61" spans="1:4">
      <c r="A61" s="4" t="s">
        <v>919</v>
      </c>
      <c r="B61" s="6" t="n">
        <v>0</v>
      </c>
      <c r="C61" s="6" t="n">
        <v>0</v>
      </c>
    </row>
    <row r="62" spans="1:4">
      <c r="A62" s="4" t="s">
        <v>939</v>
      </c>
    </row>
    <row r="63" spans="1:4">
      <c r="A63" s="3" t="s">
        <v>918</v>
      </c>
    </row>
    <row r="64" spans="1:4">
      <c r="A64" s="4" t="s">
        <v>919</v>
      </c>
      <c r="B64" s="6" t="n">
        <v>11646</v>
      </c>
      <c r="C64" s="6" t="n">
        <v>3638</v>
      </c>
    </row>
    <row r="65" spans="1:4">
      <c r="A65" s="4" t="s">
        <v>940</v>
      </c>
    </row>
    <row r="66" spans="1:4">
      <c r="A66" s="3" t="s">
        <v>918</v>
      </c>
    </row>
    <row r="67" spans="1:4">
      <c r="A67" s="4" t="s">
        <v>919</v>
      </c>
      <c r="B67" s="6" t="n">
        <v>608</v>
      </c>
      <c r="C67" s="6" t="n">
        <v>576</v>
      </c>
    </row>
    <row r="68" spans="1:4">
      <c r="A68" s="4" t="s">
        <v>941</v>
      </c>
    </row>
    <row r="69" spans="1:4">
      <c r="A69" s="3" t="s">
        <v>918</v>
      </c>
    </row>
    <row r="70" spans="1:4">
      <c r="A70" s="4" t="s">
        <v>919</v>
      </c>
      <c r="B70" s="6" t="n">
        <v>0</v>
      </c>
      <c r="C70" s="6" t="n">
        <v>0</v>
      </c>
    </row>
    <row r="71" spans="1:4">
      <c r="A71" s="4" t="s">
        <v>942</v>
      </c>
    </row>
    <row r="72" spans="1:4">
      <c r="A72" s="3" t="s">
        <v>918</v>
      </c>
    </row>
    <row r="73" spans="1:4">
      <c r="A73" s="4" t="s">
        <v>919</v>
      </c>
      <c r="B73" s="6" t="n">
        <v>0</v>
      </c>
      <c r="C73" s="6" t="n">
        <v>0</v>
      </c>
    </row>
    <row r="74" spans="1:4">
      <c r="A74" s="4" t="s">
        <v>943</v>
      </c>
    </row>
    <row r="75" spans="1:4">
      <c r="A75" s="3" t="s">
        <v>918</v>
      </c>
    </row>
    <row r="76" spans="1:4">
      <c r="A76" s="4" t="s">
        <v>919</v>
      </c>
      <c r="B76" s="6" t="n">
        <v>608</v>
      </c>
      <c r="C76" s="6" t="n">
        <v>576</v>
      </c>
    </row>
    <row r="77" spans="1:4">
      <c r="A77" s="4" t="s">
        <v>408</v>
      </c>
    </row>
    <row r="78" spans="1:4">
      <c r="A78" s="3" t="s">
        <v>918</v>
      </c>
    </row>
    <row r="79" spans="1:4">
      <c r="A79" s="4" t="s">
        <v>919</v>
      </c>
      <c r="B79" s="6" t="n">
        <v>26358</v>
      </c>
      <c r="C79" s="6" t="n">
        <v>22091</v>
      </c>
      <c r="D79" s="5" t="n">
        <v>22922</v>
      </c>
    </row>
    <row r="80" spans="1:4">
      <c r="A80" s="4" t="s">
        <v>944</v>
      </c>
    </row>
    <row r="81" spans="1:4">
      <c r="A81" s="3" t="s">
        <v>918</v>
      </c>
    </row>
    <row r="82" spans="1:4">
      <c r="A82" s="4" t="s">
        <v>919</v>
      </c>
      <c r="B82" s="6" t="n">
        <v>17471</v>
      </c>
      <c r="C82" s="6" t="n">
        <v>15636</v>
      </c>
    </row>
    <row r="83" spans="1:4">
      <c r="A83" s="4" t="s">
        <v>945</v>
      </c>
    </row>
    <row r="84" spans="1:4">
      <c r="A84" s="3" t="s">
        <v>918</v>
      </c>
    </row>
    <row r="85" spans="1:4">
      <c r="A85" s="4" t="s">
        <v>919</v>
      </c>
      <c r="B85" s="6" t="n">
        <v>8887</v>
      </c>
      <c r="C85" s="6" t="n">
        <v>6455</v>
      </c>
    </row>
    <row r="86" spans="1:4">
      <c r="A86" s="4" t="s">
        <v>946</v>
      </c>
    </row>
    <row r="87" spans="1:4">
      <c r="A87" s="3" t="s">
        <v>918</v>
      </c>
    </row>
    <row r="88" spans="1:4">
      <c r="A88" s="4" t="s">
        <v>919</v>
      </c>
      <c r="B88" s="6" t="n">
        <v>0</v>
      </c>
      <c r="C88" s="6" t="n">
        <v>0</v>
      </c>
    </row>
    <row r="89" spans="1:4">
      <c r="A89" s="4" t="s">
        <v>947</v>
      </c>
    </row>
    <row r="90" spans="1:4">
      <c r="A90" s="3" t="s">
        <v>918</v>
      </c>
    </row>
    <row r="91" spans="1:4">
      <c r="A91" s="4" t="s">
        <v>919</v>
      </c>
      <c r="B91" s="6" t="n">
        <v>26358</v>
      </c>
      <c r="C91" s="6" t="n">
        <v>22091</v>
      </c>
    </row>
    <row r="92" spans="1:4">
      <c r="A92" s="4" t="s">
        <v>948</v>
      </c>
    </row>
    <row r="93" spans="1:4">
      <c r="A93" s="3" t="s">
        <v>918</v>
      </c>
    </row>
    <row r="94" spans="1:4">
      <c r="A94" s="4" t="s">
        <v>919</v>
      </c>
      <c r="B94" s="6" t="n">
        <v>677</v>
      </c>
      <c r="C94" s="6" t="n">
        <v>2046</v>
      </c>
    </row>
    <row r="95" spans="1:4">
      <c r="A95" s="4" t="s">
        <v>949</v>
      </c>
    </row>
    <row r="96" spans="1:4">
      <c r="A96" s="3" t="s">
        <v>918</v>
      </c>
    </row>
    <row r="97" spans="1:4">
      <c r="A97" s="4" t="s">
        <v>919</v>
      </c>
      <c r="B97" s="6" t="n">
        <v>0</v>
      </c>
      <c r="C97" s="6" t="n">
        <v>0</v>
      </c>
    </row>
    <row r="98" spans="1:4">
      <c r="A98" s="4" t="s">
        <v>950</v>
      </c>
    </row>
    <row r="99" spans="1:4">
      <c r="A99" s="3" t="s">
        <v>918</v>
      </c>
    </row>
    <row r="100" spans="1:4">
      <c r="A100" s="4" t="s">
        <v>919</v>
      </c>
      <c r="B100" s="6" t="n">
        <v>0</v>
      </c>
      <c r="C100" s="6" t="n">
        <v>0</v>
      </c>
    </row>
    <row r="101" spans="1:4">
      <c r="A101" s="4" t="s">
        <v>951</v>
      </c>
    </row>
    <row r="102" spans="1:4">
      <c r="A102" s="3" t="s">
        <v>918</v>
      </c>
    </row>
    <row r="103" spans="1:4">
      <c r="A103" s="4" t="s">
        <v>919</v>
      </c>
      <c r="B103" s="6" t="n">
        <v>677</v>
      </c>
      <c r="C103" s="6" t="n">
        <v>2046</v>
      </c>
    </row>
    <row r="104" spans="1:4">
      <c r="A104" s="4" t="s">
        <v>952</v>
      </c>
    </row>
    <row r="105" spans="1:4">
      <c r="A105" s="3" t="s">
        <v>918</v>
      </c>
    </row>
    <row r="106" spans="1:4">
      <c r="A106" s="4" t="s">
        <v>919</v>
      </c>
      <c r="B106" s="6" t="n">
        <v>16794</v>
      </c>
      <c r="C106" s="6" t="n">
        <v>13590</v>
      </c>
    </row>
    <row r="107" spans="1:4">
      <c r="A107" s="4" t="s">
        <v>953</v>
      </c>
    </row>
    <row r="108" spans="1:4">
      <c r="A108" s="3" t="s">
        <v>918</v>
      </c>
    </row>
    <row r="109" spans="1:4">
      <c r="A109" s="4" t="s">
        <v>919</v>
      </c>
      <c r="B109" s="6" t="n">
        <v>0</v>
      </c>
      <c r="C109" s="6" t="n">
        <v>0</v>
      </c>
    </row>
    <row r="110" spans="1:4">
      <c r="A110" s="4" t="s">
        <v>954</v>
      </c>
    </row>
    <row r="111" spans="1:4">
      <c r="A111" s="3" t="s">
        <v>918</v>
      </c>
    </row>
    <row r="112" spans="1:4">
      <c r="A112" s="4" t="s">
        <v>919</v>
      </c>
      <c r="B112" s="6" t="n">
        <v>0</v>
      </c>
      <c r="C112" s="6" t="n">
        <v>0</v>
      </c>
    </row>
    <row r="113" spans="1:4">
      <c r="A113" s="4" t="s">
        <v>955</v>
      </c>
    </row>
    <row r="114" spans="1:4">
      <c r="A114" s="3" t="s">
        <v>918</v>
      </c>
    </row>
    <row r="115" spans="1:4">
      <c r="A115" s="4" t="s">
        <v>919</v>
      </c>
      <c r="B115" s="6" t="n">
        <v>16794</v>
      </c>
      <c r="C115" s="6" t="n">
        <v>13590</v>
      </c>
    </row>
    <row r="116" spans="1:4">
      <c r="A116" s="4" t="s">
        <v>956</v>
      </c>
    </row>
    <row r="117" spans="1:4">
      <c r="A117" s="3" t="s">
        <v>918</v>
      </c>
    </row>
    <row r="118" spans="1:4">
      <c r="A118" s="4" t="s">
        <v>919</v>
      </c>
      <c r="B118" s="6" t="n">
        <v>0</v>
      </c>
      <c r="C118" s="6" t="n">
        <v>0</v>
      </c>
    </row>
    <row r="119" spans="1:4">
      <c r="A119" s="4" t="s">
        <v>957</v>
      </c>
    </row>
    <row r="120" spans="1:4">
      <c r="A120" s="3" t="s">
        <v>918</v>
      </c>
    </row>
    <row r="121" spans="1:4">
      <c r="A121" s="4" t="s">
        <v>919</v>
      </c>
      <c r="B121" s="6" t="n">
        <v>2560</v>
      </c>
      <c r="C121" s="6" t="n">
        <v>3111</v>
      </c>
    </row>
    <row r="122" spans="1:4">
      <c r="A122" s="4" t="s">
        <v>958</v>
      </c>
    </row>
    <row r="123" spans="1:4">
      <c r="A123" s="3" t="s">
        <v>918</v>
      </c>
    </row>
    <row r="124" spans="1:4">
      <c r="A124" s="4" t="s">
        <v>919</v>
      </c>
      <c r="B124" s="6" t="n">
        <v>0</v>
      </c>
      <c r="C124" s="6" t="n">
        <v>0</v>
      </c>
    </row>
    <row r="125" spans="1:4">
      <c r="A125" s="4" t="s">
        <v>959</v>
      </c>
    </row>
    <row r="126" spans="1:4">
      <c r="A126" s="3" t="s">
        <v>918</v>
      </c>
    </row>
    <row r="127" spans="1:4">
      <c r="A127" s="4" t="s">
        <v>919</v>
      </c>
      <c r="B127" s="6" t="n">
        <v>2560</v>
      </c>
      <c r="C127" s="6" t="n">
        <v>3111</v>
      </c>
    </row>
    <row r="128" spans="1:4">
      <c r="A128" s="4" t="s">
        <v>960</v>
      </c>
    </row>
    <row r="129" spans="1:4">
      <c r="A129" s="3" t="s">
        <v>918</v>
      </c>
    </row>
    <row r="130" spans="1:4">
      <c r="A130" s="4" t="s">
        <v>919</v>
      </c>
      <c r="B130" s="6" t="n">
        <v>0</v>
      </c>
      <c r="C130" s="6" t="n">
        <v>0</v>
      </c>
    </row>
    <row r="131" spans="1:4">
      <c r="A131" s="4" t="s">
        <v>961</v>
      </c>
    </row>
    <row r="132" spans="1:4">
      <c r="A132" s="3" t="s">
        <v>918</v>
      </c>
    </row>
    <row r="133" spans="1:4">
      <c r="A133" s="4" t="s">
        <v>919</v>
      </c>
      <c r="B133" s="6" t="n">
        <v>6327</v>
      </c>
      <c r="C133" s="6" t="n">
        <v>3118</v>
      </c>
    </row>
    <row r="134" spans="1:4">
      <c r="A134" s="4" t="s">
        <v>962</v>
      </c>
    </row>
    <row r="135" spans="1:4">
      <c r="A135" s="3" t="s">
        <v>918</v>
      </c>
    </row>
    <row r="136" spans="1:4">
      <c r="A136" s="4" t="s">
        <v>919</v>
      </c>
      <c r="B136" s="6" t="n">
        <v>0</v>
      </c>
      <c r="C136" s="6" t="n">
        <v>0</v>
      </c>
    </row>
    <row r="137" spans="1:4">
      <c r="A137" s="4" t="s">
        <v>963</v>
      </c>
    </row>
    <row r="138" spans="1:4">
      <c r="A138" s="3" t="s">
        <v>918</v>
      </c>
    </row>
    <row r="139" spans="1:4">
      <c r="A139" s="4" t="s">
        <v>919</v>
      </c>
      <c r="B139" s="6" t="n">
        <v>6327</v>
      </c>
      <c r="C139" s="6" t="n">
        <v>3118</v>
      </c>
    </row>
    <row r="140" spans="1:4">
      <c r="A140" s="4" t="s">
        <v>964</v>
      </c>
    </row>
    <row r="141" spans="1:4">
      <c r="A141" s="3" t="s">
        <v>918</v>
      </c>
    </row>
    <row r="142" spans="1:4">
      <c r="A142" s="4" t="s">
        <v>919</v>
      </c>
      <c r="B142" s="6" t="n">
        <v>0</v>
      </c>
      <c r="C142" s="6" t="n">
        <v>0</v>
      </c>
    </row>
    <row r="143" spans="1:4">
      <c r="A143" s="4" t="s">
        <v>965</v>
      </c>
    </row>
    <row r="144" spans="1:4">
      <c r="A144" s="3" t="s">
        <v>918</v>
      </c>
    </row>
    <row r="145" spans="1:4">
      <c r="A145" s="4" t="s">
        <v>919</v>
      </c>
      <c r="B145" s="6" t="n">
        <v>0</v>
      </c>
      <c r="C145" s="6" t="n">
        <v>226</v>
      </c>
    </row>
    <row r="146" spans="1:4">
      <c r="A146" s="4" t="s">
        <v>966</v>
      </c>
    </row>
    <row r="147" spans="1:4">
      <c r="A147" s="3" t="s">
        <v>918</v>
      </c>
    </row>
    <row r="148" spans="1:4">
      <c r="A148" s="4" t="s">
        <v>919</v>
      </c>
      <c r="B148" s="6" t="n">
        <v>0</v>
      </c>
      <c r="C148" s="6" t="n">
        <v>0</v>
      </c>
    </row>
    <row r="149" spans="1:4">
      <c r="A149" s="4" t="s">
        <v>967</v>
      </c>
    </row>
    <row r="150" spans="1:4">
      <c r="A150" s="3" t="s">
        <v>918</v>
      </c>
    </row>
    <row r="151" spans="1:4">
      <c r="A151" s="4" t="s">
        <v>919</v>
      </c>
      <c r="B151" s="5" t="n">
        <v>0</v>
      </c>
      <c r="C151" s="5" t="n">
        <v>2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2</v>
      </c>
      <c r="D2" s="2" t="s">
        <v>63</v>
      </c>
    </row>
    <row r="3" spans="1:4">
      <c r="A3" s="3" t="s">
        <v>969</v>
      </c>
    </row>
    <row r="4" spans="1:4">
      <c r="A4" s="4" t="s">
        <v>970</v>
      </c>
      <c r="B4" s="10" t="n">
        <v>1.5</v>
      </c>
    </row>
    <row r="5" spans="1:4">
      <c r="A5" s="4" t="s">
        <v>971</v>
      </c>
      <c r="B5" s="11" t="n">
        <v>8.81</v>
      </c>
    </row>
    <row r="6" spans="1:4">
      <c r="A6" s="4" t="s">
        <v>972</v>
      </c>
    </row>
    <row r="7" spans="1:4">
      <c r="A7" s="3" t="s">
        <v>969</v>
      </c>
    </row>
    <row r="8" spans="1:4">
      <c r="A8" s="4" t="s">
        <v>973</v>
      </c>
      <c r="B8" s="4" t="s">
        <v>887</v>
      </c>
    </row>
    <row r="9" spans="1:4">
      <c r="A9" s="4" t="s">
        <v>974</v>
      </c>
      <c r="B9" s="4" t="s">
        <v>902</v>
      </c>
    </row>
    <row r="10" spans="1:4">
      <c r="A10" s="4" t="s">
        <v>975</v>
      </c>
      <c r="B10" s="4" t="s">
        <v>911</v>
      </c>
    </row>
    <row r="11" spans="1:4">
      <c r="A11" s="4" t="s">
        <v>976</v>
      </c>
      <c r="B11" s="4" t="s">
        <v>902</v>
      </c>
    </row>
    <row r="12" spans="1:4">
      <c r="A12" s="4" t="s">
        <v>977</v>
      </c>
      <c r="B12" s="5" t="n">
        <v>0</v>
      </c>
      <c r="C12" s="5" t="n">
        <v>0</v>
      </c>
      <c r="D12" s="5" t="n">
        <v>0</v>
      </c>
    </row>
    <row r="13" spans="1:4">
      <c r="A13" s="4" t="s">
        <v>978</v>
      </c>
      <c r="B13" s="10" t="n">
        <v>1.2</v>
      </c>
      <c r="C13" s="10" t="n">
        <v>1.1</v>
      </c>
      <c r="D13" s="6" t="n">
        <v>1</v>
      </c>
    </row>
    <row r="14" spans="1:4">
      <c r="A14" s="4" t="s">
        <v>979</v>
      </c>
    </row>
    <row r="15" spans="1:4">
      <c r="A15" s="3" t="s">
        <v>969</v>
      </c>
    </row>
    <row r="16" spans="1:4">
      <c r="A16" s="4" t="s">
        <v>980</v>
      </c>
      <c r="B16" s="9" t="n">
        <v>2.9</v>
      </c>
      <c r="C16" s="9" t="n">
        <v>2.7</v>
      </c>
      <c r="D16" s="9"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981</v>
      </c>
      <c r="B1" s="2" t="s">
        <v>1</v>
      </c>
    </row>
    <row r="2" spans="1:5">
      <c r="B2" s="2" t="s">
        <v>2</v>
      </c>
      <c r="C2" s="2" t="s">
        <v>62</v>
      </c>
      <c r="D2" s="2" t="s">
        <v>63</v>
      </c>
      <c r="E2" s="2" t="s">
        <v>982</v>
      </c>
    </row>
    <row r="3" spans="1:5">
      <c r="A3" s="3" t="s">
        <v>983</v>
      </c>
    </row>
    <row r="4" spans="1:5">
      <c r="A4" s="4" t="s">
        <v>174</v>
      </c>
      <c r="B4" s="5" t="n">
        <v>5</v>
      </c>
      <c r="C4" s="5" t="n">
        <v>173</v>
      </c>
      <c r="D4" s="5" t="n">
        <v>150</v>
      </c>
    </row>
    <row r="5" spans="1:5">
      <c r="A5" s="4" t="s">
        <v>984</v>
      </c>
    </row>
    <row r="6" spans="1:5">
      <c r="A6" s="3" t="s">
        <v>985</v>
      </c>
    </row>
    <row r="7" spans="1:5">
      <c r="A7" s="4" t="s">
        <v>986</v>
      </c>
      <c r="B7" s="6" t="n">
        <v>554641</v>
      </c>
    </row>
    <row r="8" spans="1:5">
      <c r="A8" s="4" t="s">
        <v>987</v>
      </c>
      <c r="B8" s="6" t="n">
        <v>0</v>
      </c>
    </row>
    <row r="9" spans="1:5">
      <c r="A9" s="4" t="s">
        <v>988</v>
      </c>
      <c r="B9" s="6" t="n">
        <v>-5750</v>
      </c>
    </row>
    <row r="10" spans="1:5">
      <c r="A10" s="4" t="s">
        <v>989</v>
      </c>
      <c r="B10" s="6" t="n">
        <v>0</v>
      </c>
    </row>
    <row r="11" spans="1:5">
      <c r="A11" s="4" t="s">
        <v>990</v>
      </c>
      <c r="B11" s="6" t="n">
        <v>-29800</v>
      </c>
      <c r="C11" s="6" t="n">
        <v>-177000</v>
      </c>
      <c r="D11" s="6" t="n">
        <v>-784000</v>
      </c>
    </row>
    <row r="12" spans="1:5">
      <c r="A12" s="4" t="s">
        <v>991</v>
      </c>
      <c r="B12" s="6" t="n">
        <v>519091</v>
      </c>
      <c r="C12" s="6" t="n">
        <v>554641</v>
      </c>
    </row>
    <row r="13" spans="1:5">
      <c r="A13" s="3" t="s">
        <v>992</v>
      </c>
    </row>
    <row r="14" spans="1:5">
      <c r="A14" s="4" t="s">
        <v>991</v>
      </c>
      <c r="B14" s="6" t="n">
        <v>486791</v>
      </c>
    </row>
    <row r="15" spans="1:5">
      <c r="A15" s="3" t="s">
        <v>993</v>
      </c>
    </row>
    <row r="16" spans="1:5">
      <c r="A16" s="4" t="s">
        <v>994</v>
      </c>
      <c r="B16" s="11" t="n">
        <v>6.65</v>
      </c>
    </row>
    <row r="17" spans="1:5">
      <c r="A17" s="4" t="s">
        <v>995</v>
      </c>
      <c r="B17" s="6" t="n">
        <v>0</v>
      </c>
    </row>
    <row r="18" spans="1:5">
      <c r="A18" s="4" t="s">
        <v>996</v>
      </c>
      <c r="B18" s="6" t="n">
        <v>0</v>
      </c>
    </row>
    <row r="19" spans="1:5">
      <c r="A19" s="4" t="s">
        <v>997</v>
      </c>
      <c r="B19" s="6" t="n">
        <v>0</v>
      </c>
    </row>
    <row r="20" spans="1:5">
      <c r="A20" s="4" t="s">
        <v>998</v>
      </c>
      <c r="B20" s="12" t="n">
        <v>6.21</v>
      </c>
    </row>
    <row r="21" spans="1:5">
      <c r="A21" s="4" t="s">
        <v>999</v>
      </c>
      <c r="B21" s="11" t="n">
        <v>6.67</v>
      </c>
      <c r="C21" s="11" t="n">
        <v>6.65</v>
      </c>
    </row>
    <row r="22" spans="1:5">
      <c r="A22" s="3" t="s">
        <v>1000</v>
      </c>
    </row>
    <row r="23" spans="1:5">
      <c r="A23" s="4" t="s">
        <v>1001</v>
      </c>
      <c r="B23" s="4" t="s">
        <v>1002</v>
      </c>
    </row>
    <row r="24" spans="1:5">
      <c r="A24" s="4" t="s">
        <v>1003</v>
      </c>
      <c r="B24" s="11" t="n">
        <v>6.69</v>
      </c>
    </row>
    <row r="25" spans="1:5">
      <c r="A25" s="4" t="s">
        <v>1004</v>
      </c>
      <c r="B25" s="4" t="s">
        <v>1002</v>
      </c>
    </row>
    <row r="26" spans="1:5">
      <c r="A26" s="4" t="s">
        <v>1005</v>
      </c>
      <c r="B26" s="5" t="n">
        <v>1020</v>
      </c>
    </row>
    <row r="27" spans="1:5">
      <c r="A27" s="4" t="s">
        <v>1006</v>
      </c>
      <c r="B27" s="6" t="n">
        <v>952</v>
      </c>
    </row>
    <row r="28" spans="1:5">
      <c r="A28" s="4" t="s">
        <v>1007</v>
      </c>
    </row>
    <row r="29" spans="1:5">
      <c r="A29" s="3" t="s">
        <v>983</v>
      </c>
    </row>
    <row r="30" spans="1:5">
      <c r="A30" s="4" t="s">
        <v>174</v>
      </c>
      <c r="B30" s="5" t="n">
        <v>5</v>
      </c>
      <c r="C30" s="5" t="n">
        <v>173</v>
      </c>
      <c r="D30" s="5" t="n">
        <v>150</v>
      </c>
    </row>
    <row r="31" spans="1:5">
      <c r="A31" s="4" t="s">
        <v>1008</v>
      </c>
    </row>
    <row r="32" spans="1:5">
      <c r="A32" s="3" t="s">
        <v>983</v>
      </c>
    </row>
    <row r="33" spans="1:5">
      <c r="A33" s="4" t="s">
        <v>1009</v>
      </c>
      <c r="E33" s="6" t="n">
        <v>2000000</v>
      </c>
    </row>
    <row r="34" spans="1:5">
      <c r="A34" s="4" t="s">
        <v>1010</v>
      </c>
    </row>
    <row r="35" spans="1:5">
      <c r="A35" s="3" t="s">
        <v>983</v>
      </c>
    </row>
    <row r="36" spans="1:5">
      <c r="A36" s="4" t="s">
        <v>1011</v>
      </c>
      <c r="B36" s="4" t="s">
        <v>813</v>
      </c>
    </row>
    <row r="37" spans="1:5">
      <c r="A37" s="4" t="s">
        <v>1011</v>
      </c>
      <c r="B37" s="4" t="s">
        <v>811</v>
      </c>
    </row>
    <row r="38" spans="1:5">
      <c r="A38" s="4" t="s">
        <v>1012</v>
      </c>
    </row>
    <row r="39" spans="1:5">
      <c r="A39" s="3" t="s">
        <v>983</v>
      </c>
    </row>
    <row r="40" spans="1:5">
      <c r="A40" s="4" t="s">
        <v>1009</v>
      </c>
      <c r="B40" s="6" t="n">
        <v>1700000</v>
      </c>
      <c r="E40" s="6" t="n">
        <v>2000000</v>
      </c>
    </row>
    <row r="41" spans="1:5">
      <c r="A41" s="4" t="s">
        <v>1013</v>
      </c>
      <c r="B41" s="4" t="s">
        <v>887</v>
      </c>
    </row>
    <row r="42" spans="1:5">
      <c r="A42" s="4" t="s">
        <v>1014</v>
      </c>
      <c r="B42" s="4" t="s">
        <v>916</v>
      </c>
    </row>
    <row r="43" spans="1:5">
      <c r="A43" s="4" t="s">
        <v>1015</v>
      </c>
      <c r="B43" s="4" t="s">
        <v>10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2</v>
      </c>
      <c r="D2" s="2" t="s">
        <v>63</v>
      </c>
    </row>
    <row r="3" spans="1:4">
      <c r="A3" s="3" t="s">
        <v>1018</v>
      </c>
    </row>
    <row r="4" spans="1:4">
      <c r="A4" s="4" t="s">
        <v>174</v>
      </c>
      <c r="B4" s="5" t="n">
        <v>5</v>
      </c>
      <c r="C4" s="5" t="n">
        <v>173</v>
      </c>
      <c r="D4" s="5" t="n">
        <v>150</v>
      </c>
    </row>
    <row r="5" spans="1:4">
      <c r="A5" s="4" t="s">
        <v>984</v>
      </c>
    </row>
    <row r="6" spans="1:4">
      <c r="A6" s="3" t="s">
        <v>1018</v>
      </c>
    </row>
    <row r="7" spans="1:4">
      <c r="A7" s="4" t="s">
        <v>1019</v>
      </c>
      <c r="B7" s="5" t="n">
        <v>12</v>
      </c>
    </row>
    <row r="8" spans="1:4">
      <c r="A8" s="4" t="s">
        <v>1020</v>
      </c>
      <c r="B8" s="4" t="s">
        <v>1021</v>
      </c>
    </row>
    <row r="9" spans="1:4">
      <c r="A9" s="4" t="s">
        <v>1022</v>
      </c>
    </row>
    <row r="10" spans="1:4">
      <c r="A10" s="3" t="s">
        <v>1023</v>
      </c>
    </row>
    <row r="11" spans="1:4">
      <c r="A11" s="4" t="s">
        <v>1024</v>
      </c>
      <c r="B11" s="6" t="n">
        <v>218427</v>
      </c>
    </row>
    <row r="12" spans="1:4">
      <c r="A12" s="4" t="s">
        <v>1025</v>
      </c>
      <c r="B12" s="6" t="n">
        <v>151668</v>
      </c>
    </row>
    <row r="13" spans="1:4">
      <c r="A13" s="4" t="s">
        <v>1026</v>
      </c>
      <c r="B13" s="6" t="n">
        <v>0</v>
      </c>
    </row>
    <row r="14" spans="1:4">
      <c r="A14" s="4" t="s">
        <v>1027</v>
      </c>
      <c r="B14" s="6" t="n">
        <v>-125822</v>
      </c>
    </row>
    <row r="15" spans="1:4">
      <c r="A15" s="4" t="s">
        <v>1028</v>
      </c>
      <c r="B15" s="6" t="n">
        <v>244273</v>
      </c>
      <c r="C15" s="6" t="n">
        <v>218427</v>
      </c>
    </row>
    <row r="16" spans="1:4">
      <c r="A16" s="3" t="s">
        <v>1018</v>
      </c>
    </row>
    <row r="17" spans="1:4">
      <c r="A17" s="4" t="s">
        <v>174</v>
      </c>
      <c r="B17" s="5" t="n">
        <v>743</v>
      </c>
      <c r="C17" s="5" t="n">
        <v>458</v>
      </c>
      <c r="D17" s="6" t="n">
        <v>633</v>
      </c>
    </row>
    <row r="18" spans="1:4">
      <c r="A18" s="4" t="s">
        <v>1011</v>
      </c>
      <c r="B18" s="4" t="s">
        <v>474</v>
      </c>
    </row>
    <row r="19" spans="1:4">
      <c r="A19" s="4" t="s">
        <v>1029</v>
      </c>
      <c r="B19" s="5" t="n">
        <v>2100</v>
      </c>
    </row>
    <row r="20" spans="1:4">
      <c r="A20" s="4" t="s">
        <v>1020</v>
      </c>
      <c r="B20" s="4" t="s">
        <v>1030</v>
      </c>
    </row>
    <row r="21" spans="1:4">
      <c r="A21" s="3" t="s">
        <v>1000</v>
      </c>
    </row>
    <row r="22" spans="1:4">
      <c r="A22" s="4" t="s">
        <v>1031</v>
      </c>
      <c r="B22" s="4" t="s">
        <v>887</v>
      </c>
    </row>
    <row r="23" spans="1:4">
      <c r="A23" s="4" t="s">
        <v>1032</v>
      </c>
      <c r="B23" s="5" t="n">
        <v>170</v>
      </c>
      <c r="C23" s="5" t="n">
        <v>526</v>
      </c>
    </row>
    <row r="24" spans="1:4">
      <c r="A24" s="4" t="s">
        <v>1033</v>
      </c>
    </row>
    <row r="25" spans="1:4">
      <c r="A25" s="3" t="s">
        <v>1023</v>
      </c>
    </row>
    <row r="26" spans="1:4">
      <c r="A26" s="4" t="s">
        <v>1024</v>
      </c>
      <c r="B26" s="6" t="n">
        <v>408893</v>
      </c>
    </row>
    <row r="27" spans="1:4">
      <c r="A27" s="4" t="s">
        <v>1025</v>
      </c>
      <c r="B27" s="6" t="n">
        <v>172006</v>
      </c>
    </row>
    <row r="28" spans="1:4">
      <c r="A28" s="4" t="s">
        <v>1026</v>
      </c>
      <c r="B28" s="6" t="n">
        <v>0</v>
      </c>
    </row>
    <row r="29" spans="1:4">
      <c r="A29" s="4" t="s">
        <v>1027</v>
      </c>
      <c r="B29" s="6" t="n">
        <v>-102348</v>
      </c>
    </row>
    <row r="30" spans="1:4">
      <c r="A30" s="4" t="s">
        <v>1028</v>
      </c>
      <c r="B30" s="6" t="n">
        <v>478551</v>
      </c>
      <c r="C30" s="6" t="n">
        <v>408893</v>
      </c>
    </row>
    <row r="31" spans="1:4">
      <c r="A31" s="3" t="s">
        <v>1018</v>
      </c>
    </row>
    <row r="32" spans="1:4">
      <c r="A32" s="4" t="s">
        <v>174</v>
      </c>
      <c r="B32" s="5" t="n">
        <v>1600</v>
      </c>
      <c r="C32" s="5" t="n">
        <v>644</v>
      </c>
      <c r="D32" s="5" t="n">
        <v>1200</v>
      </c>
    </row>
    <row r="33" spans="1:4">
      <c r="A33" s="4" t="s">
        <v>1011</v>
      </c>
      <c r="B33" s="4" t="s">
        <v>474</v>
      </c>
      <c r="C33" s="4" t="s">
        <v>808</v>
      </c>
    </row>
    <row r="34" spans="1:4">
      <c r="A34" s="4" t="s">
        <v>1029</v>
      </c>
      <c r="B34" s="5" t="n">
        <v>2800</v>
      </c>
    </row>
    <row r="35" spans="1:4">
      <c r="A35" s="4" t="s">
        <v>1020</v>
      </c>
      <c r="B35" s="4" t="s">
        <v>1034</v>
      </c>
    </row>
    <row r="36" spans="1:4">
      <c r="A36" s="3" t="s">
        <v>1000</v>
      </c>
    </row>
    <row r="37" spans="1:4">
      <c r="A37" s="4" t="s">
        <v>1031</v>
      </c>
      <c r="B37" s="4" t="s">
        <v>887</v>
      </c>
      <c r="C37" s="4" t="s">
        <v>887</v>
      </c>
    </row>
    <row r="38" spans="1:4">
      <c r="A38" s="4" t="s">
        <v>1032</v>
      </c>
      <c r="B38" s="5" t="n">
        <v>2600</v>
      </c>
      <c r="C38" s="5" t="n">
        <v>1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5</v>
      </c>
      <c r="B1" s="2" t="s">
        <v>1</v>
      </c>
    </row>
    <row r="2" spans="1:4">
      <c r="B2" s="2" t="s">
        <v>2</v>
      </c>
      <c r="C2" s="2" t="s">
        <v>62</v>
      </c>
      <c r="D2" s="2" t="s">
        <v>63</v>
      </c>
    </row>
    <row r="3" spans="1:4">
      <c r="A3" s="3" t="s">
        <v>266</v>
      </c>
    </row>
    <row r="4" spans="1:4">
      <c r="A4" s="4" t="s">
        <v>1036</v>
      </c>
      <c r="B4" s="5" t="n">
        <v>7600</v>
      </c>
      <c r="C4" s="5" t="n">
        <v>7500</v>
      </c>
      <c r="D4" s="5" t="n">
        <v>6410</v>
      </c>
    </row>
    <row r="5" spans="1:4">
      <c r="A5" s="4" t="s">
        <v>1037</v>
      </c>
    </row>
    <row r="6" spans="1:4">
      <c r="A6" s="3" t="s">
        <v>1038</v>
      </c>
    </row>
    <row r="7" spans="1:4">
      <c r="A7" s="4" t="s">
        <v>1039</v>
      </c>
      <c r="B7" s="6" t="n">
        <v>7000</v>
      </c>
    </row>
    <row r="8" spans="1:4">
      <c r="A8" s="4" t="s">
        <v>1040</v>
      </c>
    </row>
    <row r="9" spans="1:4">
      <c r="A9" s="3" t="s">
        <v>1038</v>
      </c>
    </row>
    <row r="10" spans="1:4">
      <c r="A10" s="4" t="s">
        <v>1039</v>
      </c>
      <c r="B10" s="5" t="n">
        <v>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2</v>
      </c>
      <c r="D2" s="2" t="s">
        <v>63</v>
      </c>
    </row>
    <row r="3" spans="1:4">
      <c r="A3" s="3" t="s">
        <v>1042</v>
      </c>
    </row>
    <row r="4" spans="1:4">
      <c r="A4" s="4" t="s">
        <v>103</v>
      </c>
      <c r="B4" s="5" t="n">
        <v>57840</v>
      </c>
      <c r="C4" s="5" t="n">
        <v>61445</v>
      </c>
      <c r="D4" s="5" t="n">
        <v>43145</v>
      </c>
    </row>
    <row r="5" spans="1:4">
      <c r="A5" s="4" t="s">
        <v>1043</v>
      </c>
      <c r="B5" s="6" t="n">
        <v>96849</v>
      </c>
      <c r="C5" s="6" t="n">
        <v>96505</v>
      </c>
      <c r="D5" s="6" t="n">
        <v>96111</v>
      </c>
    </row>
    <row r="6" spans="1:4">
      <c r="A6" s="4" t="s">
        <v>1044</v>
      </c>
      <c r="B6" s="6" t="n">
        <v>78</v>
      </c>
      <c r="C6" s="6" t="n">
        <v>141</v>
      </c>
      <c r="D6" s="6" t="n">
        <v>111</v>
      </c>
    </row>
    <row r="7" spans="1:4">
      <c r="A7" s="4" t="s">
        <v>1045</v>
      </c>
      <c r="B7" s="6" t="n">
        <v>96927</v>
      </c>
      <c r="C7" s="6" t="n">
        <v>96646</v>
      </c>
      <c r="D7" s="6" t="n">
        <v>96222</v>
      </c>
    </row>
    <row r="8" spans="1:4">
      <c r="A8" s="4" t="s">
        <v>1046</v>
      </c>
      <c r="B8" s="7" t="n">
        <v>0.597</v>
      </c>
      <c r="C8" s="7" t="n">
        <v>0.637</v>
      </c>
      <c r="D8" s="7" t="n">
        <v>0.449</v>
      </c>
    </row>
    <row r="9" spans="1:4">
      <c r="A9" s="4" t="s">
        <v>1047</v>
      </c>
      <c r="B9" s="7" t="n">
        <v>0.597</v>
      </c>
      <c r="C9" s="7" t="n">
        <v>0.636</v>
      </c>
      <c r="D9" s="7" t="n">
        <v>0.448</v>
      </c>
    </row>
    <row r="10" spans="1:4">
      <c r="A10" s="4" t="s">
        <v>984</v>
      </c>
    </row>
    <row r="11" spans="1:4">
      <c r="A11" s="3" t="s">
        <v>1048</v>
      </c>
    </row>
    <row r="12" spans="1:4">
      <c r="A12" s="4" t="s">
        <v>1049</v>
      </c>
      <c r="B12" s="6" t="n">
        <v>0</v>
      </c>
      <c r="C12" s="6" t="n">
        <v>31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0</v>
      </c>
      <c r="B1" s="2" t="s">
        <v>1</v>
      </c>
    </row>
    <row r="2" spans="1:3">
      <c r="B2" s="2" t="s">
        <v>2</v>
      </c>
      <c r="C2" s="2" t="s">
        <v>62</v>
      </c>
    </row>
    <row r="3" spans="1:3">
      <c r="A3" s="4" t="s">
        <v>1051</v>
      </c>
    </row>
    <row r="4" spans="1:3">
      <c r="A4" s="3" t="s">
        <v>1052</v>
      </c>
    </row>
    <row r="5" spans="1:3">
      <c r="A5" s="4" t="s">
        <v>1053</v>
      </c>
      <c r="B5" s="5" t="n">
        <v>424</v>
      </c>
      <c r="C5" s="9" t="n">
        <v>432.6</v>
      </c>
    </row>
    <row r="6" spans="1:3">
      <c r="A6" s="4" t="s">
        <v>1054</v>
      </c>
      <c r="B6" s="4" t="s">
        <v>1055</v>
      </c>
      <c r="C6" s="4" t="s">
        <v>1056</v>
      </c>
    </row>
    <row r="7" spans="1:3">
      <c r="A7" s="4" t="s">
        <v>1057</v>
      </c>
    </row>
    <row r="8" spans="1:3">
      <c r="A8" s="3" t="s">
        <v>1052</v>
      </c>
    </row>
    <row r="9" spans="1:3">
      <c r="A9" s="4" t="s">
        <v>1053</v>
      </c>
      <c r="B9" s="9" t="n">
        <v>9.6</v>
      </c>
      <c r="C9" s="9" t="n">
        <v>6.6</v>
      </c>
    </row>
    <row r="10" spans="1:3">
      <c r="A10" s="4" t="s">
        <v>1058</v>
      </c>
      <c r="B10" s="4" t="s">
        <v>10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2</v>
      </c>
    </row>
    <row r="2" spans="1:3">
      <c r="A2" s="3" t="s">
        <v>1061</v>
      </c>
    </row>
    <row r="3" spans="1:3">
      <c r="A3" s="4" t="s">
        <v>495</v>
      </c>
      <c r="B3" s="5" t="n">
        <v>573823</v>
      </c>
      <c r="C3" s="5" t="n">
        <v>501463</v>
      </c>
    </row>
    <row r="4" spans="1:3">
      <c r="A4" s="4" t="s">
        <v>1062</v>
      </c>
    </row>
    <row r="5" spans="1:3">
      <c r="A5" s="3" t="s">
        <v>1061</v>
      </c>
    </row>
    <row r="6" spans="1:3">
      <c r="A6" s="4" t="s">
        <v>495</v>
      </c>
      <c r="B6" s="6" t="n">
        <v>0</v>
      </c>
      <c r="C6" s="6" t="n">
        <v>0</v>
      </c>
    </row>
    <row r="7" spans="1:3">
      <c r="A7" s="4" t="s">
        <v>1063</v>
      </c>
    </row>
    <row r="8" spans="1:3">
      <c r="A8" s="3" t="s">
        <v>1061</v>
      </c>
    </row>
    <row r="9" spans="1:3">
      <c r="A9" s="4" t="s">
        <v>495</v>
      </c>
      <c r="B9" s="6" t="n">
        <v>573823</v>
      </c>
      <c r="C9" s="6" t="n">
        <v>501463</v>
      </c>
    </row>
    <row r="10" spans="1:3">
      <c r="A10" s="4" t="s">
        <v>1064</v>
      </c>
    </row>
    <row r="11" spans="1:3">
      <c r="A11" s="3" t="s">
        <v>1061</v>
      </c>
    </row>
    <row r="12" spans="1:3">
      <c r="A12" s="4" t="s">
        <v>495</v>
      </c>
      <c r="B12" s="6" t="n">
        <v>0</v>
      </c>
      <c r="C12" s="6" t="n">
        <v>0</v>
      </c>
    </row>
    <row r="13" spans="1:3">
      <c r="A13" s="4" t="s">
        <v>1065</v>
      </c>
    </row>
    <row r="14" spans="1:3">
      <c r="A14" s="3" t="s">
        <v>1061</v>
      </c>
    </row>
    <row r="15" spans="1:3">
      <c r="A15" s="4" t="s">
        <v>495</v>
      </c>
      <c r="B15" s="6" t="n">
        <v>573823</v>
      </c>
      <c r="C15" s="6" t="n">
        <v>501463</v>
      </c>
    </row>
    <row r="16" spans="1:3">
      <c r="A16" s="4" t="s">
        <v>1066</v>
      </c>
    </row>
    <row r="17" spans="1:3">
      <c r="A17" s="3" t="s">
        <v>1061</v>
      </c>
    </row>
    <row r="18" spans="1:3">
      <c r="A18" s="4" t="s">
        <v>1067</v>
      </c>
      <c r="B18" s="6" t="n">
        <v>0</v>
      </c>
      <c r="C18" s="6" t="n">
        <v>0</v>
      </c>
    </row>
    <row r="19" spans="1:3">
      <c r="A19" s="4" t="s">
        <v>68</v>
      </c>
      <c r="B19" s="6" t="n">
        <v>0</v>
      </c>
      <c r="C19" s="6" t="n">
        <v>0</v>
      </c>
    </row>
    <row r="20" spans="1:3">
      <c r="A20" s="4" t="s">
        <v>1068</v>
      </c>
      <c r="B20" s="6" t="n">
        <v>0</v>
      </c>
      <c r="C20" s="6" t="n">
        <v>0</v>
      </c>
    </row>
    <row r="21" spans="1:3">
      <c r="A21" s="4" t="s">
        <v>70</v>
      </c>
      <c r="B21" s="6" t="n">
        <v>0</v>
      </c>
      <c r="C21" s="6" t="n">
        <v>0</v>
      </c>
    </row>
    <row r="22" spans="1:3">
      <c r="A22" s="4" t="s">
        <v>1069</v>
      </c>
      <c r="B22" s="6" t="n">
        <v>0</v>
      </c>
      <c r="C22" s="6" t="n">
        <v>0</v>
      </c>
    </row>
    <row r="23" spans="1:3">
      <c r="A23" s="4" t="s">
        <v>73</v>
      </c>
      <c r="B23" s="6" t="n">
        <v>0</v>
      </c>
      <c r="C23" s="6" t="n">
        <v>0</v>
      </c>
    </row>
    <row r="24" spans="1:3">
      <c r="A24" s="4" t="s">
        <v>495</v>
      </c>
      <c r="B24" s="6" t="n">
        <v>0</v>
      </c>
      <c r="C24" s="6" t="n">
        <v>0</v>
      </c>
    </row>
    <row r="25" spans="1:3">
      <c r="A25" s="4" t="s">
        <v>1070</v>
      </c>
    </row>
    <row r="26" spans="1:3">
      <c r="A26" s="3" t="s">
        <v>1061</v>
      </c>
    </row>
    <row r="27" spans="1:3">
      <c r="A27" s="4" t="s">
        <v>1067</v>
      </c>
      <c r="B27" s="6" t="n">
        <v>104512</v>
      </c>
      <c r="C27" s="6" t="n">
        <v>152160</v>
      </c>
    </row>
    <row r="28" spans="1:3">
      <c r="A28" s="4" t="s">
        <v>68</v>
      </c>
      <c r="B28" s="6" t="n">
        <v>162</v>
      </c>
      <c r="C28" s="6" t="n">
        <v>173</v>
      </c>
    </row>
    <row r="29" spans="1:3">
      <c r="A29" s="4" t="s">
        <v>1068</v>
      </c>
      <c r="B29" s="6" t="n">
        <v>389517</v>
      </c>
      <c r="C29" s="6" t="n">
        <v>262032</v>
      </c>
    </row>
    <row r="30" spans="1:3">
      <c r="A30" s="4" t="s">
        <v>70</v>
      </c>
      <c r="B30" s="6" t="n">
        <v>30436</v>
      </c>
      <c r="C30" s="6" t="n">
        <v>29938</v>
      </c>
    </row>
    <row r="31" spans="1:3">
      <c r="A31" s="4" t="s">
        <v>1069</v>
      </c>
      <c r="B31" s="6" t="n">
        <v>48511</v>
      </c>
      <c r="C31" s="6" t="n">
        <v>56475</v>
      </c>
    </row>
    <row r="32" spans="1:3">
      <c r="A32" s="4" t="s">
        <v>73</v>
      </c>
      <c r="B32" s="6" t="n">
        <v>685</v>
      </c>
      <c r="C32" s="6" t="n">
        <v>685</v>
      </c>
    </row>
    <row r="33" spans="1:3">
      <c r="A33" s="4" t="s">
        <v>495</v>
      </c>
      <c r="B33" s="6" t="n">
        <v>573823</v>
      </c>
      <c r="C33" s="6" t="n">
        <v>501463</v>
      </c>
    </row>
    <row r="34" spans="1:3">
      <c r="A34" s="4" t="s">
        <v>1071</v>
      </c>
    </row>
    <row r="35" spans="1:3">
      <c r="A35" s="3" t="s">
        <v>1061</v>
      </c>
    </row>
    <row r="36" spans="1:3">
      <c r="A36" s="4" t="s">
        <v>1067</v>
      </c>
      <c r="B36" s="6" t="n">
        <v>0</v>
      </c>
      <c r="C36" s="6" t="n">
        <v>0</v>
      </c>
    </row>
    <row r="37" spans="1:3">
      <c r="A37" s="4" t="s">
        <v>68</v>
      </c>
      <c r="B37" s="6" t="n">
        <v>0</v>
      </c>
      <c r="C37" s="6" t="n">
        <v>0</v>
      </c>
    </row>
    <row r="38" spans="1:3">
      <c r="A38" s="4" t="s">
        <v>1068</v>
      </c>
      <c r="B38" s="6" t="n">
        <v>0</v>
      </c>
      <c r="C38" s="6" t="n">
        <v>0</v>
      </c>
    </row>
    <row r="39" spans="1:3">
      <c r="A39" s="4" t="s">
        <v>70</v>
      </c>
      <c r="B39" s="6" t="n">
        <v>0</v>
      </c>
      <c r="C39" s="6" t="n">
        <v>0</v>
      </c>
    </row>
    <row r="40" spans="1:3">
      <c r="A40" s="4" t="s">
        <v>1069</v>
      </c>
      <c r="B40" s="6" t="n">
        <v>0</v>
      </c>
      <c r="C40" s="6" t="n">
        <v>0</v>
      </c>
    </row>
    <row r="41" spans="1:3">
      <c r="A41" s="4" t="s">
        <v>73</v>
      </c>
      <c r="B41" s="6" t="n">
        <v>0</v>
      </c>
      <c r="C41" s="6" t="n">
        <v>0</v>
      </c>
    </row>
    <row r="42" spans="1:3">
      <c r="A42" s="4" t="s">
        <v>495</v>
      </c>
      <c r="B42" s="6" t="n">
        <v>0</v>
      </c>
      <c r="C42" s="6" t="n">
        <v>0</v>
      </c>
    </row>
    <row r="43" spans="1:3">
      <c r="A43" s="4" t="s">
        <v>1072</v>
      </c>
    </row>
    <row r="44" spans="1:3">
      <c r="A44" s="3" t="s">
        <v>1061</v>
      </c>
    </row>
    <row r="45" spans="1:3">
      <c r="A45" s="4" t="s">
        <v>1067</v>
      </c>
      <c r="B45" s="6" t="n">
        <v>104512</v>
      </c>
      <c r="C45" s="6" t="n">
        <v>152160</v>
      </c>
    </row>
    <row r="46" spans="1:3">
      <c r="A46" s="4" t="s">
        <v>68</v>
      </c>
      <c r="B46" s="6" t="n">
        <v>162</v>
      </c>
      <c r="C46" s="6" t="n">
        <v>173</v>
      </c>
    </row>
    <row r="47" spans="1:3">
      <c r="A47" s="4" t="s">
        <v>1068</v>
      </c>
      <c r="B47" s="6" t="n">
        <v>389517</v>
      </c>
      <c r="C47" s="6" t="n">
        <v>262032</v>
      </c>
    </row>
    <row r="48" spans="1:3">
      <c r="A48" s="4" t="s">
        <v>70</v>
      </c>
      <c r="B48" s="6" t="n">
        <v>30436</v>
      </c>
      <c r="C48" s="6" t="n">
        <v>29938</v>
      </c>
    </row>
    <row r="49" spans="1:3">
      <c r="A49" s="4" t="s">
        <v>1069</v>
      </c>
      <c r="B49" s="6" t="n">
        <v>48511</v>
      </c>
      <c r="C49" s="6" t="n">
        <v>56475</v>
      </c>
    </row>
    <row r="50" spans="1:3">
      <c r="A50" s="4" t="s">
        <v>73</v>
      </c>
      <c r="B50" s="6" t="n">
        <v>685</v>
      </c>
      <c r="C50" s="6" t="n">
        <v>685</v>
      </c>
    </row>
    <row r="51" spans="1:3">
      <c r="A51" s="4" t="s">
        <v>495</v>
      </c>
      <c r="B51" s="5" t="n">
        <v>573823</v>
      </c>
      <c r="C51" s="5" t="n">
        <v>5014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073</v>
      </c>
      <c r="B1" s="2" t="s">
        <v>1</v>
      </c>
    </row>
    <row r="2" spans="1:3">
      <c r="B2" s="2" t="s">
        <v>525</v>
      </c>
      <c r="C2" s="2" t="s">
        <v>452</v>
      </c>
    </row>
    <row r="3" spans="1:3">
      <c r="A3" s="3" t="s">
        <v>1074</v>
      </c>
    </row>
    <row r="4" spans="1:3">
      <c r="A4" s="4" t="s">
        <v>1075</v>
      </c>
      <c r="B4" s="4" t="s">
        <v>1076</v>
      </c>
      <c r="C4" s="4" t="s">
        <v>1076</v>
      </c>
    </row>
    <row r="5" spans="1:3">
      <c r="A5" s="4" t="s">
        <v>1077</v>
      </c>
      <c r="B5" s="4" t="s">
        <v>1076</v>
      </c>
      <c r="C5" s="4" t="s">
        <v>1076</v>
      </c>
    </row>
    <row r="6" spans="1:3">
      <c r="A6" s="3" t="s">
        <v>1078</v>
      </c>
    </row>
    <row r="7" spans="1:3">
      <c r="A7" s="4" t="s">
        <v>1079</v>
      </c>
      <c r="B7" s="5" t="n">
        <v>0</v>
      </c>
      <c r="C7" s="5" t="n">
        <v>0</v>
      </c>
    </row>
    <row r="8" spans="1:3">
      <c r="A8" s="4" t="s">
        <v>1080</v>
      </c>
      <c r="B8" s="6" t="n">
        <v>0</v>
      </c>
      <c r="C8" s="6" t="n">
        <v>0</v>
      </c>
    </row>
    <row r="9" spans="1:3">
      <c r="A9" s="4" t="s">
        <v>1081</v>
      </c>
      <c r="B9" s="6" t="n">
        <v>358</v>
      </c>
      <c r="C9" s="6" t="n">
        <v>560</v>
      </c>
    </row>
    <row r="10" spans="1:3">
      <c r="A10" s="4" t="s">
        <v>1082</v>
      </c>
      <c r="B10" s="6" t="n">
        <v>1200</v>
      </c>
      <c r="C10" s="6" t="n">
        <v>1100</v>
      </c>
    </row>
    <row r="11" spans="1:3">
      <c r="A11" s="4" t="s">
        <v>1083</v>
      </c>
      <c r="B11" s="6" t="n">
        <v>366</v>
      </c>
      <c r="C11" s="6" t="n">
        <v>769</v>
      </c>
    </row>
    <row r="12" spans="1:3">
      <c r="A12" s="4" t="s">
        <v>1084</v>
      </c>
      <c r="B12" s="6" t="n">
        <v>20976</v>
      </c>
      <c r="C12" s="6" t="n">
        <v>22288</v>
      </c>
    </row>
    <row r="13" spans="1:3">
      <c r="A13" s="4" t="s">
        <v>1085</v>
      </c>
      <c r="B13" s="6" t="n">
        <v>120</v>
      </c>
      <c r="C13" s="6" t="n">
        <v>459</v>
      </c>
    </row>
    <row r="14" spans="1:3">
      <c r="A14" s="4" t="s">
        <v>1086</v>
      </c>
      <c r="B14" s="6" t="n">
        <v>22</v>
      </c>
      <c r="C14" s="6" t="n">
        <v>67</v>
      </c>
    </row>
    <row r="15" spans="1:3">
      <c r="A15" s="4" t="s">
        <v>1087</v>
      </c>
    </row>
    <row r="16" spans="1:3">
      <c r="A16" s="3" t="s">
        <v>1074</v>
      </c>
    </row>
    <row r="17" spans="1:3">
      <c r="A17" s="4" t="s">
        <v>461</v>
      </c>
      <c r="B17" s="6" t="n">
        <v>0</v>
      </c>
      <c r="C17" s="6" t="n">
        <v>0</v>
      </c>
    </row>
    <row r="18" spans="1:3">
      <c r="A18" s="3" t="s">
        <v>1078</v>
      </c>
    </row>
    <row r="19" spans="1:3">
      <c r="A19" s="4" t="s">
        <v>1088</v>
      </c>
      <c r="B19" s="6" t="n">
        <v>0</v>
      </c>
      <c r="C19" s="6" t="n">
        <v>0</v>
      </c>
    </row>
    <row r="20" spans="1:3">
      <c r="A20" s="4" t="s">
        <v>1089</v>
      </c>
    </row>
    <row r="21" spans="1:3">
      <c r="A21" s="3" t="s">
        <v>1074</v>
      </c>
    </row>
    <row r="22" spans="1:3">
      <c r="A22" s="4" t="s">
        <v>461</v>
      </c>
      <c r="B22" s="6" t="n">
        <v>0</v>
      </c>
      <c r="C22" s="6" t="n">
        <v>0</v>
      </c>
    </row>
    <row r="23" spans="1:3">
      <c r="A23" s="3" t="s">
        <v>1078</v>
      </c>
    </row>
    <row r="24" spans="1:3">
      <c r="A24" s="4" t="s">
        <v>1088</v>
      </c>
      <c r="B24" s="6" t="n">
        <v>0</v>
      </c>
      <c r="C24" s="6" t="n">
        <v>0</v>
      </c>
    </row>
    <row r="25" spans="1:3">
      <c r="A25" s="4" t="s">
        <v>1090</v>
      </c>
    </row>
    <row r="26" spans="1:3">
      <c r="A26" s="3" t="s">
        <v>1074</v>
      </c>
    </row>
    <row r="27" spans="1:3">
      <c r="A27" s="4" t="s">
        <v>461</v>
      </c>
      <c r="B27" s="6" t="n">
        <v>1579</v>
      </c>
      <c r="C27" s="6" t="n">
        <v>1675</v>
      </c>
    </row>
    <row r="28" spans="1:3">
      <c r="A28" s="3" t="s">
        <v>1078</v>
      </c>
    </row>
    <row r="29" spans="1:3">
      <c r="A29" s="4" t="s">
        <v>1088</v>
      </c>
      <c r="B29" s="5" t="n">
        <v>120</v>
      </c>
      <c r="C29" s="5" t="n">
        <v>459</v>
      </c>
    </row>
    <row r="30" spans="1:3">
      <c r="A30" s="4" t="s">
        <v>1091</v>
      </c>
    </row>
    <row r="31" spans="1:3">
      <c r="A31" s="3" t="s">
        <v>1074</v>
      </c>
    </row>
    <row r="32" spans="1:3">
      <c r="A32" s="4" t="s">
        <v>1092</v>
      </c>
      <c r="B32" s="12" t="n">
        <v>0.01</v>
      </c>
      <c r="C32" s="12" t="n">
        <v>0.01</v>
      </c>
    </row>
    <row r="33" spans="1:3">
      <c r="A33" s="4" t="s">
        <v>1093</v>
      </c>
    </row>
    <row r="34" spans="1:3">
      <c r="A34" s="3" t="s">
        <v>1074</v>
      </c>
    </row>
    <row r="35" spans="1:3">
      <c r="A35" s="4" t="s">
        <v>1092</v>
      </c>
      <c r="B35" s="12" t="n">
        <v>0.21</v>
      </c>
      <c r="C35" s="12" t="n">
        <v>0.14</v>
      </c>
    </row>
    <row r="36" spans="1:3">
      <c r="A36" s="4" t="s">
        <v>1094</v>
      </c>
    </row>
    <row r="37" spans="1:3">
      <c r="A37" s="3" t="s">
        <v>1074</v>
      </c>
    </row>
    <row r="38" spans="1:3">
      <c r="A38" s="4" t="s">
        <v>1092</v>
      </c>
      <c r="B38" s="12" t="n">
        <v>0.02</v>
      </c>
      <c r="C38" s="12" t="n">
        <v>0.07000000000000001</v>
      </c>
    </row>
    <row r="39" spans="1:3">
      <c r="A39" s="4" t="s">
        <v>1095</v>
      </c>
    </row>
    <row r="40" spans="1:3">
      <c r="A40" s="3" t="s">
        <v>1078</v>
      </c>
    </row>
    <row r="41" spans="1:3">
      <c r="A41" s="4" t="s">
        <v>1096</v>
      </c>
      <c r="B41" s="12" t="n">
        <v>0.01</v>
      </c>
      <c r="C41" s="12" t="n">
        <v>0.05</v>
      </c>
    </row>
    <row r="42" spans="1:3">
      <c r="A42" s="4" t="s">
        <v>1097</v>
      </c>
    </row>
    <row r="43" spans="1:3">
      <c r="A43" s="3" t="s">
        <v>1078</v>
      </c>
    </row>
    <row r="44" spans="1:3">
      <c r="A44" s="4" t="s">
        <v>1096</v>
      </c>
      <c r="B44" s="12" t="n">
        <v>0.17</v>
      </c>
      <c r="C44" s="12" t="n">
        <v>0.14</v>
      </c>
    </row>
    <row r="45" spans="1:3">
      <c r="A45" s="4" t="s">
        <v>1098</v>
      </c>
    </row>
    <row r="46" spans="1:3">
      <c r="A46" s="3" t="s">
        <v>1078</v>
      </c>
    </row>
    <row r="47" spans="1:3">
      <c r="A47" s="4" t="s">
        <v>1096</v>
      </c>
      <c r="B47" s="12" t="n">
        <v>0.09</v>
      </c>
      <c r="C47" s="12" t="n">
        <v>0.1</v>
      </c>
    </row>
    <row r="48" spans="1:3">
      <c r="A48" s="4" t="s">
        <v>1099</v>
      </c>
    </row>
    <row r="49" spans="1:3">
      <c r="A49" s="3" t="s">
        <v>1074</v>
      </c>
    </row>
    <row r="50" spans="1:3">
      <c r="A50" s="4" t="s">
        <v>461</v>
      </c>
      <c r="B50" s="5" t="n">
        <v>1579</v>
      </c>
      <c r="C50" s="5" t="n">
        <v>1675</v>
      </c>
    </row>
    <row r="51" spans="1:3">
      <c r="A51" s="3" t="s">
        <v>1078</v>
      </c>
    </row>
    <row r="52" spans="1:3">
      <c r="A52" s="4" t="s">
        <v>1088</v>
      </c>
      <c r="B52" s="5" t="n">
        <v>120</v>
      </c>
      <c r="C52" s="5" t="n">
        <v>4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2</v>
      </c>
    </row>
    <row r="2" spans="1:3">
      <c r="A2" s="3" t="s">
        <v>1101</v>
      </c>
    </row>
    <row r="3" spans="1:3">
      <c r="A3" s="4" t="s">
        <v>1102</v>
      </c>
      <c r="B3" s="5" t="n">
        <v>456846</v>
      </c>
      <c r="C3" s="5" t="n">
        <v>503709</v>
      </c>
    </row>
    <row r="4" spans="1:3">
      <c r="A4" s="4" t="s">
        <v>124</v>
      </c>
      <c r="B4" s="6" t="n">
        <v>573823</v>
      </c>
      <c r="C4" s="6" t="n">
        <v>501463</v>
      </c>
    </row>
    <row r="5" spans="1:3">
      <c r="A5" s="4" t="s">
        <v>1103</v>
      </c>
      <c r="B5" s="6" t="n">
        <v>19680</v>
      </c>
      <c r="C5" s="6" t="n">
        <v>22924</v>
      </c>
    </row>
    <row r="6" spans="1:3">
      <c r="A6" s="4" t="s">
        <v>128</v>
      </c>
      <c r="B6" s="6" t="n">
        <v>4078210</v>
      </c>
      <c r="C6" s="6" t="n">
        <v>3753966</v>
      </c>
    </row>
    <row r="7" spans="1:3">
      <c r="A7" s="4" t="s">
        <v>1104</v>
      </c>
      <c r="B7" s="6" t="n">
        <v>10915</v>
      </c>
      <c r="C7" s="6" t="n">
        <v>11341</v>
      </c>
    </row>
    <row r="8" spans="1:3">
      <c r="A8" s="3" t="s">
        <v>1105</v>
      </c>
    </row>
    <row r="9" spans="1:3">
      <c r="A9" s="4" t="s">
        <v>1106</v>
      </c>
      <c r="B9" s="6" t="n">
        <v>463858</v>
      </c>
      <c r="C9" s="6" t="n">
        <v>405069</v>
      </c>
    </row>
    <row r="10" spans="1:3">
      <c r="A10" s="4" t="s">
        <v>1107</v>
      </c>
      <c r="B10" s="6" t="n">
        <v>3985252</v>
      </c>
      <c r="C10" s="6" t="n">
        <v>3859444</v>
      </c>
    </row>
    <row r="11" spans="1:3">
      <c r="A11" s="4" t="s">
        <v>140</v>
      </c>
      <c r="B11" s="6" t="n">
        <v>148666</v>
      </c>
      <c r="C11" s="6" t="n">
        <v>161893</v>
      </c>
    </row>
    <row r="12" spans="1:3">
      <c r="A12" s="4" t="s">
        <v>1108</v>
      </c>
      <c r="B12" s="6" t="n">
        <v>1459</v>
      </c>
      <c r="C12" s="6" t="n">
        <v>1024</v>
      </c>
    </row>
    <row r="13" spans="1:3">
      <c r="A13" s="4" t="s">
        <v>1109</v>
      </c>
    </row>
    <row r="14" spans="1:3">
      <c r="A14" s="3" t="s">
        <v>1101</v>
      </c>
    </row>
    <row r="15" spans="1:3">
      <c r="A15" s="4" t="s">
        <v>1102</v>
      </c>
      <c r="B15" s="6" t="n">
        <v>456846</v>
      </c>
      <c r="C15" s="6" t="n">
        <v>503709</v>
      </c>
    </row>
    <row r="16" spans="1:3">
      <c r="A16" s="4" t="s">
        <v>124</v>
      </c>
      <c r="B16" s="6" t="n">
        <v>0</v>
      </c>
      <c r="C16" s="6" t="n">
        <v>0</v>
      </c>
    </row>
    <row r="17" spans="1:3">
      <c r="A17" s="4" t="s">
        <v>1103</v>
      </c>
      <c r="B17" s="6" t="n">
        <v>0</v>
      </c>
      <c r="C17" s="6" t="n">
        <v>0</v>
      </c>
    </row>
    <row r="18" spans="1:3">
      <c r="A18" s="4" t="s">
        <v>128</v>
      </c>
      <c r="B18" s="6" t="n">
        <v>0</v>
      </c>
      <c r="C18" s="6" t="n">
        <v>0</v>
      </c>
    </row>
    <row r="19" spans="1:3">
      <c r="A19" s="4" t="s">
        <v>1104</v>
      </c>
      <c r="B19" s="6" t="n">
        <v>216</v>
      </c>
      <c r="C19" s="6" t="n">
        <v>353</v>
      </c>
    </row>
    <row r="20" spans="1:3">
      <c r="A20" s="3" t="s">
        <v>1105</v>
      </c>
    </row>
    <row r="21" spans="1:3">
      <c r="A21" s="4" t="s">
        <v>1106</v>
      </c>
      <c r="B21" s="6" t="n">
        <v>463858</v>
      </c>
      <c r="C21" s="6" t="n">
        <v>405069</v>
      </c>
    </row>
    <row r="22" spans="1:3">
      <c r="A22" s="4" t="s">
        <v>1107</v>
      </c>
      <c r="B22" s="6" t="n">
        <v>2587981</v>
      </c>
      <c r="C22" s="6" t="n">
        <v>2594672</v>
      </c>
    </row>
    <row r="23" spans="1:3">
      <c r="A23" s="4" t="s">
        <v>140</v>
      </c>
      <c r="B23" s="6" t="n">
        <v>0</v>
      </c>
      <c r="C23" s="6" t="n">
        <v>0</v>
      </c>
    </row>
    <row r="24" spans="1:3">
      <c r="A24" s="4" t="s">
        <v>1108</v>
      </c>
      <c r="B24" s="6" t="n">
        <v>174</v>
      </c>
      <c r="C24" s="6" t="n">
        <v>104</v>
      </c>
    </row>
    <row r="25" spans="1:3">
      <c r="A25" s="4" t="s">
        <v>1110</v>
      </c>
    </row>
    <row r="26" spans="1:3">
      <c r="A26" s="3" t="s">
        <v>1101</v>
      </c>
    </row>
    <row r="27" spans="1:3">
      <c r="A27" s="4" t="s">
        <v>1102</v>
      </c>
      <c r="B27" s="6" t="n">
        <v>0</v>
      </c>
      <c r="C27" s="6" t="n">
        <v>0</v>
      </c>
    </row>
    <row r="28" spans="1:3">
      <c r="A28" s="4" t="s">
        <v>124</v>
      </c>
      <c r="B28" s="6" t="n">
        <v>573823</v>
      </c>
      <c r="C28" s="6" t="n">
        <v>501463</v>
      </c>
    </row>
    <row r="29" spans="1:3">
      <c r="A29" s="4" t="s">
        <v>1103</v>
      </c>
      <c r="B29" s="6" t="n">
        <v>19680</v>
      </c>
      <c r="C29" s="6" t="n">
        <v>22924</v>
      </c>
    </row>
    <row r="30" spans="1:3">
      <c r="A30" s="4" t="s">
        <v>128</v>
      </c>
      <c r="B30" s="6" t="n">
        <v>0</v>
      </c>
      <c r="C30" s="6" t="n">
        <v>0</v>
      </c>
    </row>
    <row r="31" spans="1:3">
      <c r="A31" s="4" t="s">
        <v>1104</v>
      </c>
      <c r="B31" s="6" t="n">
        <v>2221</v>
      </c>
      <c r="C31" s="6" t="n">
        <v>2371</v>
      </c>
    </row>
    <row r="32" spans="1:3">
      <c r="A32" s="3" t="s">
        <v>1105</v>
      </c>
    </row>
    <row r="33" spans="1:3">
      <c r="A33" s="4" t="s">
        <v>1106</v>
      </c>
      <c r="B33" s="6" t="n">
        <v>0</v>
      </c>
      <c r="C33" s="6" t="n">
        <v>0</v>
      </c>
    </row>
    <row r="34" spans="1:3">
      <c r="A34" s="4" t="s">
        <v>1107</v>
      </c>
      <c r="B34" s="6" t="n">
        <v>1397271</v>
      </c>
      <c r="C34" s="6" t="n">
        <v>1264772</v>
      </c>
    </row>
    <row r="35" spans="1:3">
      <c r="A35" s="4" t="s">
        <v>140</v>
      </c>
      <c r="B35" s="6" t="n">
        <v>148666</v>
      </c>
      <c r="C35" s="6" t="n">
        <v>161893</v>
      </c>
    </row>
    <row r="36" spans="1:3">
      <c r="A36" s="4" t="s">
        <v>1108</v>
      </c>
      <c r="B36" s="6" t="n">
        <v>1285</v>
      </c>
      <c r="C36" s="6" t="n">
        <v>920</v>
      </c>
    </row>
    <row r="37" spans="1:3">
      <c r="A37" s="4" t="s">
        <v>1111</v>
      </c>
    </row>
    <row r="38" spans="1:3">
      <c r="A38" s="3" t="s">
        <v>1101</v>
      </c>
    </row>
    <row r="39" spans="1:3">
      <c r="A39" s="4" t="s">
        <v>1102</v>
      </c>
      <c r="B39" s="6" t="n">
        <v>0</v>
      </c>
      <c r="C39" s="6" t="n">
        <v>0</v>
      </c>
    </row>
    <row r="40" spans="1:3">
      <c r="A40" s="4" t="s">
        <v>124</v>
      </c>
      <c r="B40" s="6" t="n">
        <v>0</v>
      </c>
      <c r="C40" s="6" t="n">
        <v>0</v>
      </c>
    </row>
    <row r="41" spans="1:3">
      <c r="A41" s="4" t="s">
        <v>1103</v>
      </c>
      <c r="B41" s="6" t="n">
        <v>0</v>
      </c>
      <c r="C41" s="6" t="n">
        <v>0</v>
      </c>
    </row>
    <row r="42" spans="1:3">
      <c r="A42" s="4" t="s">
        <v>128</v>
      </c>
      <c r="B42" s="6" t="n">
        <v>4078210</v>
      </c>
      <c r="C42" s="6" t="n">
        <v>3753966</v>
      </c>
    </row>
    <row r="43" spans="1:3">
      <c r="A43" s="4" t="s">
        <v>1104</v>
      </c>
      <c r="B43" s="6" t="n">
        <v>8478</v>
      </c>
      <c r="C43" s="6" t="n">
        <v>8617</v>
      </c>
    </row>
    <row r="44" spans="1:3">
      <c r="A44" s="3" t="s">
        <v>1105</v>
      </c>
    </row>
    <row r="45" spans="1:3">
      <c r="A45" s="4" t="s">
        <v>1106</v>
      </c>
      <c r="B45" s="6" t="n">
        <v>0</v>
      </c>
      <c r="C45" s="6" t="n">
        <v>0</v>
      </c>
    </row>
    <row r="46" spans="1:3">
      <c r="A46" s="4" t="s">
        <v>1107</v>
      </c>
      <c r="B46" s="6" t="n">
        <v>0</v>
      </c>
      <c r="C46" s="6" t="n">
        <v>0</v>
      </c>
    </row>
    <row r="47" spans="1:3">
      <c r="A47" s="4" t="s">
        <v>140</v>
      </c>
      <c r="B47" s="6" t="n">
        <v>0</v>
      </c>
      <c r="C47" s="6" t="n">
        <v>0</v>
      </c>
    </row>
    <row r="48" spans="1:3">
      <c r="A48" s="4" t="s">
        <v>1108</v>
      </c>
      <c r="B48" s="6" t="n">
        <v>0</v>
      </c>
      <c r="C48" s="6" t="n">
        <v>0</v>
      </c>
    </row>
    <row r="49" spans="1:3">
      <c r="A49" s="4" t="s">
        <v>1065</v>
      </c>
    </row>
    <row r="50" spans="1:3">
      <c r="A50" s="3" t="s">
        <v>1101</v>
      </c>
    </row>
    <row r="51" spans="1:3">
      <c r="A51" s="4" t="s">
        <v>1102</v>
      </c>
      <c r="B51" s="6" t="n">
        <v>456846</v>
      </c>
      <c r="C51" s="6" t="n">
        <v>503709</v>
      </c>
    </row>
    <row r="52" spans="1:3">
      <c r="A52" s="4" t="s">
        <v>124</v>
      </c>
      <c r="B52" s="6" t="n">
        <v>573823</v>
      </c>
      <c r="C52" s="6" t="n">
        <v>501463</v>
      </c>
    </row>
    <row r="53" spans="1:3">
      <c r="A53" s="4" t="s">
        <v>1103</v>
      </c>
      <c r="B53" s="6" t="n">
        <v>18618</v>
      </c>
      <c r="C53" s="6" t="n">
        <v>22501</v>
      </c>
    </row>
    <row r="54" spans="1:3">
      <c r="A54" s="4" t="s">
        <v>77</v>
      </c>
      <c r="B54" s="6" t="n">
        <v>9183</v>
      </c>
      <c r="C54" s="6" t="n">
        <v>8953</v>
      </c>
    </row>
    <row r="55" spans="1:3">
      <c r="A55" s="4" t="s">
        <v>128</v>
      </c>
      <c r="B55" s="6" t="n">
        <v>4017879</v>
      </c>
      <c r="C55" s="6" t="n">
        <v>3829330</v>
      </c>
    </row>
    <row r="56" spans="1:3">
      <c r="A56" s="4" t="s">
        <v>1104</v>
      </c>
      <c r="B56" s="6" t="n">
        <v>10915</v>
      </c>
      <c r="C56" s="6" t="n">
        <v>11341</v>
      </c>
    </row>
    <row r="57" spans="1:3">
      <c r="A57" s="3" t="s">
        <v>1105</v>
      </c>
    </row>
    <row r="58" spans="1:3">
      <c r="A58" s="4" t="s">
        <v>1106</v>
      </c>
      <c r="B58" s="6" t="n">
        <v>463858</v>
      </c>
      <c r="C58" s="6" t="n">
        <v>405069</v>
      </c>
    </row>
    <row r="59" spans="1:3">
      <c r="A59" s="4" t="s">
        <v>1107</v>
      </c>
      <c r="B59" s="6" t="n">
        <v>3986158</v>
      </c>
      <c r="C59" s="6" t="n">
        <v>3869178</v>
      </c>
    </row>
    <row r="60" spans="1:3">
      <c r="A60" s="4" t="s">
        <v>140</v>
      </c>
      <c r="B60" s="6" t="n">
        <v>148666</v>
      </c>
      <c r="C60" s="6" t="n">
        <v>161893</v>
      </c>
    </row>
    <row r="61" spans="1:3">
      <c r="A61" s="4" t="s">
        <v>1108</v>
      </c>
      <c r="B61" s="5" t="n">
        <v>1459</v>
      </c>
      <c r="C61" s="5" t="n">
        <v>10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2</v>
      </c>
      <c r="D2" s="2" t="s">
        <v>63</v>
      </c>
    </row>
    <row r="3" spans="1:4">
      <c r="A3" s="3" t="s">
        <v>185</v>
      </c>
    </row>
    <row r="4" spans="1:4">
      <c r="A4" s="4" t="s">
        <v>103</v>
      </c>
      <c r="B4" s="5" t="n">
        <v>57840</v>
      </c>
      <c r="C4" s="5" t="n">
        <v>61445</v>
      </c>
      <c r="D4" s="5" t="n">
        <v>43145</v>
      </c>
    </row>
    <row r="5" spans="1:4">
      <c r="A5" s="3" t="s">
        <v>186</v>
      </c>
    </row>
    <row r="6" spans="1:4">
      <c r="A6" s="4" t="s">
        <v>187</v>
      </c>
      <c r="B6" s="6" t="n">
        <v>3954</v>
      </c>
      <c r="C6" s="6" t="n">
        <v>4109</v>
      </c>
      <c r="D6" s="6" t="n">
        <v>3816</v>
      </c>
    </row>
    <row r="7" spans="1:4">
      <c r="A7" s="4" t="s">
        <v>188</v>
      </c>
      <c r="B7" s="6" t="n">
        <v>5989</v>
      </c>
      <c r="C7" s="6" t="n">
        <v>0</v>
      </c>
      <c r="D7" s="6" t="n">
        <v>0</v>
      </c>
    </row>
    <row r="8" spans="1:4">
      <c r="A8" s="4" t="s">
        <v>189</v>
      </c>
      <c r="B8" s="6" t="n">
        <v>-1316</v>
      </c>
      <c r="C8" s="6" t="n">
        <v>-613</v>
      </c>
      <c r="D8" s="6" t="n">
        <v>-924</v>
      </c>
    </row>
    <row r="9" spans="1:4">
      <c r="A9" s="4" t="s">
        <v>190</v>
      </c>
      <c r="B9" s="6" t="n">
        <v>366</v>
      </c>
      <c r="C9" s="6" t="n">
        <v>769</v>
      </c>
      <c r="D9" s="6" t="n">
        <v>1071</v>
      </c>
    </row>
    <row r="10" spans="1:4">
      <c r="A10" s="4" t="s">
        <v>85</v>
      </c>
      <c r="B10" s="6" t="n">
        <v>159</v>
      </c>
      <c r="C10" s="6" t="n">
        <v>1400</v>
      </c>
      <c r="D10" s="6" t="n">
        <v>2000</v>
      </c>
    </row>
    <row r="11" spans="1:4">
      <c r="A11" s="4" t="s">
        <v>191</v>
      </c>
      <c r="B11" s="6" t="n">
        <v>1139</v>
      </c>
      <c r="C11" s="6" t="n">
        <v>2556</v>
      </c>
      <c r="D11" s="6" t="n">
        <v>-183</v>
      </c>
    </row>
    <row r="12" spans="1:4">
      <c r="A12" s="4" t="s">
        <v>192</v>
      </c>
      <c r="B12" s="6" t="n">
        <v>2971</v>
      </c>
      <c r="C12" s="6" t="n">
        <v>3147</v>
      </c>
      <c r="D12" s="6" t="n">
        <v>4326</v>
      </c>
    </row>
    <row r="13" spans="1:4">
      <c r="A13" s="4" t="s">
        <v>174</v>
      </c>
      <c r="B13" s="6" t="n">
        <v>5</v>
      </c>
      <c r="C13" s="6" t="n">
        <v>173</v>
      </c>
      <c r="D13" s="6" t="n">
        <v>150</v>
      </c>
    </row>
    <row r="14" spans="1:4">
      <c r="A14" s="4" t="s">
        <v>193</v>
      </c>
      <c r="B14" s="6" t="n">
        <v>-3</v>
      </c>
      <c r="C14" s="6" t="n">
        <v>-1</v>
      </c>
      <c r="D14" s="6" t="n">
        <v>43</v>
      </c>
    </row>
    <row r="15" spans="1:4">
      <c r="A15" s="4" t="s">
        <v>194</v>
      </c>
      <c r="B15" s="6" t="n">
        <v>2049</v>
      </c>
      <c r="C15" s="6" t="n">
        <v>1683</v>
      </c>
      <c r="D15" s="6" t="n">
        <v>6124</v>
      </c>
    </row>
    <row r="16" spans="1:4">
      <c r="A16" s="4" t="s">
        <v>195</v>
      </c>
      <c r="B16" s="6" t="n">
        <v>426</v>
      </c>
      <c r="C16" s="6" t="n">
        <v>100</v>
      </c>
      <c r="D16" s="6" t="n">
        <v>-371</v>
      </c>
    </row>
    <row r="17" spans="1:4">
      <c r="A17" s="4" t="s">
        <v>196</v>
      </c>
      <c r="B17" s="6" t="n">
        <v>435</v>
      </c>
      <c r="C17" s="6" t="n">
        <v>487</v>
      </c>
      <c r="D17" s="6" t="n">
        <v>11</v>
      </c>
    </row>
    <row r="18" spans="1:4">
      <c r="A18" s="4" t="s">
        <v>197</v>
      </c>
      <c r="B18" s="6" t="n">
        <v>-4013</v>
      </c>
      <c r="C18" s="6" t="n">
        <v>-6386</v>
      </c>
      <c r="D18" s="6" t="n">
        <v>-310</v>
      </c>
    </row>
    <row r="19" spans="1:4">
      <c r="A19" s="4" t="s">
        <v>198</v>
      </c>
      <c r="B19" s="6" t="n">
        <v>-6093</v>
      </c>
      <c r="C19" s="6" t="n">
        <v>0</v>
      </c>
      <c r="D19" s="6" t="n">
        <v>0</v>
      </c>
    </row>
    <row r="20" spans="1:4">
      <c r="A20" s="4" t="s">
        <v>199</v>
      </c>
      <c r="B20" s="6" t="n">
        <v>-110</v>
      </c>
      <c r="C20" s="6" t="n">
        <v>-1229</v>
      </c>
      <c r="D20" s="6" t="n">
        <v>2792</v>
      </c>
    </row>
    <row r="21" spans="1:4">
      <c r="A21" s="4" t="s">
        <v>200</v>
      </c>
      <c r="B21" s="6" t="n">
        <v>5958</v>
      </c>
      <c r="C21" s="6" t="n">
        <v>6195</v>
      </c>
      <c r="D21" s="6" t="n">
        <v>18545</v>
      </c>
    </row>
    <row r="22" spans="1:4">
      <c r="A22" s="4" t="s">
        <v>201</v>
      </c>
      <c r="B22" s="6" t="n">
        <v>63798</v>
      </c>
      <c r="C22" s="6" t="n">
        <v>67640</v>
      </c>
      <c r="D22" s="6" t="n">
        <v>61690</v>
      </c>
    </row>
    <row r="23" spans="1:4">
      <c r="A23" s="3" t="s">
        <v>202</v>
      </c>
    </row>
    <row r="24" spans="1:4">
      <c r="A24" s="4" t="s">
        <v>203</v>
      </c>
      <c r="B24" s="6" t="n">
        <v>192003</v>
      </c>
      <c r="C24" s="6" t="n">
        <v>78230</v>
      </c>
      <c r="D24" s="6" t="n">
        <v>124624</v>
      </c>
    </row>
    <row r="25" spans="1:4">
      <c r="A25" s="4" t="s">
        <v>204</v>
      </c>
      <c r="B25" s="6" t="n">
        <v>-262754</v>
      </c>
      <c r="C25" s="6" t="n">
        <v>-61807</v>
      </c>
      <c r="D25" s="6" t="n">
        <v>-83031</v>
      </c>
    </row>
    <row r="26" spans="1:4">
      <c r="A26" s="4" t="s">
        <v>205</v>
      </c>
      <c r="B26" s="6" t="n">
        <v>10052</v>
      </c>
      <c r="C26" s="6" t="n">
        <v>45604</v>
      </c>
      <c r="D26" s="6" t="n">
        <v>5000</v>
      </c>
    </row>
    <row r="27" spans="1:4">
      <c r="A27" s="4" t="s">
        <v>206</v>
      </c>
      <c r="B27" s="6" t="n">
        <v>3710</v>
      </c>
      <c r="C27" s="6" t="n">
        <v>5050</v>
      </c>
      <c r="D27" s="6" t="n">
        <v>17939</v>
      </c>
    </row>
    <row r="28" spans="1:4">
      <c r="A28" s="4" t="s">
        <v>207</v>
      </c>
      <c r="B28" s="6" t="n">
        <v>-230</v>
      </c>
      <c r="C28" s="6" t="n">
        <v>-174</v>
      </c>
      <c r="D28" s="6" t="n">
        <v>-143</v>
      </c>
    </row>
    <row r="29" spans="1:4">
      <c r="A29" s="4" t="s">
        <v>208</v>
      </c>
      <c r="B29" s="6" t="n">
        <v>0</v>
      </c>
      <c r="C29" s="6" t="n">
        <v>0</v>
      </c>
      <c r="D29" s="6" t="n">
        <v>943</v>
      </c>
    </row>
    <row r="30" spans="1:4">
      <c r="A30" s="4" t="s">
        <v>209</v>
      </c>
      <c r="B30" s="6" t="n">
        <v>-193283</v>
      </c>
      <c r="C30" s="6" t="n">
        <v>-241149</v>
      </c>
      <c r="D30" s="6" t="n">
        <v>-212028</v>
      </c>
    </row>
    <row r="31" spans="1:4">
      <c r="A31" s="4" t="s">
        <v>210</v>
      </c>
      <c r="B31" s="6" t="n">
        <v>5622</v>
      </c>
      <c r="C31" s="6" t="n">
        <v>4071</v>
      </c>
      <c r="D31" s="6" t="n">
        <v>5362</v>
      </c>
    </row>
    <row r="32" spans="1:4">
      <c r="A32" s="4" t="s">
        <v>211</v>
      </c>
      <c r="B32" s="6" t="n">
        <v>15</v>
      </c>
      <c r="C32" s="6" t="n">
        <v>1</v>
      </c>
      <c r="D32" s="6" t="n">
        <v>63</v>
      </c>
    </row>
    <row r="33" spans="1:4">
      <c r="A33" s="4" t="s">
        <v>212</v>
      </c>
      <c r="B33" s="6" t="n">
        <v>-3894</v>
      </c>
      <c r="C33" s="6" t="n">
        <v>-3646</v>
      </c>
      <c r="D33" s="6" t="n">
        <v>-3613</v>
      </c>
    </row>
    <row r="34" spans="1:4">
      <c r="A34" s="4" t="s">
        <v>213</v>
      </c>
      <c r="B34" s="6" t="n">
        <v>-248759</v>
      </c>
      <c r="C34" s="6" t="n">
        <v>-173820</v>
      </c>
      <c r="D34" s="6" t="n">
        <v>-144884</v>
      </c>
    </row>
    <row r="35" spans="1:4">
      <c r="A35" s="3" t="s">
        <v>214</v>
      </c>
    </row>
    <row r="36" spans="1:4">
      <c r="A36" s="4" t="s">
        <v>215</v>
      </c>
      <c r="B36" s="6" t="n">
        <v>175769</v>
      </c>
      <c r="C36" s="6" t="n">
        <v>100921</v>
      </c>
      <c r="D36" s="6" t="n">
        <v>-22837</v>
      </c>
    </row>
    <row r="37" spans="1:4">
      <c r="A37" s="4" t="s">
        <v>216</v>
      </c>
      <c r="B37" s="6" t="n">
        <v>-13227</v>
      </c>
      <c r="C37" s="6" t="n">
        <v>-81098</v>
      </c>
      <c r="D37" s="6" t="n">
        <v>33585</v>
      </c>
    </row>
    <row r="38" spans="1:4">
      <c r="A38" s="4" t="s">
        <v>217</v>
      </c>
      <c r="B38" s="6" t="n">
        <v>185</v>
      </c>
      <c r="C38" s="6" t="n">
        <v>1259</v>
      </c>
      <c r="D38" s="6" t="n">
        <v>5237</v>
      </c>
    </row>
    <row r="39" spans="1:4">
      <c r="A39" s="4" t="s">
        <v>218</v>
      </c>
      <c r="B39" s="6" t="n">
        <v>0</v>
      </c>
      <c r="C39" s="6" t="n">
        <v>-37</v>
      </c>
      <c r="D39" s="6" t="n">
        <v>0</v>
      </c>
    </row>
    <row r="40" spans="1:4">
      <c r="A40" s="4" t="s">
        <v>219</v>
      </c>
      <c r="B40" s="6" t="n">
        <v>1791</v>
      </c>
      <c r="C40" s="6" t="n">
        <v>2391</v>
      </c>
      <c r="D40" s="6" t="n">
        <v>2480</v>
      </c>
    </row>
    <row r="41" spans="1:4">
      <c r="A41" s="4" t="s">
        <v>220</v>
      </c>
      <c r="B41" s="6" t="n">
        <v>-35</v>
      </c>
      <c r="C41" s="6" t="n">
        <v>-718</v>
      </c>
      <c r="D41" s="6" t="n">
        <v>-4608</v>
      </c>
    </row>
    <row r="42" spans="1:4">
      <c r="A42" s="4" t="s">
        <v>221</v>
      </c>
      <c r="B42" s="6" t="n">
        <v>-26385</v>
      </c>
      <c r="C42" s="6" t="n">
        <v>-25569</v>
      </c>
      <c r="D42" s="6" t="n">
        <v>-25197</v>
      </c>
    </row>
    <row r="43" spans="1:4">
      <c r="A43" s="4" t="s">
        <v>222</v>
      </c>
      <c r="B43" s="6" t="n">
        <v>138098</v>
      </c>
      <c r="C43" s="6" t="n">
        <v>-2851</v>
      </c>
      <c r="D43" s="6" t="n">
        <v>-11340</v>
      </c>
    </row>
    <row r="44" spans="1:4">
      <c r="A44" s="4" t="s">
        <v>223</v>
      </c>
      <c r="B44" s="6" t="n">
        <v>-46863</v>
      </c>
      <c r="C44" s="6" t="n">
        <v>-109031</v>
      </c>
      <c r="D44" s="6" t="n">
        <v>-94534</v>
      </c>
    </row>
    <row r="45" spans="1:4">
      <c r="A45" s="4" t="s">
        <v>224</v>
      </c>
      <c r="B45" s="6" t="n">
        <v>503709</v>
      </c>
      <c r="C45" s="6" t="n">
        <v>612740</v>
      </c>
      <c r="D45" s="6" t="n">
        <v>707274</v>
      </c>
    </row>
    <row r="46" spans="1:4">
      <c r="A46" s="4" t="s">
        <v>225</v>
      </c>
      <c r="B46" s="6" t="n">
        <v>456846</v>
      </c>
      <c r="C46" s="6" t="n">
        <v>503709</v>
      </c>
      <c r="D46" s="6" t="n">
        <v>612740</v>
      </c>
    </row>
    <row r="47" spans="1:4">
      <c r="A47" s="3" t="s">
        <v>226</v>
      </c>
    </row>
    <row r="48" spans="1:4">
      <c r="A48" s="4" t="s">
        <v>227</v>
      </c>
      <c r="B48" s="6" t="n">
        <v>35886</v>
      </c>
      <c r="C48" s="6" t="n">
        <v>19741</v>
      </c>
      <c r="D48" s="6" t="n">
        <v>14581</v>
      </c>
    </row>
    <row r="49" spans="1:4">
      <c r="A49" s="4" t="s">
        <v>228</v>
      </c>
      <c r="B49" s="6" t="n">
        <v>16806</v>
      </c>
      <c r="C49" s="6" t="n">
        <v>16359</v>
      </c>
      <c r="D49" s="6" t="n">
        <v>26127</v>
      </c>
    </row>
    <row r="50" spans="1:4">
      <c r="A50" s="3" t="s">
        <v>229</v>
      </c>
    </row>
    <row r="51" spans="1:4">
      <c r="A51" s="4" t="s">
        <v>230</v>
      </c>
      <c r="B51" s="6" t="n">
        <v>4575</v>
      </c>
      <c r="C51" s="6" t="n">
        <v>2656</v>
      </c>
      <c r="D51" s="6" t="n">
        <v>4487</v>
      </c>
    </row>
    <row r="52" spans="1:4">
      <c r="A52" s="4" t="s">
        <v>231</v>
      </c>
      <c r="B52" s="6" t="n">
        <v>-215</v>
      </c>
      <c r="C52" s="6" t="n">
        <v>261</v>
      </c>
      <c r="D52" s="6" t="n">
        <v>29</v>
      </c>
    </row>
    <row r="53" spans="1:4">
      <c r="A53" s="4" t="s">
        <v>232</v>
      </c>
      <c r="B53" s="6" t="n">
        <v>14459</v>
      </c>
      <c r="C53" s="6" t="n">
        <v>-5328</v>
      </c>
      <c r="D53" s="6" t="n">
        <v>2524</v>
      </c>
    </row>
    <row r="54" spans="1:4">
      <c r="A54" s="4" t="s">
        <v>233</v>
      </c>
      <c r="B54" s="6" t="n">
        <v>-3757</v>
      </c>
      <c r="C54" s="6" t="n">
        <v>1384</v>
      </c>
      <c r="D54" s="6" t="n">
        <v>-792</v>
      </c>
    </row>
    <row r="55" spans="1:4">
      <c r="A55" s="4" t="s">
        <v>234</v>
      </c>
      <c r="B55" s="6" t="n">
        <v>-471</v>
      </c>
      <c r="C55" s="6" t="n">
        <v>-656</v>
      </c>
      <c r="D55" s="6" t="n">
        <v>-199</v>
      </c>
    </row>
    <row r="56" spans="1:4">
      <c r="A56" s="4" t="s">
        <v>235</v>
      </c>
      <c r="B56" s="6" t="n">
        <v>122</v>
      </c>
      <c r="C56" s="6" t="n">
        <v>170</v>
      </c>
      <c r="D56" s="6" t="n">
        <v>-100</v>
      </c>
    </row>
    <row r="57" spans="1:4">
      <c r="A57" s="4" t="s">
        <v>236</v>
      </c>
      <c r="B57" s="6" t="n">
        <v>5967</v>
      </c>
      <c r="C57" s="6" t="n">
        <v>-3684</v>
      </c>
      <c r="D57" s="6" t="n">
        <v>3824</v>
      </c>
    </row>
    <row r="58" spans="1:4">
      <c r="A58" s="4" t="s">
        <v>237</v>
      </c>
      <c r="B58" s="5" t="n">
        <v>-1550</v>
      </c>
      <c r="C58" s="5" t="n">
        <v>957</v>
      </c>
      <c r="D58" s="5" t="n">
        <v>-8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s>
  <sheetData>
    <row r="1" spans="1:4">
      <c r="A1" s="1" t="s">
        <v>1112</v>
      </c>
      <c r="C1" s="2" t="s">
        <v>1113</v>
      </c>
      <c r="D1" s="2" t="s">
        <v>452</v>
      </c>
    </row>
    <row r="2" spans="1:4">
      <c r="A2" s="4" t="s">
        <v>1114</v>
      </c>
    </row>
    <row r="3" spans="1:4">
      <c r="A3" s="3" t="s">
        <v>1115</v>
      </c>
    </row>
    <row r="4" spans="1:4">
      <c r="A4" s="4" t="s">
        <v>1116</v>
      </c>
      <c r="C4" s="6" t="n">
        <v>5</v>
      </c>
    </row>
    <row r="5" spans="1:4">
      <c r="A5" s="3" t="s">
        <v>1117</v>
      </c>
    </row>
    <row r="6" spans="1:4">
      <c r="A6" s="4" t="s">
        <v>1118</v>
      </c>
      <c r="C6" s="5" t="n">
        <v>516775</v>
      </c>
      <c r="D6" s="5" t="n">
        <v>484581</v>
      </c>
    </row>
    <row r="7" spans="1:4">
      <c r="A7" s="4" t="s">
        <v>1119</v>
      </c>
      <c r="C7" s="6" t="n">
        <v>516775</v>
      </c>
      <c r="D7" s="6" t="n">
        <v>484581</v>
      </c>
    </row>
    <row r="8" spans="1:4">
      <c r="A8" s="4" t="s">
        <v>1120</v>
      </c>
      <c r="C8" s="6" t="n">
        <v>516775</v>
      </c>
      <c r="D8" s="6" t="n">
        <v>484581</v>
      </c>
    </row>
    <row r="9" spans="1:4">
      <c r="A9" s="4" t="s">
        <v>1121</v>
      </c>
      <c r="C9" s="5" t="n">
        <v>551975</v>
      </c>
      <c r="D9" s="5" t="n">
        <v>517948</v>
      </c>
    </row>
    <row r="10" spans="1:4">
      <c r="A10" s="3" t="s">
        <v>1122</v>
      </c>
    </row>
    <row r="11" spans="1:4">
      <c r="A11" s="4" t="s">
        <v>1123</v>
      </c>
      <c r="C11" s="4" t="s">
        <v>1124</v>
      </c>
      <c r="D11" s="4" t="s">
        <v>1125</v>
      </c>
    </row>
    <row r="12" spans="1:4">
      <c r="A12" s="4" t="s">
        <v>1126</v>
      </c>
      <c r="C12" s="4" t="s">
        <v>1127</v>
      </c>
      <c r="D12" s="4" t="s">
        <v>1128</v>
      </c>
    </row>
    <row r="13" spans="1:4">
      <c r="A13" s="4" t="s">
        <v>1129</v>
      </c>
      <c r="C13" s="4" t="s">
        <v>1127</v>
      </c>
      <c r="D13" s="4" t="s">
        <v>1128</v>
      </c>
    </row>
    <row r="14" spans="1:4">
      <c r="A14" s="4" t="s">
        <v>1130</v>
      </c>
      <c r="C14" s="4" t="s">
        <v>1131</v>
      </c>
      <c r="D14" s="4" t="s">
        <v>1132</v>
      </c>
    </row>
    <row r="15" spans="1:4">
      <c r="A15" s="3" t="s">
        <v>1133</v>
      </c>
    </row>
    <row r="16" spans="1:4">
      <c r="A16" s="4" t="s">
        <v>1134</v>
      </c>
      <c r="B16" s="4" t="s">
        <v>541</v>
      </c>
      <c r="C16" s="4" t="s">
        <v>1135</v>
      </c>
      <c r="D16" s="4" t="s">
        <v>1135</v>
      </c>
    </row>
    <row r="17" spans="1:4">
      <c r="A17" s="4" t="s">
        <v>1136</v>
      </c>
      <c r="B17" s="4" t="s">
        <v>552</v>
      </c>
      <c r="C17" s="4" t="s">
        <v>895</v>
      </c>
      <c r="D17" s="4" t="s">
        <v>895</v>
      </c>
    </row>
    <row r="18" spans="1:4">
      <c r="A18" s="4" t="s">
        <v>1137</v>
      </c>
      <c r="B18" s="4" t="s">
        <v>541</v>
      </c>
      <c r="C18" s="4" t="s">
        <v>863</v>
      </c>
      <c r="D18" s="4" t="s">
        <v>863</v>
      </c>
    </row>
    <row r="19" spans="1:4">
      <c r="A19" s="4" t="s">
        <v>1138</v>
      </c>
      <c r="B19" s="4" t="s">
        <v>552</v>
      </c>
      <c r="C19" s="4" t="s">
        <v>896</v>
      </c>
      <c r="D19" s="4" t="s">
        <v>1139</v>
      </c>
    </row>
    <row r="20" spans="1:4">
      <c r="A20" s="4" t="s">
        <v>1140</v>
      </c>
      <c r="B20" s="4" t="s">
        <v>541</v>
      </c>
      <c r="C20" s="4" t="s">
        <v>1141</v>
      </c>
      <c r="D20" s="4" t="s">
        <v>1141</v>
      </c>
    </row>
    <row r="21" spans="1:4">
      <c r="A21" s="4" t="s">
        <v>1142</v>
      </c>
      <c r="B21" s="4" t="s">
        <v>552</v>
      </c>
      <c r="C21" s="4" t="s">
        <v>1143</v>
      </c>
      <c r="D21" s="4" t="s">
        <v>1144</v>
      </c>
    </row>
    <row r="22" spans="1:4">
      <c r="A22" s="4" t="s">
        <v>1145</v>
      </c>
      <c r="B22" s="4" t="s">
        <v>541</v>
      </c>
      <c r="C22" s="4" t="s">
        <v>916</v>
      </c>
      <c r="D22" s="4" t="s">
        <v>916</v>
      </c>
    </row>
    <row r="23" spans="1:4">
      <c r="A23" s="4" t="s">
        <v>1146</v>
      </c>
      <c r="B23" s="4" t="s">
        <v>552</v>
      </c>
      <c r="C23" s="4" t="s">
        <v>1147</v>
      </c>
      <c r="D23" s="4" t="s">
        <v>1148</v>
      </c>
    </row>
    <row r="24" spans="1:4">
      <c r="A24" s="4" t="s">
        <v>1149</v>
      </c>
      <c r="C24" s="4" t="s">
        <v>1150</v>
      </c>
      <c r="D24" s="4" t="s">
        <v>1151</v>
      </c>
    </row>
    <row r="25" spans="1:4">
      <c r="A25" s="4" t="s">
        <v>1152</v>
      </c>
      <c r="C25" s="4" t="s">
        <v>1150</v>
      </c>
      <c r="D25" s="4" t="s">
        <v>1151</v>
      </c>
    </row>
    <row r="26" spans="1:4">
      <c r="A26" s="4" t="s">
        <v>1153</v>
      </c>
      <c r="C26" s="4" t="s">
        <v>1150</v>
      </c>
      <c r="D26" s="4" t="s">
        <v>1151</v>
      </c>
    </row>
    <row r="27" spans="1:4">
      <c r="A27" s="4" t="s">
        <v>1154</v>
      </c>
    </row>
    <row r="28" spans="1:4">
      <c r="A28" s="3" t="s">
        <v>1117</v>
      </c>
    </row>
    <row r="29" spans="1:4">
      <c r="A29" s="4" t="s">
        <v>1118</v>
      </c>
      <c r="C29" s="5" t="n">
        <v>533243</v>
      </c>
      <c r="D29" s="5" t="n">
        <v>499626</v>
      </c>
    </row>
    <row r="30" spans="1:4">
      <c r="A30" s="4" t="s">
        <v>1119</v>
      </c>
      <c r="C30" s="6" t="n">
        <v>533243</v>
      </c>
      <c r="D30" s="6" t="n">
        <v>499626</v>
      </c>
    </row>
    <row r="31" spans="1:4">
      <c r="A31" s="4" t="s">
        <v>1120</v>
      </c>
      <c r="C31" s="6" t="n">
        <v>533243</v>
      </c>
      <c r="D31" s="6" t="n">
        <v>499626</v>
      </c>
    </row>
    <row r="32" spans="1:4">
      <c r="A32" s="4" t="s">
        <v>1121</v>
      </c>
      <c r="C32" s="5" t="n">
        <v>568463</v>
      </c>
      <c r="D32" s="5" t="n">
        <v>533009</v>
      </c>
    </row>
    <row r="33" spans="1:4">
      <c r="A33" s="3" t="s">
        <v>1122</v>
      </c>
    </row>
    <row r="34" spans="1:4">
      <c r="A34" s="4" t="s">
        <v>1123</v>
      </c>
      <c r="C34" s="4" t="s">
        <v>1155</v>
      </c>
      <c r="D34" s="4" t="s">
        <v>1156</v>
      </c>
    </row>
    <row r="35" spans="1:4">
      <c r="A35" s="4" t="s">
        <v>1126</v>
      </c>
      <c r="C35" s="4" t="s">
        <v>1157</v>
      </c>
      <c r="D35" s="4" t="s">
        <v>1158</v>
      </c>
    </row>
    <row r="36" spans="1:4">
      <c r="A36" s="4" t="s">
        <v>1129</v>
      </c>
      <c r="C36" s="4" t="s">
        <v>1157</v>
      </c>
      <c r="D36" s="4" t="s">
        <v>1158</v>
      </c>
    </row>
    <row r="37" spans="1:4">
      <c r="A37" s="4" t="s">
        <v>1130</v>
      </c>
      <c r="C37" s="4" t="s">
        <v>1159</v>
      </c>
      <c r="D37" s="4" t="s">
        <v>1160</v>
      </c>
    </row>
    <row r="38" spans="1:4">
      <c r="A38" s="3" t="s">
        <v>1133</v>
      </c>
    </row>
    <row r="39" spans="1:4">
      <c r="A39" s="4" t="s">
        <v>1136</v>
      </c>
      <c r="B39" s="4" t="s">
        <v>552</v>
      </c>
      <c r="C39" s="4" t="s">
        <v>895</v>
      </c>
      <c r="D39" s="4" t="s">
        <v>895</v>
      </c>
    </row>
    <row r="40" spans="1:4">
      <c r="A40" s="4" t="s">
        <v>1138</v>
      </c>
      <c r="B40" s="4" t="s">
        <v>552</v>
      </c>
      <c r="C40" s="4" t="s">
        <v>896</v>
      </c>
      <c r="D40" s="4" t="s">
        <v>1139</v>
      </c>
    </row>
    <row r="41" spans="1:4">
      <c r="A41" s="4" t="s">
        <v>1142</v>
      </c>
      <c r="B41" s="4" t="s">
        <v>552</v>
      </c>
      <c r="C41" s="4" t="s">
        <v>1143</v>
      </c>
      <c r="D41" s="4" t="s">
        <v>1144</v>
      </c>
    </row>
    <row r="42" spans="1:4">
      <c r="A42" s="4" t="s">
        <v>1146</v>
      </c>
      <c r="B42" s="4" t="s">
        <v>552</v>
      </c>
      <c r="C42" s="4" t="s">
        <v>1147</v>
      </c>
      <c r="D42" s="4" t="s">
        <v>1148</v>
      </c>
    </row>
    <row r="43" spans="1:4">
      <c r="A43" s="4" t="s">
        <v>1149</v>
      </c>
      <c r="C43" s="4" t="s">
        <v>1150</v>
      </c>
      <c r="D43" s="4" t="s">
        <v>1151</v>
      </c>
    </row>
    <row r="44" spans="1:4">
      <c r="A44" s="4" t="s">
        <v>1152</v>
      </c>
      <c r="C44" s="4" t="s">
        <v>1150</v>
      </c>
      <c r="D44" s="4" t="s">
        <v>1151</v>
      </c>
    </row>
    <row r="45" spans="1:4">
      <c r="A45" s="4" t="s">
        <v>1153</v>
      </c>
      <c r="C45" s="4" t="s">
        <v>1150</v>
      </c>
      <c r="D45" s="4" t="s">
        <v>1151</v>
      </c>
    </row>
    <row r="46" spans="1:4"/>
    <row r="47" spans="1:4">
      <c r="A47" s="4" t="s">
        <v>541</v>
      </c>
      <c r="B47" s="4" t="s">
        <v>1161</v>
      </c>
    </row>
    <row r="48" spans="1:4">
      <c r="A48" s="4" t="s">
        <v>548</v>
      </c>
      <c r="B48" s="4" t="s">
        <v>1162</v>
      </c>
    </row>
  </sheetData>
  <mergeCells count="4">
    <mergeCell ref="A1:B1"/>
    <mergeCell ref="A46:C46"/>
    <mergeCell ref="B47:C47"/>
    <mergeCell ref="B48:C4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2</v>
      </c>
      <c r="D2" s="2" t="s">
        <v>63</v>
      </c>
    </row>
    <row r="3" spans="1:4">
      <c r="A3" s="3" t="s">
        <v>1164</v>
      </c>
    </row>
    <row r="4" spans="1:4">
      <c r="A4" s="4" t="s">
        <v>1165</v>
      </c>
      <c r="B4" s="5" t="n">
        <v>489871</v>
      </c>
      <c r="C4" s="5" t="n">
        <v>458308</v>
      </c>
      <c r="D4" s="5" t="n">
        <v>432686</v>
      </c>
    </row>
    <row r="5" spans="1:4">
      <c r="A5" s="4" t="s">
        <v>1166</v>
      </c>
      <c r="B5" s="6" t="n">
        <v>15119</v>
      </c>
      <c r="C5" s="6" t="n">
        <v>-6671</v>
      </c>
      <c r="D5" s="6" t="n">
        <v>4744</v>
      </c>
    </row>
    <row r="6" spans="1:4">
      <c r="A6" s="4" t="s">
        <v>1167</v>
      </c>
      <c r="B6" s="6" t="n">
        <v>-349</v>
      </c>
      <c r="C6" s="6" t="n">
        <v>-1832</v>
      </c>
      <c r="D6" s="6" t="n">
        <v>-299</v>
      </c>
    </row>
    <row r="7" spans="1:4">
      <c r="A7" s="4" t="s">
        <v>117</v>
      </c>
      <c r="B7" s="6" t="n">
        <v>14770</v>
      </c>
      <c r="C7" s="6" t="n">
        <v>-7157</v>
      </c>
      <c r="D7" s="6" t="n">
        <v>4445</v>
      </c>
    </row>
    <row r="8" spans="1:4">
      <c r="A8" s="4" t="s">
        <v>176</v>
      </c>
      <c r="C8" s="6" t="n">
        <v>-1346</v>
      </c>
      <c r="D8" s="6" t="n">
        <v>0</v>
      </c>
    </row>
    <row r="9" spans="1:4">
      <c r="A9" s="4" t="s">
        <v>176</v>
      </c>
      <c r="C9" s="6" t="n">
        <v>0</v>
      </c>
    </row>
    <row r="10" spans="1:4">
      <c r="A10" s="4" t="s">
        <v>1168</v>
      </c>
      <c r="C10" s="6" t="n">
        <v>0</v>
      </c>
    </row>
    <row r="11" spans="1:4">
      <c r="A11" s="4" t="s">
        <v>1165</v>
      </c>
      <c r="B11" s="6" t="n">
        <v>538257</v>
      </c>
      <c r="C11" s="6" t="n">
        <v>489871</v>
      </c>
      <c r="D11" s="6" t="n">
        <v>458308</v>
      </c>
    </row>
    <row r="12" spans="1:4">
      <c r="A12" s="4" t="s">
        <v>164</v>
      </c>
    </row>
    <row r="13" spans="1:4">
      <c r="A13" s="3" t="s">
        <v>1164</v>
      </c>
    </row>
    <row r="14" spans="1:4">
      <c r="A14" s="4" t="s">
        <v>1165</v>
      </c>
      <c r="B14" s="6" t="n">
        <v>-10309</v>
      </c>
      <c r="C14" s="6" t="n">
        <v>-1806</v>
      </c>
      <c r="D14" s="6" t="n">
        <v>-6251</v>
      </c>
    </row>
    <row r="15" spans="1:4">
      <c r="A15" s="4" t="s">
        <v>117</v>
      </c>
      <c r="B15" s="6" t="n">
        <v>14770</v>
      </c>
      <c r="C15" s="6" t="n">
        <v>-7157</v>
      </c>
      <c r="D15" s="6" t="n">
        <v>4445</v>
      </c>
    </row>
    <row r="16" spans="1:4">
      <c r="A16" s="4" t="s">
        <v>176</v>
      </c>
      <c r="C16" s="6" t="n">
        <v>-1346</v>
      </c>
    </row>
    <row r="17" spans="1:4">
      <c r="A17" s="4" t="s">
        <v>1165</v>
      </c>
      <c r="B17" s="6" t="n">
        <v>4461</v>
      </c>
      <c r="C17" s="6" t="n">
        <v>-10309</v>
      </c>
      <c r="D17" s="6" t="n">
        <v>-1806</v>
      </c>
    </row>
    <row r="18" spans="1:4">
      <c r="A18" s="4" t="s">
        <v>1169</v>
      </c>
    </row>
    <row r="19" spans="1:4">
      <c r="A19" s="3" t="s">
        <v>1164</v>
      </c>
    </row>
    <row r="20" spans="1:4">
      <c r="A20" s="4" t="s">
        <v>1165</v>
      </c>
      <c r="B20" s="6" t="n">
        <v>-10416</v>
      </c>
      <c r="C20" s="6" t="n">
        <v>-5030</v>
      </c>
      <c r="D20" s="6" t="n">
        <v>-6762</v>
      </c>
    </row>
    <row r="21" spans="1:4">
      <c r="A21" s="4" t="s">
        <v>1166</v>
      </c>
      <c r="B21" s="6" t="n">
        <v>10702</v>
      </c>
      <c r="C21" s="6" t="n">
        <v>-3944</v>
      </c>
      <c r="D21" s="6" t="n">
        <v>1732</v>
      </c>
    </row>
    <row r="22" spans="1:4">
      <c r="A22" s="4" t="s">
        <v>1167</v>
      </c>
      <c r="B22" s="6" t="n">
        <v>0</v>
      </c>
      <c r="C22" s="6" t="n">
        <v>0</v>
      </c>
      <c r="D22" s="6" t="n">
        <v>0</v>
      </c>
    </row>
    <row r="23" spans="1:4">
      <c r="A23" s="4" t="s">
        <v>117</v>
      </c>
      <c r="B23" s="6" t="n">
        <v>10702</v>
      </c>
      <c r="C23" s="6" t="n">
        <v>-3944</v>
      </c>
      <c r="D23" s="6" t="n">
        <v>1732</v>
      </c>
    </row>
    <row r="24" spans="1:4">
      <c r="A24" s="4" t="s">
        <v>1165</v>
      </c>
      <c r="B24" s="6" t="n">
        <v>286</v>
      </c>
      <c r="C24" s="6" t="n">
        <v>-10416</v>
      </c>
      <c r="D24" s="6" t="n">
        <v>-5030</v>
      </c>
    </row>
    <row r="25" spans="1:4">
      <c r="A25" s="4" t="s">
        <v>1170</v>
      </c>
    </row>
    <row r="26" spans="1:4">
      <c r="A26" s="3" t="s">
        <v>1164</v>
      </c>
    </row>
    <row r="27" spans="1:4">
      <c r="A27" s="4" t="s">
        <v>1165</v>
      </c>
      <c r="B27" s="6" t="n">
        <v>-8974</v>
      </c>
    </row>
    <row r="28" spans="1:4">
      <c r="A28" s="4" t="s">
        <v>1165</v>
      </c>
      <c r="C28" s="6" t="n">
        <v>-8974</v>
      </c>
    </row>
    <row r="29" spans="1:4">
      <c r="A29" s="4" t="s">
        <v>1171</v>
      </c>
    </row>
    <row r="30" spans="1:4">
      <c r="A30" s="3" t="s">
        <v>1164</v>
      </c>
    </row>
    <row r="31" spans="1:4">
      <c r="A31" s="4" t="s">
        <v>1165</v>
      </c>
      <c r="B31" s="6" t="n">
        <v>423</v>
      </c>
      <c r="C31" s="6" t="n">
        <v>3054</v>
      </c>
      <c r="D31" s="6" t="n">
        <v>42</v>
      </c>
    </row>
    <row r="32" spans="1:4">
      <c r="A32" s="4" t="s">
        <v>1166</v>
      </c>
      <c r="B32" s="6" t="n">
        <v>4417</v>
      </c>
      <c r="C32" s="6" t="n">
        <v>-2727</v>
      </c>
      <c r="D32" s="6" t="n">
        <v>3012</v>
      </c>
    </row>
    <row r="33" spans="1:4">
      <c r="A33" s="4" t="s">
        <v>1167</v>
      </c>
      <c r="B33" s="6" t="n">
        <v>0</v>
      </c>
      <c r="C33" s="6" t="n">
        <v>0</v>
      </c>
      <c r="D33" s="6" t="n">
        <v>0</v>
      </c>
    </row>
    <row r="34" spans="1:4">
      <c r="A34" s="4" t="s">
        <v>117</v>
      </c>
      <c r="B34" s="6" t="n">
        <v>4417</v>
      </c>
      <c r="C34" s="6" t="n">
        <v>-2727</v>
      </c>
      <c r="D34" s="6" t="n">
        <v>3012</v>
      </c>
    </row>
    <row r="35" spans="1:4">
      <c r="A35" s="4" t="s">
        <v>1165</v>
      </c>
      <c r="B35" s="6" t="n">
        <v>4840</v>
      </c>
      <c r="C35" s="6" t="n">
        <v>423</v>
      </c>
      <c r="D35" s="6" t="n">
        <v>3054</v>
      </c>
    </row>
    <row r="36" spans="1:4">
      <c r="A36" s="4" t="s">
        <v>1172</v>
      </c>
    </row>
    <row r="37" spans="1:4">
      <c r="A37" s="3" t="s">
        <v>1164</v>
      </c>
    </row>
    <row r="38" spans="1:4">
      <c r="A38" s="4" t="s">
        <v>1165</v>
      </c>
      <c r="B38" s="6" t="n">
        <v>327</v>
      </c>
    </row>
    <row r="39" spans="1:4">
      <c r="A39" s="4" t="s">
        <v>1165</v>
      </c>
      <c r="C39" s="6" t="n">
        <v>327</v>
      </c>
    </row>
    <row r="40" spans="1:4">
      <c r="A40" s="4" t="s">
        <v>1173</v>
      </c>
    </row>
    <row r="41" spans="1:4">
      <c r="A41" s="3" t="s">
        <v>1164</v>
      </c>
    </row>
    <row r="42" spans="1:4">
      <c r="A42" s="4" t="s">
        <v>1165</v>
      </c>
      <c r="B42" s="6" t="n">
        <v>-316</v>
      </c>
      <c r="C42" s="6" t="n">
        <v>170</v>
      </c>
      <c r="D42" s="6" t="n">
        <v>469</v>
      </c>
    </row>
    <row r="43" spans="1:4">
      <c r="A43" s="4" t="s">
        <v>1166</v>
      </c>
      <c r="B43" s="6" t="n">
        <v>0</v>
      </c>
      <c r="C43" s="6" t="n">
        <v>0</v>
      </c>
      <c r="D43" s="6" t="n">
        <v>0</v>
      </c>
    </row>
    <row r="44" spans="1:4">
      <c r="A44" s="4" t="s">
        <v>1167</v>
      </c>
      <c r="B44" s="6" t="n">
        <v>-349</v>
      </c>
      <c r="C44" s="6" t="n">
        <v>-486</v>
      </c>
      <c r="D44" s="6" t="n">
        <v>-299</v>
      </c>
    </row>
    <row r="45" spans="1:4">
      <c r="A45" s="4" t="s">
        <v>117</v>
      </c>
      <c r="B45" s="6" t="n">
        <v>-349</v>
      </c>
      <c r="C45" s="6" t="n">
        <v>-486</v>
      </c>
      <c r="D45" s="6" t="n">
        <v>-299</v>
      </c>
    </row>
    <row r="46" spans="1:4">
      <c r="A46" s="4" t="s">
        <v>1165</v>
      </c>
      <c r="B46" s="5" t="n">
        <v>-665</v>
      </c>
      <c r="C46" s="5" t="n">
        <v>-316</v>
      </c>
      <c r="D46" s="5" t="n">
        <v>1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2</v>
      </c>
      <c r="D2" s="2" t="s">
        <v>63</v>
      </c>
    </row>
    <row r="3" spans="1:4">
      <c r="A3" s="3" t="s">
        <v>1175</v>
      </c>
    </row>
    <row r="4" spans="1:4">
      <c r="A4" s="4" t="s">
        <v>92</v>
      </c>
      <c r="B4" s="5" t="n">
        <v>46630</v>
      </c>
      <c r="C4" s="5" t="n">
        <v>42107</v>
      </c>
      <c r="D4" s="5" t="n">
        <v>40665</v>
      </c>
    </row>
    <row r="5" spans="1:4">
      <c r="A5" s="4" t="s">
        <v>1176</v>
      </c>
      <c r="B5" s="6" t="n">
        <v>18669</v>
      </c>
      <c r="C5" s="6" t="n">
        <v>18209</v>
      </c>
      <c r="D5" s="6" t="n">
        <v>33602</v>
      </c>
    </row>
    <row r="6" spans="1:4">
      <c r="A6" s="4" t="s">
        <v>103</v>
      </c>
      <c r="B6" s="6" t="n">
        <v>57840</v>
      </c>
      <c r="C6" s="6" t="n">
        <v>61445</v>
      </c>
      <c r="D6" s="6" t="n">
        <v>43145</v>
      </c>
    </row>
    <row r="7" spans="1:4">
      <c r="A7" s="4" t="s">
        <v>1177</v>
      </c>
    </row>
    <row r="8" spans="1:4">
      <c r="A8" s="3" t="s">
        <v>1175</v>
      </c>
    </row>
    <row r="9" spans="1:4">
      <c r="A9" s="4" t="s">
        <v>103</v>
      </c>
      <c r="B9" s="6" t="n">
        <v>349</v>
      </c>
      <c r="C9" s="6" t="n">
        <v>486</v>
      </c>
      <c r="D9" s="6" t="n">
        <v>299</v>
      </c>
    </row>
    <row r="10" spans="1:4">
      <c r="A10" s="4" t="s">
        <v>1178</v>
      </c>
    </row>
    <row r="11" spans="1:4">
      <c r="A11" s="3" t="s">
        <v>1175</v>
      </c>
    </row>
    <row r="12" spans="1:4">
      <c r="A12" s="4" t="s">
        <v>1176</v>
      </c>
      <c r="B12" s="6" t="n">
        <v>-122</v>
      </c>
      <c r="C12" s="6" t="n">
        <v>-170</v>
      </c>
      <c r="D12" s="6" t="n">
        <v>100</v>
      </c>
    </row>
    <row r="13" spans="1:4">
      <c r="A13" s="4" t="s">
        <v>103</v>
      </c>
      <c r="B13" s="6" t="n">
        <v>349</v>
      </c>
      <c r="C13" s="6" t="n">
        <v>486</v>
      </c>
      <c r="D13" s="6" t="n">
        <v>299</v>
      </c>
    </row>
    <row r="14" spans="1:4">
      <c r="A14" s="4" t="s">
        <v>1179</v>
      </c>
    </row>
    <row r="15" spans="1:4">
      <c r="A15" s="3" t="s">
        <v>1175</v>
      </c>
    </row>
    <row r="16" spans="1:4">
      <c r="A16" s="4" t="s">
        <v>92</v>
      </c>
      <c r="B16" s="6" t="n">
        <v>274</v>
      </c>
      <c r="C16" s="6" t="n">
        <v>556</v>
      </c>
      <c r="D16" s="6" t="n">
        <v>289</v>
      </c>
    </row>
    <row r="17" spans="1:4">
      <c r="A17" s="4" t="s">
        <v>1180</v>
      </c>
    </row>
    <row r="18" spans="1:4">
      <c r="A18" s="3" t="s">
        <v>1175</v>
      </c>
    </row>
    <row r="19" spans="1:4">
      <c r="A19" s="4" t="s">
        <v>92</v>
      </c>
      <c r="B19" s="5" t="n">
        <v>197</v>
      </c>
      <c r="C19" s="5" t="n">
        <v>100</v>
      </c>
      <c r="D19" s="5" t="n">
        <v>-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33"/>
    <col customWidth="1" max="3" min="3" width="16"/>
    <col customWidth="1" max="4" min="4" width="14"/>
    <col customWidth="1" max="5" min="5" width="14"/>
  </cols>
  <sheetData>
    <row r="1" spans="1:5">
      <c r="A1" s="1" t="s">
        <v>1181</v>
      </c>
      <c r="C1" s="2" t="s">
        <v>1</v>
      </c>
    </row>
    <row r="2" spans="1:5">
      <c r="C2" s="2" t="s">
        <v>2</v>
      </c>
      <c r="D2" s="2" t="s">
        <v>62</v>
      </c>
      <c r="E2" s="2" t="s">
        <v>63</v>
      </c>
    </row>
    <row r="3" spans="1:5">
      <c r="A3" s="3" t="s">
        <v>1182</v>
      </c>
    </row>
    <row r="4" spans="1:5">
      <c r="A4" s="4" t="s">
        <v>73</v>
      </c>
      <c r="B4" s="4" t="s">
        <v>541</v>
      </c>
      <c r="C4" s="5" t="n">
        <v>4109</v>
      </c>
      <c r="D4" s="5" t="n">
        <v>2978</v>
      </c>
    </row>
    <row r="5" spans="1:5">
      <c r="A5" s="4" t="s">
        <v>1183</v>
      </c>
      <c r="C5" s="6" t="n">
        <v>18591</v>
      </c>
      <c r="D5" s="6" t="n">
        <v>18081</v>
      </c>
      <c r="E5" s="5" t="n">
        <v>18373</v>
      </c>
    </row>
    <row r="6" spans="1:5">
      <c r="A6" s="4" t="s">
        <v>1184</v>
      </c>
    </row>
    <row r="7" spans="1:5">
      <c r="A7" s="3" t="s">
        <v>1182</v>
      </c>
    </row>
    <row r="8" spans="1:5">
      <c r="A8" s="4" t="s">
        <v>1185</v>
      </c>
      <c r="C8" s="6" t="n">
        <v>3571</v>
      </c>
      <c r="D8" s="6" t="n">
        <v>3543</v>
      </c>
    </row>
    <row r="9" spans="1:5">
      <c r="A9" s="4" t="s">
        <v>489</v>
      </c>
    </row>
    <row r="10" spans="1:5">
      <c r="A10" s="3" t="s">
        <v>1182</v>
      </c>
    </row>
    <row r="11" spans="1:5">
      <c r="A11" s="4" t="s">
        <v>1185</v>
      </c>
      <c r="C11" s="6" t="n">
        <v>459</v>
      </c>
      <c r="D11" s="6" t="n">
        <v>455</v>
      </c>
    </row>
    <row r="12" spans="1:5">
      <c r="A12" s="4" t="s">
        <v>1186</v>
      </c>
    </row>
    <row r="13" spans="1:5">
      <c r="A13" s="3" t="s">
        <v>1182</v>
      </c>
    </row>
    <row r="14" spans="1:5">
      <c r="A14" s="4" t="s">
        <v>1185</v>
      </c>
      <c r="C14" s="6" t="n">
        <v>4065</v>
      </c>
      <c r="D14" s="6" t="n">
        <v>4822</v>
      </c>
    </row>
    <row r="15" spans="1:5">
      <c r="A15" s="4" t="s">
        <v>1187</v>
      </c>
    </row>
    <row r="16" spans="1:5">
      <c r="A16" s="3" t="s">
        <v>1182</v>
      </c>
    </row>
    <row r="17" spans="1:5">
      <c r="A17" s="4" t="s">
        <v>1185</v>
      </c>
      <c r="C17" s="5" t="n">
        <v>6387</v>
      </c>
      <c r="D17" s="5" t="n">
        <v>6283</v>
      </c>
    </row>
    <row r="18" spans="1:5"/>
    <row r="19" spans="1:5">
      <c r="A19" s="4" t="s">
        <v>541</v>
      </c>
      <c r="B19" s="4" t="s">
        <v>1188</v>
      </c>
    </row>
  </sheetData>
  <mergeCells count="4">
    <mergeCell ref="A1:B2"/>
    <mergeCell ref="C1:E1"/>
    <mergeCell ref="A18:D18"/>
    <mergeCell ref="B19:D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89</v>
      </c>
      <c r="B1" s="2" t="s">
        <v>1</v>
      </c>
    </row>
    <row r="2" spans="1:4">
      <c r="B2" s="2" t="s">
        <v>2</v>
      </c>
      <c r="C2" s="2" t="s">
        <v>62</v>
      </c>
      <c r="D2" s="2" t="s">
        <v>63</v>
      </c>
    </row>
    <row r="3" spans="1:4">
      <c r="A3" s="3" t="s">
        <v>1190</v>
      </c>
    </row>
    <row r="4" spans="1:4">
      <c r="A4" s="4" t="s">
        <v>1191</v>
      </c>
      <c r="B4" s="5" t="n">
        <v>7808</v>
      </c>
      <c r="C4" s="5" t="n">
        <v>7988</v>
      </c>
      <c r="D4" s="5" t="n">
        <v>7889</v>
      </c>
    </row>
    <row r="5" spans="1:4">
      <c r="A5" s="4" t="s">
        <v>1192</v>
      </c>
      <c r="B5" s="6" t="n">
        <v>1968</v>
      </c>
      <c r="C5" s="6" t="n">
        <v>2000</v>
      </c>
      <c r="D5" s="6" t="n">
        <v>1889</v>
      </c>
    </row>
    <row r="6" spans="1:4">
      <c r="A6" s="4" t="s">
        <v>1193</v>
      </c>
      <c r="B6" s="6" t="n">
        <v>9776</v>
      </c>
      <c r="C6" s="6" t="n">
        <v>9988</v>
      </c>
      <c r="D6" s="5" t="n">
        <v>9778</v>
      </c>
    </row>
    <row r="7" spans="1:4">
      <c r="A7" s="3" t="s">
        <v>1194</v>
      </c>
    </row>
    <row r="8" spans="1:4">
      <c r="A8" s="4" t="s">
        <v>1195</v>
      </c>
      <c r="B8" s="6" t="n">
        <v>7839</v>
      </c>
    </row>
    <row r="9" spans="1:4">
      <c r="A9" s="4" t="s">
        <v>1196</v>
      </c>
      <c r="B9" s="5" t="n">
        <v>57464</v>
      </c>
    </row>
    <row r="10" spans="1:4">
      <c r="A10" s="4" t="s">
        <v>1197</v>
      </c>
      <c r="B10" s="4" t="s">
        <v>1198</v>
      </c>
    </row>
    <row r="11" spans="1:4">
      <c r="A11" s="4" t="s">
        <v>1199</v>
      </c>
      <c r="B11" s="4" t="s">
        <v>1200</v>
      </c>
    </row>
    <row r="12" spans="1:4">
      <c r="A12" s="3" t="s">
        <v>1201</v>
      </c>
    </row>
    <row r="13" spans="1:4">
      <c r="A13" s="4" t="s">
        <v>849</v>
      </c>
      <c r="B13" s="5" t="n">
        <v>8039</v>
      </c>
    </row>
    <row r="14" spans="1:4">
      <c r="A14" s="4" t="s">
        <v>850</v>
      </c>
      <c r="B14" s="6" t="n">
        <v>8033</v>
      </c>
    </row>
    <row r="15" spans="1:4">
      <c r="A15" s="4" t="s">
        <v>851</v>
      </c>
      <c r="B15" s="6" t="n">
        <v>7533</v>
      </c>
    </row>
    <row r="16" spans="1:4">
      <c r="A16" s="4" t="s">
        <v>852</v>
      </c>
      <c r="B16" s="6" t="n">
        <v>7227</v>
      </c>
    </row>
    <row r="17" spans="1:4">
      <c r="A17" s="4" t="s">
        <v>853</v>
      </c>
      <c r="B17" s="6" t="n">
        <v>7100</v>
      </c>
    </row>
    <row r="18" spans="1:4">
      <c r="A18" s="4" t="s">
        <v>1202</v>
      </c>
      <c r="B18" s="6" t="n">
        <v>28361</v>
      </c>
    </row>
    <row r="19" spans="1:4">
      <c r="A19" s="4" t="s">
        <v>1203</v>
      </c>
      <c r="B19" s="6" t="n">
        <v>66293</v>
      </c>
    </row>
    <row r="20" spans="1:4">
      <c r="A20" s="4" t="s">
        <v>1204</v>
      </c>
      <c r="B20" s="6" t="n">
        <v>9740</v>
      </c>
    </row>
    <row r="21" spans="1:4">
      <c r="A21" s="4" t="s">
        <v>1205</v>
      </c>
      <c r="B21" s="6" t="n">
        <v>56553</v>
      </c>
      <c r="C21" s="6" t="n">
        <v>0</v>
      </c>
    </row>
    <row r="22" spans="1:4">
      <c r="A22" s="4" t="s">
        <v>130</v>
      </c>
      <c r="B22" s="5" t="n">
        <v>51475</v>
      </c>
      <c r="C22" s="5" t="n">
        <v>0</v>
      </c>
    </row>
    <row r="23" spans="1:4">
      <c r="A23" s="4" t="s">
        <v>1206</v>
      </c>
    </row>
    <row r="24" spans="1:4">
      <c r="A24" s="3" t="s">
        <v>1207</v>
      </c>
    </row>
    <row r="25" spans="1:4">
      <c r="A25" s="4" t="s">
        <v>1208</v>
      </c>
      <c r="B25" s="4" t="s">
        <v>1209</v>
      </c>
    </row>
    <row r="26" spans="1:4">
      <c r="A26" s="4" t="s">
        <v>1210</v>
      </c>
    </row>
    <row r="27" spans="1:4">
      <c r="A27" s="3" t="s">
        <v>1207</v>
      </c>
    </row>
    <row r="28" spans="1:4">
      <c r="A28" s="4" t="s">
        <v>1208</v>
      </c>
      <c r="B28" s="4" t="s">
        <v>12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2</v>
      </c>
      <c r="B1" s="2" t="s">
        <v>2</v>
      </c>
      <c r="C1" s="2" t="s">
        <v>62</v>
      </c>
    </row>
    <row r="2" spans="1:3">
      <c r="A2" s="3" t="s">
        <v>1213</v>
      </c>
    </row>
    <row r="3" spans="1:3">
      <c r="A3" s="4" t="s">
        <v>1214</v>
      </c>
      <c r="B3" s="5" t="n">
        <v>66293</v>
      </c>
    </row>
    <row r="4" spans="1:3">
      <c r="A4" s="4" t="s">
        <v>1215</v>
      </c>
      <c r="B4" s="6" t="n">
        <v>56553</v>
      </c>
      <c r="C4" s="5" t="n">
        <v>0</v>
      </c>
    </row>
    <row r="5" spans="1:3">
      <c r="A5" s="4" t="s">
        <v>1216</v>
      </c>
      <c r="B5" s="5" t="n">
        <v>51475</v>
      </c>
      <c r="C5" s="6" t="n">
        <v>0</v>
      </c>
    </row>
    <row r="6" spans="1:3">
      <c r="A6" s="4" t="s">
        <v>1217</v>
      </c>
    </row>
    <row r="7" spans="1:3">
      <c r="A7" s="3" t="s">
        <v>1213</v>
      </c>
    </row>
    <row r="8" spans="1:3">
      <c r="A8" s="4" t="s">
        <v>1214</v>
      </c>
      <c r="C8" s="6" t="n">
        <v>58200</v>
      </c>
    </row>
    <row r="9" spans="1:3">
      <c r="A9" s="4" t="s">
        <v>1215</v>
      </c>
      <c r="C9" s="6" t="n">
        <v>69400</v>
      </c>
    </row>
    <row r="10" spans="1:3">
      <c r="A10" s="4" t="s">
        <v>1216</v>
      </c>
      <c r="C10" s="6" t="n">
        <v>53000</v>
      </c>
    </row>
    <row r="11" spans="1:3">
      <c r="A11" s="4" t="s">
        <v>1218</v>
      </c>
      <c r="C11" s="5" t="n">
        <v>5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2</v>
      </c>
      <c r="D2" s="2" t="s">
        <v>63</v>
      </c>
    </row>
    <row r="3" spans="1:4">
      <c r="A3" s="3" t="s">
        <v>1220</v>
      </c>
    </row>
    <row r="4" spans="1:4">
      <c r="A4" s="4" t="s">
        <v>95</v>
      </c>
      <c r="B4" s="5" t="n">
        <v>6174</v>
      </c>
      <c r="C4" s="5" t="n">
        <v>6555</v>
      </c>
      <c r="D4" s="5" t="n">
        <v>6895</v>
      </c>
    </row>
    <row r="5" spans="1:4">
      <c r="A5" s="4" t="s">
        <v>100</v>
      </c>
      <c r="B5" s="6" t="n">
        <v>97730</v>
      </c>
      <c r="C5" s="6" t="n">
        <v>97713</v>
      </c>
      <c r="D5" s="6" t="n">
        <v>93994</v>
      </c>
    </row>
    <row r="6" spans="1:4">
      <c r="A6" s="4" t="s">
        <v>1221</v>
      </c>
      <c r="B6" s="6" t="n">
        <v>76509</v>
      </c>
      <c r="C6" s="6" t="n">
        <v>79654</v>
      </c>
      <c r="D6" s="6" t="n">
        <v>76747</v>
      </c>
    </row>
    <row r="7" spans="1:4">
      <c r="A7" s="4" t="s">
        <v>1222</v>
      </c>
      <c r="B7" s="6" t="n">
        <v>18669</v>
      </c>
      <c r="C7" s="6" t="n">
        <v>18209</v>
      </c>
      <c r="D7" s="6" t="n">
        <v>33602</v>
      </c>
    </row>
    <row r="8" spans="1:4">
      <c r="A8" s="4" t="s">
        <v>103</v>
      </c>
      <c r="B8" s="6" t="n">
        <v>57840</v>
      </c>
      <c r="C8" s="6" t="n">
        <v>61445</v>
      </c>
      <c r="D8" s="6" t="n">
        <v>43145</v>
      </c>
    </row>
    <row r="9" spans="1:4">
      <c r="A9" s="4" t="s">
        <v>1223</v>
      </c>
      <c r="B9" s="6" t="n">
        <v>14770</v>
      </c>
      <c r="C9" s="6" t="n">
        <v>-7157</v>
      </c>
      <c r="D9" s="6" t="n">
        <v>4445</v>
      </c>
    </row>
    <row r="10" spans="1:4">
      <c r="A10" s="4" t="s">
        <v>118</v>
      </c>
      <c r="B10" s="6" t="n">
        <v>72610</v>
      </c>
      <c r="C10" s="6" t="n">
        <v>54288</v>
      </c>
      <c r="D10" s="6" t="n">
        <v>47590</v>
      </c>
    </row>
    <row r="11" spans="1:4">
      <c r="A11" s="4" t="s">
        <v>1154</v>
      </c>
    </row>
    <row r="12" spans="1:4">
      <c r="A12" s="3" t="s">
        <v>1224</v>
      </c>
    </row>
    <row r="13" spans="1:4">
      <c r="A13" s="4" t="s">
        <v>1225</v>
      </c>
      <c r="B13" s="6" t="n">
        <v>28340</v>
      </c>
      <c r="C13" s="6" t="n">
        <v>24920</v>
      </c>
      <c r="D13" s="6" t="n">
        <v>24510</v>
      </c>
    </row>
    <row r="14" spans="1:4">
      <c r="A14" s="4" t="s">
        <v>1226</v>
      </c>
      <c r="B14" s="6" t="n">
        <v>0</v>
      </c>
      <c r="C14" s="6" t="n">
        <v>0</v>
      </c>
      <c r="D14" s="6" t="n">
        <v>0</v>
      </c>
    </row>
    <row r="15" spans="1:4">
      <c r="A15" s="4" t="s">
        <v>1227</v>
      </c>
      <c r="B15" s="6" t="n">
        <v>0</v>
      </c>
      <c r="C15" s="6" t="n">
        <v>0</v>
      </c>
      <c r="D15" s="6" t="n">
        <v>0</v>
      </c>
    </row>
    <row r="16" spans="1:4">
      <c r="A16" s="4" t="s">
        <v>1228</v>
      </c>
      <c r="B16" s="6" t="n">
        <v>28340</v>
      </c>
      <c r="C16" s="6" t="n">
        <v>24920</v>
      </c>
      <c r="D16" s="6" t="n">
        <v>24510</v>
      </c>
    </row>
    <row r="17" spans="1:4">
      <c r="A17" s="3" t="s">
        <v>1220</v>
      </c>
    </row>
    <row r="18" spans="1:4">
      <c r="A18" s="4" t="s">
        <v>1229</v>
      </c>
      <c r="B18" s="6" t="n">
        <v>82</v>
      </c>
      <c r="C18" s="6" t="n">
        <v>122</v>
      </c>
      <c r="D18" s="6" t="n">
        <v>26</v>
      </c>
    </row>
    <row r="19" spans="1:4">
      <c r="A19" s="4" t="s">
        <v>95</v>
      </c>
      <c r="B19" s="6" t="n">
        <v>651</v>
      </c>
      <c r="C19" s="6" t="n">
        <v>438</v>
      </c>
      <c r="D19" s="6" t="n">
        <v>122</v>
      </c>
    </row>
    <row r="20" spans="1:4">
      <c r="A20" s="4" t="s">
        <v>1230</v>
      </c>
      <c r="B20" s="6" t="n">
        <v>2811</v>
      </c>
      <c r="C20" s="6" t="n">
        <v>1755</v>
      </c>
      <c r="D20" s="6" t="n">
        <v>2573</v>
      </c>
    </row>
    <row r="21" spans="1:4">
      <c r="A21" s="4" t="s">
        <v>100</v>
      </c>
      <c r="B21" s="6" t="n">
        <v>3544</v>
      </c>
      <c r="C21" s="6" t="n">
        <v>2315</v>
      </c>
      <c r="D21" s="6" t="n">
        <v>2721</v>
      </c>
    </row>
    <row r="22" spans="1:4">
      <c r="A22" s="4" t="s">
        <v>1221</v>
      </c>
      <c r="B22" s="6" t="n">
        <v>24796</v>
      </c>
      <c r="C22" s="6" t="n">
        <v>22605</v>
      </c>
      <c r="D22" s="6" t="n">
        <v>21789</v>
      </c>
    </row>
    <row r="23" spans="1:4">
      <c r="A23" s="4" t="s">
        <v>1222</v>
      </c>
      <c r="B23" s="6" t="n">
        <v>-837</v>
      </c>
      <c r="C23" s="6" t="n">
        <v>-523</v>
      </c>
      <c r="D23" s="6" t="n">
        <v>-1171</v>
      </c>
    </row>
    <row r="24" spans="1:4">
      <c r="A24" s="4" t="s">
        <v>1231</v>
      </c>
      <c r="B24" s="6" t="n">
        <v>25633</v>
      </c>
      <c r="C24" s="6" t="n">
        <v>23128</v>
      </c>
      <c r="D24" s="6" t="n">
        <v>22960</v>
      </c>
    </row>
    <row r="25" spans="1:4">
      <c r="A25" s="4" t="s">
        <v>1232</v>
      </c>
      <c r="B25" s="6" t="n">
        <v>32207</v>
      </c>
      <c r="C25" s="6" t="n">
        <v>38317</v>
      </c>
      <c r="D25" s="6" t="n">
        <v>20185</v>
      </c>
    </row>
    <row r="26" spans="1:4">
      <c r="A26" s="4" t="s">
        <v>103</v>
      </c>
      <c r="B26" s="6" t="n">
        <v>57840</v>
      </c>
      <c r="C26" s="6" t="n">
        <v>61445</v>
      </c>
      <c r="D26" s="6" t="n">
        <v>43145</v>
      </c>
    </row>
    <row r="27" spans="1:4">
      <c r="A27" s="4" t="s">
        <v>1223</v>
      </c>
      <c r="B27" s="6" t="n">
        <v>14770</v>
      </c>
      <c r="C27" s="6" t="n">
        <v>-7157</v>
      </c>
      <c r="D27" s="6" t="n">
        <v>4445</v>
      </c>
    </row>
    <row r="28" spans="1:4">
      <c r="A28" s="4" t="s">
        <v>118</v>
      </c>
      <c r="B28" s="5" t="n">
        <v>72610</v>
      </c>
      <c r="C28" s="5" t="n">
        <v>54288</v>
      </c>
      <c r="D28" s="5" t="n">
        <v>475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62</v>
      </c>
      <c r="D1" s="2" t="s">
        <v>63</v>
      </c>
      <c r="E1" s="2" t="s">
        <v>534</v>
      </c>
    </row>
    <row r="2" spans="1:5">
      <c r="A2" s="3" t="s">
        <v>1234</v>
      </c>
    </row>
    <row r="3" spans="1:5">
      <c r="A3" s="4" t="s">
        <v>1235</v>
      </c>
      <c r="B3" s="5" t="n">
        <v>456846</v>
      </c>
      <c r="C3" s="5" t="n">
        <v>503709</v>
      </c>
    </row>
    <row r="4" spans="1:5">
      <c r="A4" s="4" t="s">
        <v>124</v>
      </c>
      <c r="B4" s="6" t="n">
        <v>573823</v>
      </c>
      <c r="C4" s="6" t="n">
        <v>501463</v>
      </c>
    </row>
    <row r="5" spans="1:5">
      <c r="A5" s="4" t="s">
        <v>131</v>
      </c>
      <c r="B5" s="6" t="n">
        <v>58876</v>
      </c>
      <c r="C5" s="6" t="n">
        <v>58263</v>
      </c>
    </row>
    <row r="6" spans="1:5">
      <c r="A6" s="4" t="s">
        <v>132</v>
      </c>
      <c r="B6" s="6" t="n">
        <v>5221322</v>
      </c>
      <c r="C6" s="6" t="n">
        <v>4958913</v>
      </c>
    </row>
    <row r="7" spans="1:5">
      <c r="A7" s="3" t="s">
        <v>1236</v>
      </c>
    </row>
    <row r="8" spans="1:5">
      <c r="A8" s="4" t="s">
        <v>142</v>
      </c>
      <c r="B8" s="6" t="n">
        <v>27830</v>
      </c>
      <c r="C8" s="6" t="n">
        <v>32902</v>
      </c>
    </row>
    <row r="9" spans="1:5">
      <c r="A9" s="4" t="s">
        <v>143</v>
      </c>
      <c r="B9" s="6" t="n">
        <v>4683065</v>
      </c>
      <c r="C9" s="6" t="n">
        <v>4469042</v>
      </c>
    </row>
    <row r="10" spans="1:5">
      <c r="A10" s="4" t="s">
        <v>1237</v>
      </c>
      <c r="B10" s="6" t="n">
        <v>538257</v>
      </c>
      <c r="C10" s="6" t="n">
        <v>489871</v>
      </c>
      <c r="D10" s="5" t="n">
        <v>458308</v>
      </c>
      <c r="E10" s="5" t="n">
        <v>432686</v>
      </c>
    </row>
    <row r="11" spans="1:5">
      <c r="A11" s="4" t="s">
        <v>153</v>
      </c>
      <c r="B11" s="6" t="n">
        <v>5221322</v>
      </c>
      <c r="C11" s="6" t="n">
        <v>4958913</v>
      </c>
    </row>
    <row r="12" spans="1:5">
      <c r="A12" s="4" t="s">
        <v>1154</v>
      </c>
    </row>
    <row r="13" spans="1:5">
      <c r="A13" s="3" t="s">
        <v>1234</v>
      </c>
    </row>
    <row r="14" spans="1:5">
      <c r="A14" s="4" t="s">
        <v>1235</v>
      </c>
      <c r="B14" s="6" t="n">
        <v>24118</v>
      </c>
      <c r="C14" s="6" t="n">
        <v>22665</v>
      </c>
    </row>
    <row r="15" spans="1:5">
      <c r="A15" s="4" t="s">
        <v>1238</v>
      </c>
      <c r="B15" s="6" t="n">
        <v>521802</v>
      </c>
      <c r="C15" s="6" t="n">
        <v>474838</v>
      </c>
    </row>
    <row r="16" spans="1:5">
      <c r="A16" s="4" t="s">
        <v>124</v>
      </c>
      <c r="B16" s="6" t="n">
        <v>35</v>
      </c>
      <c r="C16" s="6" t="n">
        <v>35</v>
      </c>
    </row>
    <row r="17" spans="1:5">
      <c r="A17" s="4" t="s">
        <v>131</v>
      </c>
      <c r="B17" s="6" t="n">
        <v>558</v>
      </c>
      <c r="C17" s="6" t="n">
        <v>683</v>
      </c>
    </row>
    <row r="18" spans="1:5">
      <c r="A18" s="4" t="s">
        <v>132</v>
      </c>
      <c r="B18" s="6" t="n">
        <v>546513</v>
      </c>
      <c r="C18" s="6" t="n">
        <v>498221</v>
      </c>
    </row>
    <row r="19" spans="1:5">
      <c r="A19" s="3" t="s">
        <v>1236</v>
      </c>
    </row>
    <row r="20" spans="1:5">
      <c r="A20" s="4" t="s">
        <v>142</v>
      </c>
      <c r="B20" s="6" t="n">
        <v>8256</v>
      </c>
      <c r="C20" s="6" t="n">
        <v>8350</v>
      </c>
    </row>
    <row r="21" spans="1:5">
      <c r="A21" s="4" t="s">
        <v>143</v>
      </c>
      <c r="B21" s="6" t="n">
        <v>8256</v>
      </c>
      <c r="C21" s="6" t="n">
        <v>8350</v>
      </c>
    </row>
    <row r="22" spans="1:5">
      <c r="A22" s="4" t="s">
        <v>1237</v>
      </c>
      <c r="B22" s="6" t="n">
        <v>538257</v>
      </c>
      <c r="C22" s="6" t="n">
        <v>489871</v>
      </c>
    </row>
    <row r="23" spans="1:5">
      <c r="A23" s="4" t="s">
        <v>153</v>
      </c>
      <c r="B23" s="5" t="n">
        <v>546513</v>
      </c>
      <c r="C23" s="5" t="n">
        <v>4982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2</v>
      </c>
      <c r="D2" s="2" t="s">
        <v>63</v>
      </c>
    </row>
    <row r="3" spans="1:4">
      <c r="A3" s="3" t="s">
        <v>1240</v>
      </c>
    </row>
    <row r="4" spans="1:4">
      <c r="A4" s="4" t="s">
        <v>103</v>
      </c>
      <c r="B4" s="5" t="n">
        <v>57840</v>
      </c>
      <c r="C4" s="5" t="n">
        <v>61445</v>
      </c>
      <c r="D4" s="5" t="n">
        <v>43145</v>
      </c>
    </row>
    <row r="5" spans="1:4">
      <c r="A5" s="3" t="s">
        <v>1241</v>
      </c>
    </row>
    <row r="6" spans="1:4">
      <c r="A6" s="4" t="s">
        <v>174</v>
      </c>
      <c r="B6" s="6" t="n">
        <v>5</v>
      </c>
      <c r="C6" s="6" t="n">
        <v>173</v>
      </c>
      <c r="D6" s="6" t="n">
        <v>150</v>
      </c>
    </row>
    <row r="7" spans="1:4">
      <c r="A7" s="4" t="s">
        <v>200</v>
      </c>
      <c r="B7" s="6" t="n">
        <v>5958</v>
      </c>
      <c r="C7" s="6" t="n">
        <v>6195</v>
      </c>
      <c r="D7" s="6" t="n">
        <v>18545</v>
      </c>
    </row>
    <row r="8" spans="1:4">
      <c r="A8" s="4" t="s">
        <v>201</v>
      </c>
      <c r="B8" s="6" t="n">
        <v>63798</v>
      </c>
      <c r="C8" s="6" t="n">
        <v>67640</v>
      </c>
      <c r="D8" s="6" t="n">
        <v>61690</v>
      </c>
    </row>
    <row r="9" spans="1:4">
      <c r="A9" s="3" t="s">
        <v>1242</v>
      </c>
    </row>
    <row r="10" spans="1:4">
      <c r="A10" s="4" t="s">
        <v>1243</v>
      </c>
      <c r="B10" s="6" t="n">
        <v>185</v>
      </c>
      <c r="C10" s="6" t="n">
        <v>1259</v>
      </c>
      <c r="D10" s="6" t="n">
        <v>5237</v>
      </c>
    </row>
    <row r="11" spans="1:4">
      <c r="A11" s="4" t="s">
        <v>221</v>
      </c>
      <c r="B11" s="6" t="n">
        <v>-26385</v>
      </c>
      <c r="C11" s="6" t="n">
        <v>-25569</v>
      </c>
      <c r="D11" s="6" t="n">
        <v>-25197</v>
      </c>
    </row>
    <row r="12" spans="1:4">
      <c r="A12" s="4" t="s">
        <v>220</v>
      </c>
      <c r="B12" s="6" t="n">
        <v>-35</v>
      </c>
      <c r="C12" s="6" t="n">
        <v>-718</v>
      </c>
      <c r="D12" s="6" t="n">
        <v>-4608</v>
      </c>
    </row>
    <row r="13" spans="1:4">
      <c r="A13" s="4" t="s">
        <v>219</v>
      </c>
      <c r="B13" s="6" t="n">
        <v>1791</v>
      </c>
      <c r="C13" s="6" t="n">
        <v>2391</v>
      </c>
      <c r="D13" s="6" t="n">
        <v>2480</v>
      </c>
    </row>
    <row r="14" spans="1:4">
      <c r="A14" s="4" t="s">
        <v>222</v>
      </c>
      <c r="B14" s="6" t="n">
        <v>138098</v>
      </c>
      <c r="C14" s="6" t="n">
        <v>-2851</v>
      </c>
      <c r="D14" s="6" t="n">
        <v>-11340</v>
      </c>
    </row>
    <row r="15" spans="1:4">
      <c r="A15" s="4" t="s">
        <v>223</v>
      </c>
      <c r="B15" s="6" t="n">
        <v>-46863</v>
      </c>
      <c r="C15" s="6" t="n">
        <v>-109031</v>
      </c>
      <c r="D15" s="6" t="n">
        <v>-94534</v>
      </c>
    </row>
    <row r="16" spans="1:4">
      <c r="A16" s="4" t="s">
        <v>224</v>
      </c>
      <c r="B16" s="6" t="n">
        <v>503709</v>
      </c>
      <c r="C16" s="6" t="n">
        <v>612740</v>
      </c>
      <c r="D16" s="6" t="n">
        <v>707274</v>
      </c>
    </row>
    <row r="17" spans="1:4">
      <c r="A17" s="4" t="s">
        <v>225</v>
      </c>
      <c r="B17" s="6" t="n">
        <v>456846</v>
      </c>
      <c r="C17" s="6" t="n">
        <v>503709</v>
      </c>
      <c r="D17" s="6" t="n">
        <v>612740</v>
      </c>
    </row>
    <row r="18" spans="1:4">
      <c r="A18" s="4" t="s">
        <v>1154</v>
      </c>
    </row>
    <row r="19" spans="1:4">
      <c r="A19" s="3" t="s">
        <v>1240</v>
      </c>
    </row>
    <row r="20" spans="1:4">
      <c r="A20" s="4" t="s">
        <v>103</v>
      </c>
      <c r="B20" s="6" t="n">
        <v>57840</v>
      </c>
      <c r="C20" s="6" t="n">
        <v>61445</v>
      </c>
      <c r="D20" s="6" t="n">
        <v>43145</v>
      </c>
    </row>
    <row r="21" spans="1:4">
      <c r="A21" s="3" t="s">
        <v>1241</v>
      </c>
    </row>
    <row r="22" spans="1:4">
      <c r="A22" s="4" t="s">
        <v>1232</v>
      </c>
      <c r="B22" s="6" t="n">
        <v>-32207</v>
      </c>
      <c r="C22" s="6" t="n">
        <v>-38317</v>
      </c>
      <c r="D22" s="6" t="n">
        <v>-20185</v>
      </c>
    </row>
    <row r="23" spans="1:4">
      <c r="A23" s="4" t="s">
        <v>174</v>
      </c>
      <c r="B23" s="6" t="n">
        <v>5</v>
      </c>
      <c r="C23" s="6" t="n">
        <v>173</v>
      </c>
      <c r="D23" s="6" t="n">
        <v>150</v>
      </c>
    </row>
    <row r="24" spans="1:4">
      <c r="A24" s="4" t="s">
        <v>1244</v>
      </c>
      <c r="B24" s="6" t="n">
        <v>246</v>
      </c>
      <c r="C24" s="6" t="n">
        <v>214</v>
      </c>
      <c r="D24" s="6" t="n">
        <v>853</v>
      </c>
    </row>
    <row r="25" spans="1:4">
      <c r="A25" s="4" t="s">
        <v>200</v>
      </c>
      <c r="B25" s="6" t="n">
        <v>-31956</v>
      </c>
      <c r="C25" s="6" t="n">
        <v>-37930</v>
      </c>
      <c r="D25" s="6" t="n">
        <v>-19182</v>
      </c>
    </row>
    <row r="26" spans="1:4">
      <c r="A26" s="4" t="s">
        <v>201</v>
      </c>
      <c r="B26" s="6" t="n">
        <v>25884</v>
      </c>
      <c r="C26" s="6" t="n">
        <v>23515</v>
      </c>
      <c r="D26" s="6" t="n">
        <v>23963</v>
      </c>
    </row>
    <row r="27" spans="1:4">
      <c r="A27" s="3" t="s">
        <v>1242</v>
      </c>
    </row>
    <row r="28" spans="1:4">
      <c r="A28" s="4" t="s">
        <v>1243</v>
      </c>
      <c r="B28" s="6" t="n">
        <v>185</v>
      </c>
      <c r="C28" s="6" t="n">
        <v>1259</v>
      </c>
      <c r="D28" s="6" t="n">
        <v>5236</v>
      </c>
    </row>
    <row r="29" spans="1:4">
      <c r="A29" s="4" t="s">
        <v>221</v>
      </c>
      <c r="B29" s="6" t="n">
        <v>-26372</v>
      </c>
      <c r="C29" s="6" t="n">
        <v>-25555</v>
      </c>
      <c r="D29" s="6" t="n">
        <v>-25184</v>
      </c>
    </row>
    <row r="30" spans="1:4">
      <c r="A30" s="4" t="s">
        <v>220</v>
      </c>
      <c r="B30" s="6" t="n">
        <v>-35</v>
      </c>
      <c r="C30" s="6" t="n">
        <v>-718</v>
      </c>
      <c r="D30" s="6" t="n">
        <v>-4608</v>
      </c>
    </row>
    <row r="31" spans="1:4">
      <c r="A31" s="4" t="s">
        <v>219</v>
      </c>
      <c r="B31" s="6" t="n">
        <v>1791</v>
      </c>
      <c r="C31" s="6" t="n">
        <v>2391</v>
      </c>
      <c r="D31" s="6" t="n">
        <v>2480</v>
      </c>
    </row>
    <row r="32" spans="1:4">
      <c r="A32" s="4" t="s">
        <v>222</v>
      </c>
      <c r="B32" s="6" t="n">
        <v>-24431</v>
      </c>
      <c r="C32" s="6" t="n">
        <v>-22623</v>
      </c>
      <c r="D32" s="6" t="n">
        <v>-22076</v>
      </c>
    </row>
    <row r="33" spans="1:4">
      <c r="A33" s="4" t="s">
        <v>223</v>
      </c>
      <c r="B33" s="6" t="n">
        <v>1453</v>
      </c>
      <c r="C33" s="6" t="n">
        <v>892</v>
      </c>
      <c r="D33" s="6" t="n">
        <v>1887</v>
      </c>
    </row>
    <row r="34" spans="1:4">
      <c r="A34" s="4" t="s">
        <v>224</v>
      </c>
      <c r="B34" s="6" t="n">
        <v>22665</v>
      </c>
      <c r="C34" s="6" t="n">
        <v>21773</v>
      </c>
      <c r="D34" s="6" t="n">
        <v>19886</v>
      </c>
    </row>
    <row r="35" spans="1:4">
      <c r="A35" s="4" t="s">
        <v>225</v>
      </c>
      <c r="B35" s="5" t="n">
        <v>24118</v>
      </c>
      <c r="C35" s="5" t="n">
        <v>22665</v>
      </c>
      <c r="D35" s="5" t="n">
        <v>217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5:07Z</dcterms:created>
  <dcterms:modified xmlns:dcterms="http://purl.org/dc/terms/" xmlns:xsi="http://www.w3.org/2001/XMLSchema-instance" xsi:type="dcterms:W3CDTF">2020-02-28T16:35:07Z</dcterms:modified>
</cp:coreProperties>
</file>